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Gain on Settlement" sheetId="10" state="visible" r:id="rId10"/>
    <sheet xmlns:r="http://schemas.openxmlformats.org/officeDocument/2006/relationships" name="Share-Based Compensation" sheetId="11" state="visible" r:id="rId11"/>
    <sheet xmlns:r="http://schemas.openxmlformats.org/officeDocument/2006/relationships" name="Deferred Costs and Intangibles," sheetId="12" state="visible" r:id="rId12"/>
    <sheet xmlns:r="http://schemas.openxmlformats.org/officeDocument/2006/relationships" name="Deferred Revenue, Intangibles, " sheetId="13" state="visible" r:id="rId13"/>
    <sheet xmlns:r="http://schemas.openxmlformats.org/officeDocument/2006/relationships" name="Acquisitions and Transaction Co" sheetId="14" state="visible" r:id="rId14"/>
    <sheet xmlns:r="http://schemas.openxmlformats.org/officeDocument/2006/relationships" name="Disposals of Operating Properti" sheetId="15" state="visible" r:id="rId15"/>
    <sheet xmlns:r="http://schemas.openxmlformats.org/officeDocument/2006/relationships" name="Mortgage Loans and Other Indebt" sheetId="16" state="visible" r:id="rId16"/>
    <sheet xmlns:r="http://schemas.openxmlformats.org/officeDocument/2006/relationships" name="Derivative Instruments, Hedging" sheetId="17" state="visible" r:id="rId17"/>
    <sheet xmlns:r="http://schemas.openxmlformats.org/officeDocument/2006/relationships" name="Lease Information" sheetId="18" state="visible" r:id="rId18"/>
    <sheet xmlns:r="http://schemas.openxmlformats.org/officeDocument/2006/relationships" name="Shareholders_ Equity" sheetId="19" state="visible" r:id="rId19"/>
    <sheet xmlns:r="http://schemas.openxmlformats.org/officeDocument/2006/relationships" name="Quarterly Financial Data (Unaud" sheetId="20" state="visible" r:id="rId20"/>
    <sheet xmlns:r="http://schemas.openxmlformats.org/officeDocument/2006/relationships" name="Commitments and Contingencies" sheetId="21" state="visible" r:id="rId21"/>
    <sheet xmlns:r="http://schemas.openxmlformats.org/officeDocument/2006/relationships" name="Supplemental Schedule of Non-Ca" sheetId="22" state="visible" r:id="rId22"/>
    <sheet xmlns:r="http://schemas.openxmlformats.org/officeDocument/2006/relationships" name="Related Parties and Related Par" sheetId="23" state="visible" r:id="rId23"/>
    <sheet xmlns:r="http://schemas.openxmlformats.org/officeDocument/2006/relationships" name="Schedule III - Consolidated Rea" sheetId="24" state="visible" r:id="rId24"/>
    <sheet xmlns:r="http://schemas.openxmlformats.org/officeDocument/2006/relationships" name="Subsequent Events Subsequent Ev"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Share-Based Compensation (Table" sheetId="28" state="visible" r:id="rId28"/>
    <sheet xmlns:r="http://schemas.openxmlformats.org/officeDocument/2006/relationships" name="Deferred Costs and Intangible29" sheetId="29" state="visible" r:id="rId29"/>
    <sheet xmlns:r="http://schemas.openxmlformats.org/officeDocument/2006/relationships" name="Deferred Revenue, Intangibles30" sheetId="30" state="visible" r:id="rId30"/>
    <sheet xmlns:r="http://schemas.openxmlformats.org/officeDocument/2006/relationships" name="Acquisitions and Transaction 31" sheetId="31" state="visible" r:id="rId31"/>
    <sheet xmlns:r="http://schemas.openxmlformats.org/officeDocument/2006/relationships" name="Disposals of Operating Proper32" sheetId="32" state="visible" r:id="rId32"/>
    <sheet xmlns:r="http://schemas.openxmlformats.org/officeDocument/2006/relationships" name="Mortgage Loans and Other Inde33" sheetId="33" state="visible" r:id="rId33"/>
    <sheet xmlns:r="http://schemas.openxmlformats.org/officeDocument/2006/relationships" name="Lease Information (Tables)" sheetId="34" state="visible" r:id="rId34"/>
    <sheet xmlns:r="http://schemas.openxmlformats.org/officeDocument/2006/relationships" name="Quarterly Financial Data (Una35" sheetId="35" state="visible" r:id="rId35"/>
    <sheet xmlns:r="http://schemas.openxmlformats.org/officeDocument/2006/relationships" name="Supplemental Schedule of Non-36" sheetId="36" state="visible" r:id="rId36"/>
    <sheet xmlns:r="http://schemas.openxmlformats.org/officeDocument/2006/relationships" name="Organization (Detail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Gain on Settlement (Details)" sheetId="45" state="visible" r:id="rId45"/>
    <sheet xmlns:r="http://schemas.openxmlformats.org/officeDocument/2006/relationships" name="Share-Based Compensation - Addi" sheetId="46" state="visible" r:id="rId46"/>
    <sheet xmlns:r="http://schemas.openxmlformats.org/officeDocument/2006/relationships" name="Share-Based Compensation - Opti" sheetId="47" state="visible" r:id="rId47"/>
    <sheet xmlns:r="http://schemas.openxmlformats.org/officeDocument/2006/relationships" name="Share-Based Compensation - Rest" sheetId="48" state="visible" r:id="rId48"/>
    <sheet xmlns:r="http://schemas.openxmlformats.org/officeDocument/2006/relationships" name="Share-Based Compensation Share-" sheetId="49" state="visible" r:id="rId49"/>
    <sheet xmlns:r="http://schemas.openxmlformats.org/officeDocument/2006/relationships" name="Deferred Costs and Intangible50" sheetId="50" state="visible" r:id="rId50"/>
    <sheet xmlns:r="http://schemas.openxmlformats.org/officeDocument/2006/relationships" name="Deferred Costs and Intangible51" sheetId="51" state="visible" r:id="rId51"/>
    <sheet xmlns:r="http://schemas.openxmlformats.org/officeDocument/2006/relationships" name="Deferred Costs and Intangible52" sheetId="52" state="visible" r:id="rId52"/>
    <sheet xmlns:r="http://schemas.openxmlformats.org/officeDocument/2006/relationships" name="Deferred Revenue, Intangibles53" sheetId="53" state="visible" r:id="rId53"/>
    <sheet xmlns:r="http://schemas.openxmlformats.org/officeDocument/2006/relationships" name="Deferred Revenue, Intangibles54" sheetId="54" state="visible" r:id="rId54"/>
    <sheet xmlns:r="http://schemas.openxmlformats.org/officeDocument/2006/relationships" name="Acquisitions and Transaction 55" sheetId="55" state="visible" r:id="rId55"/>
    <sheet xmlns:r="http://schemas.openxmlformats.org/officeDocument/2006/relationships" name="Acquisitions and Transaction 56" sheetId="56" state="visible" r:id="rId56"/>
    <sheet xmlns:r="http://schemas.openxmlformats.org/officeDocument/2006/relationships" name="Disposals of Operating Proper57" sheetId="57" state="visible" r:id="rId57"/>
    <sheet xmlns:r="http://schemas.openxmlformats.org/officeDocument/2006/relationships" name="Mortgage Loans and Other Inde58" sheetId="58" state="visible" r:id="rId58"/>
    <sheet xmlns:r="http://schemas.openxmlformats.org/officeDocument/2006/relationships" name="Mortgage Loans and Other Inde59" sheetId="59" state="visible" r:id="rId59"/>
    <sheet xmlns:r="http://schemas.openxmlformats.org/officeDocument/2006/relationships" name="Mortgage Loans and Other Inde60" sheetId="60" state="visible" r:id="rId60"/>
    <sheet xmlns:r="http://schemas.openxmlformats.org/officeDocument/2006/relationships" name="Mortgage Loans and Other Inde61" sheetId="61" state="visible" r:id="rId61"/>
    <sheet xmlns:r="http://schemas.openxmlformats.org/officeDocument/2006/relationships" name="Derivative Instruments, Hedgi62" sheetId="62" state="visible" r:id="rId62"/>
    <sheet xmlns:r="http://schemas.openxmlformats.org/officeDocument/2006/relationships" name="Lease Information - Additional " sheetId="63" state="visible" r:id="rId63"/>
    <sheet xmlns:r="http://schemas.openxmlformats.org/officeDocument/2006/relationships" name="Lease Information - Future Mini" sheetId="64" state="visible" r:id="rId64"/>
    <sheet xmlns:r="http://schemas.openxmlformats.org/officeDocument/2006/relationships" name="Lease Information - Future Mi65" sheetId="65" state="visible" r:id="rId65"/>
    <sheet xmlns:r="http://schemas.openxmlformats.org/officeDocument/2006/relationships" name="Shareholders_ Equity (Details)" sheetId="66" state="visible" r:id="rId66"/>
    <sheet xmlns:r="http://schemas.openxmlformats.org/officeDocument/2006/relationships" name="Quarterly Financial Data (Una67" sheetId="67" state="visible" r:id="rId67"/>
    <sheet xmlns:r="http://schemas.openxmlformats.org/officeDocument/2006/relationships" name="Commitments and Contingencies -" sheetId="68" state="visible" r:id="rId68"/>
    <sheet xmlns:r="http://schemas.openxmlformats.org/officeDocument/2006/relationships" name="Supplemental Schedule of Non-69" sheetId="69" state="visible" r:id="rId69"/>
    <sheet xmlns:r="http://schemas.openxmlformats.org/officeDocument/2006/relationships" name="Related Parties and Related P70" sheetId="70" state="visible" r:id="rId70"/>
    <sheet xmlns:r="http://schemas.openxmlformats.org/officeDocument/2006/relationships" name="Schedule III - Consolidated R71" sheetId="71" state="visible" r:id="rId71"/>
    <sheet xmlns:r="http://schemas.openxmlformats.org/officeDocument/2006/relationships" name="Schedule III - Consolidated R72" sheetId="72" state="visible" r:id="rId72"/>
    <sheet xmlns:r="http://schemas.openxmlformats.org/officeDocument/2006/relationships" name="Schedule III - Consolidated R73" sheetId="73" state="visible" r:id="rId73"/>
    <sheet xmlns:r="http://schemas.openxmlformats.org/officeDocument/2006/relationships" name="Subsequent Events Subsequent 74" sheetId="74" state="visible" r:id="rId74"/>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7</t>
  </si>
  <si>
    <t>Feb. 16, 2018</t>
  </si>
  <si>
    <t>Jun. 30, 2017</t>
  </si>
  <si>
    <t>Entity Information [Line Items]</t>
  </si>
  <si>
    <t>Entity Registrant Name</t>
  </si>
  <si>
    <t>KITE REALTY GROUP TRUS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Kite Realty Group, LP</t>
  </si>
  <si>
    <t>KITE REALTY GROUP, L.P.</t>
  </si>
  <si>
    <t>Non-accelerated Filer</t>
  </si>
  <si>
    <t>Consolidated Balance Sheets - USD ($)</t>
  </si>
  <si>
    <t>Dec. 31, 2016</t>
  </si>
  <si>
    <t>Assets:</t>
  </si>
  <si>
    <t>Investment properties, at cost</t>
  </si>
  <si>
    <t>Less: accumulated depreciation</t>
  </si>
  <si>
    <t>Real estate investment property, net</t>
  </si>
  <si>
    <t>Cash and cash equivalents</t>
  </si>
  <si>
    <t>Tenant and other receivables</t>
  </si>
  <si>
    <t>Restricted cash and escrow deposits</t>
  </si>
  <si>
    <t>Deferred costs and intangibles, net</t>
  </si>
  <si>
    <t>Prepaid and other assets</t>
  </si>
  <si>
    <t>Total Assets</t>
  </si>
  <si>
    <t>Liabilities and Equity:</t>
  </si>
  <si>
    <t>Mortgage and other indebtedness</t>
  </si>
  <si>
    <t>Accounts payable and accrued expenses</t>
  </si>
  <si>
    <t>Deferred revenue and intangibles, net and other liabilities</t>
  </si>
  <si>
    <t>Total Liabilities</t>
  </si>
  <si>
    <t>Limited partners' interests in Operating Partnership and other redeemable noncontrolling interests</t>
  </si>
  <si>
    <t>Kite Realty Group Trust Shareholders’ Equity</t>
  </si>
  <si>
    <t>Common Shares</t>
  </si>
  <si>
    <t>Additional paid in capital and other</t>
  </si>
  <si>
    <t>Accumulated other comprehensive loss</t>
  </si>
  <si>
    <t>Accumulated deficit</t>
  </si>
  <si>
    <t>Total Kite Realty Group Trust Shareholders’ Equity</t>
  </si>
  <si>
    <t>Noncontrolling Interests</t>
  </si>
  <si>
    <t>Total Equity</t>
  </si>
  <si>
    <t>Total Liabilities and Equity</t>
  </si>
  <si>
    <t>Commitments and contingencies</t>
  </si>
  <si>
    <t>Consolidated Balance Sheets (Parentheticals) - USD ($) $ in Thousands</t>
  </si>
  <si>
    <t>Accrued straight-line rent (in Dollars)</t>
  </si>
  <si>
    <t>Common Shares, par value (in Dollars per share)</t>
  </si>
  <si>
    <t>Common shares, shares authorized (in shares)</t>
  </si>
  <si>
    <t>Common Shares, shares issued</t>
  </si>
  <si>
    <t>Common shares outstanding (in shares)</t>
  </si>
  <si>
    <t>Consolidated Statements of Operations and Comprehensive Income - USD ($) $ in Thousands</t>
  </si>
  <si>
    <t>Dec. 31, 2015</t>
  </si>
  <si>
    <t>Revenue:</t>
  </si>
  <si>
    <t>Minimum rent</t>
  </si>
  <si>
    <t>Tenant reimbursements</t>
  </si>
  <si>
    <t>Other property related revenue</t>
  </si>
  <si>
    <t>Management fees revenue</t>
  </si>
  <si>
    <t>Total revenue</t>
  </si>
  <si>
    <t>Expenses:</t>
  </si>
  <si>
    <t>Property operating</t>
  </si>
  <si>
    <t>Real estate taxes</t>
  </si>
  <si>
    <t>General, administrative, and other</t>
  </si>
  <si>
    <t>Transaction costs</t>
  </si>
  <si>
    <t>Non-cash gain from release of assumed earnout liability</t>
  </si>
  <si>
    <t>Impairment charge</t>
  </si>
  <si>
    <t>Depreciation and amortization</t>
  </si>
  <si>
    <t>Total expenses</t>
  </si>
  <si>
    <t>Operating income</t>
  </si>
  <si>
    <t>Interest expense</t>
  </si>
  <si>
    <t>Income tax benefit (expense) of taxable REIT subsidiary</t>
  </si>
  <si>
    <t>Non-cash gain on debt extinguishment</t>
  </si>
  <si>
    <t>Gain on settlement</t>
  </si>
  <si>
    <t>Other expense, net</t>
  </si>
  <si>
    <t>Loss (income) before gains on sale of operating properties, net</t>
  </si>
  <si>
    <t>Gain on sale of operating properties, net</t>
  </si>
  <si>
    <t>Consolidated net income</t>
  </si>
  <si>
    <t>Net income attributable to noncontrolling interests</t>
  </si>
  <si>
    <t>Net income attributable to Kite Realty Group Trust</t>
  </si>
  <si>
    <t>Dividends on preferred shares</t>
  </si>
  <si>
    <t>Non-cash adjustment for redemption of preferred shares</t>
  </si>
  <si>
    <t>Net income attributable to common shareholders</t>
  </si>
  <si>
    <t>Net income per common share – basic:</t>
  </si>
  <si>
    <t>Net income attributable to Kite Realty Group Trust common shareholders (in dollars per share)</t>
  </si>
  <si>
    <t>Net income per common share – diluted:</t>
  </si>
  <si>
    <t>Weighted average common shares outstanding - basic (in shares)</t>
  </si>
  <si>
    <t>Weighted average common shares outstanding - diluted (in shares)</t>
  </si>
  <si>
    <t>Dividends declared per common share (in dollars per share)</t>
  </si>
  <si>
    <t>Change in fair value of derivatives</t>
  </si>
  <si>
    <t>Total comprehensive income</t>
  </si>
  <si>
    <t>Comprehensive income attributable to noncontrolling interests</t>
  </si>
  <si>
    <t>Comprehensive income attributable to Kite Realty Group Trust</t>
  </si>
  <si>
    <t>Allocation of net income:</t>
  </si>
  <si>
    <t>Limited Partners</t>
  </si>
  <si>
    <t>Parent Company</t>
  </si>
  <si>
    <t>Consolidated Statements of Shareholders' Equity - USD ($) $ in Thousands</t>
  </si>
  <si>
    <t>Total</t>
  </si>
  <si>
    <t>Preferred Stock</t>
  </si>
  <si>
    <t>Common Stock</t>
  </si>
  <si>
    <t>Additional Paid-in Capital</t>
  </si>
  <si>
    <t>Accumulated Other Comprehensive (Loss) Income</t>
  </si>
  <si>
    <t>Accumulated Deficit</t>
  </si>
  <si>
    <t>Beginning balances (in shares) at Dec. 31, 2014</t>
  </si>
  <si>
    <t>Beginning balances at Dec. 31, 2014</t>
  </si>
  <si>
    <t>Stock compensation activity (in shares)</t>
  </si>
  <si>
    <t>Stock compensation activity</t>
  </si>
  <si>
    <t>Other comprehensive loss attributable to Kite Realty Group Trust</t>
  </si>
  <si>
    <t>Distributions declared to common shareholders</t>
  </si>
  <si>
    <t>Redemption of preferred shares (in shares)</t>
  </si>
  <si>
    <t>Redemption of preferred shares</t>
  </si>
  <si>
    <t>Acquisition of partners' interests in consolidated joint ventures</t>
  </si>
  <si>
    <t>Exchange of redeemable noncontrolling interests for common shares (in shares)</t>
  </si>
  <si>
    <t>Exchange of redeemable noncontrolling interests for common shares</t>
  </si>
  <si>
    <t>Noncontrolling Interest, Period Increase (Decrease)</t>
  </si>
  <si>
    <t>Ending balances (in shares) at Dec. 31, 2015</t>
  </si>
  <si>
    <t>Ending balances at Dec. 31, 2015</t>
  </si>
  <si>
    <t>Issuance of common shares, net (in shares)</t>
  </si>
  <si>
    <t>Issuance of common shares, net</t>
  </si>
  <si>
    <t>Ending balances (in shares) at Dec. 31, 2016</t>
  </si>
  <si>
    <t>Ending balances at Dec. 31, 2016</t>
  </si>
  <si>
    <t>Ending balances (in shares) at Dec. 31, 2017</t>
  </si>
  <si>
    <t>Ending balances at Dec. 31, 2017</t>
  </si>
  <si>
    <t>Consolidated Statements of Cash Flows - USD ($) $ in Thousands</t>
  </si>
  <si>
    <t>Cash flow from operating activities:</t>
  </si>
  <si>
    <t>Adjustments to reconcile consolidated net income (loss) to net cash provided by operating activities:</t>
  </si>
  <si>
    <t>Gain on sale of operating properties, net of tax</t>
  </si>
  <si>
    <t>Loss on debt extinguishment</t>
  </si>
  <si>
    <t>Straight-line rent</t>
  </si>
  <si>
    <t>Provision for credit losses, net of recoveries</t>
  </si>
  <si>
    <t>Compensation expense for equity awards</t>
  </si>
  <si>
    <t>Amortization of debt fair value adjustment</t>
  </si>
  <si>
    <t>Amortization of in-place lease liabilities</t>
  </si>
  <si>
    <t>Changes in assets and liabilities:</t>
  </si>
  <si>
    <t>Tenant receivables</t>
  </si>
  <si>
    <t>Deferred costs and other assets</t>
  </si>
  <si>
    <t>Accounts payable, accrued expenses, deferred revenue, and other liabilities</t>
  </si>
  <si>
    <t>Payments on assumed earnout liability</t>
  </si>
  <si>
    <t>Net cash provided by operating activities</t>
  </si>
  <si>
    <t>Cash flow from investing activities:</t>
  </si>
  <si>
    <t>Acquisitions of interests in properties</t>
  </si>
  <si>
    <t>Capital expenditures, net</t>
  </si>
  <si>
    <t>Net proceeds from sales of operating properties</t>
  </si>
  <si>
    <t>Change in construction payables</t>
  </si>
  <si>
    <t>Collection of note receivable</t>
  </si>
  <si>
    <t>Payments to acquire equity method investments</t>
  </si>
  <si>
    <t>Net cash used in investing activities</t>
  </si>
  <si>
    <t>Cash flow from financing activities:</t>
  </si>
  <si>
    <t>Common share issuance proceeds, net of costs</t>
  </si>
  <si>
    <t>Payments for redemption of preferred shares</t>
  </si>
  <si>
    <t>Repurchases of common shares upon the vesting of restricted shares</t>
  </si>
  <si>
    <t>Purchase of redeemable noncontrolling interests</t>
  </si>
  <si>
    <t>Loan proceeds</t>
  </si>
  <si>
    <t>Loan transaction costs</t>
  </si>
  <si>
    <t>Loan payments</t>
  </si>
  <si>
    <t>Distributions paid – common shareholders</t>
  </si>
  <si>
    <t>Distributions paid – preferred shareholders</t>
  </si>
  <si>
    <t>Payment for partial redemption of redeemable noncontrolling interest</t>
  </si>
  <si>
    <t>Net cash used in financing activities</t>
  </si>
  <si>
    <t>Increase (decrease) in cash and cash equivalents</t>
  </si>
  <si>
    <t>Cash and cash equivalents, beginning of year</t>
  </si>
  <si>
    <t>Cash and cash equivalents, end of year</t>
  </si>
  <si>
    <t>Supplemental disclosures</t>
  </si>
  <si>
    <t>Cash paid for interest, net of capitalized interest</t>
  </si>
  <si>
    <t>Cash paid for taxes</t>
  </si>
  <si>
    <t>Redeemable Noncontrolling Interests</t>
  </si>
  <si>
    <t>Distributions to noncontrolling interests</t>
  </si>
  <si>
    <t>Noncontrolling Interests in Properties</t>
  </si>
  <si>
    <t>Payments for purchase of noncontrolling interest</t>
  </si>
  <si>
    <t>Kite Realty Group, LP | Redeemable Noncontrolling Interests</t>
  </si>
  <si>
    <t>Kite Realty Group, LP | Noncontrolling Interests in Properties</t>
  </si>
  <si>
    <t>Consolidated Statements of Partners' Equity Statement - USD ($) $ in Thousands</t>
  </si>
  <si>
    <t>Kite Realty Group, LPGeneral PartnerCommon Stock</t>
  </si>
  <si>
    <t>Kite Realty Group, LPGeneral PartnerPreferred Stock</t>
  </si>
  <si>
    <t>Kite Realty Group, LPGeneral PartnerAccumulated Other Comprehensive (Loss) Income</t>
  </si>
  <si>
    <t>Beginning balance at Dec. 31, 2014</t>
  </si>
  <si>
    <t>Other comprehensive income attributable to Parent Company</t>
  </si>
  <si>
    <t>Distributions declared to Parent Company</t>
  </si>
  <si>
    <t>Distributions to preferred unitholders</t>
  </si>
  <si>
    <t>Redemption of preferred units</t>
  </si>
  <si>
    <t>Net income attributable to parent</t>
  </si>
  <si>
    <t>Net Income (Loss) Attributable to Parent, Excluding Other Preferred Stock Dividends and Adjustments</t>
  </si>
  <si>
    <t>Conversion of Limited Partner Units to shares of the Parent Company</t>
  </si>
  <si>
    <t>Adjustment to redeemable noncontrolling interests</t>
  </si>
  <si>
    <t>Ending balance at Dec. 31, 2015</t>
  </si>
  <si>
    <t>Capital contribution from Parent Company</t>
  </si>
  <si>
    <t>Ending balance at Dec. 31, 2016</t>
  </si>
  <si>
    <t>Ending balance at Dec. 31, 2017</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neighborhood and community shopping centers in selected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December 31, 2017 owned approximately 97.7% of the common partnership interests in the Operating Partnership (“General Partner Units”). The remaining 2.3%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December 31, 2017 , we owned interests in 117 operating and redevelopment properties totaling approximately 23.3 million square feet. We also owned two development projects under construction as of this date. At December 31, 2016 , we owned interests in 119 operating and redevelopment properties totaling approximately 23.4 million square feet. We also owned two development projects under construction as of this date.</t>
  </si>
  <si>
    <t>Basis of Presentation and Summary of Significant Accounting Policies</t>
  </si>
  <si>
    <t>Accounting Policies [Abstract]</t>
  </si>
  <si>
    <t>Basis of Presentation and Summary of Significant Accounting Policies 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Components of Investment Properties The Company’s investment properties as of December 31, 2017 and December 31, 2016 were as follows: ($ in thousands) Balance at December 31, December 31, Investment properties, at cost: Land, buildings and improvements $ 3,873,149 $ 3,885,223 Furniture, equipment and other 8,453 7,246 Land held for development 31,142 34,171 Construction in progress 45,140 69,425 $ 3,957,884 $ 3,996,065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17 , we owned investments in three joint ventures that were VIEs in which the partners did not have substantive participating rights and we were the primary beneficiary. As of this date, these VIEs had total debt of $238.8 million , which were secured by assets of the VIEs totaling $497.5 million . The Operating Partnership guarantees the debt of these VIEs. The Operating Partnership is considered a VIE as the limited partners do not hold kick-out rights or substantive participating rights. The Parent Company consolidates the Operating Partnership as it is the primary beneficiary in accordance with the VIE model. Embassy Suites at the University of Notre Dame In December 2017, we formed a new joint venture with an unrelated third party to develop and own an Embassy Suites full-service hotel next to our Eddy Street Commons operating property at the University of Notre Dame. For the year ended December 31, 2017, we recorded fee income of $0.4 million . We contributed $1.4 million of cash to the joint venture in return for a 35% ownership interest in the venture. The joint venture has entered into a $33.8 million construction loan, against which no amount was drawn as of December 31, 2017. The joint venture is not considered a VIE. We are accounting for the joint venture under the equity method as both members have substantive participating rights and we do not control the activities of the venture. Fishers Station Operating Property In March 2017, we acquired our partner's noncontrolling interest in our Fishers Station operating property for $3.8 million . The transaction increased our controlling interest to 100% and was accounted for through equity in the consolidated statement of shareholders' equity. Cornelius Gateway Operating Property In 2015, we sold our Cornelius Gateway operating property that was owned in a consolidated joint venture. The loss, which was not material and is included in "gains on sale of operating properties, net" in the accompanying consolidated statement of operations, was allocated 80% and 20% between us and our partner in accordance with the joint venture's operating agreement. Beacon Hill Operating Property In 2015, we acquired our partner's interest in our Beacon Hill operating property. The transaction was accounted for as an equity transaction as we retained our controlling financial interest. 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We finalize the measurement period of our business combinations when all facts and circumstances are understood, but in no circumstances will the measurement period exceed one year.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 Impairment Management reviews operational and development projects, land parcels and intangible assets for impairment on at least a quarterly basis or whenever events or changes in circumstances indicate that the carrying value of the asset may not be recoverable. The review for possible impairment requires management to make certain assumptions and estimates and requires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Our impairment review for land and development properties assumes we have the intent and the ability to complete the developments or projected uses for the land parcels. If we determine those plans will not be completed or our assumptions with respect to operating assets are not realized, an impairment loss may be appropriate. Held for Sale and Discontinued Operations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Escrow Deposits Escrow deposits consist of cash held for real estate taxes, property maintenance, insurance and other requirements at specific properties as required by lending institutions and certain municipalities. 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Fair Value Measurements We follow the framework established under accounting standard FASB ASC 820 ,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10 to the Financial Statements, we have determined that derivative valuations are classified in Level 2 of the fair value hierarchy. Cash and cash equivalents, accounts receivable, escrows and deposits, and other working capital balances approximate fair value. Note 7 to the Financial Statements includes a discussion of the fair values recorded for assets acquired and liabilities assumed. Note 8 to the Financial Statements includes a discussion of the fair values recorded when we recognized impairment charges in 2017 and 2015. Level 3 inputs to these transactions include our estimations of market leasing rates, tenant-related costs, discount rates, and disposal values. 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As of December 31, 2017 and 2016 , all of our derivative instruments qualify for hedge accounting. Revenue Recognition As a lessor of real estate assets, the Company retains substantially all of the risks and benefits of ownership and accounts for its leases as operating leases. Contractual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other property related revenue in the accompanying consolidated statements of operations. As a result of generating this revenue, we will routinely have accounts receivable due from tenants. We are subject to tenant defaults and bankruptcies that may affect the collection of outstanding receivables. To address the collectability of these receivables, we analyze historical write-off experience, tenant credit-worthiness and current economic trends when evaluating the adequacy of our allowance for uncollectible accounts and straight line rent reserve. Although we estimate uncollectible receivables and provide for them through charges against income, actual experience may differ from those estimates. Gains or losses from sales of real estate have historically been recognized when a sale has been consummated, the buyer’s initial and continuing investment is adequate to demonstrate a commitment to pay for the asset, we have transferred to the buyer the usual risks and rewards of ownership, and we do not have a substantial continuing financial involvement in the property. As part of our ongoing business strategy, we will, from time to time, sell land parcels and outlots, some of which are ground leased to tenants. Net gains realized on such sales were $5.2 million , $3.9 million , and $5.6 million for the years ended December 31, 2017 , 2016 , and 2015 , respectively, and are classified as other property related revenue in the accompanying consolidated statements of operations. 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 ($ in thousands) 2017 2016 2015 Balance, beginning of year $ 3,998 $ 4,325 $ 2,433 Provision for credit losses, net of recoveries 2,786 2,771 4,331 Accounts written off and other (3,297 ) (3,098 ) (2,439 ) Balance, end of year $ 3,487 $ 3,998 $ 4,325 For the years ended December 31, 2017 , 2016 and 2015 , the provision for credit losses, net of recoveries, represented 0.8% , 0.8% and 1.2% of total revenues, respectively. 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 Total billed receivables due from tenants leasing space in the states of Florida, Indiana, and Texas, consisted of the following as of December 31, 2017 and 2016 : ($ in thousands) As of December 31, 2017 2017 2016 Florida 61 % 53 % Indiana 9 % 7 % Texas 4 % 2 % For the years ended December 31, 2017 , 2016 , and 2015 , the Company's revenue recognized from tenants leasing space in the states of Florida, Indiana, and Texas, were as follows: ($ in thousands) Year Ended December 31, 2017 2016 2015 Florida 24 % 25 % 25 % Indiana 14 % 15 % 14 % Texas 13 % 13 % 12 % 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under our Outperformance Incentive Compensation Plan ("Outperformance Plan");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years ended December 31, 2017 , 2016 and 2015 were 2.0 million , 1.9 million and 1.8 million , respectively. Approximately 0.1 million outstanding options to acquire common shares were excluded from the computations of diluted earnings per share or unit because their impact was not dilutive for each of the twelve months ended December 31, 2017 , 2016 and 2015 . Segment Reporting Our primary business is the ownership and operation of neighborhood and community shopping centers. We do not distinguish or group our operations on a geographical basis, or any other basis, when measuring and evaluating financial performance. Accordingly, we have one operating segment, which also serves as our reportable segment for disclosure purposes in accordance with GAAP.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years ended December 31, 2017 , 2016 , and 2015 were as follows: ($ in thousands) 2017 2016 2015 Noncontrolling interests balance January 1 $ 692 $ 773 $ 3,364 Net income allocable to noncontrolling interests, 6 171 111 Distributions to noncontrolling interests — (252 ) (115 ) Acquisition of partner's interest in Beacon Hill operating property — — (2,353 ) Partner's share of loss on sale of Cornelius Gateway operating property — — (234 ) Noncontrolling interests balance at December 31 $ 698 $ 692 $ 773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7 , and 2016 , the redemption value of the redeemable noncontrolling interests in the Operating Partnership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7 , 2016 , and 2015 , the weighted average interests of the Parent Company and the limited partners in the Operating Partnership were as follows: Year Ended December 31, 2017 2016 2015 Parent Company’s weighted average interest in 97.7 % 97.7 % 97.9 % Limited partners' weighted average interests in 2.3 % 2.3 % 2.1 % At December 31, 2017 and December 31, 2016 , the Parent Company's interest and the limited partners' redeemable noncontrolling ownership interests in the Operating Partnership were 97.7% and 2.3% as of the end of each period presented.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1,974,830 and 1,942,340 Limited Partner Units outstanding as of December 31, 2017 and 2016 , respectively. The increase in Limited Partner Units outstanding from December 31, 2016 is due primarily to non-cash compensation awards made to our executive officers in the form of Limited Partner Units. Redeemable Noncontrolling Interests - Subsidiaries Prior to our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subsequent to the merger with Inland Diversified and are accounted for as noncontrolling interests in these properties. A portion of the Class B units became redeemable at our partner’s election in March 2017, and the remaining Class B units will become redeemable at our partner's election in October 2022 based on the applicable joint venture and the fulfillment of certain redemption criteria. Beginning in December 2020 and November 2022, with respect to the applicable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In March 2017, certain Class B unit holders exercised their right to redeem $8.3 million of their Class B units for cash. We funded the redemption using operating cash flows in December 2017. In 2015, we acquired our partner’s redeemable interest in our City Center operating property for $34.0 million and other non-redeemable rights and interests held by our partner for $0.4 million . We funded this acquisition in part with a $30 million draw on our unsecured revolving credit facility with the remainder funded by the issuance of Limited Partner Units in the Operating Partnership. As a result of this transaction, our guarantee of a $26.6 million loan on behalf of LC White Plains Retail, LLC and LC White Plains Recreation, LLC was terminated. We classify the remainder of the r</t>
  </si>
  <si>
    <t>Gain on Settlement</t>
  </si>
  <si>
    <t>Commitments and Contingencies Disclosure [Abstract]</t>
  </si>
  <si>
    <t>Gain on Settlement In June 2015, we received $4.75 million to settle a dispute related to eminent domain and related damages at one of our operating properties. The settlement agreement did not restrict our use of the proceeds. These proceeds, net of certain costs, are included in gain on settlement within the consolidated statement of operations for the year ended December 31, 2015. We used the net proceeds to pay down the secured loan at this operating property.</t>
  </si>
  <si>
    <t>Share-Based Compensation</t>
  </si>
  <si>
    <t>Disclosure of Compensation Related Costs, Share-based Payments [Abstract]</t>
  </si>
  <si>
    <t>Share-Based Compensation Overview The Company's 2013 Equity Incentive Plan (the "Plan") authorizes options to acquire common shares and other share-based compensation awards to be granted to employees and trustees for up to an additional 1,500,000 common shares of the Company. The Company accounts for its share-based compensation in accordance with the fair value recognition provisions provided under Topic 718—“Stock Compensation” in the Accounting Standards Codification. The total share-based compensation expense, net of amounts capitalized, included in general and administrative expenses for the years ended December 31, 2017 , 2016 , and 2015 was $5.8 million , $5.1 million , and $4.4 million , respectively. For the years ended December 31, 2017 , 2016 , and 2015 , total share-based compensation cost capitalized for development and leasing activities was $1.7 million , $1.5 million , and $1.0 million , respectively. As of December 31, 2017 , there were 717,053 shares and units available for grant under the Plan. Share Options Pursuant to the Plan, the Company may periodically grant options to purchase common shares at an exercise price equal to the grant date fair value of the Company's common shares. Granted options typically vest over a five year period and expire 10 years from the grant date. The Company issues new common shares upon the exercise of options. A summary of option activity under the Plan as of December 31, 2017 , and changes during the year then ended, is presented below: ($ in thousands, except share and per share data) Aggregate Intrinsic Value Weighted-Average Remaining Contractual Term (in years) Options Weighted-Average Exercise Price Outstanding at January 1, 2017 182,462 $ 37.58 Granted — — Exercised — — Expired — — Forfeited (1,250 ) 10.56 Outstanding at December 31, 2017 $ 211,809 0.88 181,212 $ 37.77 Exercisable at December 31, 2017 $ 211,809 0.88 181,212 $ 37.77 Exercisable at December 31, 2016 182,378 $ 37.60 There were no options granted in 2017 , 2016 or 2015 . The aggregate intrinsic value of the 47,591 options exercised during the year ended December 31, 2016 was $0.8 million . Restricted Shares In addition to share option grants, the Plan also authorizes the grant of share-based compensation awards in the form of restricted common shares. Under the terms of the Plan, these restricted shares, which are considered to be outstanding shares from the date of grant, typically vest over a period ranging from three to five years. The Company pays dividends on restricted shares and such dividends are charged directly to shareholders’ equity. The following table summarizes all restricted share activity to employees and non-employee members of the Board of Trustees as of December 31, 2017 and changes during the year then ended: Number of Restricted Shares Weighted Average Grant Date Fair Value per share Restricted shares outstanding at January 1, 2017 291,608 $ 26.10 Shares granted 85,150 22.15 Shares forfeited (397 ) 26.24 Shares vested (117,254 ) 26.11 Restricted shares outstanding at December 31, 2017 259,107 $ 24.80 The following table summarizes the restricted share grants and vestings during the years ended December 31, 2017 , 2016 , and 2015 : ($ in thousands, except share and per share data) Number of Restricted Shares Granted Weighted Average Fair Value of Restricted Shares Vested 2017 85,150 $ 22.15 $ 2,529 2016 81,603 26.87 3,313 2015 121,075 28.10 2,948 As of December 31, 2017 , there was $4.2 million of total unrecognized compensation cost related to restricted shares granted under the Plan, which is expected to be recognized in the consolidated statements of operations over a weighted-average period of 1.37 years. We expect to incur $2.1 million of this expense in 2018 , $1.1 million in 2019 , $0.6 million in 2020 , $0.3 million in 2021 , and the remainder in 2022 . Outperformance Plans The Compensation Committee of the Board of Trustees (the “Compensation Committee”) previously adopted outperformance plans to further align the interests of our shareholders and management by encouraging our senior officers and other key employees to “outperform” and to create shareholder value. In 2014, the Compensation Committee adopted the 2014 Kite Realty Group Trust Outperformance Incentive Compensation Plan (the “2014 OPP”) under the Plan and the partnership agreement of our Operating Partnership for members of executive management and certain other employees, pursuant to which participants are eligible to earn profit interests ("LTIP Units") in the Operating Partnership based on the achievement of certain performance criteria related to the Company’s common shares. The 2014 OPP was adopted mid-year and the OPP awards granted at that time were intended to encompass OPP awards for both the 2014 and 2015 fiscal years. As a result, the Compensation Committee did not adopt an outperformance incentive compensation plan in 2015. No awards were granted under the 2014 OPP in the 2015 fiscal year. In 2016, the Compensation Committee adopted the 2016 Kite Realty Group Trust Outperformance Incentive Compensation Plan (the “2016 OPP”) under the Plan and the partnership agreement of our Operating Partnership. Upon the adoption of the 2016 OPP, the Compensation Committee granted individual awards in the form of LTIP units that, subject to vesting and the satisfaction of other conditions, are exchangeable on a par unit value equal to the then trading price of one of our common shares. The terms of the 2016 OPP are similar to the terms of the 2014 OPP. The Compensation Committee did not adopt an outperformance incentive compensation plan in the 2017 fiscal year. In 2014 and 2016, participants in the 2014 OPP and the 2016 OPP were awarded the right to earn, in the aggregate, up to $7.5 million and up to $6.0 million of share-settled awards (the “bonus pool”) if, and only to the extent which, our total shareholder return (“TSR”) performance measures are achieved for the three -year period beginning July 1, 2014 and ending June 30, 2017 and for the three -year period beginning January 4, 2016 and ending December 31, 2018, respectively. Awarded interests not earned based on the TSR measures are forfeited. If the TSR performance measures are achieved at the end of each three -year performance period, participants will receive their percentage interest in the bonus pool as LTIP Units in the Operating Partnership. Such LTIP Units vest over an additional two -year service period. The compensation cost of the 2014 and 2016 Outperformance Plans were fixed as of the grant date and will be recognized regardless of whether the LTIP Units are ultimately earned, assuming the service requirement is met. The TSR performance measures were not achieved for the 2014 OPP and all potential awards were forfeited in 2017. The 2014 and 2016 awards were valued at an aggregate value of $2.3 million and $1.9 million , respectively, utilizing a Monte Carlo model simulation that takes into account various assumptions including the nature and history of the Company, financial and economic conditions affecting the Company, past results, current operations and future prospects of the Company, the historical TSR and total return volatility of the SNL U.S. REIT Index, price return volatility, dividend yields of the Company's common shares and the terms of the awards. We expect to incur $0.8 million of this expense in 2018 , $0.4 million in 2019 and $0.1 million in 2020 . Performance Awards In 2015, the Compensation Committee established overall target values for incentive compensation for each executive officer, with 50% of the target value being granted in the form of time-based restricted share awards and the remaining 50% being granted in the form of three -year performance share awards. Time-based restricted share awards were made on a discretionary basis in 2016 and 2017 based on review of each prior year's performance. In 2015 and 2016, the Compensation Committee awarded each of the four named executive officers a three -year performance award in the form of restricted performance share units ("PSUs"). The 2015 PSUs may be earned over a three -year performance period from January 1, 2015 to December 31, 2017 and the 2016 PSUs may be earned over a three -year performance period from January 1, 2016 to December 31, 2018. The performance criteria will be based on the relative total shareholder return ("TSR") achieved by the Company measured against a peer group over the three -year measurement period. Any PSUs earned at the end of the three -year period will be fully vested at that date. The total number of PSUs issued each year to the executive officers was based on a target value of $1.0 million , but may be earned in a range from 0% to 200% of the target value depending on our TSR over the measurement period in relation to the peer group. Based on the relative TSR over the 2015 PSU measurement period, we do not expect any PSUs to be earned and awarded to our executive officers in 2018. In 2017, the Compensation Committee awarded each of the four named executive officers a three -year performance award in the form of PSUs. The PSUs may be earned over a three -year performance period from January 1, 2017 to December 31, 2019. The performance criteria will be based 50% on the absolute TSR achieved by the Company over the three -year measurement period and 50% on the relative TSR achieved by the Company measured against a peer group over the three -year measurement period. The total number of PSUs issued to the executive officers was based on a target value of $2.0 million , but may be earned in a range from 0% to 200% of the target value depending on our absolute TSR over the measurement period and our relative TSR over the measurement period in relation to the peer group. The 2017, 2016 and 2015 PSUs were valued at an aggregate value of $2.2 million , $1.3 million and $1.1 million , respectively, utilizing a Monte Carlo simulation. We expect to incur $1.2 million of this expense in 2018 , $0.8 million in 2019 and less than $0.1 million in 2020 . The following table summarizes the activity for time-based restricted unit awards for the year ended December 31, 2017 : Number of Restricted Units Weighted Average Grant Date Fair Value per unit Restricted units outstanding at January 1, 2017 183,979 $ 22.57 Restricted units granted 44,490 23.22 Restricted units vested (78,021 ) 21.87 Restricted units outstanding at December 31, 2017 150,448 $ 23.13 The following table summarizes the time-based restricted unit grants and vestings during the years ended December 31, 2017 , 2016 , and 2015 : ($ in thousands, except unit and per unit data) Number of Restricted Units Granted Weighted Average Fair Value of Restricted Units Vested 2017 44,490 $ 23.22 $ 1,516 2016 46,562 26.48 1,929 2015 — — 1,694 As of December 31, 2017 , there was $2.4 million of total unrecognized compensation cost related to restricted units granted under the Plan, which is expected to be recognized in the consolidated statements of operations over a weighted-average period of 1.09 years. We expect to incur $1.4 million of this expense in 2018 , $0.6 million in 2019 , $0.3 million in 2020 , and the remainder in 2021 .</t>
  </si>
  <si>
    <t>Deferred Costs and Intangibles, Net</t>
  </si>
  <si>
    <t>Deferred Costs, Capitalized, Prepaid, and Other Assets Disclosure [Abstract]</t>
  </si>
  <si>
    <t>Deferred Costs and Intangibles, net</t>
  </si>
  <si>
    <t>Deferred Costs and Intangibles, net Deferred costs consist primarily of acquired lease intangible assets, broker fees and capitalized salaries and related benefits incurred in connection with lease originations. Deferred leasing costs, lease intangibles and similar costs are amortized on a straight-line basis over the terms of the related leases. At December 31, 2017 and 2016 , deferred costs consisted of the following: ($ in thousands) 2017 2016 Acquired lease intangible assets $ 107,668 $ 125,144 Deferred leasing costs and other 68,335 63,810 176,003 188,954 Less—accumulated amortization (63,644 ) (59,690 ) Total $ 112,359 $ 129,264 The estimated net amounts of amortization from acquired lease intangible assets for each of the next five years and thereafter are as follows: ($ in thousands) Amortization of above market leases Amortization of acquired lease intangible assets Total 2018 $ 2,485 $ 9,441 $ 11,926 2019 1,251 6,905 8,156 2020 1,070 5,909 6,979 2021 806 4,756 5,562 2022 556 4,152 4,708 Thereafter 2,557 26,412 28,969 Total $ 8,725 $ 57,575 $ 66,300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 in thousands) For the year ended December 31, 2017 2016 2015 Amortization of deferred leasing costs, lease intangibles and other $ 22,960 $ 24,898 $ 25,187 Amortization of above market lease intangibles 4,025 6,602 6,860</t>
  </si>
  <si>
    <t>Deferred Revenue, Intangibles, Net and Other Liabilities</t>
  </si>
  <si>
    <t>Deferred Revenue Disclosure [Abstract]</t>
  </si>
  <si>
    <t>Deferred Revenue, Intangibles, Net and Other Liabilities Deferred revenue and other liabilities consist of the unamortized fair value of below market lease liabilities recorded in connection with purchase accounting, retainage payables for development and redevelopment projects, and tenant rent payments received in advance of the month in which they are due.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December 31, 2017 and 2016 , deferred revenue, intangibles, net and other liabilities consisted of the following: ($ in thousands) 2017 2016 Unamortized in-place lease liabilities $ 83,117 $ 95,360 Retainages payable and other 3,954 5,437 Tenant rents received in advance 9,493 11,405 Total $ 96,564 $ 112,202 The amortization of below market lease intangibles is included as a component of minimum rent in the accompanying consolidated statements and was $7.7 million , $13.5 million and $10.2 million for the years ended December 31, 2017 , 2016 and 2015 , respectively. The estimated net amounts of amortization of in-place lease liabilities and the increasing effect on minimum rent for each of the next five years and thereafter is as follows: ($ in thousands) 2018 $ 6,304 2019 4,953 2020 4,454 2021 4,132 2022 3,957 Thereafter 59,317 Total $ 83,117</t>
  </si>
  <si>
    <t>Acquisitions and Transaction Costs</t>
  </si>
  <si>
    <t>Business Combinations [Abstract]</t>
  </si>
  <si>
    <t>Acquisitions</t>
  </si>
  <si>
    <t>Acquisitions and Transaction Costs During the years ended December 31, 2017 and 2016, we did not acquire any operating properties. The results of operations for the properties acquired during the year ended December 31, 2015, have been included in continuing operations within our consolidated financial statements since the respective dates of their acquisition. The fair value of the real estate and other assets acquired by the Company were primarily determined using the income approach. The income approach required us to make assumptions about market leasing rates, tenant-related costs, discount rates, and disposal values. The estimates of fair value primarily relied upon Level 2 and Level 3 inputs, as previously defined. Historically, transaction costs have been expensed as they are incurred, regardless of whether the transaction was ultimately completed or terminated. Transaction costs generally consist of legal, lender, due diligence, and other expenses for professional services. We did not incur any transaction costs for the year ended December 31, 2017. Transaction costs for the years ended December 31, 2016 and 2015 were $2.8 million and $1.6 million , respectively. In 2015, we acquired four operating properties for total consideration of $185.8 million , including the assumption of an $18.3 million loan, which are summarized below: Property Name MSA Acquisition Date Colleyville Downs Dallas, TX April 2015 Belle Isle Station Oklahoma City, OK May 2015 Livingston Shopping Center Newark, NJ July 2015 Chapel Hill Shopping Center Fort Worth, TX August 2015 The following table summarizes the estimation of the fair value of assets acquired and liabilities assumed for the properties acquired in 2015: ($ in thousands) Investment properties, net $ 176,223 Lease-related intangible assets, net 17,436 Other assets 435 Total acquired assets 194,094 Mortgage and other indebtedness 18,473 Accounts payable and accrued expenses 2,125 Deferred revenue and other liabilities 8,269 Total assumed liabilities 28,867 Fair value of acquired net assets $ 165,227 The leases at the acquired properties had a weighted average remaining term at acquisition of approximately 9.4 years. The operating properties acquired in 2015 generated revenues of $8.8 million and a loss from continuing operations of $1.3 million (inclusive of depreciation and amortization expense of $5.8 million ) since their respective dates of acquisition through December 31, 2015. The revenues and loss from continuing operations are included in the consolidated statement of operations for the year ended December 31, 2015.</t>
  </si>
  <si>
    <t>Disposals of Operating Properties and Impairment Charges</t>
  </si>
  <si>
    <t>Discontinued Operations and Disposal Groups [Abstract]</t>
  </si>
  <si>
    <t>Disposals of Operating Properties and Impairment Charge</t>
  </si>
  <si>
    <t>Disposals of Operating Properties and Impairment Charges During the year ended December 31, 2017, we sold four operating properties for aggregate gross proceeds of $76.1 million and a net gain of $15.2 million . The following summarizes our 2017 operating property dispositions. Property Name MSA Disposition Date Cove Center Stuart, FL March 2017 Clay Marketplace Birmingham, AL June 2017 The Shops at Village Walk Fort Myers, FL June 2017 Wheatland Towne Crossing Dallas, TX June 2017 In connection with the preparation and review of the financial statements for the three months ended March 31, 2017, we evaluated an operating property for impairment including shortening of the intended holding period. We concluded the estimated undiscounted cash flows over the expected holding period did not exceed the carrying value of the asset. The Company estimated the fair value of the property to be $26.0 million using Level 3 inputs within the fair value hierarchy, primarily using the market approach. We compared the fair value measurement to the carrying value, which resulted in the recording of a non-cash impairment charge of $7.4 million . During the year ended December 31, 2016, we sold two operating properties for aggregate gross proceeds of $14.2 million and a net gain of $4.3 million . The following summarizes our 2016 operating property dispositions. Property Name MSA Disposition Date Shops at Otty Portland, OR June 2016 Publix at St. Cloud St. Cloud, FL December 2016 In 2015, we wrote off the book value of our Shops at Otty operating property and recorded a non-cash impairment charge of $1.6 million , as the estimated undiscounted cash flows over the remaining holding period did not exceed the carrying value of the asset. During the year ended December 31, 2015, we sold nine properties for aggregate gross proceeds of $170.0 million and a net gain of $4.1 million . The following summarizes our 2015 operating property dispositions. Property Name MSA Disposition Date Eastside Junction Athens, AL March 2015 Fairgrounds Crossing Hot Springs, AR March 2015 Hawk Ridge Saint Louis, MO March 2015 Prattville Town Center Prattville, AL March 2015 Regal Court Shreveport, LA March 2015 Whispering Ridge Omaha, NE March 2015 Walgreens Plaza Jacksonville, NC March 2015 Cornelius Gateway Portland, OR December 2015 Four Corner Square Seattle, WA December 2015 The results of all the operating properties sold in 2017, 2016 and 2015 are not included in discontinued operations in the accompanying statements of operations as none of the operating properties individually, nor in the aggregate, represent a strategic shift that has had or will have a material effect on our operations or financial results.</t>
  </si>
  <si>
    <t>Mortgage Loans and Other Indebtedness</t>
  </si>
  <si>
    <t>Debt Disclosure [Abstract]</t>
  </si>
  <si>
    <t>Mortgage and Other Indebtedness Mortgage and other indebtedness consisted of the following as of December 31, 2017 and 2016 : ($ in thousands) As of December 31, 2017 Principal Unamortized Net Premiums Unamortized Debt Issuance Costs Total Senior Unsecured Notes—Fixed Rate Maturing at various dates through September 2027; interest rates ranging from 4.00% to 4.57% at December 31, 2017 $ 550,000 $ — $ (5,599 ) $ 544,401 Unsecured Revolving Credit Facility Matures July 2021 1 ; borrowing level up to $373.8 million available at December 31, 2017; interest at LIBOR + 1.35% or 2.91% at December 31, 2017 60,100 — (1,895 ) 58,205 Unsecured Term Loans $200 million matures July 2021; interest at LIBOR + 1.30% or 2.86% at December 31, 2017; $200 million matures October 2022; interest at LIBOR + 1.60% or 3.16% at December 31, 2017 400,000 — (1,759 ) 398,241 Mortgage Notes Payable—Fixed Rate Generally due in monthly installments of principal and interest; maturing at various dates through 2030; interest rates ranging from 3.78% to 6.78% at December 31, 2017 576,927 9,196 (755 ) 585,368 Mortgage Notes Payable—Variable Rate Due in monthly installments of principal and interest; maturing at various dates through 2023; interest at LIBOR + 1.60%-2.25%, ranging from 3.16% to 3.81% at December 31, 2017 113,623 — (599 ) 113,024 Total mortgage and other indebtedness $ 1,700,650 $ 9,196 $ (10,607 ) $ 1,699,239 ($ in thousands) As of December 31, 2016 Principal Unamortized Net Premiums Unamortized Debt Issuance Costs Total Senior Unsecured Notes—Fixed Rate Maturing at various dates through September 2027; interest rates ranging from 4.00% to 4.57% at December 31, 2016 $ 550,000 $ — $ (6,140 ) $ 543,860 Unsecured Revolving Credit Facility Matures July 2021 1 ; borrowing level up to $409.9 million available at December 31, 2016; interest at LIBOR + 1.35% 2 or 2.12% at December 31, 2016 79,600 — (2,723 ) 76,877 Unsecured Term Loans $200 million matures July 2021; interest at LIBOR + 1.30% 2 or 2.07% at December 31, 2016; $200 million matures October 2022; interest at LIBOR + 1.60% or 2.37% at December 31, 2016 400,000 — (2,179 ) 397,821 Mortgage Notes Payable—Fixed Rate Generally due in monthly installments of principal and interest; maturing at various dates through 2030; interest rates ranging from 3.78% to 6.78% at December 31, 2016 587,762 12,109 (994 ) 598,877 Mortgage Notes Payable—Variable Rate Due in monthly installments of principal and interest; maturing at various dates through 2023; interest at LIBOR + 1.60%-2.25%, ranging from 2.37% to 3.02% at December 31, 2016 114,388 — (749 ) 113,639 Total mortgage and other indebtedness $ 1,731,750 $ 12,109 $ (12,785 ) $ 1,731,074 ____________________ 1 This presentation reflects the Company's exercise of its options to extend the maturity date for two additional periods of six months each, subject to certain conditions. 2 The interest rates on our unsecured revolving credit facility and unsecured term loan varied at certain parts of the year due to provisions in the agreement and the amendment and restatement of the agreement. The one month LIBOR interest rate was 1.56% and 0.77% as of December 31, 2017 and 2016 , respectively. Debt Issuance Costs Debt issuance costs are amortized on a straight-line basis over the terms of the respective loan agreements. The accompanying consolidated statements of operations include the following amounts of amortization of debt issuance costs as a component of interest expense: ($ in thousands) For the year ended December 31, 2017 2016 2015 Amortization of debt issuance costs $ 2,534 $ 4,521 $ 3,209 Unsecured Revolving Credit Facility and Unsecured Term Loans We have an unsecured revolving credit facility (the "Credit Facility") with a total commitment of $500 million that matures in July 2021 (inclusive of the exercise of our option to extend the maturity date by one year), a $200 million unsecured term loan maturing in July 2021 ("Term Loan") and a $200 million seven -year unsecured term loan maturing in October 2022. The Operating Partnership has the option to increase the borrowing availability of the Credit Facility to $1 billion and, the option to increase the Term Loan to provide for an additional $200 million , in each case subject to certain conditions, including obtaining commitments from one or more lenders. As of December 31, 2017 , $60.1 million was outstanding under the Credit Facility. Additionally, we had letters of credit outstanding which totaled $6.3 million , against which no amounts were advanced as of December 31, 2017 . The amount that we may borrow under our Credit Facility is limited by the value of the assets in our unencumbered asset pool. As of December 31, 2017 , the value of the assets in our unencumbered asset pool, calculated pursuant to the Credit Facility agreement, was $1.4 billion . Taking into account outstanding borrowings on the line of credit, term loans, unsecured notes and letters of credit, we had $373.8 million available under our Credit Facility for future borrowings as of December 31, 2017 . Our ability to borrow under the Credit Facility is subject to our compliance with various restrictive and financial covenants, including with respect to liens, indebtedness, investments, dividends, mergers and asset sales. As of December 31, 2017 , we were in compliance with all such covenants. Senior Unsecured Notes The Operating Partnership has $550 million of senior unsecured notes maturing at various dates through September 2027 (the "Notes"). The Notes contain a number of customary financial and restrictive covenants. As of December 31, 2017 , we were in compliance with all such covenants. Mortgage Loans Mortgage loans are secured by certain real estate and in some cases by guarantees from the Operating Partnership, and are generally due in monthly installments of interest and principal and mature over various terms through 2030. Debt Maturities The following table presents maturities of mortgage debt and corporate debt as of December 31, 2017 : ($ in thousands) Scheduled Principal Payments Term Maturities 1 Total 2018 $ 5,635 $ 37,584 $ 43,219 2019 5,975 — 5,975 2020 5,920 42,339 48,259 2021 4,625 419,975 424,600 2022 1,113 405,208 406,321 Thereafter 7,236 765,040 772,276 $ 30,504 $ 1,670,146 $ 1,700,650 Unamortized net debt premiums and issuance costs, net (1,411 ) Total $ 1,699,239 ____________________ 1 This presentation reflects the Company's exercise of its options to extend the maturity date by one year to July 28, 2021 for the Company's unsecured credit facility. Other Debt Activity For the year ended December 31, 2017 , we had total new borrowings of $97.7 million and total repayments of $129.2 million . The components of this activity were as follows: • We retired the $6.7 million loan secured by our Pleasant Hill Commons operating property through a draw on our Credit Facility; • We borrowed $91 million on the Credit Facility to fund redevelopment activities, development activities, and tenant improvement costs; • We used the $76.1 million net proceeds from the sale of four operating properties to pay down the Credit Facility; • We repaid $48.2 million on the Credit Facility using cash flows generated from operations; and • We made scheduled principal payments on indebtedness during the year totaling $4.9 million . The amount of interest capitalized in 2017 , 2016 , and 2015 was $3.1 million , $4.1 million , and $4.6 million , respectively. Fair Value of Fixed and Variable Rate Debt As of December 31, 2017 , the estimated fair value and book value of our fixed rate debt was $1.1 billion . The fair value was estimated using Level 2 and 3 inputs with cash flows discounted at current borrowing rates for similar instruments, which ranged from 3.78% to 6.78% . As of December 31, 2017 , the estimated fair value of variable rate debt was $574.5 million compared to the book value of $573.7 million . The fair value was estimated using Level 2 and 3 inputs with cash flows discounted at current borrowing rates for similar instruments, which ranged from 2.86% to 3.81% .</t>
  </si>
  <si>
    <t>Derivative Instruments, Hedging Activities and Other Comprehensive Income</t>
  </si>
  <si>
    <t>Derivative Instruments and Hedging Activities Disclosure [Abstract]</t>
  </si>
  <si>
    <t>Derivative Instruments, Hedging Activities and Other Comprehensive Income In order to manage potential future variable interest rate risk, we enter into interest rate derivative agreements from time to time. We do not use such agreements for trading or speculative purposes nor do we have any that are not designated as cash flow hedges. The agreements with each of our derivative counterparties provide that, in the event of default on any of our indebtedness, we could also be declared in default on our derivative obligations. As of December 31, 2017 , we were party to various cash flow derivative agreements with notional amounts totaling $435.5 million . These derivative agreements effectively fix the interest rate underlying certain variable rate debt instruments over expiration dates through 2021 . Utilizing a weighted average interest rate spread over LIBOR on all variable rate debt resulted in fixing the weighted average interest rate at 3.15% .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December 31, 2017 and December 31, 2016 ,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December 31, 2017 , the estimated fair value of our interest rate derivatives represented a net asset of $2.4 million , including accrued interest of $0.1 million . As of December 31, 2017 , $3.1 million is reflected in prepaid and other assets and $0.7 million is reflected in accounts payable and accrued expenses on the accompanying consolidated balance sheet. At December 31, 2016 the estimated fair value of our interest rate derivatives was a net liability of $2.2 million , including accrued interest of $0.4 million . As of December 31, 2016 , $0.9 million is reflected in prepaid and other assets and $3.1 million is reflected in accounts payable and accrued expenses on the accompanying consolidated balance sheet. Amounts reported in accumulated other comprehensive income related to derivatives will be reclassified to earnings over time as the hedged items are recognized in earnings. Approximately $2.5 million , $4.8 million and $5.6 million was reclassified as a reduction to earnings during the years ended December 31, 2017 , 2016 and 2015 , respectively. As the interest payments on our derivatives are made over the next 12 months, we estimate the increase to interest expense to be $0.7 million , assuming the current LIBOR curve. Unrealized gains and losses on our interest rate derivative agreements are the only components of the change in accumulated other comprehensive loss.</t>
  </si>
  <si>
    <t>Lease Information</t>
  </si>
  <si>
    <t>Leases [Abstract]</t>
  </si>
  <si>
    <t>Lease Information Minimum Rentals from Tenant Leases The Company receives rental income from the leasing of retail and office space under operating leases. The leases generally provide for certain increases in base rent, reimbursement for certain operating expenses and may require tenants to pay contingent rentals to the extent their sales exceed a defined threshold. The weighted average remaining term of the lease agreements is approximately 4.6 years. During the years ended December 31, 2017 , 2016 , and 2015 , the Company earned overage rent of $1.1 million , $1.5 million , and $1.4 million , respectively. As of December 31, 2017 , future minimum rentals to be received under non-cancelable operating leases for each of the next five years and thereafter, excluding tenant reimbursements of operating expenses and percentage rent based on sales volume, are as follows: ($ in thousands) 2018 $ 259,365 2019 238,366 2020 215,584 2021 185,805 2022 151,127 Thereafter 635,979 Total $ 1,686,226 Commitments under Ground Leases As of December 31, 2017 , we are obligated under nine ground leases for approximately 47 acres of land. Most of these ground leases require fixed annual rent payments. The expiration dates of the remaining initial terms of these ground leases range from 2023 to 2092. These leases have five - to ten -year extension options ranging in total from 20 to 25 years. Ground lease expense incurred by the Company on these operating leases for the years ended December 31, 2017 , 2016 , and 2015 was $1.7 million , $1.8 million , and $1.1 million , respectively. Future minimum lease payments due under ground leases for the next five years ending December 31 and thereafter are as follows: ($ in thousands) 2018 $ 1,686 2019 1,694 2020 1,777 2021 1,789 2022 1,815 Thereafter 73,790 Total $ 82,551</t>
  </si>
  <si>
    <t>Shareholders’ Equity</t>
  </si>
  <si>
    <t>Stockholders' Equity Note [Abstract]</t>
  </si>
  <si>
    <t>Shareholders’ Equity Common Equity Our Board of Trustees declared a cash distribution of $0.3175 per common share and Common Unit for the fourth quarter of 2017, which represents a 5.0% increase over our previous quarterly distribution. This distribution was paid on January 12, 2018 to common shareholders and Common Unit holders of record as of January 5, 2018. For the years ended December 31, 2017 , 2016 and 2015 , we declared cash distributions of $1.225 , $1.165 , and $1.090 respectively per common share and Common Units. Accrued but unpaid distributions on common shares and units were $27.2 million and $25.9 million as of December 31, 2017 and 2016 , respectively, and are included in accounts payable and accrued expenses in the accompanying consolidated balance sheets. Preferred Equity In 2015, we redeemed all 4,100,000 of our outstanding 8.25% Series A Cumulative Redeemable Perpetual Preferred Shares (the “Series A Preferred Shares”). The Series A Preferred Shares were redeemed at a total price of $25.0287 per share, which includes accrued and unpaid dividends or a total of $102.6 million . Prior to redemption the carrying value of these preferred shares, net of the original issuance costs, was reflected in Shareholders' Equity. In conjunction with the redemption, approximately $3.8 million of initial issuance costs were written off as a non-cash charge against income attributable to common shareholders. Dividend Reinvestment and Share Purchase Plan We maintain a Dividend Reinvestment and Share Purchase Plan, which offers investors the option to invest all or a portion of their common share dividends in additional common shares. Participants in this plan are also able to make optional cash investments with certain restrictions. At-the-Market Equity Program During 2016, we issued 137,229 of our common shares at an average price per share of $29.52 pursuant to our at-the-market equity program, generating gross proceeds of approximately $4.1 million and, after deducting commissions and other costs, net proceeds of approximately $3.8 million . The proceeds from these offerings were contributed to the Operating Partnership and used to pay down our unsecured revolving credit facility.</t>
  </si>
  <si>
    <t>Quarterly Financial Data (Unaudited)</t>
  </si>
  <si>
    <t>Quarterly Financial Information Disclosure [Abstract]</t>
  </si>
  <si>
    <t>Quarterly Financial Data (Unaudited) Presented below is a summary of the consolidated quarterly financial data for the years ended December 31, 2017 and 2016 . ($ in thousands, except per share data) Quarter Ended Quarter Ended Quarter Ended Quarter Ended Total revenue $ 90,112 $ 92,649 $ 87,138 $ 88,919 Operating income 8,118 21,084 16,229 19,312 (Loss) income before gains on sale of operating properties, net (8,433 ) 4,568 (204 ) 2,795 Gain on sale of operating properties, net 8,870 6,290 — — Consolidated net income (loss) 437 10,858 (204 ) 2,795 Net income (loss) attributable to Kite Realty Group Trust common shareholders 5 10,180 (622 ) 2,309 Net income (loss) per common share – basic and diluted — 0.12 (0.01 ) 0.03 Weighted average Common Shares outstanding - basic 83,565,325 83,585,736 83,594,163 83,595,677 Weighted average Common Shares outstanding - diluted 83,643,608 83,652,627 83,594,163 83,705,764 ($ in thousands, except per share data) Quarter Ended Quarter Ended Quarter Ended Quarter Ended Total revenue $ 88,550 $ 87,575 $ 89,122 $ 88,874 Operating income 17,692 14,258 15,892 17,580 Income (loss) before gains on sale of operating properties, net 1,975 (1,690 ) (1,262 ) (159 ) Gains on sale of operating properties, net — 194 — 4,059 Consolidated net income (loss) 1,975 (1,496 ) (1,262 ) 3,900 Net income (loss) attributable to Kite Realty Group Trust common shareholders 1,402 (1,895 ) (1,682 ) 3,359 Net income (loss) per common share – basic and diluted 0.02 (0.02 ) (0.02 ) 0.04 Weighted average Common Shares outstanding - basic 83,348,507 83,375,765 83,474,348 83,545,807 Weighted average Common Shares outstanding - diluted 83,490,979 83,375,765 83,474,348 83,571,663</t>
  </si>
  <si>
    <t>Commitments and Contingencies</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lenders and lease agreements with tenants to complete all or portions of the development and redevelopment projects. We believe we currently have sufficient financing in place to fund our investment in any existing or future projects through cash from operations, borrowings on our unsecured revolving credit facility and through borrowings on the construction loan for the Embassy Suites at University of Notre Dame. In 2017, we provided a repayment guaranty on a $33.8 million construction loan associated with the development of the Embassy Suites at the University of Notre Dame consistent with our 35% ownership interest. No amount has been drawn on the loan as of December 31, 2017. As of December 31, 2017 , we had outstanding letters of credit totaling $6.3 million . At that date, there were no amounts advanced against these instruments.</t>
  </si>
  <si>
    <t>Supplemental Schedule of Non-Cash Financing Activities</t>
  </si>
  <si>
    <t>Supplemental Cash Flow Elements [Abstract]</t>
  </si>
  <si>
    <t>Supplemental Schedule of Non-Cash Financing Activities The following schedule summarizes the non-cash financing activities of the Company for the years ended December 31, 2017 , 2016 and 2015 : ($ in thousands) Year Ended December 31, 2017 2016 2015 Assumption of mortgages by buyer upon sale of operating properties $ — $ — $ 40,303 Assumption of debt in connection with acquisition of Chapel Hill Shopping Center including debt premium of $212 — — 18,462</t>
  </si>
  <si>
    <t>Related Parties and Related Party Transactions</t>
  </si>
  <si>
    <t>Related Party Transactions [Abstract]</t>
  </si>
  <si>
    <t>Related Parties and Related Party Transactions Subsidiaries of the Company provide certain management, construction management and other services to certain entities owned by certain members of the Company’s management. During the years ended December 31, 2017 , 2016 and 2015 , we earned less than $0.1 million during each year presented, from entities owned by certain members of management. We reimburse an entity owned by certain members of our management for travel and related services. During the years ended December 31, 2017 , 2016 and 2015 , we paid $0.3 million , $0.4 million and $0.4 million , respectively, to this related entity.</t>
  </si>
  <si>
    <t>Schedule III - Consolidated Real Estate and Accumulated Depreciation</t>
  </si>
  <si>
    <t>SEC Schedule III, Real Estate and Accumulated Depreciation Disclosure [Abstract]</t>
  </si>
  <si>
    <t>SEC Schedule III - Consolidated Real Estate and Accumulated Depreciation</t>
  </si>
  <si>
    <t>Kite Realty Group Trust and Kite Realty Group, L.P. and subsidiaries Schedule III Consolidated Real Estate and Accumulated Depreciation ($ in thousands)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12th Street Plaza $ 5,000 $ 2,624 $ 13,237 $ — $ 382 $ 2,624 $ 13,619 $ 16,243 $ 3,078 1978/2003 2012 54th &amp; College * — 2,672 — — — 2,672 — 2,672 — 2008 NA Bayonne Crossing 44,505 47,809 44,062 — 1,368 47,809 45,430 93,239 6,715 2011 2014 Bayport Commons 11,906 7,005 20,794 — 1,620 7,005 22,414 29,419 6,161 2008 NA Beacon Hill * — 3,272 13,426 — 996 3,272 14,423 17,695 4,197 2006 NA Bell Oaks Centre 6,548 1,230 12,715 — 162 1,230 12,877 14,107 2,347 2008 2014 Belle Isle Station * — 9,130 41,449 — 376 9,130 41,826 50,956 5,689 2000 2015 Bolton Plaza * — 3,733 18,983 359 5,484 4,093 24,467 28,560 9,385 1986/2014 NA Boulevard Crossing 10,683 4,386 9,175 — 2,099 4,386 11,274 15,660 4,688 2004 NA Bridgewater Marketplace * — 3,407 8,668 — 422 3,407 9,091 12,498 2,693 2008 NA Burlington * — 29 2,773 — — 29 2,773 2,802 1,183 1992/2000 2000 Cannery Corner — 6,267 10,516 — 415 6,267 10,932 17,199 1,862 2008 2014 Castleton Crossing * — 9,761 28,977 — 3,238 9,761 32,215 41,976 7,667 1975 2013 Chapel Hill Shopping Center 18,250 — 35,074 — 409 — 35,483 35,483 4,026 2001 2015 Centennial Center 70,455 58,960 72,756 — 3,345 58,960 76,101 135,061 19,174 2002 2014 Centennial Gateway 44,385 5,305 48,712 — 1,803 5,305 50,515 55,820 9,116 2005 2014 Centre Point Commons 14,410 2,918 22,647 — 257 2,918 22,903 25,821 3,603 2007 2014 Cobblestone Plaza * — 11,221 45,551 — 490 11,221 46,041 57,262 9,585 2011 NA Colonial Square * — 11,743 31,299 — 898 11,743 32,197 43,940 4,220 2010 2014 Colleyville Downs * — 5,446 38,574 — 830 5,446 39,404 44,850 6,053 2014 2015 Cool Creek Commons * — 6,062 13,430 — 1,807 6,062 15,236 21,298 5,405 2005 NA Cool Springs Market * — 12,684 21,454 — 8,262 12,684 29,716 42,400 6,726 1995 2013 Crossing at Killingly Commons 33,000 21,999 35,218 — 132 21,999 35,350 57,349 5,827 2010 2014 Delray Marketplace 56,850 18,750 88,877 1,284 4,818 20,034 93,695 113,729 14,919 2013 NA DePauw University Bookstore and Café — 64 663 — 45 64 708 772 274 2012 NA Draper Crossing * — 9,054 28,485 — 183 9,054 28,668 37,722 5,801 2012 2014 Draper Peaks * — 11,498 46,876 522 2,340 12,020 49,216 61,236 5,912 2012 2014 Eastern Beltway Center 34,100 23,221 45,633 — 801 23,221 46,434 69,655 6,075 1998/2006 2014 Eastgate Plaza — 4,073 20,207 — 164 4,073 20,372 24,445 3,193 2002 2014 Eastgate Pavilion * — 8,026 18,899 — 1,715 8,026 20,614 28,640 8,147 1995 2004 Eddy Street Commons 23,131 1,900 37,739 — 1,249 1,900 38,988 40,888 10,508 2009 NA Estero Town Commons * — 8,973 9,960 — 979 8,973 10,939 19,912 3,033 2006 NA Fox Lake Crossing * — 5,685 9,274 — 347 5,685 9,621 15,306 3,775 2002 2005 Gainesville Plaza * — 5,437 18,237 — 1,515 5,437 19,751 25,188 5,911 2015 2004 Geist Pavilion * — 1,368 8,449 — 1,820 1,368 10,269 11,637 3,752 2006 NA Glendale Town Center * — 1,494 43,838 — 2,247 1,494 46,084 47,578 28,514 1958/2008 1999 Greyhound Commons * — 2,629 794 — 887 2,629 1,681 4,310 696 2005 NA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Hamilton Crossing - Phase II &amp; III * $ — $ 2,859 $ 23,190 $ — $ 451 $ 2,859 $ 23,641 $ 26,500 $ 3,427 2008 2014 Hitchcock Plaza * — 4,260 21,960 — 2,488 4,260 24,447 28,707 2,893 2006 2014 Holly Springs Towne Center - Phase I * — 12,319 46,689 — 1,458 12,319 48,147 60,466 7,474 2013 NA Holly Springs Towne Center - Phase II * — 11,910 49,212 — — 11,910 49,212 61,122 2,162 2016 NA Hunters Creek Promenade * — 8,335 12,706 — 917 8,335 13,623 21,958 2,241 1994 2013 Indian River Square * — 5,100 6,354 — 584 5,100 6,938 12,038 2,568 1997/2004 2005 International Speedway Square * 19,017 7,769 18,045 — 9,352 7,769 27,397 35,166 15,540 1999 NA Kings Lake Square * — 4,519 15,630 — 492 4,519 16,122 20,641 7,063 1986/2014 2003 Kingwood Commons * — 5,715 30,891 — 143 5,715 31,034 36,749 6,916 1999 2013 Lake City Commons 5,200 3,415 10,242 — 349 3,415 10,591 14,006 1,853 2008 2014 Lake City Commons - Phase II * — 1,277 2,225 — 16 1,277 2,241 3,518 361 2011 2014 Lake Mary Plaza 5,080 1,413 8,719 — 89 1,413 8,807 10,220 1,185 2009 2014 Lakewood Promenade * — 1,783 25,471 — 1,256 1,783 26,728 28,511 6,706 1948/1998 2013 Landstown Commons * — 18,672 92,045 — 2,626 18,672 94,671 113,343 16,404 2007 2014 Lima Marketplace 8,383 4,703 15,706 — 543 4,703 16,249 20,952 2,815 2008 2014 Lithia Crossing * — 3,065 9,962 — 5,605 3,065 15,567 18,632 4,317 1993/2003 2011 Livingston Shopping Center * — 10,372 35,537 — — 10,372 35,537 45,909 3,181 1997 2015 Lowe's Plaza — 2,125 5,976 — 53 2,125 6,029 8,154 997 2007 2014 Market Street Village * — 9,764 16,360 — 2,920 9,764 19,280 29,044 6,533 1970/2004 2005 Memorial Commons * — 1,568 14,628 — 341 1,568 14,969 16,537 2,022 2008 2014 Merrimack Village Center 5,445 1,921 12,777 — 149 1,921 12,927 14,848 2,277 2007 2014 Miramar Square 31,625 26,392 30,889 489 607 26,880 31,496 58,376 5,188 2008 2014 Mullins Crossing * — 10,582 42,031 — 398 10,582 42,429 53,011 8,683 2005 2014 Naperville Marketplace 7,513 5,364 11,475 — 106 5,364 11,580 16,944 3,336 2008 NA Northcrest Shopping Center 15,780 4,044 33,857 — 980 4,044 34,837 38,881 4,509 2008 2014 Northdale Promenade * — 1,718 27,481 — — 1,718 27,481 29,199 7,732 2017 NA Oleander Place * — 863 5,935 — 30 863 5,965 6,828 1,727 2012 2011 Palm Coast Landing 22,274 4,962 37,995 — 769 4,962 38,764 43,726 5,848 2010 2014 Parkside Town Commons - Phase I * — 3,108 43,313 — — 3,108 43,313 46,421 5,848 2015 N/A Parkside Town Commons - Phase II * — 20,722 66,766 — — 20,722 66,766 87,488 6,012 2017 N/A Perimeter Woods 33,330 35,793 27,257 — 706 35,793 27,964 63,757 3,923 2008 2014 Pine Ridge Crossing * — 5,640 17,084 — 3,480 5,640 20,564 26,204 6,122 1993 2006 Plaza at Cedar Hill * — 5,782 36,781 — 9,462 5,782 46,243 52,025 18,486 2000 2004 Plaza Volente * — 4,600 29,074 — 1,042 4,600 30,117 34,717 11,625 2004 2005 Pleasant Hill Commons * — 3,350 10,103 — 323 3,350 10,427 13,777 1,856 2008 2014 Portofino Shopping Center * — 4,754 75,117 — 14,747 4,754 89,864 94,618 17,573 1999 2013 Publix at Acworth 5,557 1,357 7,938 39 1,115 1,395 9,053 10,448 3,490 1996 2004 Publix at Woodruff * — 1,783 6,342 — 303 1,783 6,645 8,428 2,245 1997 2012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Rangeline Crossing * $ — $ 2,043 $ 18,414 $ — $ 564 $ 2,043 $ 18,979 $ 21,022 $ 5,782 1986/2013 NA Riverchase Plaza * — 3,889 11,404 — 1,348 3,889 12,752 16,641 4,369 1991/2001 2006 Rivers Edge * — 5,647 31,358 — 1,354 5,647 32,712 38,359 7,695 2011 2008 Saxon Crossing 11,400 3,764 16,791 — 25 3,764 16,815 20,579 2,773 2009 2014 Shoppes at Plaza Green * — 3,749 23,853 — 1,269 3,749 25,122 28,871 6,329 2000 2012 Shoppes of Eastwood * — 1,688 8,926 — 563 1,688 9,489 11,177 2,361 1997 2013 Shops at Eagle Creek * — 4,550 8,844 — 5,000 4,550 13,844 18,394 4,569 1998 2003 Shops at Julington Creek 4,785 2,372 7,976 — 103 2,372 8,079 10,451 1,351 2011 2014 Shops at Moore 21,300 8,030 33,380 — 1,677 8,030 35,057 43,087 7,333 2010 2014 Silver Springs Pointe 8,800 9,685 7,676 — 276 9,685 7,952 17,637 2,388 2001 2014 South Elgin Commons * — 3,916 22,140 — 49 3,916 22,188 26,104 3,629 2011 2014 Stoney Creek Commons * — 628 3,700 — 5,837 628 9,538 10,166 2,645 2000 NA Sunland Towne Centre * — 14,774 22,542 — 5,099 14,774 27,641 42,415 10,823 1996 2004 Tamiami Crossing * — 19,810 29,227 — — 19,810 29,227 49,037 1,567 2016 NA Tarpon Bay Plaza * — 4,273 23,856 — 2,735 4,273 26,592 30,865 7,439 2007 NA Temple Terrace * — 2,245 9,229 — 108 2,245 9,336 11,581 1,212 2012 2014 The Centre at Panola * 1,667 1,986 8,191 — 372 1,986 8,563 10,549 3,727 2001 2004 The Corner 14,750 3,772 24,605 — 80 3,772 24,686 28,458 3,344 2008 2014 The Landing at Tradition * — 18,505 45,821 — 2,109 18,505 47,929 66,434 8,992 2007 2014 Toringdon Market * — 5,448 9,411 — 291 5,448 9,703 15,151 2,084 2004 2013 Traders Point * — 9,443 36,433 — 2,428 9,443 38,861 48,304 14,382 2005 NA Traders Point II * — 2,376 6,441 — 1,138 2,376 7,578 9,954 2,752 2005 NA Tradition Village Center * — 3,140 14,809 — 1,149 3,140 15,958 19,098 2,714 2006 2014 Trussville Promenade * — 9,123 45,359 — 5,234 9,123 50,593 59,716 11,319 1999 2013 University Town Center 18,690 4,125 31,565 — 735 4,125 32,300 36,425 5,024 2009 2014 University Town Center - Phase II 10,500 7,902 24,164 — 765 7,902 24,929 32,831 4,588 2012 2014 Village at Bay Park 9,183 8,248 9,942 — 584 8,248 10,526 18,774 1,452 2005 2014 Waterford Lakes Village * — 2,317 6,382 — 277 2,317 6,659 8,976 2,553 1997 2004 Waxahachie Crossing 7,750 1,411 15,698 — 105 1,411 15,803 17,214 2,010 2010 2014 Westside Market * — 4,194 17,698 — 335 4,194 18,033 22,227 2,000 2013 2014 Whitehall Pike 4,569 3,689 6,109 — 233 3,689 6,341 10,030 4,397 1999 NA Total Operating Properties 645,822 780,260 2,533,127 2,692 159,648 782,952 2,692,774 3,475,726 586,651 Initial Cost C ost Capitalized Subsequent to Acquisition/Development Gross Carrying Amount Close of Period Building &amp; Building &amp; Building &amp; Accumulated Year Built / Year Name Encumbrances Land Improvements Land Improvements Land Improvements Total Depreciation Renovated Acquired Office Properties Thirty South $ 17,218 $ 1,643 $ 9,669 $ — $ 18,973 $ 1,643 $ 28,642 $ 30,285 $ 14,500 1905/2002 2001 Union Station Parking Garage * — 904 2,650 — 1,268 904 3,918 4,822 1,642 1986 2001 Total Office Properties 17,218 2,547 12,319 — 20,241 2,547 32,560 35,107 16,142 Development and Redevelopment Properties Beechwood Promenade * — 2,734 47,978 — — 2,734 47,978 50,712 9,494 NA NA Burnt Store Promenade * — 5,112 14,910 — — 5,112 14,910 20,022 4,164 NA NA City Center * — 20,565 177,389 — — 20,565 177,389 197,954 23,611 NA NA Courthouse Shadows * — 4,999 17,213 — — 4,999 17,213 22,212 4,979 NA NA Eddy Street Commons - Phase II * — 1,379 — — — 1,379 — 1,379 — NA NA Fishers Station 6,555 3,736 16,297 — — 3,736 16,297 20,033 4,391 NA NA Hamilton Crossing Centre 10,214 5,549 10,289 — — 5,549 10,289 15,838 3,641 NA NA Rampart Commons 10,742 1,136 36,514 — — 1,136 36,514 37,650 4,963 NA NA The Corner * — 304 3,724 — — 304 3,724 4,028 2,100 NA NA Total Development and Redevelopment Properties 27,511 45,514 324,314 — — 45,514 324,314 369,828 57,342 Other ** Bridgewater Marketplace * — 2,110 — — — 2,110 — 2,110 — NA NA Deerwood Lake * — 1,421 25,272 — — 1,421 25,272 26,693 141 NA NA Eddy Street Commons * — 277 — — — 277 — 277 — NA NA Fox Lake Crossing II — 3,458 — — — 3,458 — 3,458 — NA NA KRG Development — — 655 — — — 656 656 — NA NA KRG New Hill * — 5,791 — — — 5,791 — 5,791 — NA NA KRG Peakway — 20,944 — — — 20,944 — 20,944 — NA NA Pan Am Plaza — 8,840 — — — 8,840 — 8,840 — NA NA Total Other — 42,841 25,928 — — 42,841 25,929 68,770 141 Line of credit/Term Loan/Unsecured notes 1,010,100 — — — — — — — — NA NA Grand Total $ 1,700,650 $ 871,161 $ 2,895,688 $ 2,692 $ 179,889 $ 873,854 $ 3,075,577 $ 3,949,431 $ 660,276 ____________________ * This property or a portion of the property is included as an unencumbered asset used in calculating our line of credit borrowing base. ** This category generally includes land held for development. We also have certain additional land parcels at our development and operating properties, which amounts are included elsewhere in this table. Reconciliation of Investment Properties The changes in investment properties of the Company for the years ended December 31, 2017 , 2016 , and 2015 are as follows: 2017 2016 2015 Balance, beginning of year $ 3,988,819 $ 3,926,180 $ 3,897,131 Acquisitions — — 176,068 Improvements 78,947 97,161 92,717 Impairment (10,897 ) — (2,293 ) Disposals (107,438 ) (34,522 ) (237,443 ) Balance, end of year $ 3,949,431 $ 3,988,819 $ 3,926,180 The unaudited aggregate cost of investment properties for federal tax purposes as of December 31, 2017 was $3.0 billion . Reconciliation of Accumulated Depreciation The changes in accumulated depreciation of the Company for the years ended December 31, 2017 , 2016 , and 2015 are as follows: 2017 2016 2015 Balance, beginning of year $ 556,851 $ 428,930 $ 313,524 Depreciation expense 148,346 148,947 141,516 Impairment (3,494 ) — (833 ) Disposals (41,427 ) (21,026 ) (25,277 ) Balance, end of year $ 660,276 $ 556,851 $ 428,930 Depreciation of investment properties reflected in the statements of operations is calculated over the estimated original lives of the assets as follows: Buildings 20-35 years Building improvements 10-35 years Tenant improvements Term of related lease Furniture and Fixtures 5-10 years All other schedules have been omitted because they are inapplicable, not required or the information is included elsewhere in the consolidated financial statements or notes thereto.</t>
  </si>
  <si>
    <t>Subsequent Events Subsequent Events</t>
  </si>
  <si>
    <t>Subsequent Events [Abstract]</t>
  </si>
  <si>
    <t>Subsequent Events</t>
  </si>
  <si>
    <t>Subsequent Events Dividend Declaration On February 14, 2018, our Board of Trustees declared a cash distribution of $0.3175 per common share and Common Unit for the first quarter of 2018. This distribution is expected to be paid on or about April 13, 2018 to common shareholders and Common Unit holders of record as of April 6, 2018. Redemption of Redeemable Noncontrolling Interests On February 7, 2018, members in one of our operating subsidiaries provided notice that they were exercising their right to redeem their Class B units in the subsidiary for the cash redemption price, which is equal to $21.9 million . The amount that will be redeemed will be reclassified from temporary equity to accrued expenses in the consolidated balance sheets as of March 31, 2018 as the redemption is certain to occur as of that date. We expect to fund the redemption using cash on hand and borrowings on our unsecured revolving credit facility on or prior to August 7, 2018. For the redemption amount above $10.0 million , we can defer the closing for an additional three months until November 7, 2018.</t>
  </si>
  <si>
    <t>Basis of Presentation and Summary of Significant Accounting Policies (Policies)</t>
  </si>
  <si>
    <t>Consolidation and Investments in Joint Ventures</t>
  </si>
  <si>
    <t xml:space="preserve">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17 , we owned investments in three joint ventures that were VIEs in which the partners did not have substantive participating rights and we were the primary beneficiary. As of this date, these VIEs had total debt of $238.8 million , which were secured by assets of the VIEs totaling $497.5 million . The Operating Partnership guarantees the debt of these VIEs. </t>
  </si>
  <si>
    <t>Acquisition of Real Estate Properties</t>
  </si>
  <si>
    <t>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We finalize the measurement period of our business combinations when all facts and circumstances are understood, but in no circumstances will the measurement period exceed one year.</t>
  </si>
  <si>
    <t>Investment Properties</t>
  </si>
  <si>
    <t>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t>
  </si>
  <si>
    <t>Impairment</t>
  </si>
  <si>
    <t>Impairment Management reviews operational and development projects, land parcels and intangible assets for impairment on at least a quarterly basis or whenever events or changes in circumstances indicate that the carrying value of the asset may not be recoverable. The review for possible impairment requires management to make certain assumptions and estimates and requires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Our impairment review for land and development properties assumes we have the intent and the ability to complete the developments or projected uses for the land parcels. If we determine those plans will not be completed or our assumptions with respect to operating assets are not realized, an impairment loss may be appropriate.</t>
  </si>
  <si>
    <t>Held for Sale and Discontinued Operations</t>
  </si>
  <si>
    <t xml:space="preserve">Held for Sale and Discontinued Operations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t>
  </si>
  <si>
    <t>Escrow Deposits</t>
  </si>
  <si>
    <t>Escrow Deposits Escrow deposits consist of cash held for real estate taxes, property maintenance, insurance and other requirements at specific properties as required by lending institutions and certain municipalities.</t>
  </si>
  <si>
    <t>Cash and Cash Equivalents</t>
  </si>
  <si>
    <t xml:space="preserve">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t>
  </si>
  <si>
    <t>Fair Value Measurements</t>
  </si>
  <si>
    <t>Fair Value Measurements We follow the framework established under accounting standard FASB ASC 820 ,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10 to the Financial Statements, we have determined that derivative valuations are classified in Level 2 of the fair value hierarchy. Cash and cash equivalents, accounts receivable, escrows and deposits, and other working capital balances approximate fair value. Note 7 to the Financial Statements includes a discussion of the fair values recorded for assets acquired and liabilities assumed. Note 8 to the Financial Statements includes a discussion of the fair values recorded when we recognized impairment charges in 2017 and 2015. Level 3 inputs to these transactions include our estimations of market leasing rates, tenant-related costs, discount rates, and disposal values.</t>
  </si>
  <si>
    <t>Derivative Financial Instruments</t>
  </si>
  <si>
    <t>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As of December 31, 2017 and 2016 , all of our derivative instruments qualify for hedge accounting.</t>
  </si>
  <si>
    <t>Revenue Recognition</t>
  </si>
  <si>
    <t>Revenue Recognition As a lessor of real estate assets, the Company retains substantially all of the risks and benefits of ownership and accounts for its leases as operating leases. Contractual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other property related revenue in the accompanying consolidated statements of operations. As a result of generating this revenue, we will routinely have accounts receivable due from tenants. We are subject to tenant defaults and bankruptcies that may affect the collection of outstanding receivables. To address the collectability of these receivables, we analyze historical write-off experience, tenant credit-worthiness and current economic trends when evaluating the adequacy of our allowance for uncollectible accounts and straight line rent reserve. Although we estimate uncollectible receivables and provide for them through charges against income, actual experience may differ from those estimates. Gains or losses from sales of real estate have historically been recognized when a sale has been consummated, the buyer’s initial and continuing investment is adequate to demonstrate a commitment to pay for the asset, we have transferred to the buyer the usual risks and rewards of ownership, and we do not have a substantial continuing financial involvement in the property. As part of our ongoing business strategy, we will, from time to time, sell land parcels and outlots, some of which are ground leased to tenants. Net gains realized on such sales were $5.2 million , $3.9 million , and $5.6 million for the years ended December 31, 2017 , 2016 , and 2015 , respectively, and are classified as other property related revenue in the accompanying consolidated statements of operations.</t>
  </si>
  <si>
    <t>Tenant and Other Receivables and Allowance for Doubtful Accounts</t>
  </si>
  <si>
    <t xml:space="preserve">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 ($ in thousands) 2017 2016 2015 Balance, beginning of year $ 3,998 $ 4,325 $ 2,433 Provision for credit losses, net of recoveries 2,786 2,771 4,331 Accounts written off and other (3,297 ) (3,098 ) (2,439 ) Balance, end of year $ 3,487 $ 3,998 $ 4,325 For the years ended December 31, 2017 , 2016 and 2015 , the provision for credit losses, net of recoveries, represented 0.8% , 0.8% and 1.2% of total revenues, respectively. </t>
  </si>
  <si>
    <t>Concentration of Credit Risk</t>
  </si>
  <si>
    <t>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 Total billed receivables due from tenants leasing space in the states of Florida, Indiana, and Texas, consisted of the following as of December 31, 2017 and 2016 : ($ in thousands) As of December 31, 2017 2017 2016 Florida 61 % 53 % Indiana 9 % 7 % Texas 4 % 2 % For the years ended December 31, 2017 , 2016 , and 2015 , the Company's revenue recognized from tenants leasing space in the states of Florida, Indiana, and Texas, were as follows: ($ in thousands) Year Ended December 31, 2017 2016 2015 Florida 24 % 25 % 25 % Indiana 14 % 15 % 14 % Texas 13 % 13 % 12 %</t>
  </si>
  <si>
    <t>Earnings Per Share</t>
  </si>
  <si>
    <t xml:space="preserve">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under our Outperformance Incentive Compensation Plan ("Outperformance Plan");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years ended December 31, 2017 , 2016 and 2015 were 2.0 million , 1.9 million and 1.8 million , respectively. Approximately 0.1 million outstanding options to acquire common shares were excluded from the computations of diluted earnings per share or unit because their impact was not dilutive for each of the twelve months ended December 31, 2017 , 2016 and 2015 . </t>
  </si>
  <si>
    <t>Segment Reporting</t>
  </si>
  <si>
    <t>Segment Reporting Our primary business is the ownership and operation of neighborhood and community shopping centers. We do not distinguish or group our operations on a geographical basis, or any other basis, when measuring and evaluating financial performance. Accordingly, we have one operating segment, which also serves as our reportable segment for disclosure purposes in accordance with GAAP.</t>
  </si>
  <si>
    <t>Income Taxes and REIT Compliance</t>
  </si>
  <si>
    <t xml:space="preserve">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taxable REIT subsidiary. </t>
  </si>
  <si>
    <t>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years ended December 31, 2017 , 2016 , and 2015 were as follows: ($ in thousands) 2017 2016 2015 Noncontrolling interests balance January 1 $ 692 $ 773 $ 3,364 Net income allocable to noncontrolling interests, 6 171 111 Distributions to noncontrolling interests — (252 ) (115 ) Acquisition of partner's interest in Beacon Hill operating property — — (2,353 ) Partner's share of loss on sale of Cornelius Gateway operating property — — (234 ) Noncontrolling interests balance at December 31 $ 698 $ 692 $ 773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7 , and 2016 , the redemption value of the redeemable noncontrolling interests in the Operating Partnership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7 , 2016 , and 2015 , the weighted average interests of the Parent Company and the limited partners in the Operating Partnership were as follows: Year Ended December 31, 2017 2016 2015 Parent Company’s weighted average interest in 97.7 % 97.7 % 97.9 % Limited partners' weighted average interests in 2.3 % 2.3 % 2.1 % At December 31, 2017 and December 31, 2016 , the Parent Company's interest and the limited partners' redeemable noncontrolling ownership interests in the Operating Partnership were 97.7% and 2.3% as of the end of each period presented.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1,974,830 and 1,942,340 Limited Partner Units outstanding as of December 31, 2017 and 2016 , respectively. The increase in Limited Partner Units outstanding from December 31, 2016 is due primarily to non-cash compensation awards made to our executive officers in the form of Limited Partner Units. Redeemable Noncontrolling Interests - Subsidiaries Prior to our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subsequent to the merger with Inland Diversified and are accounted for as noncontrolling interests in these properties. A portion of the Class B units became redeemable at our partner’s election in March 2017, and the remaining Class B units will become redeemable at our partner's election in October 2022 based on the applicable joint venture and the fulfillment of certain redemption criteria. Beginning in December 2020 and November 2022, with respect to the applicable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In March 2017, certain Class B unit holders exercised their right to redeem $8.3 million of their Class B units for cash. We funded the redemption using operating cash flows in December 2017. In 2015, we acquired our partner’s redeemable interest in our City Center operating property for $34.0 million and other non-redeemable rights and interests held by our partner for $0.4 million . We funded this acquisition in part with a $30 million draw on our unsecured revolving credit facility with the remainder funded by the issuance of Limited Partner Units in the Operating Partnership. As a result of this transaction, our guarantee of a $26.6 million loan on behalf of LC White Plains Retail, LLC and LC White Plains Recreation, LLC was terminated. We classify the remainder of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December 31, 2017 and 2016 , the redemption amounts of these interests did not exceed their fair value, nor did they exceed the initial book value. The redeemable noncontrolling interests in the Operating Partnership and subsidiaries for the years ended December 31, 2017 , 2016 , and 2015 were as follows: ($ in thousands) 2017 2016 2015 Redeemable noncontrolling interests balance January 1 $ 88,165 $ 92,315 $ 125,082 Acquisition of partner's interest in City Center operating property — — (33,998 ) Net income allocable to redeemable noncontrolling interests 2,009 1,756 2,087 Distributions declared to redeemable noncontrolling interests (4,155 ) (3,993 ) (3,773 ) Payment for partial redemption of redeemable noncontrolling interests (8,261 ) — — Other, net including adjustments to redemption value (5,654 ) (1,913 ) 2,917 Total limited partners' interests in Operating Partnership and other redeemable noncontrolling interests balance at December 31 $ 72,104 $ 88,165 $ 92,315 Limited partners' interests in Operating Partnership $ 39,573 $ 47,373 $ 50,085 Other redeemable noncontrolling interests in certain subsidiaries 32,531 40,792 42,230 Total limited partners' interests in Operating Partnership and other redeemable noncontrolling interests balance at December 31 $ 72,104 $ 88,165 $ 92,315</t>
  </si>
  <si>
    <t>Recently Issued Accounting Pronouncements</t>
  </si>
  <si>
    <t>Effects of Accounting Pronouncements In May 2014, the Financial Accounting Standards Board ("FASB") issued Accounting Standards Update ("ASU") 2014-09, Revenue from Contracts with Customers (“ASU 2014-09”). ASU 2014-0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Under this standard, entities will now generally recognize the sale, and any associated gain or loss, of a real estate property when control of the property transfers, as long as collectability of the consideration is probable. We have preliminarily evaluated our revenue streams and estimate that less than 1% of our recurring revenue will be impacted by this new standard upon its initial adoption. Additionally, we have historically disposed of property and land in all-cash transactions with no continuing future involvement in the operations of the property and, therefore, we do not expect the new standard to significantly impact our recognition of property and land sales. For the year ended December 31, 2017, we disposed of several operating properties and land parcels in all-cash transactions with no continuing future involvement. The gains recognized were approximately 6% of our total revenue for the year ended December 31, 2017. As we do not have any continuing involvement in the operations of the operating properties and land sold, the accounting for the transactions would have been the same under ASC 2014-09. ASU 2014-09 is effective for public entities for annual and interim reporting periods beginning after December 15, 2017. ASU 2014-09 allows for either recognizing the cumulative effect of application (i) at the start of the earliest comparative period presented (with the option to use any or all of three practical expedients) or (ii) as a cumulative effect adjustment as of the date of initial application, with no restatement of comparative periods presented. We expect to adopt ASU 2014-09 using the modified retrospective approach.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As a result of the adoption of ASU 2016-02, we expect common area maintenance reimbursements that are of a fixed nature to be recognized on a straight line basis over the term of the lease as these tenant reimbursements will be considered a non-lease component and will be subject to ASU 2014-09.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balance sheet related to certain ground leases where we are the lessee. Upon adoption of the standard, we anticipate recognizing a right of use asset currently estimated to be between $35 million and $40 million . In addition to evaluating the impact of adopting the new accounting standard on our consolidated financial statements, we are evaluating our existing lease contracts and compensation structure, as well as our current and future information system capabilities. The new leasing standard also amends ASC 340-40, Other Assets and Deferred Costs - Contracts with Customers.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but the magnitude of that change is dependent upon certain variables currently under evaluation, including the compensation structure in place upon adoption. In January 2017, the FASB issued ASU 2017-01, Business Combinations (Topic 805): Clarifying the Definition of a Business . ASU 2017-01 amends the existing accounting standards for business combinations, by providing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assets and activities are not a business. This screen reduces the number of transactions that will likely qualify as business combinations. ASU 2017-01 will be effective for annual and interim reporting periods beginning on or after December 15, 2017, with early adoption permitted. We adopted ASU 2017-01 in the first quarter of 2017. We expect that future acquisitions of single investment properties or a portfolio of investment properties will likely not meet the definition of a business and, in such event, direct transaction costs will be capitalized.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Basis of Presentation and Summary of Significant Accounting Policies (Tables)</t>
  </si>
  <si>
    <t>Schedule of Real Estate Properties</t>
  </si>
  <si>
    <t>The Company’s investment properties as of December 31, 2017 and December 31, 2016 were as follows: ($ in thousands) Balance at December 31, December 31, Investment properties, at cost: Land, buildings and improvements $ 3,873,149 $ 3,885,223 Furniture, equipment and other 8,453 7,246 Land held for development 31,142 34,171 Construction in progress 45,140 69,425 $ 3,957,884 $ 3,996,065 In 2015, we acquired four operating properties for total consideration of $185.8 million , including the assumption of an $18.3 million loan, which are summarized below: Property Name MSA Acquisition Date Colleyville Downs Dallas, TX April 2015 Belle Isle Station Oklahoma City, OK May 2015 Livingston Shopping Center Newark, NJ July 2015 Chapel Hill Shopping Center Fort Worth, TX August 2015</t>
  </si>
  <si>
    <t>Allowance for Credit Losses on Financing Receivables</t>
  </si>
  <si>
    <t>Accounts are written off when, in the opinion of management, the balance is uncollectible. ($ in thousands) 2017 2016 2015 Balance, beginning of year $ 3,998 $ 4,325 $ 2,433 Provision for credit losses, net of recoveries 2,786 2,771 4,331 Accounts written off and other (3,297 ) (3,098 ) (2,439 ) Balance, end of year $ 3,487 $ 3,998 $ 4,325</t>
  </si>
  <si>
    <t>Schedule of Concentration by Risk Factor</t>
  </si>
  <si>
    <t>Total billed receivables due from tenants leasing space in the states of Florida, Indiana, and Texas, consisted of the following as of December 31, 2017 and 2016 : ($ in thousands) As of December 31, 2017 2017 2016 Florida 61 % 53 % Indiana 9 % 7 % Texas 4 % 2 % For the years ended December 31, 2017 , 2016 , and 2015 , the Company's revenue recognized from tenants leasing space in the states of Florida, Indiana, and Texas, were as follows: ($ in thousands) Year Ended December 31, 2017 2016 2015 Florida 24 % 25 % 25 % Indiana 14 % 15 % 14 % Texas 13 % 13 % 12 %</t>
  </si>
  <si>
    <t>Schedule of Stockholders Equity</t>
  </si>
  <si>
    <t>The non-redeemable noncontrolling interests in consolidated properties for the years ended December 31, 2017 , 2016 , and 2015 were as follows: ($ in thousands) 2017 2016 2015 Noncontrolling interests balance January 1 $ 692 $ 773 $ 3,364 Net income allocable to noncontrolling interests, 6 171 111 Distributions to noncontrolling interests — (252 ) (115 ) Acquisition of partner's interest in Beacon Hill operating property — — (2,353 ) Partner's share of loss on sale of Cornelius Gateway operating property — — (234 ) Noncontrolling interests balance at December 31 $ 698 $ 692 $ 773</t>
  </si>
  <si>
    <t>Consolidation, Less than Wholly Owned Subsidiary, Parent Ownership Interest, Effects of Changes, Net</t>
  </si>
  <si>
    <t>For the years ended December 31, 2017 , 2016 , and 2015 , the weighted average interests of the Parent Company and the limited partners in the Operating Partnership were as follows: Year Ended December 31, 2017 2016 2015 Parent Company’s weighted average interest in 97.7 % 97.7 % 97.9 % Limited partners' weighted average interests in 2.3 % 2.3 % 2.1 %</t>
  </si>
  <si>
    <t>Redeemable Noncontrolling Interest</t>
  </si>
  <si>
    <t>The redeemable noncontrolling interests in the Operating Partnership and subsidiaries for the years ended December 31, 2017 , 2016 , and 2015 were as follows: ($ in thousands) 2017 2016 2015 Redeemable noncontrolling interests balance January 1 $ 88,165 $ 92,315 $ 125,082 Acquisition of partner's interest in City Center operating property — — (33,998 ) Net income allocable to redeemable noncontrolling interests 2,009 1,756 2,087 Distributions declared to redeemable noncontrolling interests (4,155 ) (3,993 ) (3,773 ) Payment for partial redemption of redeemable noncontrolling interests (8,261 ) — — Other, net including adjustments to redemption value (5,654 ) (1,913 ) 2,917 Total limited partners' interests in Operating Partnership and other redeemable noncontrolling interests balance at December 31 $ 72,104 $ 88,165 $ 92,315 Limited partners' interests in Operating Partnership $ 39,573 $ 47,373 $ 50,085 Other redeemable noncontrolling interests in certain subsidiaries 32,531 40,792 42,230 Total limited partners' interests in Operating Partnership and other redeemable noncontrolling interests balance at December 31 $ 72,104 $ 88,165 $ 92,315</t>
  </si>
  <si>
    <t>Share-Based Compensation (Tables)</t>
  </si>
  <si>
    <t>Schedule of Stock Options Activity</t>
  </si>
  <si>
    <t>A summary of option activity under the Plan as of December 31, 2017 , and changes during the year then ended, is presented below: ($ in thousands, except share and per share data) Aggregate Intrinsic Value Weighted-Average Remaining Contractual Term (in years) Options Weighted-Average Exercise Price Outstanding at January 1, 2017 182,462 $ 37.58 Granted — — Exercised — — Expired — — Forfeited (1,250 ) 10.56 Outstanding at December 31, 2017 $ 211,809 0.88 181,212 $ 37.77 Exercisable at December 31, 2017 $ 211,809 0.88 181,212 $ 37.77 Exercisable at December 31, 2016 182,378 $ 37.60</t>
  </si>
  <si>
    <t>Schedule of Restricted Stock Activity</t>
  </si>
  <si>
    <t>The following table summarizes the activity for time-based restricted unit awards for the year ended December 31, 2017 : Number of Restricted Units Weighted Average Grant Date Fair Value per unit Restricted units outstanding at January 1, 2017 183,979 $ 22.57 Restricted units granted 44,490 23.22 Restricted units vested (78,021 ) 21.87 Restricted units outstanding at December 31, 2017 150,448 $ 23.13 The following table summarizes all restricted share activity to employees and non-employee members of the Board of Trustees as of December 31, 2017 and changes during the year then ended: Number of Restricted Shares Weighted Average Grant Date Fair Value per share Restricted shares outstanding at January 1, 2017 291,608 $ 26.10 Shares granted 85,150 22.15 Shares forfeited (397 ) 26.24 Shares vested (117,254 ) 26.11 Restricted shares outstanding at December 31, 2017 259,107 $ 24.80 The following table summarizes the restricted share grants and vestings during the years ended December 31, 2017 , 2016 , and 2015 : ($ in thousands, except share and per share data) Number of Restricted Shares Granted Weighted Average Fair Value of Restricted Shares Vested 2017 85,150 $ 22.15 $ 2,529 2016 81,603 26.87 3,313 2015 121,075 28.10 2,948 The following table summarizes the time-based restricted unit grants and vestings during the years ended December 31, 2017 , 2016 , and 2015 : ($ in thousands, except unit and per unit data) Number of Restricted Units Granted Weighted Average Fair Value of Restricted Units Vested 2017 44,490 $ 23.22 $ 1,516 2016 46,562 26.48 1,929 2015 — — 1,694</t>
  </si>
  <si>
    <t>Deferred Costs and Intangibles, Net (Tables)</t>
  </si>
  <si>
    <t>Deferred Costs, Capitalized, Prepaid, and Other Assets Disclosure</t>
  </si>
  <si>
    <t>At December 31, 2017 and 2016 , deferred costs consisted of the following: ($ in thousands) 2017 2016 Acquired lease intangible assets $ 107,668 $ 125,144 Deferred leasing costs and other 68,335 63,810 176,003 188,954 Less—accumulated amortization (63,644 ) (59,690 ) Total $ 112,359 $ 129,264</t>
  </si>
  <si>
    <t>Schedule of Finite-Lived Intangible Assets, Future Amortization Expense</t>
  </si>
  <si>
    <t>The estimated net amounts of amortization from acquired lease intangible assets for each of the next five years and thereafter are as follows: ($ in thousands) Amortization of above market leases Amortization of acquired lease intangible assets Total 2018 $ 2,485 $ 9,441 $ 11,926 2019 1,251 6,905 8,156 2020 1,070 5,909 6,979 2021 806 4,756 5,562 2022 556 4,152 4,708 Thereafter 2,557 26,412 28,969 Total $ 8,725 $ 57,575 $ 66,300</t>
  </si>
  <si>
    <t>Deferred Cost Amortization</t>
  </si>
  <si>
    <t>($ in thousands) For the year ended December 31, 2017 2016 2015 Amortization of deferred leasing costs, lease intangibles and other $ 22,960 $ 24,898 $ 25,187 Amortization of above market lease intangibles 4,025 6,602 6,860 ($ in thousands) For the year ended December 31, 2017 2016 2015 Amortization of debt issuance costs $ 2,534 $ 4,521 $ 3,209</t>
  </si>
  <si>
    <t>Deferred Revenue, Intangibles, Net and Other Liabilities (Tables)</t>
  </si>
  <si>
    <t>Schedule of Deferred Revenue and Other Liabilities</t>
  </si>
  <si>
    <t>At December 31, 2017 and 2016 , deferred revenue, intangibles, net and other liabilities consisted of the following: ($ in thousands) 2017 2016 Unamortized in-place lease liabilities $ 83,117 $ 95,360 Retainages payable and other 3,954 5,437 Tenant rents received in advance 9,493 11,405 Total $ 96,564 $ 112,202</t>
  </si>
  <si>
    <t>Finite-Lived Intangible Assets [Line Items]</t>
  </si>
  <si>
    <t>Leases, Acquired-in-Place</t>
  </si>
  <si>
    <t>The estimated net amounts of amortization of in-place lease liabilities and the increasing effect on minimum rent for each of the next five years and thereafter is as follows: ($ in thousands) 2018 $ 6,304 2019 4,953 2020 4,454 2021 4,132 2022 3,957 Thereafter 59,317 Total $ 83,117</t>
  </si>
  <si>
    <t>Acquisitions and Transaction Costs (Tables)</t>
  </si>
  <si>
    <t>Schedule of Recognized Identified Assets Acquired and Liabilities Assumed</t>
  </si>
  <si>
    <t>The following table summarizes the estimation of the fair value of assets acquired and liabilities assumed for the properties acquired in 2015: ($ in thousands) Investment properties, net $ 176,223 Lease-related intangible assets, net 17,436 Other assets 435 Total acquired assets 194,094 Mortgage and other indebtedness 18,473 Accounts payable and accrued expenses 2,125 Deferred revenue and other liabilities 8,269 Total assumed liabilities 28,867 Fair value of acquired net assets $ 165,227</t>
  </si>
  <si>
    <t>Disposals of Operating Properties and Impairment Charges (Tables)</t>
  </si>
  <si>
    <t>Schedule of Operating Property Dispositions</t>
  </si>
  <si>
    <t>The following summarizes our 2015 operating property dispositions. Property Name MSA Disposition Date Eastside Junction Athens, AL March 2015 Fairgrounds Crossing Hot Springs, AR March 2015 Hawk Ridge Saint Louis, MO March 2015 Prattville Town Center Prattville, AL March 2015 Regal Court Shreveport, LA March 2015 Whispering Ridge Omaha, NE March 2015 Walgreens Plaza Jacksonville, NC March 2015 Cornelius Gateway Portland, OR December 2015 Four Corner Square Seattle, WA December 2015 The following summarizes our 2017 operating property dispositions. Property Name MSA Disposition Date Cove Center Stuart, FL March 2017 Clay Marketplace Birmingham, AL June 2017 The Shops at Village Walk Fort Myers, FL June 2017 Wheatland Towne Crossing Dallas, TX June 2017 The following summarizes our 2016 operating property dispositions. Property Name MSA Disposition Date Shops at Otty Portland, OR June 2016 Publix at St. Cloud St. Cloud, FL December 2016</t>
  </si>
  <si>
    <t>Mortgage Loans and Other Indebtedness (Tables)</t>
  </si>
  <si>
    <t>Schedule of Participating Mortgage Loans</t>
  </si>
  <si>
    <t>Mortgage and other indebtedness consisted of the following as of December 31, 2017 and 2016 : ($ in thousands) As of December 31, 2017 Principal Unamortized Net Premiums Unamortized Debt Issuance Costs Total Senior Unsecured Notes—Fixed Rate Maturing at various dates through September 2027; interest rates ranging from 4.00% to 4.57% at December 31, 2017 $ 550,000 $ — $ (5,599 ) $ 544,401 Unsecured Revolving Credit Facility Matures July 2021 1 ; borrowing level up to $373.8 million available at December 31, 2017; interest at LIBOR + 1.35% or 2.91% at December 31, 2017 60,100 — (1,895 ) 58,205 Unsecured Term Loans $200 million matures July 2021; interest at LIBOR + 1.30% or 2.86% at December 31, 2017; $200 million matures October 2022; interest at LIBOR + 1.60% or 3.16% at December 31, 2017 400,000 — (1,759 ) 398,241 Mortgage Notes Payable—Fixed Rate Generally due in monthly installments of principal and interest; maturing at various dates through 2030; interest rates ranging from 3.78% to 6.78% at December 31, 2017 576,927 9,196 (755 ) 585,368 Mortgage Notes Payable—Variable Rate Due in monthly installments of principal and interest; maturing at various dates through 2023; interest at LIBOR + 1.60%-2.25%, ranging from 3.16% to 3.81% at December 31, 2017 113,623 — (599 ) 113,024 Total mortgage and other indebtedness $ 1,700,650 $ 9,196 $ (10,607 ) $ 1,699,239 ($ in thousands) As of December 31, 2016 Principal Unamortized Net Premiums Unamortized Debt Issuance Costs Total Senior Unsecured Notes—Fixed Rate Maturing at various dates through September 2027; interest rates ranging from 4.00% to 4.57% at December 31, 2016 $ 550,000 $ — $ (6,140 ) $ 543,860 Unsecured Revolving Credit Facility Matures July 2021 1 ; borrowing level up to $409.9 million available at December 31, 2016; interest at LIBOR + 1.35% 2 or 2.12% at December 31, 2016 79,600 — (2,723 ) 76,877 Unsecured Term Loans $200 million matures July 2021; interest at LIBOR + 1.30% 2 or 2.07% at December 31, 2016; $200 million matures October 2022; interest at LIBOR + 1.60% or 2.37% at December 31, 2016 400,000 — (2,179 ) 397,821 Mortgage Notes Payable—Fixed Rate Generally due in monthly installments of principal and interest; maturing at various dates through 2030; interest rates ranging from 3.78% to 6.78% at December 31, 2016 587,762 12,109 (994 ) 598,877 Mortgage Notes Payable—Variable Rate Due in monthly installments of principal and interest; maturing at various dates through 2023; interest at LIBOR + 1.60%-2.25%, ranging from 2.37% to 3.02% at December 31, 2016 114,388 — (749 ) 113,639 Total mortgage and other indebtedness $ 1,731,750 $ 12,109 $ (12,785 ) $ 1,731,074 ____________________ 1 This presentation reflects the Company's exercise of its options to extend the maturity date for two additional periods of six months each, subject to certain conditions. 2 The interest rates on our unsecured revolving credit facility and unsecured term loan varied at certain parts of the year due to provisions in the agreement and the amendment and restatement of the agreement.</t>
  </si>
  <si>
    <t>Schedule of Maturities of Long-term Debt</t>
  </si>
  <si>
    <t>The following table presents maturities of mortgage debt and corporate debt as of December 31, 2017 : ($ in thousands) Scheduled Principal Payments Term Maturities 1 Total 2018 $ 5,635 $ 37,584 $ 43,219 2019 5,975 — 5,975 2020 5,920 42,339 48,259 2021 4,625 419,975 424,600 2022 1,113 405,208 406,321 Thereafter 7,236 765,040 772,276 $ 30,504 $ 1,670,146 $ 1,700,650 Unamortized net debt premiums and issuance costs, net (1,411 ) Total $ 1,699,239 ____________________ 1 This presentation reflects the Company's exercise of its options to extend the maturity date by one year to July 28, 2021 for the Company's unsecured credit facility.</t>
  </si>
  <si>
    <t>Lease Information (Tables)</t>
  </si>
  <si>
    <t>Schedule of Future Minimum Lease Payments to be Received</t>
  </si>
  <si>
    <t>As of December 31, 2017 , future minimum rentals to be received under non-cancelable operating leases for each of the next five years and thereafter, excluding tenant reimbursements of operating expenses and percentage rent based on sales volume, are as follows: ($ in thousands) 2018 $ 259,365 2019 238,366 2020 215,584 2021 185,805 2022 151,127 Thereafter 635,979 Total $ 1,686,226</t>
  </si>
  <si>
    <t>Schedule of Future Minimum Rental Payments for Operating Leases</t>
  </si>
  <si>
    <t>Future minimum lease payments due under ground leases for the next five years ending December 31 and thereafter are as follows: ($ in thousands) 2018 $ 1,686 2019 1,694 2020 1,777 2021 1,789 2022 1,815 Thereafter 73,790 Total $ 82,551</t>
  </si>
  <si>
    <t>Quarterly Financial Data (Unaudited) (Tables)</t>
  </si>
  <si>
    <t>Schedule of Quarterly Financial Information</t>
  </si>
  <si>
    <t>Presented below is a summary of the consolidated quarterly financial data for the years ended December 31, 2017 and 2016 . ($ in thousands, except per share data) Quarter Ended Quarter Ended Quarter Ended Quarter Ended Total revenue $ 90,112 $ 92,649 $ 87,138 $ 88,919 Operating income 8,118 21,084 16,229 19,312 (Loss) income before gains on sale of operating properties, net (8,433 ) 4,568 (204 ) 2,795 Gain on sale of operating properties, net 8,870 6,290 — — Consolidated net income (loss) 437 10,858 (204 ) 2,795 Net income (loss) attributable to Kite Realty Group Trust common shareholders 5 10,180 (622 ) 2,309 Net income (loss) per common share – basic and diluted — 0.12 (0.01 ) 0.03 Weighted average Common Shares outstanding - basic 83,565,325 83,585,736 83,594,163 83,595,677 Weighted average Common Shares outstanding - diluted 83,643,608 83,652,627 83,594,163 83,705,764 ($ in thousands, except per share data) Quarter Ended Quarter Ended Quarter Ended Quarter Ended Total revenue $ 88,550 $ 87,575 $ 89,122 $ 88,874 Operating income 17,692 14,258 15,892 17,580 Income (loss) before gains on sale of operating properties, net 1,975 (1,690 ) (1,262 ) (159 ) Gains on sale of operating properties, net — 194 — 4,059 Consolidated net income (loss) 1,975 (1,496 ) (1,262 ) 3,900 Net income (loss) attributable to Kite Realty Group Trust common shareholders 1,402 (1,895 ) (1,682 ) 3,359 Net income (loss) per common share – basic and diluted 0.02 (0.02 ) (0.02 ) 0.04 Weighted average Common Shares outstanding - basic 83,348,507 83,375,765 83,474,348 83,545,807 Weighted average Common Shares outstanding - diluted 83,490,979 83,375,765 83,474,348 83,571,663</t>
  </si>
  <si>
    <t>Supplemental Schedule of Non-Cash Financing Activities (Tables)</t>
  </si>
  <si>
    <t>Schedule of Non-Cash Financing Activities</t>
  </si>
  <si>
    <t>The following schedule summarizes the non-cash financing activities of the Company for the years ended December 31, 2017 , 2016 and 2015 : ($ in thousands) Year Ended December 31, 2017 2016 2015 Assumption of mortgages by buyer upon sale of operating properties $ — $ — $ 40,303 Assumption of debt in connection with acquisition of Chapel Hill Shopping Center including debt premium of $212 — — 18,462</t>
  </si>
  <si>
    <t>Organization (Details) ft² in Millions</t>
  </si>
  <si>
    <t>Dec. 31, 2017ft²property</t>
  </si>
  <si>
    <t>Dec. 31, 2016ft²property</t>
  </si>
  <si>
    <t>Organization [Line Items]</t>
  </si>
  <si>
    <t>General partner, ownership interest</t>
  </si>
  <si>
    <t>97.70%</t>
  </si>
  <si>
    <t>Number of real estate properties (in properties)</t>
  </si>
  <si>
    <t>Area of Real Estate Property | ft²</t>
  </si>
  <si>
    <t>Operating and Redevelopment Properties</t>
  </si>
  <si>
    <t>Under Construction Development Properties</t>
  </si>
  <si>
    <t>Limited partner, ownership interest</t>
  </si>
  <si>
    <t>2.30%</t>
  </si>
  <si>
    <t>Basis of Presentation and Summary of Significant Accounting Policies Basis of Presentation and Summary of Significant Accounting Policies - Investment Properties (Details) - USD ($) $ in Thousands</t>
  </si>
  <si>
    <t>Investment Properties, at Cost [Abstract]</t>
  </si>
  <si>
    <t>Land, investment building and improvements</t>
  </si>
  <si>
    <t>Fixtures and Equipment, Gross</t>
  </si>
  <si>
    <t>Land Available for Development</t>
  </si>
  <si>
    <t>Construction in Progress</t>
  </si>
  <si>
    <t>Basis of Presentation and Summary of Significant Accounting Policies - Additional Information (Details)</t>
  </si>
  <si>
    <t>1 Months Ended</t>
  </si>
  <si>
    <t>Dec. 31, 2017USD ($)joint_ventureshares</t>
  </si>
  <si>
    <t>Dec. 31, 2017USD ($)segmentjoint_ventureshares</t>
  </si>
  <si>
    <t>Dec. 31, 2016USD ($)shares</t>
  </si>
  <si>
    <t>Dec. 31, 2015USD ($)shares</t>
  </si>
  <si>
    <t>Investment [Line Items]</t>
  </si>
  <si>
    <t>Variable interest entity, number of entities | joint_venture</t>
  </si>
  <si>
    <t>Variable interest entity, consolidated, carrying amount, liabilities (in dollars)</t>
  </si>
  <si>
    <t>Variable interest entity, consolidated, carrying amount, assets (in dollars)</t>
  </si>
  <si>
    <t>Long-term debt</t>
  </si>
  <si>
    <t>Noncontrolling interest, decrease from redemptions or purchase of interests</t>
  </si>
  <si>
    <t>Allowance for doubtful accounts, percentage of revenues</t>
  </si>
  <si>
    <t>0.80%</t>
  </si>
  <si>
    <t>1.20%</t>
  </si>
  <si>
    <t>Limited partners' capital account, units outstanding (in shares) | shares</t>
  </si>
  <si>
    <t>Special assessment bond termination</t>
  </si>
  <si>
    <t>Gains on sale of operating properties</t>
  </si>
  <si>
    <t>Weighted average limited partnership units outstanding, basic (in shares) | shares</t>
  </si>
  <si>
    <t>Antidilutive securities excluded from computation of earnings per share (in shares) | shares</t>
  </si>
  <si>
    <t>Number of operating segments | segment</t>
  </si>
  <si>
    <t>Capital Unit, Class B</t>
  </si>
  <si>
    <t>Number of joint ventures in which units are issued | joint_venture</t>
  </si>
  <si>
    <t>Number of joint ventures in which units are issued, noncontrolling interest | joint_venture</t>
  </si>
  <si>
    <t>City Center Operating Property</t>
  </si>
  <si>
    <t>Revolving Credit Facility</t>
  </si>
  <si>
    <t>Line of credit facility, maximum borrowing capacity</t>
  </si>
  <si>
    <t>Revolving Credit Facility | City Center Operating Property</t>
  </si>
  <si>
    <t>Proceeds from lines of credit</t>
  </si>
  <si>
    <t>Noncontrolling Interest | Fishers Station</t>
  </si>
  <si>
    <t>Ownership percentage in equity method investment</t>
  </si>
  <si>
    <t>100.00%</t>
  </si>
  <si>
    <t>Noncontrolling Interest | City Center Operating Property</t>
  </si>
  <si>
    <t>Operating Partnership</t>
  </si>
  <si>
    <t>Noncontrolling interest, ownership percentage by parent</t>
  </si>
  <si>
    <t>Noncontrolling interest, ownership percentage by noncontrolling owners</t>
  </si>
  <si>
    <t>Embassy Suites Joint Venture</t>
  </si>
  <si>
    <t>Fee income</t>
  </si>
  <si>
    <t>35.00%</t>
  </si>
  <si>
    <t>Cornelius Gateway Operating Property</t>
  </si>
  <si>
    <t>Loss allocated to parent</t>
  </si>
  <si>
    <t>80.00%</t>
  </si>
  <si>
    <t>Loss allocated to partner</t>
  </si>
  <si>
    <t>20.00%</t>
  </si>
  <si>
    <t>Accounting Standards Update 2014-09</t>
  </si>
  <si>
    <t>New accounting pronouncement or change in accounting principle, change in revenue, percent</t>
  </si>
  <si>
    <t>1.00%</t>
  </si>
  <si>
    <t>New accounting pronouncement or change in accounting principle, recognized gains as a percent of revenue</t>
  </si>
  <si>
    <t>6.00%</t>
  </si>
  <si>
    <t>Accounting Standards Update 2016-02 | Minimum</t>
  </si>
  <si>
    <t>New accounting pronouncement or change in accounting principle, recognized right of use assets</t>
  </si>
  <si>
    <t>Accounting Standards Update 2016-02 | Maximum</t>
  </si>
  <si>
    <t>Building and Building Improvements | Minimum</t>
  </si>
  <si>
    <t>Property, Plant and Equipment [Line Items]</t>
  </si>
  <si>
    <t>Property, plant and equipment, useful life (in years)</t>
  </si>
  <si>
    <t>10 years</t>
  </si>
  <si>
    <t>Building and Building Improvements | Maximum</t>
  </si>
  <si>
    <t>35 years</t>
  </si>
  <si>
    <t>Furniture and Fixtures | Minimum</t>
  </si>
  <si>
    <t>5 years</t>
  </si>
  <si>
    <t>Furniture and Fixtures | Maximum</t>
  </si>
  <si>
    <t>Construction Loans | Embassy Suites Joint Venture</t>
  </si>
  <si>
    <t>Basis of Presentation and Summary of Significant Accounting Policies - Allowance for Doubtful Accounts (Details) - USD ($) $ in Thousands</t>
  </si>
  <si>
    <t>Allowance for Doubtful Accounts Receivable [Roll Forward]</t>
  </si>
  <si>
    <t>Balance, beginning of year</t>
  </si>
  <si>
    <t>Accounts written off</t>
  </si>
  <si>
    <t>Balance, end of year</t>
  </si>
  <si>
    <t>Basis of Presentation and Summary of Significant Accounting Policies - Schedule of Concentration Risk by Risk Factor (Details) - Geographic Concentration Risk</t>
  </si>
  <si>
    <t>Billed Receivables | FLORIDA</t>
  </si>
  <si>
    <t>Concentration Risk [Line Items]</t>
  </si>
  <si>
    <t>Concentration risk, percentage</t>
  </si>
  <si>
    <t>61.00%</t>
  </si>
  <si>
    <t>53.00%</t>
  </si>
  <si>
    <t>Billed Receivables | INDIANA</t>
  </si>
  <si>
    <t>9.00%</t>
  </si>
  <si>
    <t>7.00%</t>
  </si>
  <si>
    <t>Billed Receivables | TEXAS</t>
  </si>
  <si>
    <t>4.00%</t>
  </si>
  <si>
    <t>2.00%</t>
  </si>
  <si>
    <t>Revenues Recognized | FLORIDA</t>
  </si>
  <si>
    <t>24.00%</t>
  </si>
  <si>
    <t>25.00%</t>
  </si>
  <si>
    <t>Revenues Recognized | INDIANA</t>
  </si>
  <si>
    <t>14.00%</t>
  </si>
  <si>
    <t>15.00%</t>
  </si>
  <si>
    <t>Revenues Recognized | TEXAS</t>
  </si>
  <si>
    <t>13.00%</t>
  </si>
  <si>
    <t>12.00%</t>
  </si>
  <si>
    <t>Basis of Presentation and Summary of Significant Accounting Policies - Noncontrolling Interests (Details) - USD ($) $ in Thousands</t>
  </si>
  <si>
    <t>Stockholders' Equity Attributable to Noncontrolling Interest [Roll Forward]</t>
  </si>
  <si>
    <t>Net income allocable to noncontrolling interests, excluding redeemable noncontrolling interests</t>
  </si>
  <si>
    <t>Acquisition of partner's interest in Beacon Hill operating property</t>
  </si>
  <si>
    <t>Partner's share of loss on sale of Cornelius Gateway operating property</t>
  </si>
  <si>
    <t>Excluding Redeemable Non-Controlling Interests</t>
  </si>
  <si>
    <t>Basis of Presentation and Summary of Significant Accounting Policies - Weighted Average Interests in Operating Partnership (Details)</t>
  </si>
  <si>
    <t>Company’s weighted average basic interest in Operating Partnership</t>
  </si>
  <si>
    <t>97.90%</t>
  </si>
  <si>
    <t>Limited partner’s redeemable noncontrolling weighted average basic interests in Operating Partnership</t>
  </si>
  <si>
    <t>2.10%</t>
  </si>
  <si>
    <t>Basis of Presentation and Summary of Significant Accounting Policies - Redeemable Noncontrolling Interests (Details) - USD ($) $ in Thousands</t>
  </si>
  <si>
    <t>Acquisition of partner's interest in City Center operating property</t>
  </si>
  <si>
    <t>Net income allocable to redeemable noncontrolling interests</t>
  </si>
  <si>
    <t>Distributions declared to redeemable noncontrolling interests</t>
  </si>
  <si>
    <t>Redeemable noncontrolling interests balance January 1</t>
  </si>
  <si>
    <t>Other, net including adjustments to redemption value</t>
  </si>
  <si>
    <t>Total limited partners' interests in Operating Partnership and other redeemable noncontrolling interests balance at December 31</t>
  </si>
  <si>
    <t>Redeemable Noncontrolling Interests | Partnership Interest</t>
  </si>
  <si>
    <t>Limited partners' interests in Operating Partnership</t>
  </si>
  <si>
    <t>Other redeemable noncontrolling interests in certain subsidiaries</t>
  </si>
  <si>
    <t>Gain on Settlement (Details) $ in Thousands</t>
  </si>
  <si>
    <t>Jun. 30, 2015USD ($)property</t>
  </si>
  <si>
    <t>Dec. 31, 2017USD ($)property</t>
  </si>
  <si>
    <t>Dec. 31, 2016USD ($)</t>
  </si>
  <si>
    <t>Dec. 31, 2015USD ($)</t>
  </si>
  <si>
    <t>Gain Contingencies [Line Items]</t>
  </si>
  <si>
    <t>Gain on settlement | $</t>
  </si>
  <si>
    <t>Number of real estate properties (in properties) | property</t>
  </si>
  <si>
    <t>Positive Outcome of Litigation</t>
  </si>
  <si>
    <t>Share-Based Compensation - Additional Information (Details)</t>
  </si>
  <si>
    <t>Dec. 31, 2021USD ($)</t>
  </si>
  <si>
    <t>Dec. 31, 2020USD ($)</t>
  </si>
  <si>
    <t>Dec. 31, 2019USD ($)</t>
  </si>
  <si>
    <t>Dec. 31, 2018USD ($)</t>
  </si>
  <si>
    <t>Dec. 31, 2017USD ($)officer$ / sharesshares</t>
  </si>
  <si>
    <t>Dec. 31, 2016USD ($)officer$ / sharesshares</t>
  </si>
  <si>
    <t>Dec. 31, 2015USD ($)$ / sharesshares</t>
  </si>
  <si>
    <t>Dec. 31, 2014USD ($)</t>
  </si>
  <si>
    <t>Share-based Compensation Arrangement by Share-based Payment Award [Line Items]</t>
  </si>
  <si>
    <t>Allocation of recognized period costs, capitalized amount</t>
  </si>
  <si>
    <t>Number of shares available for grant (in shares) | shares</t>
  </si>
  <si>
    <t>Granted (in shares) | shares</t>
  </si>
  <si>
    <t>Exercised (in shares) | shares</t>
  </si>
  <si>
    <t>Exercises in period, intrinsic value</t>
  </si>
  <si>
    <t>Percent of compensation in time-based restricted shares</t>
  </si>
  <si>
    <t>50.00%</t>
  </si>
  <si>
    <t>Percent of compensation in three-year performance shares</t>
  </si>
  <si>
    <t>Number of executive officers | officer</t>
  </si>
  <si>
    <t>Share-based compensation arrangement by share-based payment award, percent of compensation based on relative total shareholder return</t>
  </si>
  <si>
    <t>Minimum</t>
  </si>
  <si>
    <t>0.00%</t>
  </si>
  <si>
    <t>Maximum</t>
  </si>
  <si>
    <t>200.00%</t>
  </si>
  <si>
    <t>Net Of Capitalized Costs</t>
  </si>
  <si>
    <t>Allocated share-based compensation expense</t>
  </si>
  <si>
    <t>Employee Stock Option</t>
  </si>
  <si>
    <t>Award vesting period (in years)</t>
  </si>
  <si>
    <t>Expiration period (in years)</t>
  </si>
  <si>
    <t>Restricted Stock</t>
  </si>
  <si>
    <t>Shares granted (in shares) | shares</t>
  </si>
  <si>
    <t>Shares granted (in dollars per share) | $ / shares</t>
  </si>
  <si>
    <t>Vested in period, fair value</t>
  </si>
  <si>
    <t>Compensation cost not yet recognized (less than)</t>
  </si>
  <si>
    <t>Period for recognition (in years)</t>
  </si>
  <si>
    <t>1 year 4 months 13 days</t>
  </si>
  <si>
    <t>Restricted Stock | Scenario, Forecast</t>
  </si>
  <si>
    <t>Restricted Stock | Minimum</t>
  </si>
  <si>
    <t>3 years</t>
  </si>
  <si>
    <t>Restricted Stock | Maximum</t>
  </si>
  <si>
    <t>Restricted Performance Stock Units</t>
  </si>
  <si>
    <t>Award measurement period (in years)</t>
  </si>
  <si>
    <t>Award requisite service period (in years)</t>
  </si>
  <si>
    <t>Share-based compensation arrangement by share-based payment award, percent of compensation based on absolute total shareholder return</t>
  </si>
  <si>
    <t>Share-based compensation arrangement by share-based payment award, target value of awards granted</t>
  </si>
  <si>
    <t>Aggregate intrinsic value, nonvested</t>
  </si>
  <si>
    <t>Restricted Performance Stock Units | Scenario, Forecast</t>
  </si>
  <si>
    <t>Restricted Performance Stock Units | Minimum</t>
  </si>
  <si>
    <t>Restricted Performance Stock Units | Maximum</t>
  </si>
  <si>
    <t>Time-Based Restricted Stock Units</t>
  </si>
  <si>
    <t>1 year 1 month 2 days</t>
  </si>
  <si>
    <t>Time-Based Restricted Stock Units | Scenario, Forecast</t>
  </si>
  <si>
    <t>The 2013 Equity Incentive Plan</t>
  </si>
  <si>
    <t>Number of additional shares authorized (in shares) | shares</t>
  </si>
  <si>
    <t>Outperformance Plan 2014</t>
  </si>
  <si>
    <t>2 years</t>
  </si>
  <si>
    <t>Outperformance Plan 2014 | Maximum</t>
  </si>
  <si>
    <t>Deferred compensation share-based arrangements, liability</t>
  </si>
  <si>
    <t>Outperformance Plan 2016</t>
  </si>
  <si>
    <t>Outperformance Plan 2016 | Maximum</t>
  </si>
  <si>
    <t>Outperformance Plan 2014 and 2016 | Scenario, Forecast</t>
  </si>
  <si>
    <t>Share-Based Compensation - Option Activity (Details) - USD ($) $ / shares in Units, $ in Thousands</t>
  </si>
  <si>
    <t>Share-based Compensation Arrangement by Share-based Payment Award, Options, Additional Disclosures [Abstract]</t>
  </si>
  <si>
    <t>Outstanding, aggregate intrinsic value</t>
  </si>
  <si>
    <t>Exercisable, aggregate intrinsic value</t>
  </si>
  <si>
    <t>Outstanding, remaining contractual term (in years)</t>
  </si>
  <si>
    <t>10 months 17 days</t>
  </si>
  <si>
    <t>Exercisable, remaining contractual term (in years)</t>
  </si>
  <si>
    <t>Options</t>
  </si>
  <si>
    <t>Outstanding, beginning of period (in shares)</t>
  </si>
  <si>
    <t>Granted (in shares)</t>
  </si>
  <si>
    <t>Exercised (in shares)</t>
  </si>
  <si>
    <t>Expired (in shares)</t>
  </si>
  <si>
    <t>Forfeited (in shares)</t>
  </si>
  <si>
    <t>Outstanding, end of period (in shares)</t>
  </si>
  <si>
    <t>Exercisable (in shares)</t>
  </si>
  <si>
    <t>Weighted-Average Exercise Price</t>
  </si>
  <si>
    <t>Outstanding, beginning of period (in dollars per share)</t>
  </si>
  <si>
    <t>Granted (in dollars per share)</t>
  </si>
  <si>
    <t>Exercised (in dollars per share)</t>
  </si>
  <si>
    <t>Expired (in dollars per share)</t>
  </si>
  <si>
    <t>Forfeited (in dollars per share)</t>
  </si>
  <si>
    <t>Outstanding, end of period (in dollars per share)</t>
  </si>
  <si>
    <t>Exercisable (in dollars per share)</t>
  </si>
  <si>
    <t>Share-Based Compensation - Restricted Share Activity (Details) - Restricted Stock - USD ($) $ / shares in Units, $ in Thousands</t>
  </si>
  <si>
    <t>Number of Restricted Shares</t>
  </si>
  <si>
    <t>Outstanding, beginning balance (in shares)</t>
  </si>
  <si>
    <t>Shares granted (in shares)</t>
  </si>
  <si>
    <t>Shares forfeited (in shares)</t>
  </si>
  <si>
    <t>Shares vested (in shares)</t>
  </si>
  <si>
    <t>Outstanding, ending balance (in shares)</t>
  </si>
  <si>
    <t>Weighted Average Grant Date Fair Value per share</t>
  </si>
  <si>
    <t>Outstanding, beginning balance (in dollars per share)</t>
  </si>
  <si>
    <t>Shares granted (in dollars per share)</t>
  </si>
  <si>
    <t>Shares forfeited (in dollars per share)</t>
  </si>
  <si>
    <t>Shares vested (in dollars per share)</t>
  </si>
  <si>
    <t>Outstanding, ending balance (in dollars per share)</t>
  </si>
  <si>
    <t>Share-Based Compensation Share-Based Compensation - Restricted Unit Activity (Details) - Time-Based Restricted Stock Units - USD ($) $ / shares in Units, $ in Thousands</t>
  </si>
  <si>
    <t>Number of Restricted Units</t>
  </si>
  <si>
    <t>Restricted units granted (in shares)</t>
  </si>
  <si>
    <t>Restricted units vested (in shares)</t>
  </si>
  <si>
    <t>Weighted Average Grant Date Fair Value per unit</t>
  </si>
  <si>
    <t>Restricted units granted (in dollars per share)</t>
  </si>
  <si>
    <t>Restricted units vested (in dollars per share)</t>
  </si>
  <si>
    <t>Deferred Costs and Intangibles, Net - Deferred Costs (Details) - USD ($) $ in Thousands</t>
  </si>
  <si>
    <t>Acquired lease intangible assets</t>
  </si>
  <si>
    <t>Deferred leasing costs and other</t>
  </si>
  <si>
    <t>Deferred costs, gross</t>
  </si>
  <si>
    <t>Less—accumulated amortization</t>
  </si>
  <si>
    <t>Deferred Costs and Intangibles, Net - Future Amortization Expense (Details) $ in Thousands</t>
  </si>
  <si>
    <t>Dec. 31, 2017USD ($)</t>
  </si>
  <si>
    <t>Thereafter</t>
  </si>
  <si>
    <t>Above Market Leases</t>
  </si>
  <si>
    <t>Deferred Leasing Costs</t>
  </si>
  <si>
    <t>Deferred Costs and Intangibles, Net - Amortization Expense (Details) - USD ($) $ in Thousands</t>
  </si>
  <si>
    <t>Amortization of deferred leasing costs, lease intangibles and other</t>
  </si>
  <si>
    <t>Amortization of above market lease intangibles</t>
  </si>
  <si>
    <t>Deferred Revenue, Intangibles, Net and Other Liabilities Deferred Revenue and Other Liabilities (Details) - USD ($) $ in Thousands</t>
  </si>
  <si>
    <t>Deferred Revenue Arrangement [Line Items]</t>
  </si>
  <si>
    <t>Amortization of Below Market Lease</t>
  </si>
  <si>
    <t>Deferred Revenue</t>
  </si>
  <si>
    <t>Leasing Arrangement</t>
  </si>
  <si>
    <t>Retainages Payable And Other</t>
  </si>
  <si>
    <t>Tenant rents received in advance</t>
  </si>
  <si>
    <t>Deferred Revenue, Intangibles, Net and Other Liabilities Aggregate Amortization of Acquired Lease Intangibles (Details) $ in Thousands</t>
  </si>
  <si>
    <t>Acquisitions and Transaction Costs (Details) $ in Thousands</t>
  </si>
  <si>
    <t>Dec. 31, 2015USD ($)property</t>
  </si>
  <si>
    <t>Business Acquisition [Line Items]</t>
  </si>
  <si>
    <t>Acquisition related costs</t>
  </si>
  <si>
    <t>Number of operating properties acquired (in properties) | property</t>
  </si>
  <si>
    <t>Loans assumed</t>
  </si>
  <si>
    <t>Colleyville Downs, Belle Isle Station, Livingston Shopping Center and Chapel Hill Shopping Center</t>
  </si>
  <si>
    <t>Acquisition costs</t>
  </si>
  <si>
    <t>Chapel Hill Operating Property</t>
  </si>
  <si>
    <t>The 2015 Operating Property Acquisitions</t>
  </si>
  <si>
    <t>Pro forma revenue</t>
  </si>
  <si>
    <t>Pro forma earnings (loss)</t>
  </si>
  <si>
    <t>The 2015 Operating Property Acquisitions | Lease Agreements</t>
  </si>
  <si>
    <t>Weighted average useful life (in years)</t>
  </si>
  <si>
    <t>9 years 4 months 24 days</t>
  </si>
  <si>
    <t>Acquisitions and Transaction Costs Acquisitions and Transaction Costs - Purchase Price Allocation for Properties Acquired (Details) - The 2015 Operating Property Acquisitions $ in Thousands</t>
  </si>
  <si>
    <t>Investment properties, net</t>
  </si>
  <si>
    <t>Lease-related intangible assets, net</t>
  </si>
  <si>
    <t>Other assets</t>
  </si>
  <si>
    <t>Total acquired assets</t>
  </si>
  <si>
    <t>Liabilities:</t>
  </si>
  <si>
    <t>Deferred revenue and other liabilities</t>
  </si>
  <si>
    <t>Total assumed liabilities</t>
  </si>
  <si>
    <t>Fair value of acquired net assets</t>
  </si>
  <si>
    <t>Disposals of Operating Properties and Impairment Charges - Additional Information (Details) $ in Thousands</t>
  </si>
  <si>
    <t>3 Months Ended</t>
  </si>
  <si>
    <t>Dec. 31, 2016USD ($)property</t>
  </si>
  <si>
    <t>Income Statement, Balance Sheet and Additional Disclosures by Disposal Groups, Including Discontinued Operations [Line Items]</t>
  </si>
  <si>
    <t>Property, plant, and equipment, fair value disclosure</t>
  </si>
  <si>
    <t>Proceeds from sale of real estate</t>
  </si>
  <si>
    <t>Cove Center, Clay Marketplace, Shops at Village Walk and Wheatland Towne Crossing</t>
  </si>
  <si>
    <t>Gain on disposal</t>
  </si>
  <si>
    <t>Publix at St. Cloud and Shops at Otty</t>
  </si>
  <si>
    <t>Cornelius Gateway, Four Corner Square and Seven Property Disposal</t>
  </si>
  <si>
    <t>Shops at Otty</t>
  </si>
  <si>
    <t>Mortgage Loans and Other Indebtedness - Consolidated Indebtedness by Type of Debt (Details) - USD ($)</t>
  </si>
  <si>
    <t>Participating Mortgage Loans [Line Items]</t>
  </si>
  <si>
    <t>Unamortized debt premium</t>
  </si>
  <si>
    <t>Line of credit facility, remaining borrowing capacity</t>
  </si>
  <si>
    <t>Basis spread on variable rate</t>
  </si>
  <si>
    <t>1.35%</t>
  </si>
  <si>
    <t>Interest rate, effective percentage</t>
  </si>
  <si>
    <t>2.91%</t>
  </si>
  <si>
    <t>2.12%</t>
  </si>
  <si>
    <t>Senior Unsecured Notes | Fixed Rate Debt</t>
  </si>
  <si>
    <t>Senior Unsecured Notes | Fixed Rate Debt | Minimum</t>
  </si>
  <si>
    <t>Interest rate during period</t>
  </si>
  <si>
    <t>Senior Unsecured Notes | Fixed Rate Debt | Maximum</t>
  </si>
  <si>
    <t>4.57%</t>
  </si>
  <si>
    <t>Unsecured Debt</t>
  </si>
  <si>
    <t>Unsecured Debt | Unsecured Term Loans, Maturing July 2021</t>
  </si>
  <si>
    <t>1.30%</t>
  </si>
  <si>
    <t>2.86%</t>
  </si>
  <si>
    <t>2.07%</t>
  </si>
  <si>
    <t>Debt instrument, face amount</t>
  </si>
  <si>
    <t>Unsecured Debt | Unsecured Term Loans, Maturing October 2022</t>
  </si>
  <si>
    <t>1.60%</t>
  </si>
  <si>
    <t>3.16%</t>
  </si>
  <si>
    <t>2.37%</t>
  </si>
  <si>
    <t>Mortgages | Variable Rate Debt</t>
  </si>
  <si>
    <t>Mortgages | Variable Rate Debt | Minimum</t>
  </si>
  <si>
    <t>Mortgages | Variable Rate Debt | Maximum</t>
  </si>
  <si>
    <t>3.81%</t>
  </si>
  <si>
    <t>3.02%</t>
  </si>
  <si>
    <t>2.25%</t>
  </si>
  <si>
    <t>Mortgages | Fixed Rate Debt</t>
  </si>
  <si>
    <t>Mortgages | Fixed Rate Debt | Minimum</t>
  </si>
  <si>
    <t>3.78%</t>
  </si>
  <si>
    <t>Mortgages | Fixed Rate Debt | Maximum</t>
  </si>
  <si>
    <t>6.78%</t>
  </si>
  <si>
    <t>Mortgage Loans and Other Indebtedness - Additional Information (Details)</t>
  </si>
  <si>
    <t>Debt Instrument [Line Items]</t>
  </si>
  <si>
    <t>Long-term debt, principal balance</t>
  </si>
  <si>
    <t>Debt premium</t>
  </si>
  <si>
    <t>Debt issuance costs, net</t>
  </si>
  <si>
    <t>Amortization of debt issuance costs</t>
  </si>
  <si>
    <t>Letters of credit outstanding</t>
  </si>
  <si>
    <t>Letters of credit outstanding, amount advanced</t>
  </si>
  <si>
    <t>Value in unencumbered asset pool</t>
  </si>
  <si>
    <t>Repayments of long-term debt</t>
  </si>
  <si>
    <t>Repayments of debt</t>
  </si>
  <si>
    <t>Interest costs capitalized</t>
  </si>
  <si>
    <t>Percentage bearing fixed interest, amount</t>
  </si>
  <si>
    <t>Percentage bearing variable interest, amount</t>
  </si>
  <si>
    <t>Fixed Rate Debt</t>
  </si>
  <si>
    <t>Long-term debt, fair value</t>
  </si>
  <si>
    <t>Fixed Rate Debt | Minimum</t>
  </si>
  <si>
    <t>Percentage bearing fixed interest, percentage</t>
  </si>
  <si>
    <t>Fixed Rate Debt | Maximum</t>
  </si>
  <si>
    <t>Variable Rate Debt</t>
  </si>
  <si>
    <t>Variable Rate Debt | Minimum</t>
  </si>
  <si>
    <t>Variable Rate Debt | Maximum</t>
  </si>
  <si>
    <t>Debt issuance costs, line of credit arrangements, net</t>
  </si>
  <si>
    <t>Debt instrument, maturity date, extension</t>
  </si>
  <si>
    <t>1 year</t>
  </si>
  <si>
    <t>Line of credit facility, option to increase max borrowing capacity</t>
  </si>
  <si>
    <t>Long-term line of credit</t>
  </si>
  <si>
    <t>Revolving Credit Facility | Proceeds from Sale of Operating Properties</t>
  </si>
  <si>
    <t>Senior Unsecured Notes</t>
  </si>
  <si>
    <t>Term Loan</t>
  </si>
  <si>
    <t>Term Loan | 7-year unsecured term loan</t>
  </si>
  <si>
    <t>Debt instrument, term (in years)</t>
  </si>
  <si>
    <t>7 years</t>
  </si>
  <si>
    <t>Term Loan | Term Loan</t>
  </si>
  <si>
    <t>Debt instrument, option to increase borrowings</t>
  </si>
  <si>
    <t>Scheduled Principal Payments</t>
  </si>
  <si>
    <t>London Interbank Offered Rate (LIBOR)</t>
  </si>
  <si>
    <t>Percentage bearing variable interest, percentage rate</t>
  </si>
  <si>
    <t>1.56%</t>
  </si>
  <si>
    <t>0.77%</t>
  </si>
  <si>
    <t>Pleasant Hill Commons</t>
  </si>
  <si>
    <t>Mortgage Loans and Other Indebtedness Mortgage Loans and Other Indebtedness - Amortization Expense (Details) - USD ($) $ in Thousands</t>
  </si>
  <si>
    <t>Mortgage Loans and Other Indebtedness - Schedule of Debt Maturities (Details) - USD ($) $ in Thousands</t>
  </si>
  <si>
    <t>Annual Principal Payments</t>
  </si>
  <si>
    <t>Long-term debt, annual principal payments, gross</t>
  </si>
  <si>
    <t>Term Maturity</t>
  </si>
  <si>
    <t>Long-term debt, term maturity, gross</t>
  </si>
  <si>
    <t>Long-term debt, gross</t>
  </si>
  <si>
    <t>Unamortized net debt premiums and issuance costs, net</t>
  </si>
  <si>
    <t>Long-term Debt</t>
  </si>
  <si>
    <t>Derivative Instruments, Hedging Activities and Other Comprehensive Income (Details) - USD ($) $ in Thousands</t>
  </si>
  <si>
    <t>Derivative Instruments and Hedging Activities Disclosures [Line Items]</t>
  </si>
  <si>
    <t>Average cap interest rate</t>
  </si>
  <si>
    <t>3.15%</t>
  </si>
  <si>
    <t>Interest rate fair value hedge liability at fair value</t>
  </si>
  <si>
    <t>Gain (loss) reclassified from AOCI into income, effective portion, net</t>
  </si>
  <si>
    <t>Increase As Hedged Forecasted Interest Payments Occur</t>
  </si>
  <si>
    <t>Prepaid Expenses and Other Current Assets</t>
  </si>
  <si>
    <t>Interest rate fair value hedge asset at fair value</t>
  </si>
  <si>
    <t>Accounts Payable and Accrued Liabilities</t>
  </si>
  <si>
    <t>Accrued Interest</t>
  </si>
  <si>
    <t>Cash Flow Hedging</t>
  </si>
  <si>
    <t>Derivative, notional amount</t>
  </si>
  <si>
    <t>Lease Information - Additional Information (Details) $ in Millions</t>
  </si>
  <si>
    <t>Dec. 31, 2017USD ($)alease</t>
  </si>
  <si>
    <t>Operating Leased Assets [Line Items]</t>
  </si>
  <si>
    <t>Operating lease, term of contract (in years)</t>
  </si>
  <si>
    <t>4 years 7 months 6 days</t>
  </si>
  <si>
    <t>Operating leases, earned overage rent revenue</t>
  </si>
  <si>
    <t>Number of properties subject to lease | lease</t>
  </si>
  <si>
    <t>Area of land (in acres) | a</t>
  </si>
  <si>
    <t>Rent expense</t>
  </si>
  <si>
    <t>Extension option (in years)</t>
  </si>
  <si>
    <t>Length of extension option (in years)</t>
  </si>
  <si>
    <t>20 years</t>
  </si>
  <si>
    <t>25 years</t>
  </si>
  <si>
    <t>Lease Information - Future Minimum Rentals (Details) $ in Thousands</t>
  </si>
  <si>
    <t>Lease Information - Future Minimum Lease Payments Due (Details) $ in Thousands</t>
  </si>
  <si>
    <t>Shareholders’ Equity (Details) - USD ($) $ / shares in Units, $ in Thousands</t>
  </si>
  <si>
    <t>Class of Stock [Line Items]</t>
  </si>
  <si>
    <t>Dividend distribution increase percentage</t>
  </si>
  <si>
    <t>5.00%</t>
  </si>
  <si>
    <t>Dividends payable</t>
  </si>
  <si>
    <t>Other preferred stock dividends and adjustments</t>
  </si>
  <si>
    <t>At the Market Equity Issuance</t>
  </si>
  <si>
    <t>Issuance of common shares (in shares)</t>
  </si>
  <si>
    <t>Sale of stock, price per share (in dollars per share)</t>
  </si>
  <si>
    <t>Proceeds from issuance of common stock, gross</t>
  </si>
  <si>
    <t>Series A Preferred Stock</t>
  </si>
  <si>
    <t>Preferred Shares, shares outstanding (in shares)</t>
  </si>
  <si>
    <t>Preferred stock dividend rate</t>
  </si>
  <si>
    <t>8.25%</t>
  </si>
  <si>
    <t>Redemption price per share (in dollars per share)</t>
  </si>
  <si>
    <t>Preferred stock, redemption amount</t>
  </si>
  <si>
    <t>Quarterly Financial Data (Unaudited) (Details) - USD ($) $ / shares in Units, $ in Thousands</t>
  </si>
  <si>
    <t>Sep. 30, 2017</t>
  </si>
  <si>
    <t>Mar. 31, 2017</t>
  </si>
  <si>
    <t>Sep. 30, 2016</t>
  </si>
  <si>
    <t>Jun. 30, 2016</t>
  </si>
  <si>
    <t>Mar. 31, 2016</t>
  </si>
  <si>
    <t>Consolidated net income (loss)</t>
  </si>
  <si>
    <t>Net income (loss) attributable to Kite Realty Group Trust common shareholders</t>
  </si>
  <si>
    <t>Net income (loss) per common share – basic and diluted:</t>
  </si>
  <si>
    <t>Net income (loss) attributable to Kite Realty Group Trust common shareholders (in dollars per share)</t>
  </si>
  <si>
    <t>Weighted average Common Shares outstanding - basic (in shares)</t>
  </si>
  <si>
    <t>Weighted average Common Shares outstanding - diluted (in shares)</t>
  </si>
  <si>
    <t>Commitments and Contingencies - Additional Information (Details) - USD ($)</t>
  </si>
  <si>
    <t>Loss Contingencies [Line Items]</t>
  </si>
  <si>
    <t>Supplemental Schedule of Non-Cash Investing/Financing Activities (Details) - USD ($) $ in Thousands</t>
  </si>
  <si>
    <t>Condensed Cash Flow Statements, Captions [Line Items]</t>
  </si>
  <si>
    <t>Assumption of debt</t>
  </si>
  <si>
    <t>Related Parties and Related Party Transactions Related Party Transactions (Details) - USD ($) $ in Millions</t>
  </si>
  <si>
    <t>Related Party Transaction [Line Items]</t>
  </si>
  <si>
    <t>Related party transaction, expenses from transactions with related party</t>
  </si>
  <si>
    <t>Entities Owned by Members of Management</t>
  </si>
  <si>
    <t>Revenue from related parties</t>
  </si>
  <si>
    <t>Schedule III - Consolidated Real Estate and Accumulated Depreciation - Consolidated Real Estate and Accumulated Depreciation (Details) - USD ($) $ in Thousands</t>
  </si>
  <si>
    <t>Dec. 31, 2014</t>
  </si>
  <si>
    <t>Real Estate Properties [Line Items]</t>
  </si>
  <si>
    <t>Encumbrances</t>
  </si>
  <si>
    <t>Initial cost, land</t>
  </si>
  <si>
    <t>Initial cost, building &amp; improvements</t>
  </si>
  <si>
    <t>Costs capitalized subsequent to acquisition, land</t>
  </si>
  <si>
    <t>Costs capitalized subsequent to acquisition, buildings and improvements</t>
  </si>
  <si>
    <t>Gross carry amount close of period, land</t>
  </si>
  <si>
    <t>Gross carry amount close of period, building and improvements</t>
  </si>
  <si>
    <t>Gross carry amount close of period, total</t>
  </si>
  <si>
    <t>Accumulated depreciation</t>
  </si>
  <si>
    <t>Operating Properties</t>
  </si>
  <si>
    <t>Operating Properties | 12th Street Plaza</t>
  </si>
  <si>
    <t>Operating Properties | 54th &amp; College</t>
  </si>
  <si>
    <t>Operating Properties | Bayonne Crossing</t>
  </si>
  <si>
    <t>Operating Properties | Bayport Commons</t>
  </si>
  <si>
    <t>Operating Properties | Beacon Hill</t>
  </si>
  <si>
    <t>Operating Properties | Bell Oaks Centre</t>
  </si>
  <si>
    <t>Operating Properties | Belle Isle Station</t>
  </si>
  <si>
    <t>Operating Properties | Bolton Plaza</t>
  </si>
  <si>
    <t>Operating Properties | Boulevard Crossing</t>
  </si>
  <si>
    <t>Operating Properties | Bridgewater Marketplace</t>
  </si>
  <si>
    <t>Operating Properties | Burlington</t>
  </si>
  <si>
    <t>Operating Properties | Cannery Corner</t>
  </si>
  <si>
    <t>Operating Properties | Castleton Crossing</t>
  </si>
  <si>
    <t>Operating Properties | Chapel Hill Shopping Center</t>
  </si>
  <si>
    <t>Operating Properties | Centennial Center</t>
  </si>
  <si>
    <t>Operating Properties | Centennial Gateway</t>
  </si>
  <si>
    <t>Operating Properties | Centre Point Commons</t>
  </si>
  <si>
    <t>Operating Properties | Cobblestone Plaza</t>
  </si>
  <si>
    <t>Operating Properties | Colonial Square</t>
  </si>
  <si>
    <t>Operating Properties | Colleyville Downs</t>
  </si>
  <si>
    <t>Operating Properties | Cool Creek Commons</t>
  </si>
  <si>
    <t>Operating Properties | Cool Springs Market</t>
  </si>
  <si>
    <t>Operating Properties | Crossing at Killingly Commons</t>
  </si>
  <si>
    <t>Operating Properties | Delray Marketplace</t>
  </si>
  <si>
    <t>Operating Properties | DePauw University Bookstore and Cafe</t>
  </si>
  <si>
    <t>Operating Properties | Draper Crossing</t>
  </si>
  <si>
    <t>Operating Properties | Draper Peaks</t>
  </si>
  <si>
    <t>Operating Properties | Eastern Beltway Center</t>
  </si>
  <si>
    <t>Operating Properties | Eastgate Plaza</t>
  </si>
  <si>
    <t>Operating Properties | Eastgate Pavilion</t>
  </si>
  <si>
    <t>Operating Properties | Eddy Street Commons</t>
  </si>
  <si>
    <t>Operating Properties | Estero Town Commons</t>
  </si>
  <si>
    <t>Operating Properties | Fox Lake Crossing</t>
  </si>
  <si>
    <t>Operating Properties | Gainesville Plaza</t>
  </si>
  <si>
    <t>Operating Properties | Geist Pavilion</t>
  </si>
  <si>
    <t>Operating Properties | Glendale Town Center</t>
  </si>
  <si>
    <t>Operating Properties | Greyhound Commons</t>
  </si>
  <si>
    <t>Operating Properties | Hamilton Crossing - Phase II &amp; III</t>
  </si>
  <si>
    <t>Operating Properties | Hitchcock Plaza</t>
  </si>
  <si>
    <t>Operating Properties | Holly Springs Towne Center - Phase I</t>
  </si>
  <si>
    <t>Operating Properties | Holly Springs Towne Center - Phase II</t>
  </si>
  <si>
    <t>Operating Properties | Hunters Creak Promenade</t>
  </si>
  <si>
    <t>Operating Properties | Indian River Square</t>
  </si>
  <si>
    <t>Operating Properties | International Speedway Square</t>
  </si>
  <si>
    <t>Operating Properties | Kings Lake Square</t>
  </si>
  <si>
    <t>Operating Properties | Kingwood Commons</t>
  </si>
  <si>
    <t>Operating Properties | Lake City Commons</t>
  </si>
  <si>
    <t>Operating Properties | Lake City Commons - Phase II</t>
  </si>
  <si>
    <t>Operating Properties | Lake Mary Plaza</t>
  </si>
  <si>
    <t>Operating Properties | Lakewood Promenade</t>
  </si>
  <si>
    <t>Operating Properties | Landstown Commons</t>
  </si>
  <si>
    <t>Operating Properties | Lima Marketplace</t>
  </si>
  <si>
    <t>Operating Properties | Lithia Crossing</t>
  </si>
  <si>
    <t>Operating Properties | Livingston Shopping Center</t>
  </si>
  <si>
    <t>Operating Properties | Lowe's Plaza</t>
  </si>
  <si>
    <t>Operating Properties | Market Street Village</t>
  </si>
  <si>
    <t>Operating Properties | Memorial Commons</t>
  </si>
  <si>
    <t>Operating Properties | Merrimack Village Center</t>
  </si>
  <si>
    <t>Operating Properties | Miramar Square</t>
  </si>
  <si>
    <t>Operating Properties | Mullins Crossing</t>
  </si>
  <si>
    <t>Operating Properties | Naperville Marketplace</t>
  </si>
  <si>
    <t>Operating Properties | Northcrest Shopping Center</t>
  </si>
  <si>
    <t>Operating Properties | Northdale Promenade</t>
  </si>
  <si>
    <t>Operating Properties | Oleander Place</t>
  </si>
  <si>
    <t>Operating Properties | Palm Coast Landing</t>
  </si>
  <si>
    <t>Operating Properties | Parkside Town Commons - Phase I</t>
  </si>
  <si>
    <t>Operating Properties | Parkside Town Commons - Phase II</t>
  </si>
  <si>
    <t>Operating Properties | Perimeter Woods</t>
  </si>
  <si>
    <t>Operating Properties | Pine Ridge Crossing</t>
  </si>
  <si>
    <t>Operating Properties | Plaza at Cedar Hill</t>
  </si>
  <si>
    <t>Operating Properties | Plaza Volente</t>
  </si>
  <si>
    <t>Operating Properties | Pleasant Hill Commons</t>
  </si>
  <si>
    <t>Operating Properties | Portofino Shopping Center</t>
  </si>
  <si>
    <t>Operating Properties | Publix at Acworth</t>
  </si>
  <si>
    <t>Operating Properties | Publix at Woodruff</t>
  </si>
  <si>
    <t>Operating Properties | Rangeline Crossing</t>
  </si>
  <si>
    <t>Operating Properties | Riverchase Plaza</t>
  </si>
  <si>
    <t>Operating Properties | Rivers Edge</t>
  </si>
  <si>
    <t>Operating Properties | Saxon Crossing</t>
  </si>
  <si>
    <t>Operating Properties | Shoppes at Plaza Green</t>
  </si>
  <si>
    <t>Operating Properties | Shoppes of Eastwood</t>
  </si>
  <si>
    <t>Operating Properties | Shops at Eagle Creek</t>
  </si>
  <si>
    <t>Operating Properties | Shops at Julington Creek</t>
  </si>
  <si>
    <t>Operating Properties | Shops at Moore</t>
  </si>
  <si>
    <t>Operating Properties | Silver Springs Pointe</t>
  </si>
  <si>
    <t>Operating Properties | South Elgin Commons</t>
  </si>
  <si>
    <t>Operating Properties | Stoney Creek Commons</t>
  </si>
  <si>
    <t>Operating Properties | Sunland Towne Centre</t>
  </si>
  <si>
    <t>Operating Properties | Tamiami Crossing</t>
  </si>
  <si>
    <t>Operating Properties | Tarpon Bay Plaza</t>
  </si>
  <si>
    <t>Operating Properties | Temple Terrace</t>
  </si>
  <si>
    <t>Operating Properties | The Centre at Panola</t>
  </si>
  <si>
    <t>Operating Properties | The Corner</t>
  </si>
  <si>
    <t>Operating Properties | The Landing at Tradition</t>
  </si>
  <si>
    <t>Operating Properties | Toringdon Market</t>
  </si>
  <si>
    <t>Operating Properties | Traders Point</t>
  </si>
  <si>
    <t>Operating Properties | Traders Point II</t>
  </si>
  <si>
    <t>Operating Properties | Tradition Village Center</t>
  </si>
  <si>
    <t>Operating Properties | Trussville Promenade</t>
  </si>
  <si>
    <t>Operating Properties | University Town Center</t>
  </si>
  <si>
    <t>Operating Properties | University Town Center - Phase II</t>
  </si>
  <si>
    <t>Operating Properties | Village at Bay Park</t>
  </si>
  <si>
    <t>Operating Properties | Waterford Lakes Village</t>
  </si>
  <si>
    <t>Operating Properties | Waxahachie Crossing</t>
  </si>
  <si>
    <t>Operating Properties | Westside Market</t>
  </si>
  <si>
    <t>Operating Properties | Whitehall Pike</t>
  </si>
  <si>
    <t>Office Properties</t>
  </si>
  <si>
    <t>Office Properties | Thirty South</t>
  </si>
  <si>
    <t>Office Properties | Union Station Parking Garage</t>
  </si>
  <si>
    <t>Development And Redevelopment Properties</t>
  </si>
  <si>
    <t>Development And Redevelopment Properties | Beechwood Promenade</t>
  </si>
  <si>
    <t>Development And Redevelopment Properties | Burnt Store Promenade</t>
  </si>
  <si>
    <t>Development And Redevelopment Properties | City Center</t>
  </si>
  <si>
    <t>Development And Redevelopment Properties | Courthouse Shadows</t>
  </si>
  <si>
    <t>Development And Redevelopment Properties | Eddy Street Commons - Phase II</t>
  </si>
  <si>
    <t>Development And Redevelopment Properties | Fishers Station</t>
  </si>
  <si>
    <t>Development And Redevelopment Properties | Hamilton Crossing Centre</t>
  </si>
  <si>
    <t>Development And Redevelopment Properties | Rampart Commons</t>
  </si>
  <si>
    <t>Development And Redevelopment Properties | The Corner II</t>
  </si>
  <si>
    <t>Other Property</t>
  </si>
  <si>
    <t>Other Property | Bridgewater Marketplace</t>
  </si>
  <si>
    <t>Other Property | Eddy Street Commons</t>
  </si>
  <si>
    <t>Other Property | Deerwood Lake</t>
  </si>
  <si>
    <t>Other Property | Fox Lake Crossing II</t>
  </si>
  <si>
    <t>Other Property | KRG Development</t>
  </si>
  <si>
    <t>Other Property | KRG New Hill</t>
  </si>
  <si>
    <t>Other Property | KRG Peakway</t>
  </si>
  <si>
    <t>Other Property | Pan Am Plaza</t>
  </si>
  <si>
    <t>Line of Credit/Term Loans/Unsecured Notes</t>
  </si>
  <si>
    <t>Schedule III - Consolidated Real Estate and Accumulated Depreciation - Changes in Investment Properties (Details) - USD ($) $ in Thousands</t>
  </si>
  <si>
    <t>SEC Schedule III, Reconciliation of Carrying Amount of Real Estate Investments [Roll Forward]</t>
  </si>
  <si>
    <t>Balance, start of year</t>
  </si>
  <si>
    <t>Improvements</t>
  </si>
  <si>
    <t>Disposals</t>
  </si>
  <si>
    <t>Federal income tax basis</t>
  </si>
  <si>
    <t>Schedule III - Consolidated Real Estate and Accumulated Depreciation - Reconciliation of Accumulated Depreciation (Details) - USD ($) $ in Thousands</t>
  </si>
  <si>
    <t>Reconciliation of Real Estate Accumulated Depreciation [Roll Forward]</t>
  </si>
  <si>
    <t>Depreciation expense</t>
  </si>
  <si>
    <t>Building | Minimum</t>
  </si>
  <si>
    <t>Life used for depreciation (in years)</t>
  </si>
  <si>
    <t>Building | Maximum</t>
  </si>
  <si>
    <t>Building Improvements | Minimum</t>
  </si>
  <si>
    <t>Building Improvements | Maximum</t>
  </si>
  <si>
    <t>Subsequent Events Subsequent Events (Details)</t>
  </si>
  <si>
    <t>Feb. 14, 2018$ / shares</t>
  </si>
  <si>
    <t>Feb. 07, 2018USD ($)property</t>
  </si>
  <si>
    <t>Dec. 31, 2017property$ / shares</t>
  </si>
  <si>
    <t>Dec. 31, 2017USD ($)property$ / shares</t>
  </si>
  <si>
    <t>Dec. 31, 2016USD ($)$ / shares</t>
  </si>
  <si>
    <t>Dec. 31, 2015USD ($)$ / shares</t>
  </si>
  <si>
    <t>Subsequent Event [Line Items]</t>
  </si>
  <si>
    <t>Dividends declared per common share (in dollars per share) | $ / shares</t>
  </si>
  <si>
    <t>Subsequent Event</t>
  </si>
  <si>
    <t>Redeemable Noncontrolling Interests | Subsequent Event</t>
  </si>
  <si>
    <t>Noncontrolling interest, redemption of redeemable noncontrolling interest, threshold for deferral of closing</t>
  </si>
  <si>
    <t>Noncontrolling Interest, Redemption of Redeemable Noncontrolling Interest, Deferral Period</t>
  </si>
  <si>
    <t>3 month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0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3599742</v>
      </c>
    </row>
    <row r="14" spans="1:4">
      <c r="A14" s="4" t="s">
        <v>23</v>
      </c>
      <c r="B14" s="4" t="s">
        <v>24</v>
      </c>
    </row>
    <row r="15" spans="1:4">
      <c r="A15" s="4" t="s">
        <v>25</v>
      </c>
      <c r="B15" s="4" t="s">
        <v>26</v>
      </c>
    </row>
    <row r="16" spans="1:4">
      <c r="A16" s="4" t="s">
        <v>27</v>
      </c>
      <c r="B16" s="4" t="s">
        <v>24</v>
      </c>
    </row>
    <row r="17" spans="1:4">
      <c r="A17" s="4" t="s">
        <v>28</v>
      </c>
      <c r="D17" s="6" t="n">
        <v>1600000000</v>
      </c>
    </row>
    <row r="18" spans="1:4">
      <c r="A18" s="4" t="s">
        <v>29</v>
      </c>
    </row>
    <row r="19" spans="1:4">
      <c r="A19" s="3" t="s">
        <v>5</v>
      </c>
    </row>
    <row r="20" spans="1:4">
      <c r="A20" s="4" t="s">
        <v>6</v>
      </c>
      <c r="B20" s="4" t="s">
        <v>30</v>
      </c>
    </row>
    <row r="21" spans="1:4">
      <c r="A21" s="4" t="s">
        <v>8</v>
      </c>
      <c r="B21" s="5" t="n">
        <v>1636315</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2</v>
      </c>
      <c r="C29" s="5" t="n">
        <v>0</v>
      </c>
    </row>
    <row r="30" spans="1:4">
      <c r="A30" s="4" t="s">
        <v>23</v>
      </c>
      <c r="B30" s="4" t="s">
        <v>24</v>
      </c>
    </row>
    <row r="31" spans="1:4">
      <c r="A31" s="4" t="s">
        <v>25</v>
      </c>
      <c r="B31" s="4" t="s">
        <v>26</v>
      </c>
    </row>
    <row r="32" spans="1:4">
      <c r="A32" s="4" t="s">
        <v>27</v>
      </c>
      <c r="B32" s="4" t="s">
        <v>24</v>
      </c>
    </row>
    <row r="33" spans="1:4">
      <c r="A33" s="4" t="s">
        <v>28</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3957884000</v>
      </c>
      <c r="C3" s="6" t="n">
        <v>3996065000</v>
      </c>
    </row>
    <row r="4" spans="1:3">
      <c r="A4" s="4" t="s">
        <v>36</v>
      </c>
      <c r="B4" s="5" t="n">
        <v>-664614000</v>
      </c>
      <c r="C4" s="5" t="n">
        <v>-560683000</v>
      </c>
    </row>
    <row r="5" spans="1:3">
      <c r="A5" s="4" t="s">
        <v>37</v>
      </c>
      <c r="B5" s="5" t="n">
        <v>3293270000</v>
      </c>
      <c r="C5" s="5" t="n">
        <v>3435382000</v>
      </c>
    </row>
    <row r="6" spans="1:3">
      <c r="A6" s="4" t="s">
        <v>38</v>
      </c>
      <c r="B6" s="5" t="n">
        <v>24082000</v>
      </c>
      <c r="C6" s="5" t="n">
        <v>19874000</v>
      </c>
    </row>
    <row r="7" spans="1:3">
      <c r="A7" s="4" t="s">
        <v>39</v>
      </c>
      <c r="B7" s="5" t="n">
        <v>58328000</v>
      </c>
      <c r="C7" s="5" t="n">
        <v>53087000</v>
      </c>
    </row>
    <row r="8" spans="1:3">
      <c r="A8" s="4" t="s">
        <v>40</v>
      </c>
      <c r="B8" s="5" t="n">
        <v>8094000</v>
      </c>
      <c r="C8" s="5" t="n">
        <v>9037000</v>
      </c>
    </row>
    <row r="9" spans="1:3">
      <c r="A9" s="4" t="s">
        <v>41</v>
      </c>
      <c r="B9" s="5" t="n">
        <v>112359000</v>
      </c>
      <c r="C9" s="5" t="n">
        <v>129264000</v>
      </c>
    </row>
    <row r="10" spans="1:3">
      <c r="A10" s="4" t="s">
        <v>42</v>
      </c>
      <c r="B10" s="5" t="n">
        <v>16365000</v>
      </c>
      <c r="C10" s="5" t="n">
        <v>9727000</v>
      </c>
    </row>
    <row r="11" spans="1:3">
      <c r="A11" s="4" t="s">
        <v>43</v>
      </c>
      <c r="B11" s="5" t="n">
        <v>3512498000</v>
      </c>
      <c r="C11" s="5" t="n">
        <v>3656371000</v>
      </c>
    </row>
    <row r="12" spans="1:3">
      <c r="A12" s="3" t="s">
        <v>44</v>
      </c>
    </row>
    <row r="13" spans="1:3">
      <c r="A13" s="4" t="s">
        <v>45</v>
      </c>
      <c r="B13" s="5" t="n">
        <v>1699239000</v>
      </c>
      <c r="C13" s="5" t="n">
        <v>1731074000</v>
      </c>
    </row>
    <row r="14" spans="1:3">
      <c r="A14" s="4" t="s">
        <v>46</v>
      </c>
      <c r="B14" s="5" t="n">
        <v>78482000</v>
      </c>
      <c r="C14" s="5" t="n">
        <v>80664000</v>
      </c>
    </row>
    <row r="15" spans="1:3">
      <c r="A15" s="4" t="s">
        <v>47</v>
      </c>
      <c r="B15" s="5" t="n">
        <v>96564000</v>
      </c>
      <c r="C15" s="5" t="n">
        <v>112202000</v>
      </c>
    </row>
    <row r="16" spans="1:3">
      <c r="A16" s="4" t="s">
        <v>48</v>
      </c>
      <c r="B16" s="5" t="n">
        <v>1874285000</v>
      </c>
      <c r="C16" s="5" t="n">
        <v>1923940000</v>
      </c>
    </row>
    <row r="17" spans="1:3">
      <c r="A17" s="4" t="s">
        <v>49</v>
      </c>
      <c r="B17" s="5" t="n">
        <v>72104000</v>
      </c>
      <c r="C17" s="5" t="n">
        <v>88165000</v>
      </c>
    </row>
    <row r="18" spans="1:3">
      <c r="A18" s="3" t="s">
        <v>50</v>
      </c>
    </row>
    <row r="19" spans="1:3">
      <c r="A19" s="4" t="s">
        <v>51</v>
      </c>
      <c r="B19" s="5" t="n">
        <v>836000</v>
      </c>
      <c r="C19" s="5" t="n">
        <v>835000</v>
      </c>
    </row>
    <row r="20" spans="1:3">
      <c r="A20" s="4" t="s">
        <v>52</v>
      </c>
      <c r="B20" s="5" t="n">
        <v>2071418000</v>
      </c>
      <c r="C20" s="5" t="n">
        <v>2062360000</v>
      </c>
    </row>
    <row r="21" spans="1:3">
      <c r="A21" s="4" t="s">
        <v>53</v>
      </c>
      <c r="B21" s="5" t="n">
        <v>2990000</v>
      </c>
      <c r="C21" s="5" t="n">
        <v>-316000</v>
      </c>
    </row>
    <row r="22" spans="1:3">
      <c r="A22" s="4" t="s">
        <v>54</v>
      </c>
      <c r="B22" s="5" t="n">
        <v>-509833000</v>
      </c>
      <c r="C22" s="5" t="n">
        <v>-419305000</v>
      </c>
    </row>
    <row r="23" spans="1:3">
      <c r="A23" s="4" t="s">
        <v>55</v>
      </c>
      <c r="B23" s="5" t="n">
        <v>1565411000</v>
      </c>
      <c r="C23" s="5" t="n">
        <v>1643574000</v>
      </c>
    </row>
    <row r="24" spans="1:3">
      <c r="A24" s="4" t="s">
        <v>56</v>
      </c>
      <c r="B24" s="5" t="n">
        <v>698000</v>
      </c>
      <c r="C24" s="5" t="n">
        <v>692000</v>
      </c>
    </row>
    <row r="25" spans="1:3">
      <c r="A25" s="4" t="s">
        <v>57</v>
      </c>
      <c r="B25" s="5" t="n">
        <v>1566109000</v>
      </c>
      <c r="C25" s="5" t="n">
        <v>1644266000</v>
      </c>
    </row>
    <row r="26" spans="1:3">
      <c r="A26" s="4" t="s">
        <v>58</v>
      </c>
      <c r="B26" s="5" t="n">
        <v>3512498000</v>
      </c>
      <c r="C26" s="5" t="n">
        <v>3656371000</v>
      </c>
    </row>
    <row r="27" spans="1:3">
      <c r="A27" s="4" t="s">
        <v>29</v>
      </c>
    </row>
    <row r="28" spans="1:3">
      <c r="A28" s="3" t="s">
        <v>34</v>
      </c>
    </row>
    <row r="29" spans="1:3">
      <c r="A29" s="4" t="s">
        <v>35</v>
      </c>
      <c r="B29" s="5" t="n">
        <v>3957884000</v>
      </c>
      <c r="C29" s="5" t="n">
        <v>3996065000</v>
      </c>
    </row>
    <row r="30" spans="1:3">
      <c r="A30" s="4" t="s">
        <v>36</v>
      </c>
      <c r="B30" s="5" t="n">
        <v>-664614000</v>
      </c>
      <c r="C30" s="5" t="n">
        <v>-560683000</v>
      </c>
    </row>
    <row r="31" spans="1:3">
      <c r="A31" s="4" t="s">
        <v>37</v>
      </c>
      <c r="B31" s="5" t="n">
        <v>3293270000</v>
      </c>
      <c r="C31" s="5" t="n">
        <v>3435382000</v>
      </c>
    </row>
    <row r="32" spans="1:3">
      <c r="A32" s="4" t="s">
        <v>38</v>
      </c>
      <c r="B32" s="5" t="n">
        <v>24082000</v>
      </c>
      <c r="C32" s="5" t="n">
        <v>19874000</v>
      </c>
    </row>
    <row r="33" spans="1:3">
      <c r="A33" s="4" t="s">
        <v>39</v>
      </c>
      <c r="B33" s="5" t="n">
        <v>58328000</v>
      </c>
      <c r="C33" s="5" t="n">
        <v>53087000</v>
      </c>
    </row>
    <row r="34" spans="1:3">
      <c r="A34" s="4" t="s">
        <v>40</v>
      </c>
      <c r="B34" s="5" t="n">
        <v>8094000</v>
      </c>
      <c r="C34" s="5" t="n">
        <v>9037000</v>
      </c>
    </row>
    <row r="35" spans="1:3">
      <c r="A35" s="4" t="s">
        <v>41</v>
      </c>
      <c r="B35" s="5" t="n">
        <v>112359000</v>
      </c>
      <c r="C35" s="5" t="n">
        <v>129264000</v>
      </c>
    </row>
    <row r="36" spans="1:3">
      <c r="A36" s="4" t="s">
        <v>42</v>
      </c>
      <c r="B36" s="5" t="n">
        <v>16365000</v>
      </c>
      <c r="C36" s="5" t="n">
        <v>9727000</v>
      </c>
    </row>
    <row r="37" spans="1:3">
      <c r="A37" s="4" t="s">
        <v>43</v>
      </c>
      <c r="B37" s="5" t="n">
        <v>3512498000</v>
      </c>
      <c r="C37" s="5" t="n">
        <v>3656371000</v>
      </c>
    </row>
    <row r="38" spans="1:3">
      <c r="A38" s="3" t="s">
        <v>44</v>
      </c>
    </row>
    <row r="39" spans="1:3">
      <c r="A39" s="4" t="s">
        <v>45</v>
      </c>
      <c r="B39" s="5" t="n">
        <v>1699239000</v>
      </c>
      <c r="C39" s="5" t="n">
        <v>1731074000</v>
      </c>
    </row>
    <row r="40" spans="1:3">
      <c r="A40" s="4" t="s">
        <v>46</v>
      </c>
      <c r="B40" s="5" t="n">
        <v>78482000</v>
      </c>
      <c r="C40" s="5" t="n">
        <v>80664000</v>
      </c>
    </row>
    <row r="41" spans="1:3">
      <c r="A41" s="4" t="s">
        <v>47</v>
      </c>
      <c r="B41" s="5" t="n">
        <v>96564000</v>
      </c>
      <c r="C41" s="5" t="n">
        <v>112202000</v>
      </c>
    </row>
    <row r="42" spans="1:3">
      <c r="A42" s="4" t="s">
        <v>48</v>
      </c>
      <c r="B42" s="5" t="n">
        <v>1874285000</v>
      </c>
      <c r="C42" s="5" t="n">
        <v>1923940000</v>
      </c>
    </row>
    <row r="43" spans="1:3">
      <c r="A43" s="4" t="s">
        <v>59</v>
      </c>
      <c r="B43" s="5" t="n">
        <v>0</v>
      </c>
      <c r="C43" s="5" t="n">
        <v>0</v>
      </c>
    </row>
    <row r="44" spans="1:3">
      <c r="A44" s="4" t="s">
        <v>49</v>
      </c>
      <c r="B44" s="5" t="n">
        <v>72104000</v>
      </c>
      <c r="C44" s="5" t="n">
        <v>88165000</v>
      </c>
    </row>
    <row r="45" spans="1:3">
      <c r="A45" s="3" t="s">
        <v>50</v>
      </c>
    </row>
    <row r="46" spans="1:3">
      <c r="A46" s="4" t="s">
        <v>51</v>
      </c>
      <c r="B46" s="5" t="n">
        <v>1562421000</v>
      </c>
      <c r="C46" s="5" t="n">
        <v>1643890000</v>
      </c>
    </row>
    <row r="47" spans="1:3">
      <c r="A47" s="4" t="s">
        <v>53</v>
      </c>
      <c r="B47" s="5" t="n">
        <v>2990000</v>
      </c>
      <c r="C47" s="5" t="n">
        <v>-316000</v>
      </c>
    </row>
    <row r="48" spans="1:3">
      <c r="A48" s="4" t="s">
        <v>55</v>
      </c>
      <c r="B48" s="5" t="n">
        <v>1565411000</v>
      </c>
      <c r="C48" s="5" t="n">
        <v>1643574000</v>
      </c>
    </row>
    <row r="49" spans="1:3">
      <c r="A49" s="4" t="s">
        <v>56</v>
      </c>
      <c r="B49" s="5" t="n">
        <v>698000</v>
      </c>
      <c r="C49" s="5" t="n">
        <v>692000</v>
      </c>
    </row>
    <row r="50" spans="1:3">
      <c r="A50" s="4" t="s">
        <v>57</v>
      </c>
      <c r="B50" s="5" t="n">
        <v>1566109000</v>
      </c>
      <c r="C50" s="5" t="n">
        <v>1644266000</v>
      </c>
    </row>
    <row r="51" spans="1:3">
      <c r="A51" s="4" t="s">
        <v>58</v>
      </c>
      <c r="B51" s="6" t="n">
        <v>3512498000</v>
      </c>
      <c r="C51" s="6" t="n">
        <v>36563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56</v>
      </c>
      <c r="B19" s="4" t="s">
        <v>291</v>
      </c>
    </row>
    <row r="20" spans="1:2">
      <c r="A20" s="4" t="s">
        <v>292</v>
      </c>
      <c r="B20"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3</v>
      </c>
    </row>
    <row r="2" spans="1:3">
      <c r="A2" s="4" t="s">
        <v>61</v>
      </c>
      <c r="B2" s="6" t="n">
        <v>31747</v>
      </c>
      <c r="C2" s="6" t="n">
        <v>28703</v>
      </c>
    </row>
    <row r="3" spans="1:3">
      <c r="A3" s="4" t="s">
        <v>62</v>
      </c>
      <c r="B3" s="7" t="n">
        <v>0.01</v>
      </c>
      <c r="C3" s="7" t="n">
        <v>0.01</v>
      </c>
    </row>
    <row r="4" spans="1:3">
      <c r="A4" s="4" t="s">
        <v>63</v>
      </c>
      <c r="B4" s="5" t="n">
        <v>225000000</v>
      </c>
      <c r="C4" s="5" t="n">
        <v>225000000</v>
      </c>
    </row>
    <row r="5" spans="1:3">
      <c r="A5" s="4" t="s">
        <v>64</v>
      </c>
      <c r="B5" s="5" t="n">
        <v>83606068</v>
      </c>
      <c r="C5" s="5" t="n">
        <v>83545398</v>
      </c>
    </row>
    <row r="6" spans="1:3">
      <c r="A6" s="4" t="s">
        <v>65</v>
      </c>
      <c r="B6" s="5" t="n">
        <v>83606068</v>
      </c>
      <c r="C6" s="5" t="n">
        <v>83545398</v>
      </c>
    </row>
    <row r="7" spans="1:3">
      <c r="A7" s="4" t="s">
        <v>29</v>
      </c>
    </row>
    <row r="8" spans="1:3">
      <c r="A8" s="4" t="s">
        <v>61</v>
      </c>
      <c r="B8" s="6" t="n">
        <v>31747</v>
      </c>
      <c r="C8" s="6" t="n">
        <v>28703</v>
      </c>
    </row>
    <row r="9" spans="1:3">
      <c r="A9" s="4" t="s">
        <v>64</v>
      </c>
      <c r="B9" s="5" t="n">
        <v>83606068</v>
      </c>
      <c r="C9" s="5" t="n">
        <v>83545398</v>
      </c>
    </row>
    <row r="10" spans="1:3">
      <c r="A10" s="4" t="s">
        <v>65</v>
      </c>
      <c r="B10" s="5" t="n">
        <v>83606068</v>
      </c>
      <c r="C10" s="5" t="n">
        <v>83545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9</v>
      </c>
    </row>
    <row r="4" spans="1:2">
      <c r="A4" s="4" t="s">
        <v>320</v>
      </c>
      <c r="B4" s="4" t="s">
        <v>321</v>
      </c>
    </row>
    <row r="5" spans="1:2">
      <c r="A5" s="3" t="s">
        <v>322</v>
      </c>
    </row>
    <row r="6" spans="1:2">
      <c r="A6" s="4" t="s">
        <v>315</v>
      </c>
      <c r="B6" s="4" t="s">
        <v>316</v>
      </c>
    </row>
    <row r="7" spans="1:2">
      <c r="A7" s="4" t="s">
        <v>323</v>
      </c>
    </row>
    <row r="8" spans="1:2">
      <c r="A8" s="3" t="s">
        <v>322</v>
      </c>
    </row>
    <row r="9" spans="1:2">
      <c r="A9" s="4" t="s">
        <v>315</v>
      </c>
      <c r="B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2</v>
      </c>
    </row>
    <row r="4" spans="1:2">
      <c r="A4" s="4" t="s">
        <v>295</v>
      </c>
      <c r="B4" s="4" t="s">
        <v>296</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30</v>
      </c>
    </row>
    <row r="4" spans="1:2">
      <c r="A4" s="4" t="s">
        <v>332</v>
      </c>
      <c r="B4" s="4" t="s">
        <v>333</v>
      </c>
    </row>
    <row r="5" spans="1:2">
      <c r="A5" s="4" t="s">
        <v>317</v>
      </c>
      <c r="B5" s="4" t="s">
        <v>318</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47</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5"/>
    <col customWidth="1" max="3" min="3" width="25"/>
  </cols>
  <sheetData>
    <row r="1" spans="1:3">
      <c r="A1" s="1" t="s">
        <v>347</v>
      </c>
      <c r="B1" s="2" t="s">
        <v>1</v>
      </c>
    </row>
    <row r="2" spans="1:3">
      <c r="B2" s="2" t="s">
        <v>348</v>
      </c>
      <c r="C2" s="2" t="s">
        <v>349</v>
      </c>
    </row>
    <row r="3" spans="1:3">
      <c r="A3" s="3" t="s">
        <v>350</v>
      </c>
    </row>
    <row r="4" spans="1:3">
      <c r="A4" s="4" t="s">
        <v>351</v>
      </c>
      <c r="B4" s="4" t="s">
        <v>352</v>
      </c>
    </row>
    <row r="5" spans="1:3">
      <c r="A5" s="4" t="s">
        <v>353</v>
      </c>
      <c r="B5" s="5" t="n">
        <v>4</v>
      </c>
    </row>
    <row r="6" spans="1:3">
      <c r="A6" s="4" t="s">
        <v>354</v>
      </c>
      <c r="B6" s="9" t="n">
        <v>23.3</v>
      </c>
      <c r="C6" s="9" t="n">
        <v>23.4</v>
      </c>
    </row>
    <row r="7" spans="1:3">
      <c r="A7" s="4" t="s">
        <v>355</v>
      </c>
    </row>
    <row r="8" spans="1:3">
      <c r="A8" s="3" t="s">
        <v>350</v>
      </c>
    </row>
    <row r="9" spans="1:3">
      <c r="A9" s="4" t="s">
        <v>353</v>
      </c>
      <c r="B9" s="5" t="n">
        <v>117</v>
      </c>
      <c r="C9" s="5" t="n">
        <v>119</v>
      </c>
    </row>
    <row r="10" spans="1:3">
      <c r="A10" s="4" t="s">
        <v>356</v>
      </c>
    </row>
    <row r="11" spans="1:3">
      <c r="A11" s="3" t="s">
        <v>350</v>
      </c>
    </row>
    <row r="12" spans="1:3">
      <c r="A12" s="4" t="s">
        <v>353</v>
      </c>
      <c r="B12" s="5" t="n">
        <v>2</v>
      </c>
      <c r="C12" s="5" t="n">
        <v>2</v>
      </c>
    </row>
    <row r="13" spans="1:3">
      <c r="A13" s="4" t="s">
        <v>29</v>
      </c>
    </row>
    <row r="14" spans="1:3">
      <c r="A14" s="3" t="s">
        <v>350</v>
      </c>
    </row>
    <row r="15" spans="1:3">
      <c r="A15" s="4" t="s">
        <v>357</v>
      </c>
      <c r="B1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3</v>
      </c>
    </row>
    <row r="2" spans="1:3">
      <c r="A2" s="3" t="s">
        <v>360</v>
      </c>
    </row>
    <row r="3" spans="1:3">
      <c r="A3" s="4" t="s">
        <v>361</v>
      </c>
      <c r="B3" s="6" t="n">
        <v>3873149</v>
      </c>
      <c r="C3" s="6" t="n">
        <v>3885223</v>
      </c>
    </row>
    <row r="4" spans="1:3">
      <c r="A4" s="4" t="s">
        <v>362</v>
      </c>
      <c r="B4" s="5" t="n">
        <v>8453</v>
      </c>
      <c r="C4" s="5" t="n">
        <v>7246</v>
      </c>
    </row>
    <row r="5" spans="1:3">
      <c r="A5" s="4" t="s">
        <v>363</v>
      </c>
      <c r="B5" s="5" t="n">
        <v>31142</v>
      </c>
      <c r="C5" s="5" t="n">
        <v>34171</v>
      </c>
    </row>
    <row r="6" spans="1:3">
      <c r="A6" s="4" t="s">
        <v>364</v>
      </c>
      <c r="B6" s="5" t="n">
        <v>45140</v>
      </c>
      <c r="C6" s="5" t="n">
        <v>69425</v>
      </c>
    </row>
    <row r="7" spans="1:3">
      <c r="A7" s="4" t="s">
        <v>35</v>
      </c>
      <c r="B7" s="6" t="n">
        <v>3957884</v>
      </c>
      <c r="C7" s="6" t="n">
        <v>39960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40"/>
    <col customWidth="1" max="3" min="3" width="47"/>
    <col customWidth="1" max="4" min="4" width="27"/>
    <col customWidth="1" max="5" min="5" width="27"/>
  </cols>
  <sheetData>
    <row r="1" spans="1:5">
      <c r="A1" s="1" t="s">
        <v>365</v>
      </c>
      <c r="B1" s="2" t="s">
        <v>366</v>
      </c>
      <c r="C1" s="2" t="s">
        <v>1</v>
      </c>
    </row>
    <row r="2" spans="1:5">
      <c r="B2" s="2" t="s">
        <v>367</v>
      </c>
      <c r="C2" s="2" t="s">
        <v>368</v>
      </c>
      <c r="D2" s="2" t="s">
        <v>369</v>
      </c>
      <c r="E2" s="2" t="s">
        <v>370</v>
      </c>
    </row>
    <row r="3" spans="1:5">
      <c r="A3" s="3" t="s">
        <v>371</v>
      </c>
    </row>
    <row r="4" spans="1:5">
      <c r="A4" s="4" t="s">
        <v>372</v>
      </c>
      <c r="B4" s="5" t="n">
        <v>3</v>
      </c>
      <c r="C4" s="5" t="n">
        <v>3</v>
      </c>
    </row>
    <row r="5" spans="1:5">
      <c r="A5" s="4" t="s">
        <v>373</v>
      </c>
      <c r="B5" s="6" t="n">
        <v>238800000</v>
      </c>
      <c r="C5" s="6" t="n">
        <v>238800000</v>
      </c>
    </row>
    <row r="6" spans="1:5">
      <c r="A6" s="4" t="s">
        <v>374</v>
      </c>
      <c r="B6" s="5" t="n">
        <v>497500000</v>
      </c>
      <c r="C6" s="5" t="n">
        <v>497500000</v>
      </c>
    </row>
    <row r="7" spans="1:5">
      <c r="A7" s="4" t="s">
        <v>159</v>
      </c>
      <c r="C7" s="5" t="n">
        <v>1400000</v>
      </c>
      <c r="D7" s="6" t="n">
        <v>0</v>
      </c>
      <c r="E7" s="6" t="n">
        <v>0</v>
      </c>
    </row>
    <row r="8" spans="1:5">
      <c r="A8" s="4" t="s">
        <v>375</v>
      </c>
      <c r="B8" s="6" t="n">
        <v>1699239000</v>
      </c>
      <c r="C8" s="5" t="n">
        <v>1699239000</v>
      </c>
      <c r="D8" s="5" t="n">
        <v>1731074000</v>
      </c>
    </row>
    <row r="9" spans="1:5">
      <c r="A9" s="4" t="s">
        <v>376</v>
      </c>
      <c r="C9" s="6" t="n">
        <v>0</v>
      </c>
      <c r="D9" s="6" t="n">
        <v>0</v>
      </c>
      <c r="E9" s="6" t="n">
        <v>2353000</v>
      </c>
    </row>
    <row r="10" spans="1:5">
      <c r="A10" s="4" t="s">
        <v>377</v>
      </c>
      <c r="C10" s="4" t="s">
        <v>378</v>
      </c>
      <c r="D10" s="4" t="s">
        <v>378</v>
      </c>
      <c r="E10" s="4" t="s">
        <v>379</v>
      </c>
    </row>
    <row r="11" spans="1:5">
      <c r="A11" s="4" t="s">
        <v>380</v>
      </c>
      <c r="B11" s="5" t="n">
        <v>1974830</v>
      </c>
      <c r="C11" s="5" t="n">
        <v>1974830</v>
      </c>
      <c r="D11" s="5" t="n">
        <v>1942340</v>
      </c>
    </row>
    <row r="12" spans="1:5">
      <c r="A12" s="4" t="s">
        <v>381</v>
      </c>
      <c r="E12" s="6" t="n">
        <v>26600000</v>
      </c>
    </row>
    <row r="13" spans="1:5">
      <c r="A13" s="4" t="s">
        <v>382</v>
      </c>
      <c r="C13" s="6" t="n">
        <v>5200000</v>
      </c>
      <c r="D13" s="6" t="n">
        <v>3900000</v>
      </c>
      <c r="E13" s="6" t="n">
        <v>5600000</v>
      </c>
    </row>
    <row r="14" spans="1:5">
      <c r="A14" s="4" t="s">
        <v>383</v>
      </c>
      <c r="C14" s="5" t="n">
        <v>2000000</v>
      </c>
      <c r="D14" s="5" t="n">
        <v>1900000</v>
      </c>
      <c r="E14" s="5" t="n">
        <v>1800000</v>
      </c>
    </row>
    <row r="15" spans="1:5">
      <c r="A15" s="4" t="s">
        <v>384</v>
      </c>
      <c r="C15" s="5" t="n">
        <v>100000</v>
      </c>
      <c r="D15" s="5" t="n">
        <v>100000</v>
      </c>
      <c r="E15" s="5" t="n">
        <v>100000</v>
      </c>
    </row>
    <row r="16" spans="1:5">
      <c r="A16" s="4" t="s">
        <v>385</v>
      </c>
      <c r="C16" s="5" t="n">
        <v>1</v>
      </c>
    </row>
    <row r="17" spans="1:5">
      <c r="A17" s="4" t="s">
        <v>386</v>
      </c>
    </row>
    <row r="18" spans="1:5">
      <c r="A18" s="3" t="s">
        <v>371</v>
      </c>
    </row>
    <row r="19" spans="1:5">
      <c r="A19" s="4" t="s">
        <v>387</v>
      </c>
      <c r="C19" s="5" t="n">
        <v>3</v>
      </c>
    </row>
    <row r="20" spans="1:5">
      <c r="A20" s="4" t="s">
        <v>388</v>
      </c>
      <c r="C20" s="5" t="n">
        <v>2</v>
      </c>
    </row>
    <row r="21" spans="1:5">
      <c r="A21" s="4" t="s">
        <v>389</v>
      </c>
    </row>
    <row r="22" spans="1:5">
      <c r="A22" s="3" t="s">
        <v>371</v>
      </c>
    </row>
    <row r="23" spans="1:5">
      <c r="A23" s="4" t="s">
        <v>376</v>
      </c>
      <c r="E23" s="6" t="n">
        <v>400000</v>
      </c>
    </row>
    <row r="24" spans="1:5">
      <c r="A24" s="4" t="s">
        <v>390</v>
      </c>
    </row>
    <row r="25" spans="1:5">
      <c r="A25" s="3" t="s">
        <v>371</v>
      </c>
    </row>
    <row r="26" spans="1:5">
      <c r="A26" s="4" t="s">
        <v>391</v>
      </c>
      <c r="B26" s="6" t="n">
        <v>500000000</v>
      </c>
      <c r="C26" s="6" t="n">
        <v>500000000</v>
      </c>
    </row>
    <row r="27" spans="1:5">
      <c r="A27" s="4" t="s">
        <v>375</v>
      </c>
      <c r="B27" s="6" t="n">
        <v>58205000</v>
      </c>
      <c r="C27" s="6" t="n">
        <v>58205000</v>
      </c>
      <c r="D27" s="6" t="n">
        <v>76877000</v>
      </c>
    </row>
    <row r="28" spans="1:5">
      <c r="A28" s="4" t="s">
        <v>392</v>
      </c>
    </row>
    <row r="29" spans="1:5">
      <c r="A29" s="3" t="s">
        <v>371</v>
      </c>
    </row>
    <row r="30" spans="1:5">
      <c r="A30" s="4" t="s">
        <v>393</v>
      </c>
      <c r="E30" s="5" t="n">
        <v>30000000</v>
      </c>
    </row>
    <row r="31" spans="1:5">
      <c r="A31" s="4" t="s">
        <v>394</v>
      </c>
    </row>
    <row r="32" spans="1:5">
      <c r="A32" s="3" t="s">
        <v>371</v>
      </c>
    </row>
    <row r="33" spans="1:5">
      <c r="A33" s="4" t="s">
        <v>395</v>
      </c>
      <c r="B33" s="4" t="s">
        <v>396</v>
      </c>
      <c r="C33" s="4" t="s">
        <v>396</v>
      </c>
    </row>
    <row r="34" spans="1:5">
      <c r="A34" s="4" t="s">
        <v>376</v>
      </c>
      <c r="C34" s="6" t="n">
        <v>3800000</v>
      </c>
    </row>
    <row r="35" spans="1:5">
      <c r="A35" s="4" t="s">
        <v>397</v>
      </c>
    </row>
    <row r="36" spans="1:5">
      <c r="A36" s="3" t="s">
        <v>371</v>
      </c>
    </row>
    <row r="37" spans="1:5">
      <c r="A37" s="4" t="s">
        <v>376</v>
      </c>
      <c r="E37" s="6" t="n">
        <v>34000000</v>
      </c>
    </row>
    <row r="38" spans="1:5">
      <c r="A38" s="4" t="s">
        <v>398</v>
      </c>
    </row>
    <row r="39" spans="1:5">
      <c r="A39" s="3" t="s">
        <v>371</v>
      </c>
    </row>
    <row r="40" spans="1:5">
      <c r="A40" s="4" t="s">
        <v>399</v>
      </c>
      <c r="B40" s="4" t="s">
        <v>352</v>
      </c>
      <c r="C40" s="4" t="s">
        <v>352</v>
      </c>
      <c r="D40" s="4" t="s">
        <v>352</v>
      </c>
    </row>
    <row r="41" spans="1:5">
      <c r="A41" s="4" t="s">
        <v>400</v>
      </c>
      <c r="B41" s="4" t="s">
        <v>358</v>
      </c>
      <c r="C41" s="4" t="s">
        <v>358</v>
      </c>
      <c r="D41" s="4" t="s">
        <v>358</v>
      </c>
    </row>
    <row r="42" spans="1:5">
      <c r="A42" s="4" t="s">
        <v>401</v>
      </c>
    </row>
    <row r="43" spans="1:5">
      <c r="A43" s="3" t="s">
        <v>371</v>
      </c>
    </row>
    <row r="44" spans="1:5">
      <c r="A44" s="4" t="s">
        <v>402</v>
      </c>
      <c r="C44" s="6" t="n">
        <v>400000</v>
      </c>
    </row>
    <row r="45" spans="1:5">
      <c r="A45" s="4" t="s">
        <v>159</v>
      </c>
      <c r="B45" s="6" t="n">
        <v>1400000</v>
      </c>
    </row>
    <row r="46" spans="1:5">
      <c r="A46" s="4" t="s">
        <v>395</v>
      </c>
      <c r="B46" s="4" t="s">
        <v>403</v>
      </c>
      <c r="C46" s="4" t="s">
        <v>403</v>
      </c>
    </row>
    <row r="47" spans="1:5">
      <c r="A47" s="4" t="s">
        <v>404</v>
      </c>
    </row>
    <row r="48" spans="1:5">
      <c r="A48" s="3" t="s">
        <v>371</v>
      </c>
    </row>
    <row r="49" spans="1:5">
      <c r="A49" s="4" t="s">
        <v>405</v>
      </c>
      <c r="B49" s="4" t="s">
        <v>406</v>
      </c>
      <c r="C49" s="4" t="s">
        <v>406</v>
      </c>
    </row>
    <row r="50" spans="1:5">
      <c r="A50" s="4" t="s">
        <v>407</v>
      </c>
      <c r="B50" s="4" t="s">
        <v>408</v>
      </c>
      <c r="C50" s="4" t="s">
        <v>408</v>
      </c>
    </row>
    <row r="51" spans="1:5">
      <c r="A51" s="4" t="s">
        <v>409</v>
      </c>
    </row>
    <row r="52" spans="1:5">
      <c r="A52" s="3" t="s">
        <v>371</v>
      </c>
    </row>
    <row r="53" spans="1:5">
      <c r="A53" s="4" t="s">
        <v>410</v>
      </c>
      <c r="C53" s="4" t="s">
        <v>411</v>
      </c>
    </row>
    <row r="54" spans="1:5">
      <c r="A54" s="4" t="s">
        <v>412</v>
      </c>
      <c r="C54" s="4" t="s">
        <v>413</v>
      </c>
    </row>
    <row r="55" spans="1:5">
      <c r="A55" s="4" t="s">
        <v>414</v>
      </c>
    </row>
    <row r="56" spans="1:5">
      <c r="A56" s="3" t="s">
        <v>371</v>
      </c>
    </row>
    <row r="57" spans="1:5">
      <c r="A57" s="4" t="s">
        <v>415</v>
      </c>
      <c r="B57" s="6" t="n">
        <v>35000000</v>
      </c>
      <c r="C57" s="6" t="n">
        <v>35000000</v>
      </c>
    </row>
    <row r="58" spans="1:5">
      <c r="A58" s="4" t="s">
        <v>416</v>
      </c>
    </row>
    <row r="59" spans="1:5">
      <c r="A59" s="3" t="s">
        <v>371</v>
      </c>
    </row>
    <row r="60" spans="1:5">
      <c r="A60" s="4" t="s">
        <v>415</v>
      </c>
      <c r="B60" s="5" t="n">
        <v>40000000</v>
      </c>
      <c r="C60" s="6" t="n">
        <v>40000000</v>
      </c>
    </row>
    <row r="61" spans="1:5">
      <c r="A61" s="4" t="s">
        <v>417</v>
      </c>
    </row>
    <row r="62" spans="1:5">
      <c r="A62" s="3" t="s">
        <v>418</v>
      </c>
    </row>
    <row r="63" spans="1:5">
      <c r="A63" s="4" t="s">
        <v>419</v>
      </c>
      <c r="C63" s="4" t="s">
        <v>420</v>
      </c>
    </row>
    <row r="64" spans="1:5">
      <c r="A64" s="4" t="s">
        <v>421</v>
      </c>
    </row>
    <row r="65" spans="1:5">
      <c r="A65" s="3" t="s">
        <v>418</v>
      </c>
    </row>
    <row r="66" spans="1:5">
      <c r="A66" s="4" t="s">
        <v>419</v>
      </c>
      <c r="C66" s="4" t="s">
        <v>422</v>
      </c>
    </row>
    <row r="67" spans="1:5">
      <c r="A67" s="4" t="s">
        <v>423</v>
      </c>
    </row>
    <row r="68" spans="1:5">
      <c r="A68" s="3" t="s">
        <v>418</v>
      </c>
    </row>
    <row r="69" spans="1:5">
      <c r="A69" s="4" t="s">
        <v>419</v>
      </c>
      <c r="C69" s="4" t="s">
        <v>424</v>
      </c>
    </row>
    <row r="70" spans="1:5">
      <c r="A70" s="4" t="s">
        <v>425</v>
      </c>
    </row>
    <row r="71" spans="1:5">
      <c r="A71" s="3" t="s">
        <v>418</v>
      </c>
    </row>
    <row r="72" spans="1:5">
      <c r="A72" s="4" t="s">
        <v>419</v>
      </c>
      <c r="C72" s="4" t="s">
        <v>420</v>
      </c>
    </row>
    <row r="73" spans="1:5">
      <c r="A73" s="4" t="s">
        <v>426</v>
      </c>
    </row>
    <row r="74" spans="1:5">
      <c r="A74" s="3" t="s">
        <v>371</v>
      </c>
    </row>
    <row r="75" spans="1:5">
      <c r="A75" s="4" t="s">
        <v>391</v>
      </c>
      <c r="B75" s="5" t="n">
        <v>33800000</v>
      </c>
      <c r="C75" s="6" t="n">
        <v>33800000</v>
      </c>
    </row>
    <row r="76" spans="1:5">
      <c r="A76" s="4" t="s">
        <v>375</v>
      </c>
      <c r="B76" s="6" t="n">
        <v>0</v>
      </c>
      <c r="C76" s="6" t="n">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67</v>
      </c>
    </row>
    <row r="3" spans="1:4">
      <c r="A3" s="3" t="s">
        <v>68</v>
      </c>
    </row>
    <row r="4" spans="1:4">
      <c r="A4" s="4" t="s">
        <v>69</v>
      </c>
      <c r="B4" s="6" t="n">
        <v>273444</v>
      </c>
      <c r="C4" s="6" t="n">
        <v>274059</v>
      </c>
      <c r="D4" s="6" t="n">
        <v>263794</v>
      </c>
    </row>
    <row r="5" spans="1:4">
      <c r="A5" s="4" t="s">
        <v>70</v>
      </c>
      <c r="B5" s="5" t="n">
        <v>73000</v>
      </c>
      <c r="C5" s="5" t="n">
        <v>70482</v>
      </c>
      <c r="D5" s="5" t="n">
        <v>70235</v>
      </c>
    </row>
    <row r="6" spans="1:4">
      <c r="A6" s="4" t="s">
        <v>71</v>
      </c>
      <c r="B6" s="5" t="n">
        <v>11998</v>
      </c>
      <c r="C6" s="5" t="n">
        <v>9581</v>
      </c>
      <c r="D6" s="5" t="n">
        <v>12976</v>
      </c>
    </row>
    <row r="7" spans="1:4">
      <c r="A7" s="4" t="s">
        <v>72</v>
      </c>
      <c r="B7" s="5" t="n">
        <v>377</v>
      </c>
      <c r="C7" s="5" t="n">
        <v>0</v>
      </c>
      <c r="D7" s="5" t="n">
        <v>0</v>
      </c>
    </row>
    <row r="8" spans="1:4">
      <c r="A8" s="4" t="s">
        <v>73</v>
      </c>
      <c r="B8" s="5" t="n">
        <v>358819</v>
      </c>
      <c r="C8" s="5" t="n">
        <v>354122</v>
      </c>
      <c r="D8" s="5" t="n">
        <v>347005</v>
      </c>
    </row>
    <row r="9" spans="1:4">
      <c r="A9" s="3" t="s">
        <v>74</v>
      </c>
    </row>
    <row r="10" spans="1:4">
      <c r="A10" s="4" t="s">
        <v>75</v>
      </c>
      <c r="B10" s="5" t="n">
        <v>49643</v>
      </c>
      <c r="C10" s="5" t="n">
        <v>47923</v>
      </c>
      <c r="D10" s="5" t="n">
        <v>49973</v>
      </c>
    </row>
    <row r="11" spans="1:4">
      <c r="A11" s="4" t="s">
        <v>76</v>
      </c>
      <c r="B11" s="5" t="n">
        <v>43180</v>
      </c>
      <c r="C11" s="5" t="n">
        <v>42838</v>
      </c>
      <c r="D11" s="5" t="n">
        <v>40904</v>
      </c>
    </row>
    <row r="12" spans="1:4">
      <c r="A12" s="4" t="s">
        <v>77</v>
      </c>
      <c r="B12" s="5" t="n">
        <v>21749</v>
      </c>
      <c r="C12" s="5" t="n">
        <v>20603</v>
      </c>
      <c r="D12" s="5" t="n">
        <v>18709</v>
      </c>
    </row>
    <row r="13" spans="1:4">
      <c r="A13" s="4" t="s">
        <v>78</v>
      </c>
      <c r="B13" s="5" t="n">
        <v>0</v>
      </c>
      <c r="C13" s="5" t="n">
        <v>2771</v>
      </c>
      <c r="D13" s="5" t="n">
        <v>1550</v>
      </c>
    </row>
    <row r="14" spans="1:4">
      <c r="A14" s="4" t="s">
        <v>79</v>
      </c>
      <c r="B14" s="5" t="n">
        <v>0</v>
      </c>
      <c r="C14" s="5" t="n">
        <v>0</v>
      </c>
      <c r="D14" s="5" t="n">
        <v>-4832</v>
      </c>
    </row>
    <row r="15" spans="1:4">
      <c r="A15" s="4" t="s">
        <v>80</v>
      </c>
      <c r="B15" s="5" t="n">
        <v>7411</v>
      </c>
      <c r="C15" s="5" t="n">
        <v>0</v>
      </c>
      <c r="D15" s="5" t="n">
        <v>1592</v>
      </c>
    </row>
    <row r="16" spans="1:4">
      <c r="A16" s="4" t="s">
        <v>81</v>
      </c>
      <c r="B16" s="5" t="n">
        <v>172091</v>
      </c>
      <c r="C16" s="5" t="n">
        <v>174564</v>
      </c>
      <c r="D16" s="5" t="n">
        <v>167312</v>
      </c>
    </row>
    <row r="17" spans="1:4">
      <c r="A17" s="4" t="s">
        <v>82</v>
      </c>
      <c r="B17" s="5" t="n">
        <v>294074</v>
      </c>
      <c r="C17" s="5" t="n">
        <v>288699</v>
      </c>
      <c r="D17" s="5" t="n">
        <v>275208</v>
      </c>
    </row>
    <row r="18" spans="1:4">
      <c r="A18" s="4" t="s">
        <v>83</v>
      </c>
      <c r="B18" s="5" t="n">
        <v>64745</v>
      </c>
      <c r="C18" s="5" t="n">
        <v>65423</v>
      </c>
      <c r="D18" s="5" t="n">
        <v>71797</v>
      </c>
    </row>
    <row r="19" spans="1:4">
      <c r="A19" s="4" t="s">
        <v>84</v>
      </c>
      <c r="B19" s="5" t="n">
        <v>-65702</v>
      </c>
      <c r="C19" s="5" t="n">
        <v>-65577</v>
      </c>
      <c r="D19" s="5" t="n">
        <v>-56432</v>
      </c>
    </row>
    <row r="20" spans="1:4">
      <c r="A20" s="4" t="s">
        <v>85</v>
      </c>
      <c r="B20" s="5" t="n">
        <v>100</v>
      </c>
      <c r="C20" s="5" t="n">
        <v>-814</v>
      </c>
      <c r="D20" s="5" t="n">
        <v>-186</v>
      </c>
    </row>
    <row r="21" spans="1:4">
      <c r="A21" s="4" t="s">
        <v>86</v>
      </c>
      <c r="B21" s="5" t="n">
        <v>0</v>
      </c>
      <c r="C21" s="5" t="n">
        <v>0</v>
      </c>
      <c r="D21" s="5" t="n">
        <v>5645</v>
      </c>
    </row>
    <row r="22" spans="1:4">
      <c r="A22" s="4" t="s">
        <v>87</v>
      </c>
      <c r="B22" s="5" t="n">
        <v>0</v>
      </c>
      <c r="C22" s="5" t="n">
        <v>0</v>
      </c>
      <c r="D22" s="5" t="n">
        <v>4520</v>
      </c>
    </row>
    <row r="23" spans="1:4">
      <c r="A23" s="4" t="s">
        <v>88</v>
      </c>
      <c r="B23" s="5" t="n">
        <v>-415</v>
      </c>
      <c r="C23" s="5" t="n">
        <v>-169</v>
      </c>
      <c r="D23" s="5" t="n">
        <v>-95</v>
      </c>
    </row>
    <row r="24" spans="1:4">
      <c r="A24" s="4" t="s">
        <v>89</v>
      </c>
      <c r="B24" s="5" t="n">
        <v>-1272</v>
      </c>
      <c r="C24" s="5" t="n">
        <v>-1137</v>
      </c>
      <c r="D24" s="5" t="n">
        <v>25249</v>
      </c>
    </row>
    <row r="25" spans="1:4">
      <c r="A25" s="4" t="s">
        <v>90</v>
      </c>
      <c r="B25" s="5" t="n">
        <v>15160</v>
      </c>
      <c r="C25" s="5" t="n">
        <v>4253</v>
      </c>
      <c r="D25" s="5" t="n">
        <v>4066</v>
      </c>
    </row>
    <row r="26" spans="1:4">
      <c r="A26" s="4" t="s">
        <v>91</v>
      </c>
      <c r="B26" s="5" t="n">
        <v>13888</v>
      </c>
      <c r="C26" s="5" t="n">
        <v>3116</v>
      </c>
      <c r="D26" s="5" t="n">
        <v>29315</v>
      </c>
    </row>
    <row r="27" spans="1:4">
      <c r="A27" s="4" t="s">
        <v>92</v>
      </c>
      <c r="B27" s="5" t="n">
        <v>-2014</v>
      </c>
      <c r="C27" s="5" t="n">
        <v>-1933</v>
      </c>
      <c r="D27" s="5" t="n">
        <v>-2198</v>
      </c>
    </row>
    <row r="28" spans="1:4">
      <c r="A28" s="4" t="s">
        <v>93</v>
      </c>
      <c r="B28" s="5" t="n">
        <v>11874</v>
      </c>
      <c r="C28" s="5" t="n">
        <v>1183</v>
      </c>
      <c r="D28" s="5" t="n">
        <v>27117</v>
      </c>
    </row>
    <row r="29" spans="1:4">
      <c r="A29" s="4" t="s">
        <v>94</v>
      </c>
      <c r="B29" s="5" t="n">
        <v>0</v>
      </c>
      <c r="C29" s="5" t="n">
        <v>0</v>
      </c>
      <c r="D29" s="5" t="n">
        <v>-7877</v>
      </c>
    </row>
    <row r="30" spans="1:4">
      <c r="A30" s="4" t="s">
        <v>95</v>
      </c>
      <c r="B30" s="5" t="n">
        <v>0</v>
      </c>
      <c r="C30" s="5" t="n">
        <v>0</v>
      </c>
      <c r="D30" s="5" t="n">
        <v>-3797</v>
      </c>
    </row>
    <row r="31" spans="1:4">
      <c r="A31" s="4" t="s">
        <v>96</v>
      </c>
      <c r="B31" s="6" t="n">
        <v>11874</v>
      </c>
      <c r="C31" s="6" t="n">
        <v>1183</v>
      </c>
      <c r="D31" s="6" t="n">
        <v>15443</v>
      </c>
    </row>
    <row r="32" spans="1:4">
      <c r="A32" s="3" t="s">
        <v>97</v>
      </c>
    </row>
    <row r="33" spans="1:4">
      <c r="A33" s="4" t="s">
        <v>98</v>
      </c>
      <c r="B33" s="7" t="n">
        <v>0.14</v>
      </c>
      <c r="C33" s="7" t="n">
        <v>0.01</v>
      </c>
      <c r="D33" s="7" t="n">
        <v>0.19</v>
      </c>
    </row>
    <row r="34" spans="1:4">
      <c r="A34" s="3" t="s">
        <v>99</v>
      </c>
    </row>
    <row r="35" spans="1:4">
      <c r="A35" s="4" t="s">
        <v>98</v>
      </c>
      <c r="B35" s="7" t="n">
        <v>0.14</v>
      </c>
      <c r="C35" s="7" t="n">
        <v>0.01</v>
      </c>
      <c r="D35" s="7" t="n">
        <v>0.18</v>
      </c>
    </row>
    <row r="36" spans="1:4">
      <c r="A36" s="4" t="s">
        <v>100</v>
      </c>
      <c r="B36" s="5" t="n">
        <v>83585333</v>
      </c>
      <c r="C36" s="5" t="n">
        <v>83436511</v>
      </c>
      <c r="D36" s="5" t="n">
        <v>83421904</v>
      </c>
    </row>
    <row r="37" spans="1:4">
      <c r="A37" s="4" t="s">
        <v>101</v>
      </c>
      <c r="B37" s="5" t="n">
        <v>83690418</v>
      </c>
      <c r="C37" s="5" t="n">
        <v>83465500</v>
      </c>
      <c r="D37" s="5" t="n">
        <v>83534381</v>
      </c>
    </row>
    <row r="38" spans="1:4">
      <c r="A38" s="4" t="s">
        <v>102</v>
      </c>
      <c r="B38" s="8" t="n">
        <v>1.225</v>
      </c>
      <c r="C38" s="8" t="n">
        <v>1.165</v>
      </c>
      <c r="D38" s="8" t="n">
        <v>1.09</v>
      </c>
    </row>
    <row r="39" spans="1:4">
      <c r="A39" s="4" t="s">
        <v>103</v>
      </c>
      <c r="B39" s="6" t="n">
        <v>3384</v>
      </c>
      <c r="C39" s="6" t="n">
        <v>1871</v>
      </c>
      <c r="D39" s="6" t="n">
        <v>-995</v>
      </c>
    </row>
    <row r="40" spans="1:4">
      <c r="A40" s="4" t="s">
        <v>104</v>
      </c>
      <c r="B40" s="5" t="n">
        <v>17272</v>
      </c>
      <c r="C40" s="5" t="n">
        <v>4987</v>
      </c>
      <c r="D40" s="5" t="n">
        <v>28320</v>
      </c>
    </row>
    <row r="41" spans="1:4">
      <c r="A41" s="4" t="s">
        <v>105</v>
      </c>
      <c r="B41" s="5" t="n">
        <v>-2092</v>
      </c>
      <c r="C41" s="5" t="n">
        <v>-1975</v>
      </c>
      <c r="D41" s="5" t="n">
        <v>-2173</v>
      </c>
    </row>
    <row r="42" spans="1:4">
      <c r="A42" s="4" t="s">
        <v>106</v>
      </c>
      <c r="B42" s="5" t="n">
        <v>15180</v>
      </c>
      <c r="C42" s="5" t="n">
        <v>3012</v>
      </c>
      <c r="D42" s="5" t="n">
        <v>26147</v>
      </c>
    </row>
    <row r="43" spans="1:4">
      <c r="A43" s="4" t="s">
        <v>29</v>
      </c>
    </row>
    <row r="44" spans="1:4">
      <c r="A44" s="3" t="s">
        <v>68</v>
      </c>
    </row>
    <row r="45" spans="1:4">
      <c r="A45" s="4" t="s">
        <v>69</v>
      </c>
      <c r="B45" s="5" t="n">
        <v>273444</v>
      </c>
      <c r="C45" s="5" t="n">
        <v>274059</v>
      </c>
      <c r="D45" s="5" t="n">
        <v>263794</v>
      </c>
    </row>
    <row r="46" spans="1:4">
      <c r="A46" s="4" t="s">
        <v>70</v>
      </c>
      <c r="B46" s="5" t="n">
        <v>73000</v>
      </c>
      <c r="C46" s="5" t="n">
        <v>70482</v>
      </c>
      <c r="D46" s="5" t="n">
        <v>70235</v>
      </c>
    </row>
    <row r="47" spans="1:4">
      <c r="A47" s="4" t="s">
        <v>71</v>
      </c>
      <c r="B47" s="5" t="n">
        <v>11998</v>
      </c>
      <c r="C47" s="5" t="n">
        <v>9581</v>
      </c>
      <c r="D47" s="5" t="n">
        <v>12976</v>
      </c>
    </row>
    <row r="48" spans="1:4">
      <c r="A48" s="4" t="s">
        <v>72</v>
      </c>
      <c r="B48" s="5" t="n">
        <v>377</v>
      </c>
      <c r="C48" s="5" t="n">
        <v>0</v>
      </c>
      <c r="D48" s="5" t="n">
        <v>0</v>
      </c>
    </row>
    <row r="49" spans="1:4">
      <c r="A49" s="4" t="s">
        <v>73</v>
      </c>
      <c r="B49" s="5" t="n">
        <v>358819</v>
      </c>
      <c r="C49" s="5" t="n">
        <v>354122</v>
      </c>
      <c r="D49" s="5" t="n">
        <v>347005</v>
      </c>
    </row>
    <row r="50" spans="1:4">
      <c r="A50" s="3" t="s">
        <v>74</v>
      </c>
    </row>
    <row r="51" spans="1:4">
      <c r="A51" s="4" t="s">
        <v>75</v>
      </c>
      <c r="B51" s="5" t="n">
        <v>49643</v>
      </c>
      <c r="C51" s="5" t="n">
        <v>47923</v>
      </c>
      <c r="D51" s="5" t="n">
        <v>49973</v>
      </c>
    </row>
    <row r="52" spans="1:4">
      <c r="A52" s="4" t="s">
        <v>76</v>
      </c>
      <c r="B52" s="5" t="n">
        <v>43180</v>
      </c>
      <c r="C52" s="5" t="n">
        <v>42838</v>
      </c>
      <c r="D52" s="5" t="n">
        <v>40904</v>
      </c>
    </row>
    <row r="53" spans="1:4">
      <c r="A53" s="4" t="s">
        <v>77</v>
      </c>
      <c r="B53" s="5" t="n">
        <v>21749</v>
      </c>
      <c r="C53" s="5" t="n">
        <v>20603</v>
      </c>
      <c r="D53" s="5" t="n">
        <v>18709</v>
      </c>
    </row>
    <row r="54" spans="1:4">
      <c r="A54" s="4" t="s">
        <v>78</v>
      </c>
      <c r="B54" s="5" t="n">
        <v>0</v>
      </c>
      <c r="C54" s="5" t="n">
        <v>2771</v>
      </c>
      <c r="D54" s="5" t="n">
        <v>1550</v>
      </c>
    </row>
    <row r="55" spans="1:4">
      <c r="A55" s="4" t="s">
        <v>79</v>
      </c>
      <c r="B55" s="5" t="n">
        <v>0</v>
      </c>
      <c r="C55" s="5" t="n">
        <v>0</v>
      </c>
      <c r="D55" s="5" t="n">
        <v>-4832</v>
      </c>
    </row>
    <row r="56" spans="1:4">
      <c r="A56" s="4" t="s">
        <v>80</v>
      </c>
      <c r="B56" s="5" t="n">
        <v>7411</v>
      </c>
      <c r="C56" s="5" t="n">
        <v>0</v>
      </c>
      <c r="D56" s="5" t="n">
        <v>1592</v>
      </c>
    </row>
    <row r="57" spans="1:4">
      <c r="A57" s="4" t="s">
        <v>81</v>
      </c>
      <c r="B57" s="5" t="n">
        <v>172091</v>
      </c>
      <c r="C57" s="5" t="n">
        <v>174564</v>
      </c>
      <c r="D57" s="5" t="n">
        <v>167312</v>
      </c>
    </row>
    <row r="58" spans="1:4">
      <c r="A58" s="4" t="s">
        <v>82</v>
      </c>
      <c r="B58" s="5" t="n">
        <v>294074</v>
      </c>
      <c r="C58" s="5" t="n">
        <v>288699</v>
      </c>
      <c r="D58" s="5" t="n">
        <v>275208</v>
      </c>
    </row>
    <row r="59" spans="1:4">
      <c r="A59" s="4" t="s">
        <v>83</v>
      </c>
      <c r="B59" s="5" t="n">
        <v>64745</v>
      </c>
      <c r="C59" s="5" t="n">
        <v>65423</v>
      </c>
      <c r="D59" s="5" t="n">
        <v>71797</v>
      </c>
    </row>
    <row r="60" spans="1:4">
      <c r="A60" s="4" t="s">
        <v>84</v>
      </c>
      <c r="B60" s="5" t="n">
        <v>-65702</v>
      </c>
      <c r="C60" s="5" t="n">
        <v>-65577</v>
      </c>
      <c r="D60" s="5" t="n">
        <v>-56432</v>
      </c>
    </row>
    <row r="61" spans="1:4">
      <c r="A61" s="4" t="s">
        <v>85</v>
      </c>
      <c r="B61" s="5" t="n">
        <v>100</v>
      </c>
      <c r="C61" s="5" t="n">
        <v>-814</v>
      </c>
      <c r="D61" s="5" t="n">
        <v>-186</v>
      </c>
    </row>
    <row r="62" spans="1:4">
      <c r="A62" s="4" t="s">
        <v>86</v>
      </c>
      <c r="B62" s="5" t="n">
        <v>0</v>
      </c>
      <c r="C62" s="5" t="n">
        <v>0</v>
      </c>
      <c r="D62" s="5" t="n">
        <v>5645</v>
      </c>
    </row>
    <row r="63" spans="1:4">
      <c r="A63" s="4" t="s">
        <v>87</v>
      </c>
      <c r="B63" s="5" t="n">
        <v>0</v>
      </c>
      <c r="C63" s="5" t="n">
        <v>0</v>
      </c>
      <c r="D63" s="5" t="n">
        <v>4520</v>
      </c>
    </row>
    <row r="64" spans="1:4">
      <c r="A64" s="4" t="s">
        <v>88</v>
      </c>
      <c r="B64" s="5" t="n">
        <v>-415</v>
      </c>
      <c r="C64" s="5" t="n">
        <v>-169</v>
      </c>
      <c r="D64" s="5" t="n">
        <v>-95</v>
      </c>
    </row>
    <row r="65" spans="1:4">
      <c r="A65" s="4" t="s">
        <v>89</v>
      </c>
      <c r="B65" s="5" t="n">
        <v>-1272</v>
      </c>
      <c r="C65" s="5" t="n">
        <v>-1137</v>
      </c>
      <c r="D65" s="5" t="n">
        <v>25249</v>
      </c>
    </row>
    <row r="66" spans="1:4">
      <c r="A66" s="4" t="s">
        <v>90</v>
      </c>
      <c r="B66" s="5" t="n">
        <v>15160</v>
      </c>
      <c r="C66" s="5" t="n">
        <v>4253</v>
      </c>
      <c r="D66" s="5" t="n">
        <v>4066</v>
      </c>
    </row>
    <row r="67" spans="1:4">
      <c r="A67" s="4" t="s">
        <v>91</v>
      </c>
      <c r="B67" s="5" t="n">
        <v>13888</v>
      </c>
      <c r="C67" s="5" t="n">
        <v>3116</v>
      </c>
      <c r="D67" s="5" t="n">
        <v>29315</v>
      </c>
    </row>
    <row r="68" spans="1:4">
      <c r="A68" s="4" t="s">
        <v>92</v>
      </c>
      <c r="B68" s="5" t="n">
        <v>-1733</v>
      </c>
      <c r="C68" s="5" t="n">
        <v>-1906</v>
      </c>
      <c r="D68" s="5" t="n">
        <v>-1854</v>
      </c>
    </row>
    <row r="69" spans="1:4">
      <c r="A69" s="4" t="s">
        <v>94</v>
      </c>
      <c r="B69" s="5" t="n">
        <v>0</v>
      </c>
      <c r="C69" s="5" t="n">
        <v>0</v>
      </c>
      <c r="D69" s="5" t="n">
        <v>-7877</v>
      </c>
    </row>
    <row r="70" spans="1:4">
      <c r="A70" s="4" t="s">
        <v>95</v>
      </c>
      <c r="B70" s="5" t="n">
        <v>0</v>
      </c>
      <c r="C70" s="5" t="n">
        <v>0</v>
      </c>
      <c r="D70" s="5" t="n">
        <v>-3797</v>
      </c>
    </row>
    <row r="71" spans="1:4">
      <c r="A71" s="4" t="s">
        <v>96</v>
      </c>
      <c r="B71" s="5" t="n">
        <v>12155</v>
      </c>
      <c r="C71" s="5" t="n">
        <v>1210</v>
      </c>
      <c r="D71" s="5" t="n">
        <v>15787</v>
      </c>
    </row>
    <row r="72" spans="1:4">
      <c r="A72" s="3" t="s">
        <v>107</v>
      </c>
    </row>
    <row r="73" spans="1:4">
      <c r="A73" s="4" t="s">
        <v>108</v>
      </c>
      <c r="B73" s="5" t="n">
        <v>281</v>
      </c>
      <c r="C73" s="5" t="n">
        <v>27</v>
      </c>
      <c r="D73" s="5" t="n">
        <v>344</v>
      </c>
    </row>
    <row r="74" spans="1:4">
      <c r="A74" s="4" t="s">
        <v>109</v>
      </c>
      <c r="B74" s="6" t="n">
        <v>11874</v>
      </c>
      <c r="C74" s="6" t="n">
        <v>1183</v>
      </c>
      <c r="D74" s="6" t="n">
        <v>15443</v>
      </c>
    </row>
    <row r="75" spans="1:4">
      <c r="A75" s="3" t="s">
        <v>97</v>
      </c>
    </row>
    <row r="76" spans="1:4">
      <c r="A76" s="4" t="s">
        <v>98</v>
      </c>
      <c r="B76" s="7" t="n">
        <v>0.14</v>
      </c>
      <c r="C76" s="7" t="n">
        <v>0.01</v>
      </c>
      <c r="D76" s="7" t="n">
        <v>0.19</v>
      </c>
    </row>
    <row r="77" spans="1:4">
      <c r="A77" s="3" t="s">
        <v>99</v>
      </c>
    </row>
    <row r="78" spans="1:4">
      <c r="A78" s="4" t="s">
        <v>98</v>
      </c>
      <c r="B78" s="7" t="n">
        <v>0.14</v>
      </c>
      <c r="C78" s="7" t="n">
        <v>0.01</v>
      </c>
      <c r="D78" s="7" t="n">
        <v>0.18</v>
      </c>
    </row>
    <row r="79" spans="1:4">
      <c r="A79" s="4" t="s">
        <v>100</v>
      </c>
      <c r="B79" s="5" t="n">
        <v>85566272</v>
      </c>
      <c r="C79" s="5" t="n">
        <v>85374910</v>
      </c>
      <c r="D79" s="5" t="n">
        <v>85219827</v>
      </c>
    </row>
    <row r="80" spans="1:4">
      <c r="A80" s="4" t="s">
        <v>101</v>
      </c>
      <c r="B80" s="5" t="n">
        <v>85671358</v>
      </c>
      <c r="C80" s="5" t="n">
        <v>85403899</v>
      </c>
      <c r="D80" s="5" t="n">
        <v>85332303</v>
      </c>
    </row>
    <row r="81" spans="1:4">
      <c r="A81" s="4" t="s">
        <v>102</v>
      </c>
      <c r="B81" s="8" t="n">
        <v>1.225</v>
      </c>
      <c r="C81" s="8" t="n">
        <v>1.165</v>
      </c>
      <c r="D81" s="7" t="n">
        <v>1.09</v>
      </c>
    </row>
    <row r="82" spans="1:4">
      <c r="A82" s="4" t="s">
        <v>103</v>
      </c>
      <c r="B82" s="6" t="n">
        <v>3384</v>
      </c>
      <c r="C82" s="6" t="n">
        <v>1871</v>
      </c>
      <c r="D82" s="6" t="n">
        <v>-995</v>
      </c>
    </row>
    <row r="83" spans="1:4">
      <c r="A83" s="4" t="s">
        <v>104</v>
      </c>
      <c r="B83" s="5" t="n">
        <v>17272</v>
      </c>
      <c r="C83" s="5" t="n">
        <v>4987</v>
      </c>
      <c r="D83" s="5" t="n">
        <v>28320</v>
      </c>
    </row>
    <row r="84" spans="1:4">
      <c r="A84" s="4" t="s">
        <v>105</v>
      </c>
      <c r="B84" s="5" t="n">
        <v>-1733</v>
      </c>
      <c r="C84" s="5" t="n">
        <v>-1906</v>
      </c>
      <c r="D84" s="5" t="n">
        <v>-1854</v>
      </c>
    </row>
    <row r="85" spans="1:4">
      <c r="A85" s="4" t="s">
        <v>106</v>
      </c>
      <c r="B85" s="6" t="n">
        <v>15539</v>
      </c>
      <c r="C85" s="6" t="n">
        <v>3081</v>
      </c>
      <c r="D85" s="6" t="n">
        <v>264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v>
      </c>
      <c r="D2" s="2" t="s">
        <v>67</v>
      </c>
    </row>
    <row r="3" spans="1:4">
      <c r="A3" s="3" t="s">
        <v>428</v>
      </c>
    </row>
    <row r="4" spans="1:4">
      <c r="A4" s="4" t="s">
        <v>429</v>
      </c>
      <c r="B4" s="6" t="n">
        <v>3998</v>
      </c>
      <c r="C4" s="6" t="n">
        <v>4325</v>
      </c>
      <c r="D4" s="6" t="n">
        <v>2433</v>
      </c>
    </row>
    <row r="5" spans="1:4">
      <c r="A5" s="4" t="s">
        <v>143</v>
      </c>
      <c r="B5" s="5" t="n">
        <v>2786</v>
      </c>
      <c r="C5" s="5" t="n">
        <v>2771</v>
      </c>
      <c r="D5" s="5" t="n">
        <v>4331</v>
      </c>
    </row>
    <row r="6" spans="1:4">
      <c r="A6" s="4" t="s">
        <v>430</v>
      </c>
      <c r="B6" s="5" t="n">
        <v>-3297</v>
      </c>
      <c r="C6" s="5" t="n">
        <v>-3098</v>
      </c>
      <c r="D6" s="5" t="n">
        <v>-2439</v>
      </c>
    </row>
    <row r="7" spans="1:4">
      <c r="A7" s="4" t="s">
        <v>431</v>
      </c>
      <c r="B7" s="6" t="n">
        <v>3487</v>
      </c>
      <c r="C7" s="6" t="n">
        <v>3998</v>
      </c>
      <c r="D7" s="6" t="n">
        <v>43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67</v>
      </c>
    </row>
    <row r="3" spans="1:4">
      <c r="A3" s="4" t="s">
        <v>433</v>
      </c>
    </row>
    <row r="4" spans="1:4">
      <c r="A4" s="3" t="s">
        <v>434</v>
      </c>
    </row>
    <row r="5" spans="1:4">
      <c r="A5" s="4" t="s">
        <v>435</v>
      </c>
      <c r="B5" s="4" t="s">
        <v>436</v>
      </c>
      <c r="C5" s="4" t="s">
        <v>437</v>
      </c>
    </row>
    <row r="6" spans="1:4">
      <c r="A6" s="4" t="s">
        <v>438</v>
      </c>
    </row>
    <row r="7" spans="1:4">
      <c r="A7" s="3" t="s">
        <v>434</v>
      </c>
    </row>
    <row r="8" spans="1:4">
      <c r="A8" s="4" t="s">
        <v>435</v>
      </c>
      <c r="B8" s="4" t="s">
        <v>439</v>
      </c>
      <c r="C8" s="4" t="s">
        <v>440</v>
      </c>
    </row>
    <row r="9" spans="1:4">
      <c r="A9" s="4" t="s">
        <v>441</v>
      </c>
    </row>
    <row r="10" spans="1:4">
      <c r="A10" s="3" t="s">
        <v>434</v>
      </c>
    </row>
    <row r="11" spans="1:4">
      <c r="A11" s="4" t="s">
        <v>435</v>
      </c>
      <c r="B11" s="4" t="s">
        <v>442</v>
      </c>
      <c r="C11" s="4" t="s">
        <v>443</v>
      </c>
    </row>
    <row r="12" spans="1:4">
      <c r="A12" s="4" t="s">
        <v>444</v>
      </c>
    </row>
    <row r="13" spans="1:4">
      <c r="A13" s="3" t="s">
        <v>434</v>
      </c>
    </row>
    <row r="14" spans="1:4">
      <c r="A14" s="4" t="s">
        <v>435</v>
      </c>
      <c r="B14" s="4" t="s">
        <v>445</v>
      </c>
      <c r="C14" s="4" t="s">
        <v>446</v>
      </c>
      <c r="D14" s="4" t="s">
        <v>446</v>
      </c>
    </row>
    <row r="15" spans="1:4">
      <c r="A15" s="4" t="s">
        <v>447</v>
      </c>
    </row>
    <row r="16" spans="1:4">
      <c r="A16" s="3" t="s">
        <v>434</v>
      </c>
    </row>
    <row r="17" spans="1:4">
      <c r="A17" s="4" t="s">
        <v>435</v>
      </c>
      <c r="B17" s="4" t="s">
        <v>448</v>
      </c>
      <c r="C17" s="4" t="s">
        <v>449</v>
      </c>
      <c r="D17" s="4" t="s">
        <v>448</v>
      </c>
    </row>
    <row r="18" spans="1:4">
      <c r="A18" s="4" t="s">
        <v>450</v>
      </c>
    </row>
    <row r="19" spans="1:4">
      <c r="A19" s="3" t="s">
        <v>434</v>
      </c>
    </row>
    <row r="20" spans="1:4">
      <c r="A20" s="4" t="s">
        <v>435</v>
      </c>
      <c r="B20" s="4" t="s">
        <v>451</v>
      </c>
      <c r="C20" s="4" t="s">
        <v>451</v>
      </c>
      <c r="D20" s="4" t="s">
        <v>4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3</v>
      </c>
      <c r="D2" s="2" t="s">
        <v>67</v>
      </c>
    </row>
    <row r="3" spans="1:4">
      <c r="A3" s="3" t="s">
        <v>454</v>
      </c>
    </row>
    <row r="4" spans="1:4">
      <c r="A4" s="4" t="s">
        <v>429</v>
      </c>
      <c r="B4" s="6" t="n">
        <v>692</v>
      </c>
      <c r="C4" s="6" t="n">
        <v>773</v>
      </c>
      <c r="D4" s="6" t="n">
        <v>3364</v>
      </c>
    </row>
    <row r="5" spans="1:4">
      <c r="A5" s="4" t="s">
        <v>455</v>
      </c>
      <c r="B5" s="5" t="n">
        <v>2014</v>
      </c>
      <c r="C5" s="5" t="n">
        <v>1933</v>
      </c>
      <c r="D5" s="5" t="n">
        <v>2198</v>
      </c>
    </row>
    <row r="6" spans="1:4">
      <c r="A6" s="4" t="s">
        <v>180</v>
      </c>
      <c r="B6" s="5" t="n">
        <v>0</v>
      </c>
      <c r="C6" s="5" t="n">
        <v>-252</v>
      </c>
      <c r="D6" s="5" t="n">
        <v>-115</v>
      </c>
    </row>
    <row r="7" spans="1:4">
      <c r="A7" s="4" t="s">
        <v>456</v>
      </c>
      <c r="B7" s="5" t="n">
        <v>0</v>
      </c>
      <c r="C7" s="5" t="n">
        <v>0</v>
      </c>
      <c r="D7" s="5" t="n">
        <v>-2353</v>
      </c>
    </row>
    <row r="8" spans="1:4">
      <c r="A8" s="4" t="s">
        <v>457</v>
      </c>
      <c r="B8" s="5" t="n">
        <v>0</v>
      </c>
      <c r="C8" s="5" t="n">
        <v>0</v>
      </c>
      <c r="D8" s="5" t="n">
        <v>-234</v>
      </c>
    </row>
    <row r="9" spans="1:4">
      <c r="A9" s="4" t="s">
        <v>431</v>
      </c>
      <c r="B9" s="5" t="n">
        <v>698</v>
      </c>
      <c r="C9" s="5" t="n">
        <v>692</v>
      </c>
      <c r="D9" s="5" t="n">
        <v>773</v>
      </c>
    </row>
    <row r="10" spans="1:4">
      <c r="A10" s="4" t="s">
        <v>458</v>
      </c>
    </row>
    <row r="11" spans="1:4">
      <c r="A11" s="3" t="s">
        <v>454</v>
      </c>
    </row>
    <row r="12" spans="1:4">
      <c r="A12" s="4" t="s">
        <v>455</v>
      </c>
      <c r="B12" s="6" t="n">
        <v>6</v>
      </c>
      <c r="C12" s="6" t="n">
        <v>171</v>
      </c>
      <c r="D12" s="6" t="n">
        <v>1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67</v>
      </c>
    </row>
    <row r="3" spans="1:4">
      <c r="A3" s="3" t="s">
        <v>206</v>
      </c>
    </row>
    <row r="4" spans="1:4">
      <c r="A4" s="4" t="s">
        <v>460</v>
      </c>
      <c r="B4" s="4" t="s">
        <v>352</v>
      </c>
      <c r="C4" s="4" t="s">
        <v>352</v>
      </c>
      <c r="D4" s="4" t="s">
        <v>461</v>
      </c>
    </row>
    <row r="5" spans="1:4">
      <c r="A5" s="4" t="s">
        <v>462</v>
      </c>
      <c r="B5" s="4" t="s">
        <v>358</v>
      </c>
      <c r="C5" s="4" t="s">
        <v>358</v>
      </c>
      <c r="D5" s="4" t="s">
        <v>4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4</v>
      </c>
      <c r="B1" s="2" t="s">
        <v>1</v>
      </c>
    </row>
    <row r="2" spans="1:7">
      <c r="B2" s="2" t="s">
        <v>2</v>
      </c>
      <c r="C2" s="2" t="s">
        <v>33</v>
      </c>
      <c r="D2" s="2" t="s">
        <v>67</v>
      </c>
      <c r="E2" s="2" t="s">
        <v>2</v>
      </c>
      <c r="F2" s="2" t="s">
        <v>33</v>
      </c>
      <c r="G2" s="2" t="s">
        <v>67</v>
      </c>
    </row>
    <row r="3" spans="1:7">
      <c r="A3" s="3" t="s">
        <v>454</v>
      </c>
    </row>
    <row r="4" spans="1:7">
      <c r="A4" s="4" t="s">
        <v>465</v>
      </c>
      <c r="B4" s="6" t="n">
        <v>0</v>
      </c>
      <c r="C4" s="6" t="n">
        <v>0</v>
      </c>
      <c r="D4" s="6" t="n">
        <v>-2353</v>
      </c>
    </row>
    <row r="5" spans="1:7">
      <c r="A5" s="4" t="s">
        <v>466</v>
      </c>
      <c r="B5" s="5" t="n">
        <v>2014</v>
      </c>
      <c r="C5" s="5" t="n">
        <v>1933</v>
      </c>
      <c r="D5" s="5" t="n">
        <v>2198</v>
      </c>
    </row>
    <row r="6" spans="1:7">
      <c r="A6" s="4" t="s">
        <v>467</v>
      </c>
      <c r="B6" s="5" t="n">
        <v>0</v>
      </c>
      <c r="C6" s="5" t="n">
        <v>-252</v>
      </c>
      <c r="D6" s="5" t="n">
        <v>-115</v>
      </c>
    </row>
    <row r="7" spans="1:7">
      <c r="A7" s="4" t="s">
        <v>171</v>
      </c>
      <c r="B7" s="5" t="n">
        <v>-8261</v>
      </c>
      <c r="C7" s="5" t="n">
        <v>0</v>
      </c>
      <c r="D7" s="5" t="n">
        <v>0</v>
      </c>
    </row>
    <row r="8" spans="1:7">
      <c r="A8" s="4" t="s">
        <v>179</v>
      </c>
    </row>
    <row r="9" spans="1:7">
      <c r="A9" s="3" t="s">
        <v>454</v>
      </c>
    </row>
    <row r="10" spans="1:7">
      <c r="A10" s="4" t="s">
        <v>468</v>
      </c>
      <c r="B10" s="5" t="n">
        <v>88165</v>
      </c>
      <c r="C10" s="5" t="n">
        <v>92315</v>
      </c>
      <c r="D10" s="5" t="n">
        <v>125082</v>
      </c>
    </row>
    <row r="11" spans="1:7">
      <c r="A11" s="4" t="s">
        <v>465</v>
      </c>
      <c r="B11" s="5" t="n">
        <v>-8300</v>
      </c>
      <c r="D11" s="5" t="n">
        <v>-33998</v>
      </c>
    </row>
    <row r="12" spans="1:7">
      <c r="A12" s="4" t="s">
        <v>466</v>
      </c>
      <c r="B12" s="5" t="n">
        <v>2009</v>
      </c>
      <c r="C12" s="5" t="n">
        <v>1756</v>
      </c>
      <c r="D12" s="5" t="n">
        <v>2087</v>
      </c>
    </row>
    <row r="13" spans="1:7">
      <c r="A13" s="4" t="s">
        <v>467</v>
      </c>
      <c r="B13" s="5" t="n">
        <v>-4155</v>
      </c>
      <c r="C13" s="5" t="n">
        <v>-3993</v>
      </c>
      <c r="D13" s="5" t="n">
        <v>-3773</v>
      </c>
    </row>
    <row r="14" spans="1:7">
      <c r="A14" s="4" t="s">
        <v>171</v>
      </c>
      <c r="B14" s="5" t="n">
        <v>-8261</v>
      </c>
      <c r="C14" s="5" t="n">
        <v>0</v>
      </c>
      <c r="D14" s="5" t="n">
        <v>0</v>
      </c>
    </row>
    <row r="15" spans="1:7">
      <c r="A15" s="4" t="s">
        <v>469</v>
      </c>
      <c r="B15" s="5" t="n">
        <v>-5654</v>
      </c>
      <c r="C15" s="5" t="n">
        <v>-1913</v>
      </c>
      <c r="D15" s="5" t="n">
        <v>2917</v>
      </c>
    </row>
    <row r="16" spans="1:7">
      <c r="A16" s="4" t="s">
        <v>470</v>
      </c>
      <c r="B16" s="5" t="n">
        <v>72104</v>
      </c>
      <c r="C16" s="5" t="n">
        <v>88165</v>
      </c>
      <c r="D16" s="5" t="n">
        <v>92315</v>
      </c>
    </row>
    <row r="17" spans="1:7">
      <c r="A17" s="4" t="s">
        <v>470</v>
      </c>
      <c r="B17" s="5" t="n">
        <v>88165</v>
      </c>
      <c r="C17" s="5" t="n">
        <v>92315</v>
      </c>
      <c r="D17" s="5" t="n">
        <v>125082</v>
      </c>
      <c r="E17" s="6" t="n">
        <v>72104</v>
      </c>
      <c r="F17" s="6" t="n">
        <v>88165</v>
      </c>
      <c r="G17" s="6" t="n">
        <v>92315</v>
      </c>
    </row>
    <row r="18" spans="1:7">
      <c r="A18" s="4" t="s">
        <v>471</v>
      </c>
    </row>
    <row r="19" spans="1:7">
      <c r="A19" s="3" t="s">
        <v>454</v>
      </c>
    </row>
    <row r="20" spans="1:7">
      <c r="A20" s="4" t="s">
        <v>468</v>
      </c>
      <c r="B20" s="5" t="n">
        <v>88165</v>
      </c>
      <c r="C20" s="5" t="n">
        <v>92315</v>
      </c>
    </row>
    <row r="21" spans="1:7">
      <c r="A21" s="4" t="s">
        <v>470</v>
      </c>
      <c r="B21" s="5" t="n">
        <v>72104</v>
      </c>
      <c r="C21" s="5" t="n">
        <v>88165</v>
      </c>
      <c r="D21" s="5" t="n">
        <v>92315</v>
      </c>
    </row>
    <row r="22" spans="1:7">
      <c r="A22" s="4" t="s">
        <v>472</v>
      </c>
      <c r="E22" s="5" t="n">
        <v>39573</v>
      </c>
      <c r="F22" s="5" t="n">
        <v>47373</v>
      </c>
      <c r="G22" s="5" t="n">
        <v>50085</v>
      </c>
    </row>
    <row r="23" spans="1:7">
      <c r="A23" s="4" t="s">
        <v>473</v>
      </c>
      <c r="E23" s="5" t="n">
        <v>32531</v>
      </c>
      <c r="F23" s="5" t="n">
        <v>40792</v>
      </c>
      <c r="G23" s="5" t="n">
        <v>42230</v>
      </c>
    </row>
    <row r="24" spans="1:7">
      <c r="A24" s="4" t="s">
        <v>470</v>
      </c>
      <c r="B24" s="6" t="n">
        <v>88165</v>
      </c>
      <c r="C24" s="6" t="n">
        <v>92315</v>
      </c>
      <c r="D24" s="6" t="n">
        <v>92315</v>
      </c>
      <c r="E24" s="6" t="n">
        <v>72104</v>
      </c>
      <c r="F24" s="6" t="n">
        <v>88165</v>
      </c>
      <c r="G24" s="6" t="n">
        <v>923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1"/>
    <col customWidth="1" max="5" min="5" width="21"/>
  </cols>
  <sheetData>
    <row r="1" spans="1:5">
      <c r="A1" s="1" t="s">
        <v>474</v>
      </c>
      <c r="B1" s="2" t="s">
        <v>366</v>
      </c>
      <c r="C1" s="2" t="s">
        <v>1</v>
      </c>
    </row>
    <row r="2" spans="1:5">
      <c r="B2" s="2" t="s">
        <v>475</v>
      </c>
      <c r="C2" s="2" t="s">
        <v>476</v>
      </c>
      <c r="D2" s="2" t="s">
        <v>477</v>
      </c>
      <c r="E2" s="2" t="s">
        <v>478</v>
      </c>
    </row>
    <row r="3" spans="1:5">
      <c r="A3" s="3" t="s">
        <v>479</v>
      </c>
    </row>
    <row r="4" spans="1:5">
      <c r="A4" s="4" t="s">
        <v>480</v>
      </c>
      <c r="C4" s="6" t="n">
        <v>0</v>
      </c>
      <c r="D4" s="6" t="n">
        <v>0</v>
      </c>
      <c r="E4" s="6" t="n">
        <v>4520</v>
      </c>
    </row>
    <row r="5" spans="1:5">
      <c r="A5" s="4" t="s">
        <v>481</v>
      </c>
      <c r="C5" s="5" t="n">
        <v>4</v>
      </c>
    </row>
    <row r="6" spans="1:5">
      <c r="A6" s="4" t="s">
        <v>482</v>
      </c>
    </row>
    <row r="7" spans="1:5">
      <c r="A7" s="3" t="s">
        <v>479</v>
      </c>
    </row>
    <row r="8" spans="1:5">
      <c r="A8" s="4" t="s">
        <v>480</v>
      </c>
      <c r="B8" s="6" t="n">
        <v>4750</v>
      </c>
    </row>
    <row r="9" spans="1:5">
      <c r="A9" s="4" t="s">
        <v>481</v>
      </c>
      <c r="B9" s="5" t="n">
        <v>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4"/>
    <col customWidth="1" max="7" min="7" width="44"/>
    <col customWidth="1" max="8" min="8" width="37"/>
    <col customWidth="1" max="9" min="9" width="21"/>
  </cols>
  <sheetData>
    <row r="1" spans="1:9">
      <c r="A1" s="1" t="s">
        <v>483</v>
      </c>
      <c r="B1" s="2" t="s">
        <v>1</v>
      </c>
    </row>
    <row r="2" spans="1:9">
      <c r="B2" s="2" t="s">
        <v>484</v>
      </c>
      <c r="C2" s="2" t="s">
        <v>485</v>
      </c>
      <c r="D2" s="2" t="s">
        <v>486</v>
      </c>
      <c r="E2" s="2" t="s">
        <v>487</v>
      </c>
      <c r="F2" s="2" t="s">
        <v>488</v>
      </c>
      <c r="G2" s="2" t="s">
        <v>489</v>
      </c>
      <c r="H2" s="2" t="s">
        <v>490</v>
      </c>
      <c r="I2" s="2" t="s">
        <v>491</v>
      </c>
    </row>
    <row r="3" spans="1:9">
      <c r="A3" s="3" t="s">
        <v>492</v>
      </c>
    </row>
    <row r="4" spans="1:9">
      <c r="A4" s="4" t="s">
        <v>493</v>
      </c>
      <c r="F4" s="6" t="n">
        <v>1700000</v>
      </c>
      <c r="G4" s="6" t="n">
        <v>1500000</v>
      </c>
      <c r="H4" s="6" t="n">
        <v>1000000</v>
      </c>
    </row>
    <row r="5" spans="1:9">
      <c r="A5" s="4" t="s">
        <v>494</v>
      </c>
      <c r="F5" s="5" t="n">
        <v>717053</v>
      </c>
    </row>
    <row r="6" spans="1:9">
      <c r="A6" s="4" t="s">
        <v>495</v>
      </c>
      <c r="F6" s="5" t="n">
        <v>0</v>
      </c>
      <c r="G6" s="5" t="n">
        <v>0</v>
      </c>
      <c r="H6" s="5" t="n">
        <v>0</v>
      </c>
    </row>
    <row r="7" spans="1:9">
      <c r="A7" s="4" t="s">
        <v>496</v>
      </c>
      <c r="F7" s="5" t="n">
        <v>0</v>
      </c>
      <c r="G7" s="5" t="n">
        <v>47591</v>
      </c>
    </row>
    <row r="8" spans="1:9">
      <c r="A8" s="4" t="s">
        <v>497</v>
      </c>
      <c r="G8" s="6" t="n">
        <v>800000</v>
      </c>
    </row>
    <row r="9" spans="1:9">
      <c r="A9" s="4" t="s">
        <v>498</v>
      </c>
      <c r="H9" s="4" t="s">
        <v>499</v>
      </c>
    </row>
    <row r="10" spans="1:9">
      <c r="A10" s="4" t="s">
        <v>500</v>
      </c>
      <c r="H10" s="4" t="s">
        <v>499</v>
      </c>
    </row>
    <row r="11" spans="1:9">
      <c r="A11" s="4" t="s">
        <v>501</v>
      </c>
      <c r="F11" s="5" t="n">
        <v>4</v>
      </c>
      <c r="G11" s="5" t="n">
        <v>4</v>
      </c>
    </row>
    <row r="12" spans="1:9">
      <c r="A12" s="4" t="s">
        <v>502</v>
      </c>
      <c r="F12" s="4" t="s">
        <v>499</v>
      </c>
    </row>
    <row r="13" spans="1:9">
      <c r="A13" s="4" t="s">
        <v>503</v>
      </c>
    </row>
    <row r="14" spans="1:9">
      <c r="A14" s="3" t="s">
        <v>492</v>
      </c>
    </row>
    <row r="15" spans="1:9">
      <c r="A15" s="4" t="s">
        <v>500</v>
      </c>
      <c r="G15" s="4" t="s">
        <v>504</v>
      </c>
    </row>
    <row r="16" spans="1:9">
      <c r="A16" s="4" t="s">
        <v>505</v>
      </c>
    </row>
    <row r="17" spans="1:9">
      <c r="A17" s="3" t="s">
        <v>492</v>
      </c>
    </row>
    <row r="18" spans="1:9">
      <c r="A18" s="4" t="s">
        <v>500</v>
      </c>
      <c r="G18" s="4" t="s">
        <v>506</v>
      </c>
    </row>
    <row r="19" spans="1:9">
      <c r="A19" s="4" t="s">
        <v>507</v>
      </c>
    </row>
    <row r="20" spans="1:9">
      <c r="A20" s="3" t="s">
        <v>492</v>
      </c>
    </row>
    <row r="21" spans="1:9">
      <c r="A21" s="4" t="s">
        <v>508</v>
      </c>
      <c r="F21" s="6" t="n">
        <v>5800000</v>
      </c>
      <c r="G21" s="6" t="n">
        <v>5100000</v>
      </c>
      <c r="H21" s="6" t="n">
        <v>4400000</v>
      </c>
    </row>
    <row r="22" spans="1:9">
      <c r="A22" s="4" t="s">
        <v>509</v>
      </c>
    </row>
    <row r="23" spans="1:9">
      <c r="A23" s="3" t="s">
        <v>492</v>
      </c>
    </row>
    <row r="24" spans="1:9">
      <c r="A24" s="4" t="s">
        <v>510</v>
      </c>
      <c r="F24" s="4" t="s">
        <v>424</v>
      </c>
    </row>
    <row r="25" spans="1:9">
      <c r="A25" s="4" t="s">
        <v>511</v>
      </c>
      <c r="F25" s="4" t="s">
        <v>420</v>
      </c>
    </row>
    <row r="26" spans="1:9">
      <c r="A26" s="4" t="s">
        <v>512</v>
      </c>
    </row>
    <row r="27" spans="1:9">
      <c r="A27" s="3" t="s">
        <v>492</v>
      </c>
    </row>
    <row r="28" spans="1:9">
      <c r="A28" s="4" t="s">
        <v>513</v>
      </c>
      <c r="F28" s="5" t="n">
        <v>85150</v>
      </c>
      <c r="G28" s="5" t="n">
        <v>81603</v>
      </c>
      <c r="H28" s="5" t="n">
        <v>121075</v>
      </c>
    </row>
    <row r="29" spans="1:9">
      <c r="A29" s="4" t="s">
        <v>514</v>
      </c>
      <c r="F29" s="7" t="n">
        <v>22.15</v>
      </c>
      <c r="G29" s="7" t="n">
        <v>26.87</v>
      </c>
      <c r="H29" s="7" t="n">
        <v>28.1</v>
      </c>
    </row>
    <row r="30" spans="1:9">
      <c r="A30" s="4" t="s">
        <v>515</v>
      </c>
      <c r="F30" s="6" t="n">
        <v>2529000</v>
      </c>
      <c r="G30" s="6" t="n">
        <v>3313000</v>
      </c>
      <c r="H30" s="6" t="n">
        <v>2948000</v>
      </c>
    </row>
    <row r="31" spans="1:9">
      <c r="A31" s="4" t="s">
        <v>516</v>
      </c>
      <c r="F31" s="6" t="n">
        <v>4200000</v>
      </c>
    </row>
    <row r="32" spans="1:9">
      <c r="A32" s="4" t="s">
        <v>517</v>
      </c>
      <c r="F32" s="4" t="s">
        <v>518</v>
      </c>
    </row>
    <row r="33" spans="1:9">
      <c r="A33" s="4" t="s">
        <v>519</v>
      </c>
    </row>
    <row r="34" spans="1:9">
      <c r="A34" s="3" t="s">
        <v>492</v>
      </c>
    </row>
    <row r="35" spans="1:9">
      <c r="A35" s="4" t="s">
        <v>508</v>
      </c>
      <c r="B35" s="6" t="n">
        <v>300000</v>
      </c>
      <c r="C35" s="6" t="n">
        <v>600000</v>
      </c>
      <c r="D35" s="6" t="n">
        <v>1100000</v>
      </c>
      <c r="E35" s="6" t="n">
        <v>2100000</v>
      </c>
    </row>
    <row r="36" spans="1:9">
      <c r="A36" s="4" t="s">
        <v>520</v>
      </c>
    </row>
    <row r="37" spans="1:9">
      <c r="A37" s="3" t="s">
        <v>492</v>
      </c>
    </row>
    <row r="38" spans="1:9">
      <c r="A38" s="4" t="s">
        <v>510</v>
      </c>
      <c r="F38" s="4" t="s">
        <v>521</v>
      </c>
    </row>
    <row r="39" spans="1:9">
      <c r="A39" s="4" t="s">
        <v>522</v>
      </c>
    </row>
    <row r="40" spans="1:9">
      <c r="A40" s="3" t="s">
        <v>492</v>
      </c>
    </row>
    <row r="41" spans="1:9">
      <c r="A41" s="4" t="s">
        <v>510</v>
      </c>
      <c r="F41" s="4" t="s">
        <v>424</v>
      </c>
    </row>
    <row r="42" spans="1:9">
      <c r="A42" s="4" t="s">
        <v>523</v>
      </c>
    </row>
    <row r="43" spans="1:9">
      <c r="A43" s="3" t="s">
        <v>492</v>
      </c>
    </row>
    <row r="44" spans="1:9">
      <c r="A44" s="4" t="s">
        <v>510</v>
      </c>
      <c r="F44" s="4" t="s">
        <v>521</v>
      </c>
      <c r="G44" s="4" t="s">
        <v>521</v>
      </c>
      <c r="H44" s="4" t="s">
        <v>521</v>
      </c>
    </row>
    <row r="45" spans="1:9">
      <c r="A45" s="4" t="s">
        <v>511</v>
      </c>
      <c r="F45" s="4" t="s">
        <v>521</v>
      </c>
      <c r="G45" s="4" t="s">
        <v>521</v>
      </c>
      <c r="H45" s="4" t="s">
        <v>521</v>
      </c>
    </row>
    <row r="46" spans="1:9">
      <c r="A46" s="4" t="s">
        <v>524</v>
      </c>
      <c r="F46" s="4" t="s">
        <v>521</v>
      </c>
      <c r="G46" s="4" t="s">
        <v>521</v>
      </c>
    </row>
    <row r="47" spans="1:9">
      <c r="A47" s="4" t="s">
        <v>525</v>
      </c>
      <c r="G47" s="4" t="s">
        <v>521</v>
      </c>
    </row>
    <row r="48" spans="1:9">
      <c r="A48" s="4" t="s">
        <v>526</v>
      </c>
      <c r="F48" s="4" t="s">
        <v>499</v>
      </c>
    </row>
    <row r="49" spans="1:9">
      <c r="A49" s="4" t="s">
        <v>527</v>
      </c>
      <c r="F49" s="6" t="n">
        <v>2000000</v>
      </c>
      <c r="G49" s="6" t="n">
        <v>1000000</v>
      </c>
    </row>
    <row r="50" spans="1:9">
      <c r="A50" s="4" t="s">
        <v>528</v>
      </c>
      <c r="F50" s="6" t="n">
        <v>2200000</v>
      </c>
      <c r="G50" s="6" t="n">
        <v>1300000</v>
      </c>
      <c r="H50" s="6" t="n">
        <v>1100000</v>
      </c>
    </row>
    <row r="51" spans="1:9">
      <c r="A51" s="4" t="s">
        <v>529</v>
      </c>
    </row>
    <row r="52" spans="1:9">
      <c r="A52" s="3" t="s">
        <v>492</v>
      </c>
    </row>
    <row r="53" spans="1:9">
      <c r="A53" s="4" t="s">
        <v>508</v>
      </c>
      <c r="C53" s="5" t="n">
        <v>100000</v>
      </c>
      <c r="D53" s="5" t="n">
        <v>800000</v>
      </c>
      <c r="E53" s="5" t="n">
        <v>1200000</v>
      </c>
    </row>
    <row r="54" spans="1:9">
      <c r="A54" s="4" t="s">
        <v>530</v>
      </c>
    </row>
    <row r="55" spans="1:9">
      <c r="A55" s="3" t="s">
        <v>492</v>
      </c>
    </row>
    <row r="56" spans="1:9">
      <c r="A56" s="4" t="s">
        <v>500</v>
      </c>
      <c r="F56" s="4" t="s">
        <v>504</v>
      </c>
    </row>
    <row r="57" spans="1:9">
      <c r="A57" s="4" t="s">
        <v>531</v>
      </c>
    </row>
    <row r="58" spans="1:9">
      <c r="A58" s="3" t="s">
        <v>492</v>
      </c>
    </row>
    <row r="59" spans="1:9">
      <c r="A59" s="4" t="s">
        <v>500</v>
      </c>
      <c r="F59" s="4" t="s">
        <v>506</v>
      </c>
    </row>
    <row r="60" spans="1:9">
      <c r="A60" s="4" t="s">
        <v>532</v>
      </c>
    </row>
    <row r="61" spans="1:9">
      <c r="A61" s="3" t="s">
        <v>492</v>
      </c>
    </row>
    <row r="62" spans="1:9">
      <c r="A62" s="4" t="s">
        <v>513</v>
      </c>
      <c r="F62" s="5" t="n">
        <v>44490</v>
      </c>
      <c r="G62" s="5" t="n">
        <v>46562</v>
      </c>
      <c r="H62" s="5" t="n">
        <v>0</v>
      </c>
    </row>
    <row r="63" spans="1:9">
      <c r="A63" s="4" t="s">
        <v>514</v>
      </c>
      <c r="F63" s="7" t="n">
        <v>23.22</v>
      </c>
      <c r="G63" s="7" t="n">
        <v>26.48</v>
      </c>
      <c r="H63" s="6" t="n">
        <v>0</v>
      </c>
    </row>
    <row r="64" spans="1:9">
      <c r="A64" s="4" t="s">
        <v>515</v>
      </c>
      <c r="F64" s="6" t="n">
        <v>1516000</v>
      </c>
      <c r="G64" s="6" t="n">
        <v>1929000</v>
      </c>
      <c r="H64" s="6" t="n">
        <v>1694000</v>
      </c>
    </row>
    <row r="65" spans="1:9">
      <c r="A65" s="4" t="s">
        <v>516</v>
      </c>
      <c r="F65" s="6" t="n">
        <v>2400000</v>
      </c>
    </row>
    <row r="66" spans="1:9">
      <c r="A66" s="4" t="s">
        <v>517</v>
      </c>
      <c r="F66" s="4" t="s">
        <v>533</v>
      </c>
    </row>
    <row r="67" spans="1:9">
      <c r="A67" s="4" t="s">
        <v>534</v>
      </c>
    </row>
    <row r="68" spans="1:9">
      <c r="A68" s="3" t="s">
        <v>492</v>
      </c>
    </row>
    <row r="69" spans="1:9">
      <c r="A69" s="4" t="s">
        <v>508</v>
      </c>
      <c r="C69" s="5" t="n">
        <v>300000</v>
      </c>
      <c r="D69" s="5" t="n">
        <v>600000</v>
      </c>
      <c r="E69" s="5" t="n">
        <v>1400000</v>
      </c>
    </row>
    <row r="70" spans="1:9">
      <c r="A70" s="4" t="s">
        <v>535</v>
      </c>
    </row>
    <row r="71" spans="1:9">
      <c r="A71" s="3" t="s">
        <v>492</v>
      </c>
    </row>
    <row r="72" spans="1:9">
      <c r="A72" s="4" t="s">
        <v>536</v>
      </c>
      <c r="F72" s="5" t="n">
        <v>1500000</v>
      </c>
    </row>
    <row r="73" spans="1:9">
      <c r="A73" s="4" t="s">
        <v>537</v>
      </c>
    </row>
    <row r="74" spans="1:9">
      <c r="A74" s="3" t="s">
        <v>492</v>
      </c>
    </row>
    <row r="75" spans="1:9">
      <c r="A75" s="4" t="s">
        <v>510</v>
      </c>
      <c r="G75" s="4" t="s">
        <v>538</v>
      </c>
    </row>
    <row r="76" spans="1:9">
      <c r="A76" s="4" t="s">
        <v>525</v>
      </c>
      <c r="G76" s="4" t="s">
        <v>521</v>
      </c>
      <c r="I76" s="4" t="s">
        <v>521</v>
      </c>
    </row>
    <row r="77" spans="1:9">
      <c r="A77" s="4" t="s">
        <v>528</v>
      </c>
      <c r="I77" s="6" t="n">
        <v>2300000</v>
      </c>
    </row>
    <row r="78" spans="1:9">
      <c r="A78" s="4" t="s">
        <v>539</v>
      </c>
    </row>
    <row r="79" spans="1:9">
      <c r="A79" s="3" t="s">
        <v>492</v>
      </c>
    </row>
    <row r="80" spans="1:9">
      <c r="A80" s="4" t="s">
        <v>540</v>
      </c>
      <c r="I80" s="6" t="n">
        <v>7500000</v>
      </c>
    </row>
    <row r="81" spans="1:9">
      <c r="A81" s="4" t="s">
        <v>541</v>
      </c>
    </row>
    <row r="82" spans="1:9">
      <c r="A82" s="3" t="s">
        <v>492</v>
      </c>
    </row>
    <row r="83" spans="1:9">
      <c r="A83" s="4" t="s">
        <v>510</v>
      </c>
      <c r="F83" s="4" t="s">
        <v>538</v>
      </c>
    </row>
    <row r="84" spans="1:9">
      <c r="A84" s="4" t="s">
        <v>525</v>
      </c>
      <c r="F84" s="4" t="s">
        <v>521</v>
      </c>
      <c r="G84" s="4" t="s">
        <v>521</v>
      </c>
    </row>
    <row r="85" spans="1:9">
      <c r="A85" s="4" t="s">
        <v>528</v>
      </c>
      <c r="G85" s="6" t="n">
        <v>1900000</v>
      </c>
    </row>
    <row r="86" spans="1:9">
      <c r="A86" s="4" t="s">
        <v>542</v>
      </c>
    </row>
    <row r="87" spans="1:9">
      <c r="A87" s="3" t="s">
        <v>492</v>
      </c>
    </row>
    <row r="88" spans="1:9">
      <c r="A88" s="4" t="s">
        <v>540</v>
      </c>
      <c r="G88" s="6" t="n">
        <v>6000000</v>
      </c>
    </row>
    <row r="89" spans="1:9">
      <c r="A89" s="4" t="s">
        <v>543</v>
      </c>
    </row>
    <row r="90" spans="1:9">
      <c r="A90" s="3" t="s">
        <v>492</v>
      </c>
    </row>
    <row r="91" spans="1:9">
      <c r="A91" s="4" t="s">
        <v>508</v>
      </c>
      <c r="C91" s="6" t="n">
        <v>100000</v>
      </c>
      <c r="D91" s="6" t="n">
        <v>400000</v>
      </c>
      <c r="E91" s="6" t="n">
        <v>800000</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44</v>
      </c>
      <c r="B1" s="2" t="s">
        <v>1</v>
      </c>
    </row>
    <row r="2" spans="1:4">
      <c r="B2" s="2" t="s">
        <v>2</v>
      </c>
      <c r="C2" s="2" t="s">
        <v>33</v>
      </c>
      <c r="D2" s="2" t="s">
        <v>67</v>
      </c>
    </row>
    <row r="3" spans="1:4">
      <c r="A3" s="3" t="s">
        <v>545</v>
      </c>
    </row>
    <row r="4" spans="1:4">
      <c r="A4" s="4" t="s">
        <v>546</v>
      </c>
      <c r="B4" s="6" t="n">
        <v>211809</v>
      </c>
    </row>
    <row r="5" spans="1:4">
      <c r="A5" s="4" t="s">
        <v>547</v>
      </c>
      <c r="B5" s="6" t="n">
        <v>211809</v>
      </c>
    </row>
    <row r="6" spans="1:4">
      <c r="A6" s="4" t="s">
        <v>548</v>
      </c>
      <c r="B6" s="4" t="s">
        <v>549</v>
      </c>
    </row>
    <row r="7" spans="1:4">
      <c r="A7" s="4" t="s">
        <v>550</v>
      </c>
      <c r="B7" s="4" t="s">
        <v>549</v>
      </c>
    </row>
    <row r="8" spans="1:4">
      <c r="A8" s="3" t="s">
        <v>551</v>
      </c>
    </row>
    <row r="9" spans="1:4">
      <c r="A9" s="4" t="s">
        <v>552</v>
      </c>
      <c r="B9" s="5" t="n">
        <v>182462</v>
      </c>
    </row>
    <row r="10" spans="1:4">
      <c r="A10" s="4" t="s">
        <v>553</v>
      </c>
      <c r="B10" s="5" t="n">
        <v>0</v>
      </c>
      <c r="C10" s="5" t="n">
        <v>0</v>
      </c>
      <c r="D10" s="5" t="n">
        <v>0</v>
      </c>
    </row>
    <row r="11" spans="1:4">
      <c r="A11" s="4" t="s">
        <v>554</v>
      </c>
      <c r="B11" s="5" t="n">
        <v>0</v>
      </c>
      <c r="C11" s="5" t="n">
        <v>-47591</v>
      </c>
    </row>
    <row r="12" spans="1:4">
      <c r="A12" s="4" t="s">
        <v>555</v>
      </c>
      <c r="B12" s="5" t="n">
        <v>0</v>
      </c>
    </row>
    <row r="13" spans="1:4">
      <c r="A13" s="4" t="s">
        <v>556</v>
      </c>
      <c r="B13" s="5" t="n">
        <v>-1250</v>
      </c>
    </row>
    <row r="14" spans="1:4">
      <c r="A14" s="4" t="s">
        <v>557</v>
      </c>
      <c r="B14" s="5" t="n">
        <v>181212</v>
      </c>
      <c r="C14" s="5" t="n">
        <v>182462</v>
      </c>
    </row>
    <row r="15" spans="1:4">
      <c r="A15" s="4" t="s">
        <v>558</v>
      </c>
      <c r="B15" s="5" t="n">
        <v>181212</v>
      </c>
      <c r="C15" s="5" t="n">
        <v>182378</v>
      </c>
    </row>
    <row r="16" spans="1:4">
      <c r="A16" s="3" t="s">
        <v>559</v>
      </c>
    </row>
    <row r="17" spans="1:4">
      <c r="A17" s="4" t="s">
        <v>560</v>
      </c>
      <c r="B17" s="7" t="n">
        <v>37.58</v>
      </c>
    </row>
    <row r="18" spans="1:4">
      <c r="A18" s="4" t="s">
        <v>561</v>
      </c>
      <c r="B18" s="5" t="n">
        <v>0</v>
      </c>
    </row>
    <row r="19" spans="1:4">
      <c r="A19" s="4" t="s">
        <v>562</v>
      </c>
      <c r="B19" s="5" t="n">
        <v>0</v>
      </c>
    </row>
    <row r="20" spans="1:4">
      <c r="A20" s="4" t="s">
        <v>563</v>
      </c>
      <c r="B20" s="5" t="n">
        <v>0</v>
      </c>
    </row>
    <row r="21" spans="1:4">
      <c r="A21" s="4" t="s">
        <v>564</v>
      </c>
      <c r="B21" s="10" t="n">
        <v>10.56</v>
      </c>
    </row>
    <row r="22" spans="1:4">
      <c r="A22" s="4" t="s">
        <v>565</v>
      </c>
      <c r="B22" s="10" t="n">
        <v>37.77</v>
      </c>
      <c r="C22" s="7" t="n">
        <v>37.58</v>
      </c>
    </row>
    <row r="23" spans="1:4">
      <c r="A23" s="4" t="s">
        <v>566</v>
      </c>
      <c r="B23" s="7" t="n">
        <v>37.77</v>
      </c>
      <c r="C23" s="7" t="n">
        <v>3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67</v>
      </c>
    </row>
    <row r="3" spans="1:4">
      <c r="A3" s="3" t="s">
        <v>568</v>
      </c>
    </row>
    <row r="4" spans="1:4">
      <c r="A4" s="4" t="s">
        <v>569</v>
      </c>
      <c r="B4" s="5" t="n">
        <v>291608</v>
      </c>
    </row>
    <row r="5" spans="1:4">
      <c r="A5" s="4" t="s">
        <v>570</v>
      </c>
      <c r="B5" s="5" t="n">
        <v>85150</v>
      </c>
      <c r="C5" s="5" t="n">
        <v>81603</v>
      </c>
      <c r="D5" s="5" t="n">
        <v>121075</v>
      </c>
    </row>
    <row r="6" spans="1:4">
      <c r="A6" s="4" t="s">
        <v>571</v>
      </c>
      <c r="B6" s="5" t="n">
        <v>-397</v>
      </c>
    </row>
    <row r="7" spans="1:4">
      <c r="A7" s="4" t="s">
        <v>572</v>
      </c>
      <c r="B7" s="5" t="n">
        <v>-117254</v>
      </c>
    </row>
    <row r="8" spans="1:4">
      <c r="A8" s="4" t="s">
        <v>573</v>
      </c>
      <c r="B8" s="5" t="n">
        <v>259107</v>
      </c>
      <c r="C8" s="5" t="n">
        <v>291608</v>
      </c>
    </row>
    <row r="9" spans="1:4">
      <c r="A9" s="3" t="s">
        <v>574</v>
      </c>
    </row>
    <row r="10" spans="1:4">
      <c r="A10" s="4" t="s">
        <v>575</v>
      </c>
      <c r="B10" s="7" t="n">
        <v>26.1</v>
      </c>
    </row>
    <row r="11" spans="1:4">
      <c r="A11" s="4" t="s">
        <v>576</v>
      </c>
      <c r="B11" s="10" t="n">
        <v>22.15</v>
      </c>
      <c r="C11" s="7" t="n">
        <v>26.87</v>
      </c>
      <c r="D11" s="7" t="n">
        <v>28.1</v>
      </c>
    </row>
    <row r="12" spans="1:4">
      <c r="A12" s="4" t="s">
        <v>577</v>
      </c>
      <c r="B12" s="10" t="n">
        <v>26.24</v>
      </c>
    </row>
    <row r="13" spans="1:4">
      <c r="A13" s="4" t="s">
        <v>578</v>
      </c>
      <c r="B13" s="10" t="n">
        <v>26.11</v>
      </c>
    </row>
    <row r="14" spans="1:4">
      <c r="A14" s="4" t="s">
        <v>579</v>
      </c>
      <c r="B14" s="7" t="n">
        <v>24.8</v>
      </c>
      <c r="C14" s="7" t="n">
        <v>26.1</v>
      </c>
    </row>
    <row r="15" spans="1:4">
      <c r="A15" s="4" t="s">
        <v>515</v>
      </c>
      <c r="B15" s="6" t="n">
        <v>2529</v>
      </c>
      <c r="C15" s="6" t="n">
        <v>3313</v>
      </c>
      <c r="D15" s="6" t="n">
        <v>29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67</v>
      </c>
    </row>
    <row r="3" spans="1:4">
      <c r="A3" s="3" t="s">
        <v>581</v>
      </c>
    </row>
    <row r="4" spans="1:4">
      <c r="A4" s="4" t="s">
        <v>569</v>
      </c>
      <c r="B4" s="5" t="n">
        <v>183979</v>
      </c>
    </row>
    <row r="5" spans="1:4">
      <c r="A5" s="4" t="s">
        <v>582</v>
      </c>
      <c r="B5" s="5" t="n">
        <v>44490</v>
      </c>
      <c r="C5" s="5" t="n">
        <v>46562</v>
      </c>
      <c r="D5" s="5" t="n">
        <v>0</v>
      </c>
    </row>
    <row r="6" spans="1:4">
      <c r="A6" s="4" t="s">
        <v>583</v>
      </c>
      <c r="B6" s="5" t="n">
        <v>-78021</v>
      </c>
    </row>
    <row r="7" spans="1:4">
      <c r="A7" s="4" t="s">
        <v>573</v>
      </c>
      <c r="B7" s="5" t="n">
        <v>150448</v>
      </c>
      <c r="C7" s="5" t="n">
        <v>183979</v>
      </c>
    </row>
    <row r="8" spans="1:4">
      <c r="A8" s="3" t="s">
        <v>584</v>
      </c>
    </row>
    <row r="9" spans="1:4">
      <c r="A9" s="4" t="s">
        <v>575</v>
      </c>
      <c r="B9" s="7" t="n">
        <v>22.57</v>
      </c>
    </row>
    <row r="10" spans="1:4">
      <c r="A10" s="4" t="s">
        <v>585</v>
      </c>
      <c r="B10" s="10" t="n">
        <v>23.22</v>
      </c>
      <c r="C10" s="7" t="n">
        <v>26.48</v>
      </c>
      <c r="D10" s="6" t="n">
        <v>0</v>
      </c>
    </row>
    <row r="11" spans="1:4">
      <c r="A11" s="4" t="s">
        <v>586</v>
      </c>
      <c r="B11" s="10" t="n">
        <v>21.87</v>
      </c>
    </row>
    <row r="12" spans="1:4">
      <c r="A12" s="4" t="s">
        <v>579</v>
      </c>
      <c r="B12" s="7" t="n">
        <v>23.13</v>
      </c>
      <c r="C12" s="7" t="n">
        <v>22.57</v>
      </c>
    </row>
    <row r="13" spans="1:4">
      <c r="A13" s="4" t="s">
        <v>515</v>
      </c>
      <c r="B13" s="6" t="n">
        <v>1516</v>
      </c>
      <c r="C13" s="6" t="n">
        <v>1929</v>
      </c>
      <c r="D13" s="6" t="n">
        <v>16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12"/>
    <col customWidth="1" max="3" min="3" width="16"/>
    <col customWidth="1" max="4" min="4" width="13"/>
    <col customWidth="1" max="5" min="5" width="27"/>
    <col customWidth="1" max="6" min="6" width="46"/>
    <col customWidth="1" max="7" min="7" width="20"/>
  </cols>
  <sheetData>
    <row r="1" spans="1:7">
      <c r="A1" s="1" t="s">
        <v>110</v>
      </c>
      <c r="B1" s="2" t="s">
        <v>111</v>
      </c>
      <c r="C1" s="2" t="s">
        <v>112</v>
      </c>
      <c r="D1" s="2" t="s">
        <v>113</v>
      </c>
      <c r="E1" s="2" t="s">
        <v>114</v>
      </c>
      <c r="F1" s="2" t="s">
        <v>115</v>
      </c>
      <c r="G1" s="2" t="s">
        <v>116</v>
      </c>
    </row>
    <row r="2" spans="1:7">
      <c r="A2" s="4" t="s">
        <v>117</v>
      </c>
      <c r="C2" s="5" t="n">
        <v>4100000</v>
      </c>
      <c r="D2" s="5" t="n">
        <v>83490663</v>
      </c>
    </row>
    <row r="3" spans="1:7">
      <c r="A3" s="4" t="s">
        <v>118</v>
      </c>
      <c r="B3" s="6" t="n">
        <v>1898784</v>
      </c>
      <c r="C3" s="6" t="n">
        <v>102500</v>
      </c>
      <c r="D3" s="6" t="n">
        <v>835</v>
      </c>
      <c r="E3" s="6" t="n">
        <v>2044425</v>
      </c>
      <c r="F3" s="6" t="n">
        <v>-1175</v>
      </c>
      <c r="G3" s="6" t="n">
        <v>-247801</v>
      </c>
    </row>
    <row r="4" spans="1:7">
      <c r="A4" s="4" t="s">
        <v>119</v>
      </c>
      <c r="D4" s="5" t="n">
        <v>173798</v>
      </c>
    </row>
    <row r="5" spans="1:7">
      <c r="A5" s="4" t="s">
        <v>120</v>
      </c>
      <c r="B5" s="5" t="n">
        <v>-3742</v>
      </c>
      <c r="D5" s="6" t="n">
        <v>-2</v>
      </c>
      <c r="E5" s="5" t="n">
        <v>-3744</v>
      </c>
    </row>
    <row r="6" spans="1:7">
      <c r="A6" s="4" t="s">
        <v>121</v>
      </c>
      <c r="B6" s="5" t="n">
        <v>-970</v>
      </c>
      <c r="F6" s="5" t="n">
        <v>-970</v>
      </c>
    </row>
    <row r="7" spans="1:7">
      <c r="A7" s="4" t="s">
        <v>122</v>
      </c>
      <c r="B7" s="5" t="n">
        <v>-90899</v>
      </c>
      <c r="G7" s="5" t="n">
        <v>-90899</v>
      </c>
    </row>
    <row r="8" spans="1:7">
      <c r="A8" s="4" t="s">
        <v>94</v>
      </c>
      <c r="B8" s="5" t="n">
        <v>-7877</v>
      </c>
      <c r="G8" s="5" t="n">
        <v>-7877</v>
      </c>
    </row>
    <row r="9" spans="1:7">
      <c r="A9" s="4" t="s">
        <v>123</v>
      </c>
      <c r="C9" s="5" t="n">
        <v>-4100000</v>
      </c>
    </row>
    <row r="10" spans="1:7">
      <c r="A10" s="4" t="s">
        <v>124</v>
      </c>
      <c r="B10" s="5" t="n">
        <v>102500</v>
      </c>
      <c r="C10" s="6" t="n">
        <v>102500</v>
      </c>
      <c r="E10" s="5" t="n">
        <v>3797</v>
      </c>
      <c r="G10" s="5" t="n">
        <v>3797</v>
      </c>
    </row>
    <row r="11" spans="1:7">
      <c r="A11" s="4" t="s">
        <v>93</v>
      </c>
      <c r="B11" s="5" t="n">
        <v>27117</v>
      </c>
      <c r="G11" s="5" t="n">
        <v>27117</v>
      </c>
    </row>
    <row r="12" spans="1:7">
      <c r="A12" s="4" t="s">
        <v>125</v>
      </c>
      <c r="B12" s="5" t="n">
        <v>1445</v>
      </c>
      <c r="E12" s="5" t="n">
        <v>1445</v>
      </c>
    </row>
    <row r="13" spans="1:7">
      <c r="A13" s="4" t="s">
        <v>126</v>
      </c>
      <c r="D13" s="5" t="n">
        <v>18000</v>
      </c>
    </row>
    <row r="14" spans="1:7">
      <c r="A14" s="4" t="s">
        <v>127</v>
      </c>
      <c r="B14" s="5" t="n">
        <v>487</v>
      </c>
      <c r="E14" s="5" t="n">
        <v>487</v>
      </c>
    </row>
    <row r="15" spans="1:7">
      <c r="A15" s="4" t="s">
        <v>128</v>
      </c>
      <c r="B15" s="5" t="n">
        <v>-3353</v>
      </c>
      <c r="E15" s="5" t="n">
        <v>-3353</v>
      </c>
    </row>
    <row r="16" spans="1:7">
      <c r="A16" s="4" t="s">
        <v>129</v>
      </c>
      <c r="C16" s="5" t="n">
        <v>0</v>
      </c>
      <c r="D16" s="5" t="n">
        <v>83334865</v>
      </c>
    </row>
    <row r="17" spans="1:7">
      <c r="A17" s="4" t="s">
        <v>130</v>
      </c>
      <c r="B17" s="5" t="n">
        <v>1725976</v>
      </c>
      <c r="C17" s="6" t="n">
        <v>0</v>
      </c>
      <c r="D17" s="6" t="n">
        <v>833</v>
      </c>
      <c r="E17" s="5" t="n">
        <v>2050545</v>
      </c>
      <c r="F17" s="5" t="n">
        <v>-2145</v>
      </c>
      <c r="G17" s="5" t="n">
        <v>-323257</v>
      </c>
    </row>
    <row r="18" spans="1:7">
      <c r="A18" s="4" t="s">
        <v>131</v>
      </c>
      <c r="D18" s="5" t="n">
        <v>137229</v>
      </c>
    </row>
    <row r="19" spans="1:7">
      <c r="A19" s="4" t="s">
        <v>132</v>
      </c>
      <c r="B19" s="5" t="n">
        <v>3837</v>
      </c>
      <c r="D19" s="6" t="n">
        <v>1</v>
      </c>
      <c r="E19" s="5" t="n">
        <v>3836</v>
      </c>
    </row>
    <row r="20" spans="1:7">
      <c r="A20" s="4" t="s">
        <v>119</v>
      </c>
      <c r="D20" s="5" t="n">
        <v>67804</v>
      </c>
    </row>
    <row r="21" spans="1:7">
      <c r="A21" s="4" t="s">
        <v>120</v>
      </c>
      <c r="B21" s="5" t="n">
        <v>-5043</v>
      </c>
      <c r="D21" s="6" t="n">
        <v>-1</v>
      </c>
      <c r="E21" s="5" t="n">
        <v>-5042</v>
      </c>
    </row>
    <row r="22" spans="1:7">
      <c r="A22" s="4" t="s">
        <v>121</v>
      </c>
      <c r="B22" s="5" t="n">
        <v>1829</v>
      </c>
      <c r="F22" s="5" t="n">
        <v>1829</v>
      </c>
    </row>
    <row r="23" spans="1:7">
      <c r="A23" s="4" t="s">
        <v>122</v>
      </c>
      <c r="B23" s="5" t="n">
        <v>-97231</v>
      </c>
      <c r="G23" s="5" t="n">
        <v>-97231</v>
      </c>
    </row>
    <row r="24" spans="1:7">
      <c r="A24" s="4" t="s">
        <v>94</v>
      </c>
      <c r="B24" s="5" t="n">
        <v>0</v>
      </c>
    </row>
    <row r="25" spans="1:7">
      <c r="A25" s="4" t="s">
        <v>93</v>
      </c>
      <c r="B25" s="5" t="n">
        <v>1183</v>
      </c>
      <c r="G25" s="5" t="n">
        <v>1183</v>
      </c>
    </row>
    <row r="26" spans="1:7">
      <c r="A26" s="4" t="s">
        <v>126</v>
      </c>
      <c r="D26" s="5" t="n">
        <v>5500</v>
      </c>
    </row>
    <row r="27" spans="1:7">
      <c r="A27" s="4" t="s">
        <v>127</v>
      </c>
      <c r="B27" s="5" t="n">
        <v>149</v>
      </c>
      <c r="E27" s="5" t="n">
        <v>149</v>
      </c>
    </row>
    <row r="28" spans="1:7">
      <c r="A28" s="4" t="s">
        <v>128</v>
      </c>
      <c r="B28" s="5" t="n">
        <v>2788</v>
      </c>
      <c r="E28" s="5" t="n">
        <v>2788</v>
      </c>
    </row>
    <row r="29" spans="1:7">
      <c r="A29" s="4" t="s">
        <v>133</v>
      </c>
      <c r="C29" s="5" t="n">
        <v>0</v>
      </c>
      <c r="D29" s="5" t="n">
        <v>83545398</v>
      </c>
    </row>
    <row r="30" spans="1:7">
      <c r="A30" s="4" t="s">
        <v>134</v>
      </c>
      <c r="B30" s="5" t="n">
        <v>1643574</v>
      </c>
      <c r="C30" s="6" t="n">
        <v>0</v>
      </c>
      <c r="D30" s="6" t="n">
        <v>835</v>
      </c>
      <c r="E30" s="5" t="n">
        <v>2062360</v>
      </c>
      <c r="F30" s="5" t="n">
        <v>-316</v>
      </c>
      <c r="G30" s="5" t="n">
        <v>-419305</v>
      </c>
    </row>
    <row r="31" spans="1:7">
      <c r="A31" s="4" t="s">
        <v>119</v>
      </c>
      <c r="D31" s="5" t="n">
        <v>48670</v>
      </c>
    </row>
    <row r="32" spans="1:7">
      <c r="A32" s="4" t="s">
        <v>120</v>
      </c>
      <c r="B32" s="5" t="n">
        <v>-5916</v>
      </c>
      <c r="D32" s="6" t="n">
        <v>-1</v>
      </c>
      <c r="E32" s="5" t="n">
        <v>-5915</v>
      </c>
    </row>
    <row r="33" spans="1:7">
      <c r="A33" s="4" t="s">
        <v>121</v>
      </c>
      <c r="B33" s="5" t="n">
        <v>3306</v>
      </c>
      <c r="F33" s="5" t="n">
        <v>3306</v>
      </c>
    </row>
    <row r="34" spans="1:7">
      <c r="A34" s="4" t="s">
        <v>122</v>
      </c>
      <c r="B34" s="5" t="n">
        <v>-102402</v>
      </c>
      <c r="G34" s="5" t="n">
        <v>-102402</v>
      </c>
    </row>
    <row r="35" spans="1:7">
      <c r="A35" s="4" t="s">
        <v>94</v>
      </c>
      <c r="B35" s="5" t="n">
        <v>0</v>
      </c>
    </row>
    <row r="36" spans="1:7">
      <c r="A36" s="4" t="s">
        <v>93</v>
      </c>
      <c r="B36" s="5" t="n">
        <v>11874</v>
      </c>
      <c r="G36" s="5" t="n">
        <v>11874</v>
      </c>
    </row>
    <row r="37" spans="1:7">
      <c r="A37" s="4" t="s">
        <v>125</v>
      </c>
      <c r="B37" s="5" t="n">
        <v>-3750</v>
      </c>
      <c r="E37" s="5" t="n">
        <v>-3750</v>
      </c>
    </row>
    <row r="38" spans="1:7">
      <c r="A38" s="4" t="s">
        <v>126</v>
      </c>
      <c r="D38" s="5" t="n">
        <v>12000</v>
      </c>
    </row>
    <row r="39" spans="1:7">
      <c r="A39" s="4" t="s">
        <v>127</v>
      </c>
      <c r="B39" s="5" t="n">
        <v>236</v>
      </c>
      <c r="E39" s="5" t="n">
        <v>236</v>
      </c>
    </row>
    <row r="40" spans="1:7">
      <c r="A40" s="4" t="s">
        <v>128</v>
      </c>
      <c r="B40" s="5" t="n">
        <v>6657</v>
      </c>
      <c r="E40" s="5" t="n">
        <v>6657</v>
      </c>
    </row>
    <row r="41" spans="1:7">
      <c r="A41" s="4" t="s">
        <v>135</v>
      </c>
      <c r="C41" s="5" t="n">
        <v>0</v>
      </c>
      <c r="D41" s="5" t="n">
        <v>83606068</v>
      </c>
    </row>
    <row r="42" spans="1:7">
      <c r="A42" s="4" t="s">
        <v>136</v>
      </c>
      <c r="B42" s="6" t="n">
        <v>1565411</v>
      </c>
      <c r="C42" s="6" t="n">
        <v>0</v>
      </c>
      <c r="D42" s="6" t="n">
        <v>836</v>
      </c>
      <c r="E42" s="6" t="n">
        <v>2071418</v>
      </c>
      <c r="F42" s="6" t="n">
        <v>2990</v>
      </c>
      <c r="G42" s="6" t="n">
        <v>-5098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3" t="s">
        <v>215</v>
      </c>
    </row>
    <row r="3" spans="1:3">
      <c r="A3" s="4" t="s">
        <v>588</v>
      </c>
      <c r="B3" s="6" t="n">
        <v>107668</v>
      </c>
      <c r="C3" s="6" t="n">
        <v>125144</v>
      </c>
    </row>
    <row r="4" spans="1:3">
      <c r="A4" s="4" t="s">
        <v>589</v>
      </c>
      <c r="B4" s="5" t="n">
        <v>68335</v>
      </c>
      <c r="C4" s="5" t="n">
        <v>63810</v>
      </c>
    </row>
    <row r="5" spans="1:3">
      <c r="A5" s="4" t="s">
        <v>590</v>
      </c>
      <c r="B5" s="5" t="n">
        <v>176003</v>
      </c>
      <c r="C5" s="5" t="n">
        <v>188954</v>
      </c>
    </row>
    <row r="6" spans="1:3">
      <c r="A6" s="4" t="s">
        <v>591</v>
      </c>
      <c r="B6" s="5" t="n">
        <v>-63644</v>
      </c>
      <c r="C6" s="5" t="n">
        <v>-59690</v>
      </c>
    </row>
    <row r="7" spans="1:3">
      <c r="A7" s="4" t="s">
        <v>111</v>
      </c>
      <c r="B7" s="6" t="n">
        <v>112359</v>
      </c>
      <c r="C7" s="6" t="n">
        <v>1292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322</v>
      </c>
    </row>
    <row r="3" spans="1:2">
      <c r="A3" s="5" t="n">
        <v>2018</v>
      </c>
      <c r="B3" s="6" t="n">
        <v>11926</v>
      </c>
    </row>
    <row r="4" spans="1:2">
      <c r="A4" s="5" t="n">
        <v>2019</v>
      </c>
      <c r="B4" s="5" t="n">
        <v>8156</v>
      </c>
    </row>
    <row r="5" spans="1:2">
      <c r="A5" s="5" t="n">
        <v>2020</v>
      </c>
      <c r="B5" s="5" t="n">
        <v>6979</v>
      </c>
    </row>
    <row r="6" spans="1:2">
      <c r="A6" s="5" t="n">
        <v>2021</v>
      </c>
      <c r="B6" s="5" t="n">
        <v>5562</v>
      </c>
    </row>
    <row r="7" spans="1:2">
      <c r="A7" s="5" t="n">
        <v>2022</v>
      </c>
      <c r="B7" s="5" t="n">
        <v>4708</v>
      </c>
    </row>
    <row r="8" spans="1:2">
      <c r="A8" s="4" t="s">
        <v>594</v>
      </c>
      <c r="B8" s="5" t="n">
        <v>28969</v>
      </c>
    </row>
    <row r="9" spans="1:2">
      <c r="A9" s="4" t="s">
        <v>111</v>
      </c>
      <c r="B9" s="5" t="n">
        <v>66300</v>
      </c>
    </row>
    <row r="10" spans="1:2">
      <c r="A10" s="4" t="s">
        <v>595</v>
      </c>
    </row>
    <row r="11" spans="1:2">
      <c r="A11" s="3" t="s">
        <v>322</v>
      </c>
    </row>
    <row r="12" spans="1:2">
      <c r="A12" s="5" t="n">
        <v>2018</v>
      </c>
      <c r="B12" s="5" t="n">
        <v>2485</v>
      </c>
    </row>
    <row r="13" spans="1:2">
      <c r="A13" s="5" t="n">
        <v>2019</v>
      </c>
      <c r="B13" s="5" t="n">
        <v>1251</v>
      </c>
    </row>
    <row r="14" spans="1:2">
      <c r="A14" s="5" t="n">
        <v>2020</v>
      </c>
      <c r="B14" s="5" t="n">
        <v>1070</v>
      </c>
    </row>
    <row r="15" spans="1:2">
      <c r="A15" s="5" t="n">
        <v>2021</v>
      </c>
      <c r="B15" s="5" t="n">
        <v>806</v>
      </c>
    </row>
    <row r="16" spans="1:2">
      <c r="A16" s="5" t="n">
        <v>2022</v>
      </c>
      <c r="B16" s="5" t="n">
        <v>556</v>
      </c>
    </row>
    <row r="17" spans="1:2">
      <c r="A17" s="4" t="s">
        <v>594</v>
      </c>
      <c r="B17" s="5" t="n">
        <v>2557</v>
      </c>
    </row>
    <row r="18" spans="1:2">
      <c r="A18" s="4" t="s">
        <v>111</v>
      </c>
      <c r="B18" s="5" t="n">
        <v>8725</v>
      </c>
    </row>
    <row r="19" spans="1:2">
      <c r="A19" s="4" t="s">
        <v>596</v>
      </c>
    </row>
    <row r="20" spans="1:2">
      <c r="A20" s="3" t="s">
        <v>322</v>
      </c>
    </row>
    <row r="21" spans="1:2">
      <c r="A21" s="5" t="n">
        <v>2018</v>
      </c>
      <c r="B21" s="5" t="n">
        <v>9441</v>
      </c>
    </row>
    <row r="22" spans="1:2">
      <c r="A22" s="5" t="n">
        <v>2019</v>
      </c>
      <c r="B22" s="5" t="n">
        <v>6905</v>
      </c>
    </row>
    <row r="23" spans="1:2">
      <c r="A23" s="5" t="n">
        <v>2020</v>
      </c>
      <c r="B23" s="5" t="n">
        <v>5909</v>
      </c>
    </row>
    <row r="24" spans="1:2">
      <c r="A24" s="5" t="n">
        <v>2021</v>
      </c>
      <c r="B24" s="5" t="n">
        <v>4756</v>
      </c>
    </row>
    <row r="25" spans="1:2">
      <c r="A25" s="5" t="n">
        <v>2022</v>
      </c>
      <c r="B25" s="5" t="n">
        <v>4152</v>
      </c>
    </row>
    <row r="26" spans="1:2">
      <c r="A26" s="4" t="s">
        <v>594</v>
      </c>
      <c r="B26" s="5" t="n">
        <v>26412</v>
      </c>
    </row>
    <row r="27" spans="1:2">
      <c r="A27" s="4" t="s">
        <v>111</v>
      </c>
      <c r="B27" s="6" t="n">
        <v>57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67</v>
      </c>
    </row>
    <row r="3" spans="1:4">
      <c r="A3" s="3" t="s">
        <v>215</v>
      </c>
    </row>
    <row r="4" spans="1:4">
      <c r="A4" s="4" t="s">
        <v>598</v>
      </c>
      <c r="B4" s="6" t="n">
        <v>22960</v>
      </c>
      <c r="C4" s="6" t="n">
        <v>24898</v>
      </c>
      <c r="D4" s="6" t="n">
        <v>25187</v>
      </c>
    </row>
    <row r="5" spans="1:4">
      <c r="A5" s="4" t="s">
        <v>599</v>
      </c>
      <c r="B5" s="6" t="n">
        <v>4025</v>
      </c>
      <c r="C5" s="6" t="n">
        <v>6602</v>
      </c>
      <c r="D5" s="6" t="n">
        <v>68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3</v>
      </c>
      <c r="D2" s="2" t="s">
        <v>67</v>
      </c>
    </row>
    <row r="3" spans="1:4">
      <c r="A3" s="3" t="s">
        <v>601</v>
      </c>
    </row>
    <row r="4" spans="1:4">
      <c r="A4" s="4" t="s">
        <v>602</v>
      </c>
      <c r="B4" s="6" t="n">
        <v>7700</v>
      </c>
      <c r="C4" s="6" t="n">
        <v>13500</v>
      </c>
      <c r="D4" s="6" t="n">
        <v>10200</v>
      </c>
    </row>
    <row r="5" spans="1:4">
      <c r="A5" s="4" t="s">
        <v>603</v>
      </c>
      <c r="B5" s="5" t="n">
        <v>96564</v>
      </c>
      <c r="C5" s="5" t="n">
        <v>112202</v>
      </c>
    </row>
    <row r="6" spans="1:4">
      <c r="A6" s="4" t="s">
        <v>604</v>
      </c>
    </row>
    <row r="7" spans="1:4">
      <c r="A7" s="3" t="s">
        <v>601</v>
      </c>
    </row>
    <row r="8" spans="1:4">
      <c r="A8" s="4" t="s">
        <v>603</v>
      </c>
      <c r="B8" s="5" t="n">
        <v>83117</v>
      </c>
      <c r="C8" s="5" t="n">
        <v>95360</v>
      </c>
    </row>
    <row r="9" spans="1:4">
      <c r="A9" s="4" t="s">
        <v>605</v>
      </c>
    </row>
    <row r="10" spans="1:4">
      <c r="A10" s="3" t="s">
        <v>601</v>
      </c>
    </row>
    <row r="11" spans="1:4">
      <c r="A11" s="4" t="s">
        <v>603</v>
      </c>
      <c r="B11" s="5" t="n">
        <v>3954</v>
      </c>
      <c r="C11" s="5" t="n">
        <v>5437</v>
      </c>
    </row>
    <row r="12" spans="1:4">
      <c r="A12" s="4" t="s">
        <v>606</v>
      </c>
    </row>
    <row r="13" spans="1:4">
      <c r="A13" s="3" t="s">
        <v>601</v>
      </c>
    </row>
    <row r="14" spans="1:4">
      <c r="A14" s="4" t="s">
        <v>603</v>
      </c>
      <c r="B14" s="6" t="n">
        <v>9493</v>
      </c>
      <c r="C14" s="6" t="n">
        <v>114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93</v>
      </c>
    </row>
    <row r="2" spans="1:2">
      <c r="A2" s="3" t="s">
        <v>322</v>
      </c>
    </row>
    <row r="3" spans="1:2">
      <c r="A3" s="5" t="n">
        <v>2018</v>
      </c>
      <c r="B3" s="6" t="n">
        <v>11926</v>
      </c>
    </row>
    <row r="4" spans="1:2">
      <c r="A4" s="5" t="n">
        <v>2019</v>
      </c>
      <c r="B4" s="5" t="n">
        <v>8156</v>
      </c>
    </row>
    <row r="5" spans="1:2">
      <c r="A5" s="5" t="n">
        <v>2020</v>
      </c>
      <c r="B5" s="5" t="n">
        <v>6979</v>
      </c>
    </row>
    <row r="6" spans="1:2">
      <c r="A6" s="5" t="n">
        <v>2021</v>
      </c>
      <c r="B6" s="5" t="n">
        <v>5562</v>
      </c>
    </row>
    <row r="7" spans="1:2">
      <c r="A7" s="5" t="n">
        <v>2022</v>
      </c>
      <c r="B7" s="5" t="n">
        <v>4708</v>
      </c>
    </row>
    <row r="8" spans="1:2">
      <c r="A8" s="4" t="s">
        <v>594</v>
      </c>
      <c r="B8" s="5" t="n">
        <v>28969</v>
      </c>
    </row>
    <row r="9" spans="1:2">
      <c r="A9" s="4" t="s">
        <v>111</v>
      </c>
      <c r="B9" s="5" t="n">
        <v>66300</v>
      </c>
    </row>
    <row r="10" spans="1:2">
      <c r="A10" s="4" t="s">
        <v>323</v>
      </c>
    </row>
    <row r="11" spans="1:2">
      <c r="A11" s="3" t="s">
        <v>322</v>
      </c>
    </row>
    <row r="12" spans="1:2">
      <c r="A12" s="5" t="n">
        <v>2018</v>
      </c>
      <c r="B12" s="5" t="n">
        <v>6304</v>
      </c>
    </row>
    <row r="13" spans="1:2">
      <c r="A13" s="5" t="n">
        <v>2019</v>
      </c>
      <c r="B13" s="5" t="n">
        <v>4953</v>
      </c>
    </row>
    <row r="14" spans="1:2">
      <c r="A14" s="5" t="n">
        <v>2020</v>
      </c>
      <c r="B14" s="5" t="n">
        <v>4454</v>
      </c>
    </row>
    <row r="15" spans="1:2">
      <c r="A15" s="5" t="n">
        <v>2021</v>
      </c>
      <c r="B15" s="5" t="n">
        <v>4132</v>
      </c>
    </row>
    <row r="16" spans="1:2">
      <c r="A16" s="5" t="n">
        <v>2022</v>
      </c>
      <c r="B16" s="5" t="n">
        <v>3957</v>
      </c>
    </row>
    <row r="17" spans="1:2">
      <c r="A17" s="4" t="s">
        <v>594</v>
      </c>
      <c r="B17" s="5" t="n">
        <v>59317</v>
      </c>
    </row>
    <row r="18" spans="1:2">
      <c r="A18" s="4" t="s">
        <v>111</v>
      </c>
      <c r="B18" s="6" t="n">
        <v>83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08</v>
      </c>
      <c r="B1" s="2" t="s">
        <v>1</v>
      </c>
    </row>
    <row r="2" spans="1:4">
      <c r="B2" s="2" t="s">
        <v>593</v>
      </c>
      <c r="C2" s="2" t="s">
        <v>477</v>
      </c>
      <c r="D2" s="2" t="s">
        <v>609</v>
      </c>
    </row>
    <row r="3" spans="1:4">
      <c r="A3" s="3" t="s">
        <v>610</v>
      </c>
    </row>
    <row r="4" spans="1:4">
      <c r="A4" s="4" t="s">
        <v>611</v>
      </c>
      <c r="C4" s="6" t="n">
        <v>2800</v>
      </c>
      <c r="D4" s="6" t="n">
        <v>1600</v>
      </c>
    </row>
    <row r="5" spans="1:4">
      <c r="A5" s="4" t="s">
        <v>612</v>
      </c>
      <c r="D5" s="5" t="n">
        <v>4</v>
      </c>
    </row>
    <row r="6" spans="1:4">
      <c r="A6" s="4" t="s">
        <v>613</v>
      </c>
      <c r="D6" s="6" t="n">
        <v>40303</v>
      </c>
    </row>
    <row r="7" spans="1:4">
      <c r="A7" s="4" t="s">
        <v>81</v>
      </c>
      <c r="B7" s="6" t="n">
        <v>172091</v>
      </c>
      <c r="C7" s="6" t="n">
        <v>174564</v>
      </c>
      <c r="D7" s="5" t="n">
        <v>167312</v>
      </c>
    </row>
    <row r="8" spans="1:4">
      <c r="A8" s="4" t="s">
        <v>614</v>
      </c>
    </row>
    <row r="9" spans="1:4">
      <c r="A9" s="3" t="s">
        <v>610</v>
      </c>
    </row>
    <row r="10" spans="1:4">
      <c r="A10" s="4" t="s">
        <v>615</v>
      </c>
      <c r="D10" s="5" t="n">
        <v>185800</v>
      </c>
    </row>
    <row r="11" spans="1:4">
      <c r="A11" s="4" t="s">
        <v>616</v>
      </c>
    </row>
    <row r="12" spans="1:4">
      <c r="A12" s="3" t="s">
        <v>610</v>
      </c>
    </row>
    <row r="13" spans="1:4">
      <c r="A13" s="4" t="s">
        <v>613</v>
      </c>
      <c r="D13" s="5" t="n">
        <v>18300</v>
      </c>
    </row>
    <row r="14" spans="1:4">
      <c r="A14" s="4" t="s">
        <v>617</v>
      </c>
    </row>
    <row r="15" spans="1:4">
      <c r="A15" s="3" t="s">
        <v>610</v>
      </c>
    </row>
    <row r="16" spans="1:4">
      <c r="A16" s="4" t="s">
        <v>618</v>
      </c>
      <c r="D16" s="5" t="n">
        <v>8800</v>
      </c>
    </row>
    <row r="17" spans="1:4">
      <c r="A17" s="4" t="s">
        <v>619</v>
      </c>
      <c r="D17" s="5" t="n">
        <v>-1300</v>
      </c>
    </row>
    <row r="18" spans="1:4">
      <c r="A18" s="4" t="s">
        <v>81</v>
      </c>
      <c r="D18" s="6" t="n">
        <v>5800</v>
      </c>
    </row>
    <row r="19" spans="1:4">
      <c r="A19" s="4" t="s">
        <v>620</v>
      </c>
    </row>
    <row r="20" spans="1:4">
      <c r="A20" s="3" t="s">
        <v>610</v>
      </c>
    </row>
    <row r="21" spans="1:4">
      <c r="A21" s="4" t="s">
        <v>621</v>
      </c>
      <c r="D21" s="4" t="s">
        <v>6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78</v>
      </c>
    </row>
    <row r="2" spans="1:2">
      <c r="A2" s="3" t="s">
        <v>34</v>
      </c>
    </row>
    <row r="3" spans="1:2">
      <c r="A3" s="4" t="s">
        <v>624</v>
      </c>
      <c r="B3" s="6" t="n">
        <v>176223</v>
      </c>
    </row>
    <row r="4" spans="1:2">
      <c r="A4" s="4" t="s">
        <v>625</v>
      </c>
      <c r="B4" s="5" t="n">
        <v>17436</v>
      </c>
    </row>
    <row r="5" spans="1:2">
      <c r="A5" s="4" t="s">
        <v>626</v>
      </c>
      <c r="B5" s="5" t="n">
        <v>435</v>
      </c>
    </row>
    <row r="6" spans="1:2">
      <c r="A6" s="4" t="s">
        <v>627</v>
      </c>
      <c r="B6" s="5" t="n">
        <v>194094</v>
      </c>
    </row>
    <row r="7" spans="1:2">
      <c r="A7" s="3" t="s">
        <v>628</v>
      </c>
    </row>
    <row r="8" spans="1:2">
      <c r="A8" s="4" t="s">
        <v>45</v>
      </c>
      <c r="B8" s="5" t="n">
        <v>18473</v>
      </c>
    </row>
    <row r="9" spans="1:2">
      <c r="A9" s="4" t="s">
        <v>46</v>
      </c>
      <c r="B9" s="5" t="n">
        <v>2125</v>
      </c>
    </row>
    <row r="10" spans="1:2">
      <c r="A10" s="4" t="s">
        <v>629</v>
      </c>
      <c r="B10" s="5" t="n">
        <v>8269</v>
      </c>
    </row>
    <row r="11" spans="1:2">
      <c r="A11" s="4" t="s">
        <v>630</v>
      </c>
      <c r="B11" s="5" t="n">
        <v>28867</v>
      </c>
    </row>
    <row r="12" spans="1:2">
      <c r="A12" s="4" t="s">
        <v>631</v>
      </c>
      <c r="B12" s="6" t="n">
        <v>1652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32</v>
      </c>
      <c r="B1" s="2" t="s">
        <v>633</v>
      </c>
      <c r="C1" s="2" t="s">
        <v>1</v>
      </c>
    </row>
    <row r="2" spans="1:5">
      <c r="B2" s="2" t="s">
        <v>609</v>
      </c>
      <c r="C2" s="2" t="s">
        <v>476</v>
      </c>
      <c r="D2" s="2" t="s">
        <v>634</v>
      </c>
      <c r="E2" s="2" t="s">
        <v>609</v>
      </c>
    </row>
    <row r="3" spans="1:5">
      <c r="A3" s="3" t="s">
        <v>635</v>
      </c>
    </row>
    <row r="4" spans="1:5">
      <c r="A4" s="4" t="s">
        <v>636</v>
      </c>
      <c r="C4" s="6" t="n">
        <v>26000</v>
      </c>
    </row>
    <row r="5" spans="1:5">
      <c r="A5" s="4" t="s">
        <v>80</v>
      </c>
      <c r="C5" s="5" t="n">
        <v>7411</v>
      </c>
      <c r="D5" s="6" t="n">
        <v>0</v>
      </c>
      <c r="E5" s="6" t="n">
        <v>1592</v>
      </c>
    </row>
    <row r="6" spans="1:5">
      <c r="A6" s="4" t="s">
        <v>637</v>
      </c>
      <c r="C6" s="6" t="n">
        <v>76076</v>
      </c>
      <c r="D6" s="5" t="n">
        <v>14186</v>
      </c>
      <c r="E6" s="6" t="n">
        <v>170016</v>
      </c>
    </row>
    <row r="7" spans="1:5">
      <c r="A7" s="4" t="s">
        <v>481</v>
      </c>
      <c r="C7" s="5" t="n">
        <v>4</v>
      </c>
    </row>
    <row r="8" spans="1:5">
      <c r="A8" s="4" t="s">
        <v>638</v>
      </c>
    </row>
    <row r="9" spans="1:5">
      <c r="A9" s="3" t="s">
        <v>635</v>
      </c>
    </row>
    <row r="10" spans="1:5">
      <c r="A10" s="4" t="s">
        <v>639</v>
      </c>
      <c r="C10" s="6" t="n">
        <v>15200</v>
      </c>
    </row>
    <row r="11" spans="1:5">
      <c r="A11" s="4" t="s">
        <v>637</v>
      </c>
      <c r="C11" s="6" t="n">
        <v>76100</v>
      </c>
    </row>
    <row r="12" spans="1:5">
      <c r="A12" s="4" t="s">
        <v>481</v>
      </c>
      <c r="C12" s="5" t="n">
        <v>4</v>
      </c>
    </row>
    <row r="13" spans="1:5">
      <c r="A13" s="4" t="s">
        <v>640</v>
      </c>
    </row>
    <row r="14" spans="1:5">
      <c r="A14" s="3" t="s">
        <v>635</v>
      </c>
    </row>
    <row r="15" spans="1:5">
      <c r="A15" s="4" t="s">
        <v>639</v>
      </c>
      <c r="D15" s="5" t="n">
        <v>4300</v>
      </c>
    </row>
    <row r="16" spans="1:5">
      <c r="A16" s="4" t="s">
        <v>637</v>
      </c>
      <c r="D16" s="6" t="n">
        <v>14200</v>
      </c>
    </row>
    <row r="17" spans="1:5">
      <c r="A17" s="4" t="s">
        <v>481</v>
      </c>
      <c r="D17" s="5" t="n">
        <v>2</v>
      </c>
    </row>
    <row r="18" spans="1:5">
      <c r="A18" s="4" t="s">
        <v>641</v>
      </c>
    </row>
    <row r="19" spans="1:5">
      <c r="A19" s="3" t="s">
        <v>635</v>
      </c>
    </row>
    <row r="20" spans="1:5">
      <c r="A20" s="4" t="s">
        <v>639</v>
      </c>
      <c r="B20" s="6" t="n">
        <v>4100</v>
      </c>
    </row>
    <row r="21" spans="1:5">
      <c r="A21" s="4" t="s">
        <v>637</v>
      </c>
      <c r="B21" s="6" t="n">
        <v>170000</v>
      </c>
    </row>
    <row r="22" spans="1:5">
      <c r="A22" s="4" t="s">
        <v>481</v>
      </c>
      <c r="B22" s="5" t="n">
        <v>9</v>
      </c>
      <c r="E22" s="5" t="n">
        <v>9</v>
      </c>
    </row>
    <row r="23" spans="1:5">
      <c r="A23" s="4" t="s">
        <v>642</v>
      </c>
    </row>
    <row r="24" spans="1:5">
      <c r="A24" s="3" t="s">
        <v>635</v>
      </c>
    </row>
    <row r="25" spans="1:5">
      <c r="A25" s="4" t="s">
        <v>80</v>
      </c>
      <c r="E25" s="6" t="n">
        <v>16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3</v>
      </c>
    </row>
    <row r="3" spans="1:3">
      <c r="A3" s="3" t="s">
        <v>644</v>
      </c>
    </row>
    <row r="4" spans="1:3">
      <c r="A4" s="4" t="s">
        <v>645</v>
      </c>
      <c r="B4" s="6" t="n">
        <v>9196000</v>
      </c>
      <c r="C4" s="6" t="n">
        <v>12109000</v>
      </c>
    </row>
    <row r="5" spans="1:3">
      <c r="A5" s="4" t="s">
        <v>45</v>
      </c>
      <c r="B5" s="5" t="n">
        <v>1699239000</v>
      </c>
      <c r="C5" s="5" t="n">
        <v>1731074000</v>
      </c>
    </row>
    <row r="6" spans="1:3">
      <c r="A6" s="4" t="s">
        <v>390</v>
      </c>
    </row>
    <row r="7" spans="1:3">
      <c r="A7" s="3" t="s">
        <v>644</v>
      </c>
    </row>
    <row r="8" spans="1:3">
      <c r="A8" s="4" t="s">
        <v>646</v>
      </c>
      <c r="B8" s="6" t="n">
        <v>373800000</v>
      </c>
      <c r="C8" s="6" t="n">
        <v>409900000</v>
      </c>
    </row>
    <row r="9" spans="1:3">
      <c r="A9" s="4" t="s">
        <v>647</v>
      </c>
      <c r="B9" s="4" t="s">
        <v>648</v>
      </c>
      <c r="C9" s="4" t="s">
        <v>648</v>
      </c>
    </row>
    <row r="10" spans="1:3">
      <c r="A10" s="4" t="s">
        <v>649</v>
      </c>
      <c r="B10" s="4" t="s">
        <v>650</v>
      </c>
      <c r="C10" s="4" t="s">
        <v>651</v>
      </c>
    </row>
    <row r="11" spans="1:3">
      <c r="A11" s="4" t="s">
        <v>645</v>
      </c>
      <c r="B11" s="6" t="n">
        <v>0</v>
      </c>
      <c r="C11" s="6" t="n">
        <v>0</v>
      </c>
    </row>
    <row r="12" spans="1:3">
      <c r="A12" s="4" t="s">
        <v>45</v>
      </c>
      <c r="B12" s="5" t="n">
        <v>58205000</v>
      </c>
      <c r="C12" s="5" t="n">
        <v>76877000</v>
      </c>
    </row>
    <row r="13" spans="1:3">
      <c r="A13" s="4" t="s">
        <v>652</v>
      </c>
    </row>
    <row r="14" spans="1:3">
      <c r="A14" s="3" t="s">
        <v>644</v>
      </c>
    </row>
    <row r="15" spans="1:3">
      <c r="A15" s="4" t="s">
        <v>645</v>
      </c>
      <c r="B15" s="5" t="n">
        <v>0</v>
      </c>
      <c r="C15" s="5" t="n">
        <v>0</v>
      </c>
    </row>
    <row r="16" spans="1:3">
      <c r="A16" s="4" t="s">
        <v>45</v>
      </c>
      <c r="B16" s="6" t="n">
        <v>544401000</v>
      </c>
      <c r="C16" s="6" t="n">
        <v>543860000</v>
      </c>
    </row>
    <row r="17" spans="1:3">
      <c r="A17" s="4" t="s">
        <v>653</v>
      </c>
    </row>
    <row r="18" spans="1:3">
      <c r="A18" s="3" t="s">
        <v>644</v>
      </c>
    </row>
    <row r="19" spans="1:3">
      <c r="A19" s="4" t="s">
        <v>654</v>
      </c>
      <c r="B19" s="4" t="s">
        <v>442</v>
      </c>
      <c r="C19" s="4" t="s">
        <v>442</v>
      </c>
    </row>
    <row r="20" spans="1:3">
      <c r="A20" s="4" t="s">
        <v>655</v>
      </c>
    </row>
    <row r="21" spans="1:3">
      <c r="A21" s="3" t="s">
        <v>644</v>
      </c>
    </row>
    <row r="22" spans="1:3">
      <c r="A22" s="4" t="s">
        <v>654</v>
      </c>
      <c r="B22" s="4" t="s">
        <v>656</v>
      </c>
      <c r="C22" s="4" t="s">
        <v>656</v>
      </c>
    </row>
    <row r="23" spans="1:3">
      <c r="A23" s="4" t="s">
        <v>657</v>
      </c>
    </row>
    <row r="24" spans="1:3">
      <c r="A24" s="3" t="s">
        <v>644</v>
      </c>
    </row>
    <row r="25" spans="1:3">
      <c r="A25" s="4" t="s">
        <v>645</v>
      </c>
      <c r="B25" s="6" t="n">
        <v>0</v>
      </c>
      <c r="C25" s="6" t="n">
        <v>0</v>
      </c>
    </row>
    <row r="26" spans="1:3">
      <c r="A26" s="4" t="s">
        <v>45</v>
      </c>
      <c r="B26" s="6" t="n">
        <v>398241000</v>
      </c>
      <c r="C26" s="6" t="n">
        <v>397821000</v>
      </c>
    </row>
    <row r="27" spans="1:3">
      <c r="A27" s="4" t="s">
        <v>658</v>
      </c>
    </row>
    <row r="28" spans="1:3">
      <c r="A28" s="3" t="s">
        <v>644</v>
      </c>
    </row>
    <row r="29" spans="1:3">
      <c r="A29" s="4" t="s">
        <v>647</v>
      </c>
      <c r="B29" s="4" t="s">
        <v>659</v>
      </c>
      <c r="C29" s="4" t="s">
        <v>659</v>
      </c>
    </row>
    <row r="30" spans="1:3">
      <c r="A30" s="4" t="s">
        <v>649</v>
      </c>
      <c r="B30" s="4" t="s">
        <v>660</v>
      </c>
      <c r="C30" s="4" t="s">
        <v>661</v>
      </c>
    </row>
    <row r="31" spans="1:3">
      <c r="A31" s="4" t="s">
        <v>662</v>
      </c>
      <c r="B31" s="6" t="n">
        <v>200000000</v>
      </c>
      <c r="C31" s="6" t="n">
        <v>200000000</v>
      </c>
    </row>
    <row r="32" spans="1:3">
      <c r="A32" s="4" t="s">
        <v>663</v>
      </c>
    </row>
    <row r="33" spans="1:3">
      <c r="A33" s="3" t="s">
        <v>644</v>
      </c>
    </row>
    <row r="34" spans="1:3">
      <c r="A34" s="4" t="s">
        <v>647</v>
      </c>
      <c r="B34" s="4" t="s">
        <v>664</v>
      </c>
      <c r="C34" s="4" t="s">
        <v>664</v>
      </c>
    </row>
    <row r="35" spans="1:3">
      <c r="A35" s="4" t="s">
        <v>649</v>
      </c>
      <c r="B35" s="4" t="s">
        <v>665</v>
      </c>
      <c r="C35" s="4" t="s">
        <v>666</v>
      </c>
    </row>
    <row r="36" spans="1:3">
      <c r="A36" s="4" t="s">
        <v>662</v>
      </c>
      <c r="B36" s="6" t="n">
        <v>200000000</v>
      </c>
      <c r="C36" s="6" t="n">
        <v>200000000</v>
      </c>
    </row>
    <row r="37" spans="1:3">
      <c r="A37" s="4" t="s">
        <v>667</v>
      </c>
    </row>
    <row r="38" spans="1:3">
      <c r="A38" s="3" t="s">
        <v>644</v>
      </c>
    </row>
    <row r="39" spans="1:3">
      <c r="A39" s="4" t="s">
        <v>645</v>
      </c>
      <c r="B39" s="5" t="n">
        <v>0</v>
      </c>
      <c r="C39" s="5" t="n">
        <v>0</v>
      </c>
    </row>
    <row r="40" spans="1:3">
      <c r="A40" s="4" t="s">
        <v>45</v>
      </c>
      <c r="B40" s="6" t="n">
        <v>113024000</v>
      </c>
      <c r="C40" s="6" t="n">
        <v>113639000</v>
      </c>
    </row>
    <row r="41" spans="1:3">
      <c r="A41" s="4" t="s">
        <v>668</v>
      </c>
    </row>
    <row r="42" spans="1:3">
      <c r="A42" s="3" t="s">
        <v>644</v>
      </c>
    </row>
    <row r="43" spans="1:3">
      <c r="A43" s="4" t="s">
        <v>654</v>
      </c>
      <c r="B43" s="4" t="s">
        <v>665</v>
      </c>
      <c r="C43" s="4" t="s">
        <v>666</v>
      </c>
    </row>
    <row r="44" spans="1:3">
      <c r="A44" s="4" t="s">
        <v>647</v>
      </c>
      <c r="B44" s="4" t="s">
        <v>664</v>
      </c>
      <c r="C44" s="4" t="s">
        <v>664</v>
      </c>
    </row>
    <row r="45" spans="1:3">
      <c r="A45" s="4" t="s">
        <v>669</v>
      </c>
    </row>
    <row r="46" spans="1:3">
      <c r="A46" s="3" t="s">
        <v>644</v>
      </c>
    </row>
    <row r="47" spans="1:3">
      <c r="A47" s="4" t="s">
        <v>654</v>
      </c>
      <c r="B47" s="4" t="s">
        <v>670</v>
      </c>
      <c r="C47" s="4" t="s">
        <v>671</v>
      </c>
    </row>
    <row r="48" spans="1:3">
      <c r="A48" s="4" t="s">
        <v>647</v>
      </c>
      <c r="B48" s="4" t="s">
        <v>672</v>
      </c>
      <c r="C48" s="4" t="s">
        <v>672</v>
      </c>
    </row>
    <row r="49" spans="1:3">
      <c r="A49" s="4" t="s">
        <v>673</v>
      </c>
    </row>
    <row r="50" spans="1:3">
      <c r="A50" s="3" t="s">
        <v>644</v>
      </c>
    </row>
    <row r="51" spans="1:3">
      <c r="A51" s="4" t="s">
        <v>645</v>
      </c>
      <c r="B51" s="6" t="n">
        <v>9196000</v>
      </c>
      <c r="C51" s="6" t="n">
        <v>12109000</v>
      </c>
    </row>
    <row r="52" spans="1:3">
      <c r="A52" s="4" t="s">
        <v>45</v>
      </c>
      <c r="B52" s="6" t="n">
        <v>585368000</v>
      </c>
      <c r="C52" s="6" t="n">
        <v>598877000</v>
      </c>
    </row>
    <row r="53" spans="1:3">
      <c r="A53" s="4" t="s">
        <v>674</v>
      </c>
    </row>
    <row r="54" spans="1:3">
      <c r="A54" s="3" t="s">
        <v>644</v>
      </c>
    </row>
    <row r="55" spans="1:3">
      <c r="A55" s="4" t="s">
        <v>654</v>
      </c>
      <c r="B55" s="4" t="s">
        <v>675</v>
      </c>
      <c r="C55" s="4" t="s">
        <v>675</v>
      </c>
    </row>
    <row r="56" spans="1:3">
      <c r="A56" s="4" t="s">
        <v>676</v>
      </c>
    </row>
    <row r="57" spans="1:3">
      <c r="A57" s="3" t="s">
        <v>644</v>
      </c>
    </row>
    <row r="58" spans="1:3">
      <c r="A58" s="4" t="s">
        <v>654</v>
      </c>
      <c r="B58" s="4" t="s">
        <v>677</v>
      </c>
      <c r="C58" s="4" t="s">
        <v>6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678</v>
      </c>
      <c r="B1" s="2" t="s">
        <v>1</v>
      </c>
    </row>
    <row r="2" spans="1:4">
      <c r="B2" s="2" t="s">
        <v>476</v>
      </c>
      <c r="C2" s="2" t="s">
        <v>477</v>
      </c>
      <c r="D2" s="2" t="s">
        <v>478</v>
      </c>
    </row>
    <row r="3" spans="1:4">
      <c r="A3" s="3" t="s">
        <v>679</v>
      </c>
    </row>
    <row r="4" spans="1:4">
      <c r="A4" s="4" t="s">
        <v>680</v>
      </c>
      <c r="B4" s="6" t="n">
        <v>1700650000</v>
      </c>
      <c r="C4" s="6" t="n">
        <v>1731750000</v>
      </c>
    </row>
    <row r="5" spans="1:4">
      <c r="A5" s="4" t="s">
        <v>681</v>
      </c>
      <c r="B5" s="5" t="n">
        <v>9196000</v>
      </c>
      <c r="C5" s="5" t="n">
        <v>12109000</v>
      </c>
    </row>
    <row r="6" spans="1:4">
      <c r="A6" s="4" t="s">
        <v>682</v>
      </c>
      <c r="B6" s="5" t="n">
        <v>-10607000</v>
      </c>
      <c r="C6" s="5" t="n">
        <v>-12785000</v>
      </c>
    </row>
    <row r="7" spans="1:4">
      <c r="A7" s="4" t="s">
        <v>375</v>
      </c>
      <c r="B7" s="5" t="n">
        <v>1699239000</v>
      </c>
      <c r="C7" s="5" t="n">
        <v>1731074000</v>
      </c>
    </row>
    <row r="8" spans="1:4">
      <c r="A8" s="4" t="s">
        <v>683</v>
      </c>
      <c r="B8" s="5" t="n">
        <v>2534000</v>
      </c>
      <c r="C8" s="5" t="n">
        <v>4521000</v>
      </c>
      <c r="D8" s="6" t="n">
        <v>3209000</v>
      </c>
    </row>
    <row r="9" spans="1:4">
      <c r="A9" s="4" t="s">
        <v>166</v>
      </c>
      <c r="B9" s="5" t="n">
        <v>97700000</v>
      </c>
      <c r="C9" s="5" t="n">
        <v>608301000</v>
      </c>
      <c r="D9" s="5" t="n">
        <v>984303000</v>
      </c>
    </row>
    <row r="10" spans="1:4">
      <c r="A10" s="4" t="s">
        <v>684</v>
      </c>
      <c r="B10" s="5" t="n">
        <v>6300000</v>
      </c>
    </row>
    <row r="11" spans="1:4">
      <c r="A11" s="4" t="s">
        <v>685</v>
      </c>
      <c r="B11" s="5" t="n">
        <v>0</v>
      </c>
    </row>
    <row r="12" spans="1:4">
      <c r="A12" s="4" t="s">
        <v>686</v>
      </c>
      <c r="B12" s="5" t="n">
        <v>1400000000</v>
      </c>
    </row>
    <row r="13" spans="1:4">
      <c r="A13" s="4" t="s">
        <v>687</v>
      </c>
      <c r="B13" s="6" t="n">
        <v>129156000</v>
      </c>
      <c r="C13" s="5" t="n">
        <v>589501000</v>
      </c>
      <c r="D13" s="5" t="n">
        <v>835019000</v>
      </c>
    </row>
    <row r="14" spans="1:4">
      <c r="A14" s="4" t="s">
        <v>481</v>
      </c>
      <c r="B14" s="5" t="n">
        <v>4</v>
      </c>
    </row>
    <row r="15" spans="1:4">
      <c r="A15" s="4" t="s">
        <v>688</v>
      </c>
      <c r="B15" s="6" t="n">
        <v>129200000</v>
      </c>
    </row>
    <row r="16" spans="1:4">
      <c r="A16" s="4" t="s">
        <v>689</v>
      </c>
      <c r="B16" s="5" t="n">
        <v>3100000</v>
      </c>
      <c r="C16" s="5" t="n">
        <v>4100000</v>
      </c>
      <c r="D16" s="6" t="n">
        <v>4600000</v>
      </c>
    </row>
    <row r="17" spans="1:4">
      <c r="A17" s="4" t="s">
        <v>690</v>
      </c>
      <c r="B17" s="5" t="n">
        <v>1100000000</v>
      </c>
    </row>
    <row r="18" spans="1:4">
      <c r="A18" s="4" t="s">
        <v>691</v>
      </c>
      <c r="B18" s="6" t="n">
        <v>573700000</v>
      </c>
    </row>
    <row r="19" spans="1:4">
      <c r="A19" s="4" t="s">
        <v>692</v>
      </c>
    </row>
    <row r="20" spans="1:4">
      <c r="A20" s="3" t="s">
        <v>679</v>
      </c>
    </row>
    <row r="21" spans="1:4">
      <c r="A21" s="4" t="s">
        <v>693</v>
      </c>
      <c r="C21" s="5" t="n">
        <v>1100000000</v>
      </c>
    </row>
    <row r="22" spans="1:4">
      <c r="A22" s="4" t="s">
        <v>694</v>
      </c>
    </row>
    <row r="23" spans="1:4">
      <c r="A23" s="3" t="s">
        <v>679</v>
      </c>
    </row>
    <row r="24" spans="1:4">
      <c r="A24" s="4" t="s">
        <v>695</v>
      </c>
      <c r="B24" s="4" t="s">
        <v>675</v>
      </c>
    </row>
    <row r="25" spans="1:4">
      <c r="A25" s="4" t="s">
        <v>696</v>
      </c>
    </row>
    <row r="26" spans="1:4">
      <c r="A26" s="3" t="s">
        <v>679</v>
      </c>
    </row>
    <row r="27" spans="1:4">
      <c r="A27" s="4" t="s">
        <v>695</v>
      </c>
      <c r="B27" s="4" t="s">
        <v>677</v>
      </c>
    </row>
    <row r="28" spans="1:4">
      <c r="A28" s="4" t="s">
        <v>697</v>
      </c>
    </row>
    <row r="29" spans="1:4">
      <c r="A29" s="3" t="s">
        <v>679</v>
      </c>
    </row>
    <row r="30" spans="1:4">
      <c r="A30" s="4" t="s">
        <v>693</v>
      </c>
      <c r="B30" s="6" t="n">
        <v>574500000</v>
      </c>
    </row>
    <row r="31" spans="1:4">
      <c r="A31" s="4" t="s">
        <v>698</v>
      </c>
    </row>
    <row r="32" spans="1:4">
      <c r="A32" s="3" t="s">
        <v>679</v>
      </c>
    </row>
    <row r="33" spans="1:4">
      <c r="A33" s="4" t="s">
        <v>695</v>
      </c>
      <c r="B33" s="4" t="s">
        <v>660</v>
      </c>
    </row>
    <row r="34" spans="1:4">
      <c r="A34" s="4" t="s">
        <v>699</v>
      </c>
    </row>
    <row r="35" spans="1:4">
      <c r="A35" s="3" t="s">
        <v>679</v>
      </c>
    </row>
    <row r="36" spans="1:4">
      <c r="A36" s="4" t="s">
        <v>695</v>
      </c>
      <c r="B36" s="4" t="s">
        <v>670</v>
      </c>
    </row>
    <row r="37" spans="1:4">
      <c r="A37" s="4" t="s">
        <v>390</v>
      </c>
    </row>
    <row r="38" spans="1:4">
      <c r="A38" s="3" t="s">
        <v>679</v>
      </c>
    </row>
    <row r="39" spans="1:4">
      <c r="A39" s="4" t="s">
        <v>680</v>
      </c>
      <c r="B39" s="6" t="n">
        <v>60100000</v>
      </c>
      <c r="C39" s="5" t="n">
        <v>79600000</v>
      </c>
    </row>
    <row r="40" spans="1:4">
      <c r="A40" s="4" t="s">
        <v>681</v>
      </c>
      <c r="B40" s="5" t="n">
        <v>0</v>
      </c>
      <c r="C40" s="5" t="n">
        <v>0</v>
      </c>
    </row>
    <row r="41" spans="1:4">
      <c r="A41" s="4" t="s">
        <v>700</v>
      </c>
      <c r="B41" s="5" t="n">
        <v>-1895000</v>
      </c>
      <c r="C41" s="5" t="n">
        <v>-2723000</v>
      </c>
    </row>
    <row r="42" spans="1:4">
      <c r="A42" s="4" t="s">
        <v>375</v>
      </c>
      <c r="B42" s="5" t="n">
        <v>58205000</v>
      </c>
      <c r="C42" s="5" t="n">
        <v>76877000</v>
      </c>
    </row>
    <row r="43" spans="1:4">
      <c r="A43" s="4" t="s">
        <v>391</v>
      </c>
      <c r="B43" s="6" t="n">
        <v>500000000</v>
      </c>
    </row>
    <row r="44" spans="1:4">
      <c r="A44" s="4" t="s">
        <v>701</v>
      </c>
      <c r="B44" s="4" t="s">
        <v>702</v>
      </c>
    </row>
    <row r="45" spans="1:4">
      <c r="A45" s="4" t="s">
        <v>703</v>
      </c>
      <c r="B45" s="6" t="n">
        <v>1000000000</v>
      </c>
    </row>
    <row r="46" spans="1:4">
      <c r="A46" s="4" t="s">
        <v>166</v>
      </c>
      <c r="B46" s="5" t="n">
        <v>91000000</v>
      </c>
    </row>
    <row r="47" spans="1:4">
      <c r="A47" s="4" t="s">
        <v>704</v>
      </c>
      <c r="B47" s="5" t="n">
        <v>60100000</v>
      </c>
    </row>
    <row r="48" spans="1:4">
      <c r="A48" s="4" t="s">
        <v>646</v>
      </c>
      <c r="B48" s="5" t="n">
        <v>373800000</v>
      </c>
      <c r="C48" s="5" t="n">
        <v>409900000</v>
      </c>
    </row>
    <row r="49" spans="1:4">
      <c r="A49" s="4" t="s">
        <v>687</v>
      </c>
      <c r="B49" s="5" t="n">
        <v>48200000</v>
      </c>
    </row>
    <row r="50" spans="1:4">
      <c r="A50" s="4" t="s">
        <v>705</v>
      </c>
    </row>
    <row r="51" spans="1:4">
      <c r="A51" s="3" t="s">
        <v>679</v>
      </c>
    </row>
    <row r="52" spans="1:4">
      <c r="A52" s="4" t="s">
        <v>687</v>
      </c>
      <c r="B52" s="5" t="n">
        <v>76100000</v>
      </c>
    </row>
    <row r="53" spans="1:4">
      <c r="A53" s="4" t="s">
        <v>706</v>
      </c>
    </row>
    <row r="54" spans="1:4">
      <c r="A54" s="3" t="s">
        <v>679</v>
      </c>
    </row>
    <row r="55" spans="1:4">
      <c r="A55" s="4" t="s">
        <v>690</v>
      </c>
      <c r="B55" s="5" t="n">
        <v>550000000</v>
      </c>
    </row>
    <row r="56" spans="1:4">
      <c r="A56" s="4" t="s">
        <v>652</v>
      </c>
    </row>
    <row r="57" spans="1:4">
      <c r="A57" s="3" t="s">
        <v>679</v>
      </c>
    </row>
    <row r="58" spans="1:4">
      <c r="A58" s="4" t="s">
        <v>680</v>
      </c>
      <c r="B58" s="5" t="n">
        <v>550000000</v>
      </c>
      <c r="C58" s="5" t="n">
        <v>550000000</v>
      </c>
    </row>
    <row r="59" spans="1:4">
      <c r="A59" s="4" t="s">
        <v>681</v>
      </c>
      <c r="B59" s="5" t="n">
        <v>0</v>
      </c>
      <c r="C59" s="5" t="n">
        <v>0</v>
      </c>
    </row>
    <row r="60" spans="1:4">
      <c r="A60" s="4" t="s">
        <v>682</v>
      </c>
      <c r="B60" s="5" t="n">
        <v>-5599000</v>
      </c>
      <c r="C60" s="5" t="n">
        <v>-6140000</v>
      </c>
    </row>
    <row r="61" spans="1:4">
      <c r="A61" s="4" t="s">
        <v>375</v>
      </c>
      <c r="B61" s="5" t="n">
        <v>544401000</v>
      </c>
      <c r="C61" s="5" t="n">
        <v>543860000</v>
      </c>
    </row>
    <row r="62" spans="1:4">
      <c r="A62" s="4" t="s">
        <v>657</v>
      </c>
    </row>
    <row r="63" spans="1:4">
      <c r="A63" s="3" t="s">
        <v>679</v>
      </c>
    </row>
    <row r="64" spans="1:4">
      <c r="A64" s="4" t="s">
        <v>680</v>
      </c>
      <c r="B64" s="5" t="n">
        <v>400000000</v>
      </c>
      <c r="C64" s="5" t="n">
        <v>400000000</v>
      </c>
    </row>
    <row r="65" spans="1:4">
      <c r="A65" s="4" t="s">
        <v>681</v>
      </c>
      <c r="B65" s="5" t="n">
        <v>0</v>
      </c>
      <c r="C65" s="5" t="n">
        <v>0</v>
      </c>
    </row>
    <row r="66" spans="1:4">
      <c r="A66" s="4" t="s">
        <v>682</v>
      </c>
      <c r="B66" s="5" t="n">
        <v>-1759000</v>
      </c>
      <c r="C66" s="5" t="n">
        <v>-2179000</v>
      </c>
    </row>
    <row r="67" spans="1:4">
      <c r="A67" s="4" t="s">
        <v>375</v>
      </c>
      <c r="B67" s="5" t="n">
        <v>398241000</v>
      </c>
      <c r="C67" s="5" t="n">
        <v>397821000</v>
      </c>
    </row>
    <row r="68" spans="1:4">
      <c r="A68" s="4" t="s">
        <v>673</v>
      </c>
    </row>
    <row r="69" spans="1:4">
      <c r="A69" s="3" t="s">
        <v>679</v>
      </c>
    </row>
    <row r="70" spans="1:4">
      <c r="A70" s="4" t="s">
        <v>680</v>
      </c>
      <c r="B70" s="5" t="n">
        <v>576927000</v>
      </c>
      <c r="C70" s="5" t="n">
        <v>587762000</v>
      </c>
    </row>
    <row r="71" spans="1:4">
      <c r="A71" s="4" t="s">
        <v>681</v>
      </c>
      <c r="B71" s="5" t="n">
        <v>9196000</v>
      </c>
      <c r="C71" s="5" t="n">
        <v>12109000</v>
      </c>
    </row>
    <row r="72" spans="1:4">
      <c r="A72" s="4" t="s">
        <v>682</v>
      </c>
      <c r="B72" s="5" t="n">
        <v>-755000</v>
      </c>
      <c r="C72" s="5" t="n">
        <v>-994000</v>
      </c>
    </row>
    <row r="73" spans="1:4">
      <c r="A73" s="4" t="s">
        <v>375</v>
      </c>
      <c r="B73" s="5" t="n">
        <v>585368000</v>
      </c>
      <c r="C73" s="5" t="n">
        <v>598877000</v>
      </c>
    </row>
    <row r="74" spans="1:4">
      <c r="A74" s="4" t="s">
        <v>667</v>
      </c>
    </row>
    <row r="75" spans="1:4">
      <c r="A75" s="3" t="s">
        <v>679</v>
      </c>
    </row>
    <row r="76" spans="1:4">
      <c r="A76" s="4" t="s">
        <v>680</v>
      </c>
      <c r="B76" s="5" t="n">
        <v>113623000</v>
      </c>
      <c r="C76" s="5" t="n">
        <v>114388000</v>
      </c>
    </row>
    <row r="77" spans="1:4">
      <c r="A77" s="4" t="s">
        <v>681</v>
      </c>
      <c r="B77" s="5" t="n">
        <v>0</v>
      </c>
      <c r="C77" s="5" t="n">
        <v>0</v>
      </c>
    </row>
    <row r="78" spans="1:4">
      <c r="A78" s="4" t="s">
        <v>682</v>
      </c>
      <c r="B78" s="5" t="n">
        <v>-599000</v>
      </c>
      <c r="C78" s="5" t="n">
        <v>-749000</v>
      </c>
    </row>
    <row r="79" spans="1:4">
      <c r="A79" s="4" t="s">
        <v>375</v>
      </c>
      <c r="B79" s="5" t="n">
        <v>113024000</v>
      </c>
      <c r="C79" s="6" t="n">
        <v>113639000</v>
      </c>
    </row>
    <row r="80" spans="1:4">
      <c r="A80" s="4" t="s">
        <v>707</v>
      </c>
    </row>
    <row r="81" spans="1:4">
      <c r="A81" s="3" t="s">
        <v>679</v>
      </c>
    </row>
    <row r="82" spans="1:4">
      <c r="A82" s="4" t="s">
        <v>375</v>
      </c>
      <c r="B82" s="5" t="n">
        <v>200000000</v>
      </c>
    </row>
    <row r="83" spans="1:4">
      <c r="A83" s="4" t="s">
        <v>708</v>
      </c>
    </row>
    <row r="84" spans="1:4">
      <c r="A84" s="3" t="s">
        <v>679</v>
      </c>
    </row>
    <row r="85" spans="1:4">
      <c r="A85" s="4" t="s">
        <v>375</v>
      </c>
      <c r="B85" s="6" t="n">
        <v>200000000</v>
      </c>
    </row>
    <row r="86" spans="1:4">
      <c r="A86" s="4" t="s">
        <v>709</v>
      </c>
      <c r="B86" s="4" t="s">
        <v>710</v>
      </c>
    </row>
    <row r="87" spans="1:4">
      <c r="A87" s="4" t="s">
        <v>711</v>
      </c>
    </row>
    <row r="88" spans="1:4">
      <c r="A88" s="3" t="s">
        <v>679</v>
      </c>
    </row>
    <row r="89" spans="1:4">
      <c r="A89" s="4" t="s">
        <v>712</v>
      </c>
      <c r="B89" s="6" t="n">
        <v>200000000</v>
      </c>
    </row>
    <row r="90" spans="1:4">
      <c r="A90" s="4" t="s">
        <v>713</v>
      </c>
    </row>
    <row r="91" spans="1:4">
      <c r="A91" s="3" t="s">
        <v>679</v>
      </c>
    </row>
    <row r="92" spans="1:4">
      <c r="A92" s="4" t="s">
        <v>687</v>
      </c>
      <c r="B92" s="6" t="n">
        <v>4900000</v>
      </c>
    </row>
    <row r="93" spans="1:4">
      <c r="A93" s="4" t="s">
        <v>714</v>
      </c>
    </row>
    <row r="94" spans="1:4">
      <c r="A94" s="3" t="s">
        <v>679</v>
      </c>
    </row>
    <row r="95" spans="1:4">
      <c r="A95" s="4" t="s">
        <v>715</v>
      </c>
      <c r="B95" s="4" t="s">
        <v>716</v>
      </c>
      <c r="C95" s="4" t="s">
        <v>717</v>
      </c>
    </row>
    <row r="96" spans="1:4">
      <c r="A96" s="4" t="s">
        <v>718</v>
      </c>
    </row>
    <row r="97" spans="1:4">
      <c r="A97" s="3" t="s">
        <v>679</v>
      </c>
    </row>
    <row r="98" spans="1:4">
      <c r="A98" s="4" t="s">
        <v>687</v>
      </c>
      <c r="B98" s="6" t="n">
        <v>6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67</v>
      </c>
    </row>
    <row r="3" spans="1:4">
      <c r="A3" s="3" t="s">
        <v>138</v>
      </c>
    </row>
    <row r="4" spans="1:4">
      <c r="A4" s="4" t="s">
        <v>91</v>
      </c>
      <c r="B4" s="6" t="n">
        <v>13888</v>
      </c>
      <c r="C4" s="6" t="n">
        <v>3116</v>
      </c>
      <c r="D4" s="6" t="n">
        <v>29315</v>
      </c>
    </row>
    <row r="5" spans="1:4">
      <c r="A5" s="3" t="s">
        <v>139</v>
      </c>
    </row>
    <row r="6" spans="1:4">
      <c r="A6" s="4" t="s">
        <v>140</v>
      </c>
      <c r="B6" s="5" t="n">
        <v>-15160</v>
      </c>
      <c r="C6" s="5" t="n">
        <v>-4253</v>
      </c>
      <c r="D6" s="5" t="n">
        <v>-4066</v>
      </c>
    </row>
    <row r="7" spans="1:4">
      <c r="A7" s="4" t="s">
        <v>80</v>
      </c>
      <c r="B7" s="5" t="n">
        <v>7411</v>
      </c>
      <c r="C7" s="5" t="n">
        <v>0</v>
      </c>
      <c r="D7" s="5" t="n">
        <v>1592</v>
      </c>
    </row>
    <row r="8" spans="1:4">
      <c r="A8" s="4" t="s">
        <v>86</v>
      </c>
      <c r="B8" s="5" t="n">
        <v>0</v>
      </c>
      <c r="C8" s="5" t="n">
        <v>0</v>
      </c>
      <c r="D8" s="5" t="n">
        <v>-5645</v>
      </c>
    </row>
    <row r="9" spans="1:4">
      <c r="A9" s="4" t="s">
        <v>141</v>
      </c>
      <c r="B9" s="5" t="n">
        <v>0</v>
      </c>
      <c r="C9" s="5" t="n">
        <v>1430</v>
      </c>
      <c r="D9" s="5" t="n">
        <v>0</v>
      </c>
    </row>
    <row r="10" spans="1:4">
      <c r="A10" s="4" t="s">
        <v>142</v>
      </c>
      <c r="B10" s="5" t="n">
        <v>-4696</v>
      </c>
      <c r="C10" s="5" t="n">
        <v>-5453</v>
      </c>
      <c r="D10" s="5" t="n">
        <v>-5638</v>
      </c>
    </row>
    <row r="11" spans="1:4">
      <c r="A11" s="4" t="s">
        <v>81</v>
      </c>
      <c r="B11" s="5" t="n">
        <v>174625</v>
      </c>
      <c r="C11" s="5" t="n">
        <v>179084</v>
      </c>
      <c r="D11" s="5" t="n">
        <v>170521</v>
      </c>
    </row>
    <row r="12" spans="1:4">
      <c r="A12" s="4" t="s">
        <v>143</v>
      </c>
      <c r="B12" s="5" t="n">
        <v>2786</v>
      </c>
      <c r="C12" s="5" t="n">
        <v>2771</v>
      </c>
      <c r="D12" s="5" t="n">
        <v>4331</v>
      </c>
    </row>
    <row r="13" spans="1:4">
      <c r="A13" s="4" t="s">
        <v>144</v>
      </c>
      <c r="B13" s="5" t="n">
        <v>5987</v>
      </c>
      <c r="C13" s="5" t="n">
        <v>5214</v>
      </c>
      <c r="D13" s="5" t="n">
        <v>4580</v>
      </c>
    </row>
    <row r="14" spans="1:4">
      <c r="A14" s="4" t="s">
        <v>145</v>
      </c>
      <c r="B14" s="5" t="n">
        <v>-2913</v>
      </c>
      <c r="C14" s="5" t="n">
        <v>-4412</v>
      </c>
      <c r="D14" s="5" t="n">
        <v>-5834</v>
      </c>
    </row>
    <row r="15" spans="1:4">
      <c r="A15" s="4" t="s">
        <v>146</v>
      </c>
      <c r="B15" s="5" t="n">
        <v>-3677</v>
      </c>
      <c r="C15" s="5" t="n">
        <v>-6863</v>
      </c>
      <c r="D15" s="5" t="n">
        <v>-3347</v>
      </c>
    </row>
    <row r="16" spans="1:4">
      <c r="A16" s="4" t="s">
        <v>79</v>
      </c>
      <c r="B16" s="5" t="n">
        <v>0</v>
      </c>
      <c r="C16" s="5" t="n">
        <v>0</v>
      </c>
      <c r="D16" s="5" t="n">
        <v>-4832</v>
      </c>
    </row>
    <row r="17" spans="1:4">
      <c r="A17" s="3" t="s">
        <v>147</v>
      </c>
    </row>
    <row r="18" spans="1:4">
      <c r="A18" s="4" t="s">
        <v>148</v>
      </c>
      <c r="B18" s="5" t="n">
        <v>-5832</v>
      </c>
      <c r="C18" s="5" t="n">
        <v>-519</v>
      </c>
      <c r="D18" s="5" t="n">
        <v>-1510</v>
      </c>
    </row>
    <row r="19" spans="1:4">
      <c r="A19" s="4" t="s">
        <v>149</v>
      </c>
      <c r="B19" s="5" t="n">
        <v>-12533</v>
      </c>
      <c r="C19" s="5" t="n">
        <v>-13509</v>
      </c>
      <c r="D19" s="5" t="n">
        <v>-6646</v>
      </c>
    </row>
    <row r="20" spans="1:4">
      <c r="A20" s="4" t="s">
        <v>150</v>
      </c>
      <c r="B20" s="5" t="n">
        <v>-6228</v>
      </c>
      <c r="C20" s="5" t="n">
        <v>-388</v>
      </c>
      <c r="D20" s="5" t="n">
        <v>-903</v>
      </c>
    </row>
    <row r="21" spans="1:4">
      <c r="A21" s="4" t="s">
        <v>151</v>
      </c>
      <c r="B21" s="5" t="n">
        <v>0</v>
      </c>
      <c r="C21" s="5" t="n">
        <v>-1285</v>
      </c>
      <c r="D21" s="5" t="n">
        <v>-2581</v>
      </c>
    </row>
    <row r="22" spans="1:4">
      <c r="A22" s="4" t="s">
        <v>152</v>
      </c>
      <c r="B22" s="5" t="n">
        <v>153658</v>
      </c>
      <c r="C22" s="5" t="n">
        <v>154933</v>
      </c>
      <c r="D22" s="5" t="n">
        <v>169337</v>
      </c>
    </row>
    <row r="23" spans="1:4">
      <c r="A23" s="3" t="s">
        <v>153</v>
      </c>
    </row>
    <row r="24" spans="1:4">
      <c r="A24" s="4" t="s">
        <v>154</v>
      </c>
      <c r="B24" s="5" t="n">
        <v>0</v>
      </c>
      <c r="C24" s="5" t="n">
        <v>0</v>
      </c>
      <c r="D24" s="5" t="n">
        <v>-166411</v>
      </c>
    </row>
    <row r="25" spans="1:4">
      <c r="A25" s="4" t="s">
        <v>155</v>
      </c>
      <c r="B25" s="5" t="n">
        <v>-70526</v>
      </c>
      <c r="C25" s="5" t="n">
        <v>-94319</v>
      </c>
      <c r="D25" s="5" t="n">
        <v>-92564</v>
      </c>
    </row>
    <row r="26" spans="1:4">
      <c r="A26" s="4" t="s">
        <v>156</v>
      </c>
      <c r="B26" s="5" t="n">
        <v>76076</v>
      </c>
      <c r="C26" s="5" t="n">
        <v>14186</v>
      </c>
      <c r="D26" s="5" t="n">
        <v>170016</v>
      </c>
    </row>
    <row r="27" spans="1:4">
      <c r="A27" s="4" t="s">
        <v>157</v>
      </c>
      <c r="B27" s="5" t="n">
        <v>-4276</v>
      </c>
      <c r="C27" s="5" t="n">
        <v>-3024</v>
      </c>
      <c r="D27" s="5" t="n">
        <v>4562</v>
      </c>
    </row>
    <row r="28" spans="1:4">
      <c r="A28" s="4" t="s">
        <v>158</v>
      </c>
      <c r="B28" s="5" t="n">
        <v>0</v>
      </c>
      <c r="C28" s="5" t="n">
        <v>500</v>
      </c>
      <c r="D28" s="5" t="n">
        <v>0</v>
      </c>
    </row>
    <row r="29" spans="1:4">
      <c r="A29" s="4" t="s">
        <v>159</v>
      </c>
      <c r="B29" s="5" t="n">
        <v>-1400</v>
      </c>
      <c r="C29" s="5" t="n">
        <v>0</v>
      </c>
      <c r="D29" s="5" t="n">
        <v>0</v>
      </c>
    </row>
    <row r="30" spans="1:4">
      <c r="A30" s="4" t="s">
        <v>160</v>
      </c>
      <c r="B30" s="5" t="n">
        <v>-126</v>
      </c>
      <c r="C30" s="5" t="n">
        <v>-82657</v>
      </c>
      <c r="D30" s="5" t="n">
        <v>-84397</v>
      </c>
    </row>
    <row r="31" spans="1:4">
      <c r="A31" s="3" t="s">
        <v>161</v>
      </c>
    </row>
    <row r="32" spans="1:4">
      <c r="A32" s="4" t="s">
        <v>162</v>
      </c>
      <c r="B32" s="5" t="n">
        <v>0</v>
      </c>
      <c r="C32" s="5" t="n">
        <v>4402</v>
      </c>
      <c r="D32" s="5" t="n">
        <v>0</v>
      </c>
    </row>
    <row r="33" spans="1:4">
      <c r="A33" s="4" t="s">
        <v>163</v>
      </c>
      <c r="B33" s="5" t="n">
        <v>0</v>
      </c>
      <c r="C33" s="5" t="n">
        <v>0</v>
      </c>
      <c r="D33" s="5" t="n">
        <v>-102500</v>
      </c>
    </row>
    <row r="34" spans="1:4">
      <c r="A34" s="4" t="s">
        <v>164</v>
      </c>
      <c r="B34" s="5" t="n">
        <v>-808</v>
      </c>
      <c r="C34" s="5" t="n">
        <v>-1125</v>
      </c>
      <c r="D34" s="5" t="n">
        <v>-1002</v>
      </c>
    </row>
    <row r="35" spans="1:4">
      <c r="A35" s="4" t="s">
        <v>165</v>
      </c>
      <c r="B35" s="5" t="n">
        <v>0</v>
      </c>
      <c r="C35" s="5" t="n">
        <v>0</v>
      </c>
      <c r="D35" s="5" t="n">
        <v>-33998</v>
      </c>
    </row>
    <row r="36" spans="1:4">
      <c r="A36" s="4" t="s">
        <v>166</v>
      </c>
      <c r="B36" s="5" t="n">
        <v>97700</v>
      </c>
      <c r="C36" s="5" t="n">
        <v>608301</v>
      </c>
      <c r="D36" s="5" t="n">
        <v>984303</v>
      </c>
    </row>
    <row r="37" spans="1:4">
      <c r="A37" s="4" t="s">
        <v>167</v>
      </c>
      <c r="B37" s="5" t="n">
        <v>0</v>
      </c>
      <c r="C37" s="5" t="n">
        <v>-8084</v>
      </c>
      <c r="D37" s="5" t="n">
        <v>-4913</v>
      </c>
    </row>
    <row r="38" spans="1:4">
      <c r="A38" s="4" t="s">
        <v>168</v>
      </c>
      <c r="B38" s="5" t="n">
        <v>-129156</v>
      </c>
      <c r="C38" s="5" t="n">
        <v>-589501</v>
      </c>
      <c r="D38" s="5" t="n">
        <v>-835019</v>
      </c>
    </row>
    <row r="39" spans="1:4">
      <c r="A39" s="4" t="s">
        <v>141</v>
      </c>
      <c r="B39" s="5" t="n">
        <v>0</v>
      </c>
      <c r="C39" s="5" t="n">
        <v>-1430</v>
      </c>
      <c r="D39" s="5" t="n">
        <v>0</v>
      </c>
    </row>
    <row r="40" spans="1:4">
      <c r="A40" s="4" t="s">
        <v>169</v>
      </c>
      <c r="B40" s="5" t="n">
        <v>-101128</v>
      </c>
      <c r="C40" s="5" t="n">
        <v>-94669</v>
      </c>
      <c r="D40" s="5" t="n">
        <v>-89379</v>
      </c>
    </row>
    <row r="41" spans="1:4">
      <c r="A41" s="4" t="s">
        <v>170</v>
      </c>
      <c r="B41" s="5" t="n">
        <v>0</v>
      </c>
      <c r="C41" s="5" t="n">
        <v>0</v>
      </c>
      <c r="D41" s="5" t="n">
        <v>-8582</v>
      </c>
    </row>
    <row r="42" spans="1:4">
      <c r="A42" s="4" t="s">
        <v>171</v>
      </c>
      <c r="B42" s="5" t="n">
        <v>-8261</v>
      </c>
      <c r="C42" s="5" t="n">
        <v>0</v>
      </c>
      <c r="D42" s="5" t="n">
        <v>0</v>
      </c>
    </row>
    <row r="43" spans="1:4">
      <c r="A43" s="4" t="s">
        <v>172</v>
      </c>
      <c r="B43" s="5" t="n">
        <v>-149324</v>
      </c>
      <c r="C43" s="5" t="n">
        <v>-86282</v>
      </c>
      <c r="D43" s="5" t="n">
        <v>-94886</v>
      </c>
    </row>
    <row r="44" spans="1:4">
      <c r="A44" s="4" t="s">
        <v>173</v>
      </c>
      <c r="B44" s="5" t="n">
        <v>4208</v>
      </c>
      <c r="C44" s="5" t="n">
        <v>-14006</v>
      </c>
      <c r="D44" s="5" t="n">
        <v>-9946</v>
      </c>
    </row>
    <row r="45" spans="1:4">
      <c r="A45" s="4" t="s">
        <v>174</v>
      </c>
      <c r="B45" s="5" t="n">
        <v>19874</v>
      </c>
      <c r="C45" s="5" t="n">
        <v>33880</v>
      </c>
      <c r="D45" s="5" t="n">
        <v>43826</v>
      </c>
    </row>
    <row r="46" spans="1:4">
      <c r="A46" s="4" t="s">
        <v>175</v>
      </c>
      <c r="B46" s="5" t="n">
        <v>24082</v>
      </c>
      <c r="C46" s="5" t="n">
        <v>19874</v>
      </c>
      <c r="D46" s="5" t="n">
        <v>33880</v>
      </c>
    </row>
    <row r="47" spans="1:4">
      <c r="A47" s="3" t="s">
        <v>176</v>
      </c>
    </row>
    <row r="48" spans="1:4">
      <c r="A48" s="4" t="s">
        <v>177</v>
      </c>
      <c r="B48" s="5" t="n">
        <v>68819</v>
      </c>
      <c r="C48" s="5" t="n">
        <v>67172</v>
      </c>
      <c r="D48" s="5" t="n">
        <v>61306</v>
      </c>
    </row>
    <row r="49" spans="1:4">
      <c r="A49" s="4" t="s">
        <v>178</v>
      </c>
      <c r="B49" s="5" t="n">
        <v>0</v>
      </c>
      <c r="C49" s="5" t="n">
        <v>545</v>
      </c>
      <c r="D49" s="5" t="n">
        <v>281</v>
      </c>
    </row>
    <row r="50" spans="1:4">
      <c r="A50" s="4" t="s">
        <v>179</v>
      </c>
    </row>
    <row r="51" spans="1:4">
      <c r="A51" s="3" t="s">
        <v>161</v>
      </c>
    </row>
    <row r="52" spans="1:4">
      <c r="A52" s="4" t="s">
        <v>180</v>
      </c>
      <c r="B52" s="5" t="n">
        <v>-3921</v>
      </c>
      <c r="C52" s="5" t="n">
        <v>-3924</v>
      </c>
      <c r="D52" s="5" t="n">
        <v>-3681</v>
      </c>
    </row>
    <row r="53" spans="1:4">
      <c r="A53" s="4" t="s">
        <v>171</v>
      </c>
      <c r="B53" s="5" t="n">
        <v>-8261</v>
      </c>
      <c r="C53" s="5" t="n">
        <v>0</v>
      </c>
      <c r="D53" s="5" t="n">
        <v>0</v>
      </c>
    </row>
    <row r="54" spans="1:4">
      <c r="A54" s="4" t="s">
        <v>181</v>
      </c>
    </row>
    <row r="55" spans="1:4">
      <c r="A55" s="3" t="s">
        <v>161</v>
      </c>
    </row>
    <row r="56" spans="1:4">
      <c r="A56" s="4" t="s">
        <v>182</v>
      </c>
      <c r="B56" s="5" t="n">
        <v>-3750</v>
      </c>
      <c r="C56" s="5" t="n">
        <v>0</v>
      </c>
      <c r="D56" s="5" t="n">
        <v>0</v>
      </c>
    </row>
    <row r="57" spans="1:4">
      <c r="A57" s="4" t="s">
        <v>180</v>
      </c>
      <c r="B57" s="5" t="n">
        <v>0</v>
      </c>
      <c r="C57" s="5" t="n">
        <v>-252</v>
      </c>
      <c r="D57" s="5" t="n">
        <v>-115</v>
      </c>
    </row>
    <row r="58" spans="1:4">
      <c r="A58" s="4" t="s">
        <v>29</v>
      </c>
    </row>
    <row r="59" spans="1:4">
      <c r="A59" s="3" t="s">
        <v>138</v>
      </c>
    </row>
    <row r="60" spans="1:4">
      <c r="A60" s="4" t="s">
        <v>91</v>
      </c>
      <c r="B60" s="5" t="n">
        <v>13888</v>
      </c>
      <c r="C60" s="5" t="n">
        <v>3116</v>
      </c>
      <c r="D60" s="5" t="n">
        <v>29315</v>
      </c>
    </row>
    <row r="61" spans="1:4">
      <c r="A61" s="3" t="s">
        <v>139</v>
      </c>
    </row>
    <row r="62" spans="1:4">
      <c r="A62" s="4" t="s">
        <v>140</v>
      </c>
      <c r="B62" s="5" t="n">
        <v>-15160</v>
      </c>
      <c r="C62" s="5" t="n">
        <v>-4253</v>
      </c>
      <c r="D62" s="5" t="n">
        <v>-4066</v>
      </c>
    </row>
    <row r="63" spans="1:4">
      <c r="A63" s="4" t="s">
        <v>80</v>
      </c>
      <c r="B63" s="5" t="n">
        <v>7411</v>
      </c>
      <c r="C63" s="5" t="n">
        <v>0</v>
      </c>
      <c r="D63" s="5" t="n">
        <v>1592</v>
      </c>
    </row>
    <row r="64" spans="1:4">
      <c r="A64" s="4" t="s">
        <v>86</v>
      </c>
      <c r="B64" s="5" t="n">
        <v>0</v>
      </c>
      <c r="C64" s="5" t="n">
        <v>0</v>
      </c>
      <c r="D64" s="5" t="n">
        <v>-5645</v>
      </c>
    </row>
    <row r="65" spans="1:4">
      <c r="A65" s="4" t="s">
        <v>141</v>
      </c>
      <c r="B65" s="5" t="n">
        <v>0</v>
      </c>
      <c r="C65" s="5" t="n">
        <v>1430</v>
      </c>
      <c r="D65" s="5" t="n">
        <v>0</v>
      </c>
    </row>
    <row r="66" spans="1:4">
      <c r="A66" s="4" t="s">
        <v>142</v>
      </c>
      <c r="B66" s="5" t="n">
        <v>-4696</v>
      </c>
      <c r="C66" s="5" t="n">
        <v>-5453</v>
      </c>
      <c r="D66" s="5" t="n">
        <v>-5638</v>
      </c>
    </row>
    <row r="67" spans="1:4">
      <c r="A67" s="4" t="s">
        <v>81</v>
      </c>
      <c r="B67" s="5" t="n">
        <v>174625</v>
      </c>
      <c r="C67" s="5" t="n">
        <v>179084</v>
      </c>
      <c r="D67" s="5" t="n">
        <v>170521</v>
      </c>
    </row>
    <row r="68" spans="1:4">
      <c r="A68" s="4" t="s">
        <v>143</v>
      </c>
      <c r="B68" s="5" t="n">
        <v>2786</v>
      </c>
      <c r="C68" s="5" t="n">
        <v>2771</v>
      </c>
      <c r="D68" s="5" t="n">
        <v>4331</v>
      </c>
    </row>
    <row r="69" spans="1:4">
      <c r="A69" s="4" t="s">
        <v>144</v>
      </c>
      <c r="B69" s="5" t="n">
        <v>5987</v>
      </c>
      <c r="C69" s="5" t="n">
        <v>5214</v>
      </c>
      <c r="D69" s="5" t="n">
        <v>4580</v>
      </c>
    </row>
    <row r="70" spans="1:4">
      <c r="A70" s="4" t="s">
        <v>145</v>
      </c>
      <c r="B70" s="5" t="n">
        <v>-2913</v>
      </c>
      <c r="C70" s="5" t="n">
        <v>-4412</v>
      </c>
      <c r="D70" s="5" t="n">
        <v>-5834</v>
      </c>
    </row>
    <row r="71" spans="1:4">
      <c r="A71" s="4" t="s">
        <v>146</v>
      </c>
      <c r="B71" s="5" t="n">
        <v>-3677</v>
      </c>
      <c r="C71" s="5" t="n">
        <v>-6863</v>
      </c>
      <c r="D71" s="5" t="n">
        <v>-3347</v>
      </c>
    </row>
    <row r="72" spans="1:4">
      <c r="A72" s="4" t="s">
        <v>79</v>
      </c>
      <c r="B72" s="5" t="n">
        <v>0</v>
      </c>
      <c r="C72" s="5" t="n">
        <v>0</v>
      </c>
      <c r="D72" s="5" t="n">
        <v>-4832</v>
      </c>
    </row>
    <row r="73" spans="1:4">
      <c r="A73" s="3" t="s">
        <v>147</v>
      </c>
    </row>
    <row r="74" spans="1:4">
      <c r="A74" s="4" t="s">
        <v>148</v>
      </c>
      <c r="B74" s="5" t="n">
        <v>-5832</v>
      </c>
      <c r="C74" s="5" t="n">
        <v>-519</v>
      </c>
      <c r="D74" s="5" t="n">
        <v>-1510</v>
      </c>
    </row>
    <row r="75" spans="1:4">
      <c r="A75" s="4" t="s">
        <v>149</v>
      </c>
      <c r="B75" s="5" t="n">
        <v>-12533</v>
      </c>
      <c r="C75" s="5" t="n">
        <v>-13509</v>
      </c>
      <c r="D75" s="5" t="n">
        <v>-6646</v>
      </c>
    </row>
    <row r="76" spans="1:4">
      <c r="A76" s="4" t="s">
        <v>150</v>
      </c>
      <c r="B76" s="5" t="n">
        <v>-6228</v>
      </c>
      <c r="C76" s="5" t="n">
        <v>-388</v>
      </c>
      <c r="D76" s="5" t="n">
        <v>-903</v>
      </c>
    </row>
    <row r="77" spans="1:4">
      <c r="A77" s="4" t="s">
        <v>151</v>
      </c>
      <c r="B77" s="5" t="n">
        <v>0</v>
      </c>
      <c r="C77" s="5" t="n">
        <v>-1285</v>
      </c>
      <c r="D77" s="5" t="n">
        <v>-2581</v>
      </c>
    </row>
    <row r="78" spans="1:4">
      <c r="A78" s="4" t="s">
        <v>152</v>
      </c>
      <c r="B78" s="5" t="n">
        <v>153658</v>
      </c>
      <c r="C78" s="5" t="n">
        <v>154933</v>
      </c>
      <c r="D78" s="5" t="n">
        <v>169337</v>
      </c>
    </row>
    <row r="79" spans="1:4">
      <c r="A79" s="3" t="s">
        <v>153</v>
      </c>
    </row>
    <row r="80" spans="1:4">
      <c r="A80" s="4" t="s">
        <v>154</v>
      </c>
      <c r="B80" s="5" t="n">
        <v>0</v>
      </c>
      <c r="C80" s="5" t="n">
        <v>0</v>
      </c>
      <c r="D80" s="5" t="n">
        <v>-166411</v>
      </c>
    </row>
    <row r="81" spans="1:4">
      <c r="A81" s="4" t="s">
        <v>155</v>
      </c>
      <c r="B81" s="5" t="n">
        <v>-70526</v>
      </c>
      <c r="C81" s="5" t="n">
        <v>-94319</v>
      </c>
      <c r="D81" s="5" t="n">
        <v>-92564</v>
      </c>
    </row>
    <row r="82" spans="1:4">
      <c r="A82" s="4" t="s">
        <v>156</v>
      </c>
      <c r="B82" s="5" t="n">
        <v>76076</v>
      </c>
      <c r="C82" s="5" t="n">
        <v>14186</v>
      </c>
      <c r="D82" s="5" t="n">
        <v>170016</v>
      </c>
    </row>
    <row r="83" spans="1:4">
      <c r="A83" s="4" t="s">
        <v>157</v>
      </c>
      <c r="B83" s="5" t="n">
        <v>-4276</v>
      </c>
      <c r="C83" s="5" t="n">
        <v>-3024</v>
      </c>
      <c r="D83" s="5" t="n">
        <v>4562</v>
      </c>
    </row>
    <row r="84" spans="1:4">
      <c r="A84" s="4" t="s">
        <v>158</v>
      </c>
      <c r="B84" s="5" t="n">
        <v>0</v>
      </c>
      <c r="C84" s="5" t="n">
        <v>500</v>
      </c>
      <c r="D84" s="5" t="n">
        <v>0</v>
      </c>
    </row>
    <row r="85" spans="1:4">
      <c r="A85" s="4" t="s">
        <v>159</v>
      </c>
      <c r="B85" s="5" t="n">
        <v>-1400</v>
      </c>
      <c r="C85" s="5" t="n">
        <v>0</v>
      </c>
      <c r="D85" s="5" t="n">
        <v>0</v>
      </c>
    </row>
    <row r="86" spans="1:4">
      <c r="A86" s="4" t="s">
        <v>160</v>
      </c>
      <c r="B86" s="5" t="n">
        <v>-126</v>
      </c>
      <c r="C86" s="5" t="n">
        <v>-82657</v>
      </c>
      <c r="D86" s="5" t="n">
        <v>-84397</v>
      </c>
    </row>
    <row r="87" spans="1:4">
      <c r="A87" s="3" t="s">
        <v>161</v>
      </c>
    </row>
    <row r="88" spans="1:4">
      <c r="A88" s="4" t="s">
        <v>162</v>
      </c>
      <c r="B88" s="5" t="n">
        <v>0</v>
      </c>
      <c r="C88" s="5" t="n">
        <v>4402</v>
      </c>
      <c r="D88" s="5" t="n">
        <v>0</v>
      </c>
    </row>
    <row r="89" spans="1:4">
      <c r="A89" s="4" t="s">
        <v>163</v>
      </c>
      <c r="B89" s="5" t="n">
        <v>0</v>
      </c>
      <c r="C89" s="5" t="n">
        <v>0</v>
      </c>
      <c r="D89" s="5" t="n">
        <v>-102500</v>
      </c>
    </row>
    <row r="90" spans="1:4">
      <c r="A90" s="4" t="s">
        <v>164</v>
      </c>
      <c r="B90" s="5" t="n">
        <v>-808</v>
      </c>
      <c r="C90" s="5" t="n">
        <v>-1125</v>
      </c>
      <c r="D90" s="5" t="n">
        <v>-1002</v>
      </c>
    </row>
    <row r="91" spans="1:4">
      <c r="A91" s="4" t="s">
        <v>165</v>
      </c>
      <c r="B91" s="5" t="n">
        <v>0</v>
      </c>
      <c r="C91" s="5" t="n">
        <v>0</v>
      </c>
      <c r="D91" s="5" t="n">
        <v>-33998</v>
      </c>
    </row>
    <row r="92" spans="1:4">
      <c r="A92" s="4" t="s">
        <v>166</v>
      </c>
      <c r="B92" s="5" t="n">
        <v>97700</v>
      </c>
      <c r="C92" s="5" t="n">
        <v>608301</v>
      </c>
      <c r="D92" s="5" t="n">
        <v>984303</v>
      </c>
    </row>
    <row r="93" spans="1:4">
      <c r="A93" s="4" t="s">
        <v>167</v>
      </c>
      <c r="B93" s="5" t="n">
        <v>0</v>
      </c>
      <c r="C93" s="5" t="n">
        <v>-8084</v>
      </c>
      <c r="D93" s="5" t="n">
        <v>-4913</v>
      </c>
    </row>
    <row r="94" spans="1:4">
      <c r="A94" s="4" t="s">
        <v>168</v>
      </c>
      <c r="B94" s="5" t="n">
        <v>-129156</v>
      </c>
      <c r="C94" s="5" t="n">
        <v>-589501</v>
      </c>
      <c r="D94" s="5" t="n">
        <v>-835019</v>
      </c>
    </row>
    <row r="95" spans="1:4">
      <c r="A95" s="4" t="s">
        <v>141</v>
      </c>
      <c r="B95" s="5" t="n">
        <v>0</v>
      </c>
      <c r="C95" s="5" t="n">
        <v>-1430</v>
      </c>
      <c r="D95" s="5" t="n">
        <v>0</v>
      </c>
    </row>
    <row r="96" spans="1:4">
      <c r="A96" s="4" t="s">
        <v>169</v>
      </c>
      <c r="B96" s="5" t="n">
        <v>-101128</v>
      </c>
      <c r="C96" s="5" t="n">
        <v>-94669</v>
      </c>
      <c r="D96" s="5" t="n">
        <v>-89379</v>
      </c>
    </row>
    <row r="97" spans="1:4">
      <c r="A97" s="4" t="s">
        <v>170</v>
      </c>
      <c r="B97" s="5" t="n">
        <v>0</v>
      </c>
      <c r="C97" s="5" t="n">
        <v>0</v>
      </c>
      <c r="D97" s="5" t="n">
        <v>-8582</v>
      </c>
    </row>
    <row r="98" spans="1:4">
      <c r="A98" s="4" t="s">
        <v>171</v>
      </c>
      <c r="B98" s="5" t="n">
        <v>-8261</v>
      </c>
      <c r="C98" s="5" t="n">
        <v>0</v>
      </c>
      <c r="D98" s="5" t="n">
        <v>0</v>
      </c>
    </row>
    <row r="99" spans="1:4">
      <c r="A99" s="4" t="s">
        <v>172</v>
      </c>
      <c r="B99" s="5" t="n">
        <v>-149324</v>
      </c>
      <c r="C99" s="5" t="n">
        <v>-86282</v>
      </c>
      <c r="D99" s="5" t="n">
        <v>-94886</v>
      </c>
    </row>
    <row r="100" spans="1:4">
      <c r="A100" s="4" t="s">
        <v>173</v>
      </c>
      <c r="B100" s="5" t="n">
        <v>4208</v>
      </c>
      <c r="C100" s="5" t="n">
        <v>-14006</v>
      </c>
      <c r="D100" s="5" t="n">
        <v>-9946</v>
      </c>
    </row>
    <row r="101" spans="1:4">
      <c r="A101" s="4" t="s">
        <v>174</v>
      </c>
      <c r="B101" s="5" t="n">
        <v>19874</v>
      </c>
      <c r="C101" s="5" t="n">
        <v>33880</v>
      </c>
      <c r="D101" s="5" t="n">
        <v>43826</v>
      </c>
    </row>
    <row r="102" spans="1:4">
      <c r="A102" s="4" t="s">
        <v>175</v>
      </c>
      <c r="B102" s="5" t="n">
        <v>24082</v>
      </c>
      <c r="C102" s="5" t="n">
        <v>19874</v>
      </c>
      <c r="D102" s="5" t="n">
        <v>33880</v>
      </c>
    </row>
    <row r="103" spans="1:4">
      <c r="A103" s="3" t="s">
        <v>176</v>
      </c>
    </row>
    <row r="104" spans="1:4">
      <c r="A104" s="4" t="s">
        <v>177</v>
      </c>
      <c r="B104" s="5" t="n">
        <v>68819</v>
      </c>
      <c r="C104" s="5" t="n">
        <v>67172</v>
      </c>
      <c r="D104" s="5" t="n">
        <v>61306</v>
      </c>
    </row>
    <row r="105" spans="1:4">
      <c r="A105" s="4" t="s">
        <v>178</v>
      </c>
      <c r="B105" s="5" t="n">
        <v>0</v>
      </c>
      <c r="C105" s="5" t="n">
        <v>545</v>
      </c>
      <c r="D105" s="5" t="n">
        <v>281</v>
      </c>
    </row>
    <row r="106" spans="1:4">
      <c r="A106" s="4" t="s">
        <v>183</v>
      </c>
    </row>
    <row r="107" spans="1:4">
      <c r="A107" s="3" t="s">
        <v>161</v>
      </c>
    </row>
    <row r="108" spans="1:4">
      <c r="A108" s="4" t="s">
        <v>180</v>
      </c>
      <c r="B108" s="5" t="n">
        <v>-3921</v>
      </c>
      <c r="C108" s="5" t="n">
        <v>-3924</v>
      </c>
      <c r="D108" s="5" t="n">
        <v>-3681</v>
      </c>
    </row>
    <row r="109" spans="1:4">
      <c r="A109" s="4" t="s">
        <v>184</v>
      </c>
    </row>
    <row r="110" spans="1:4">
      <c r="A110" s="3" t="s">
        <v>161</v>
      </c>
    </row>
    <row r="111" spans="1:4">
      <c r="A111" s="4" t="s">
        <v>182</v>
      </c>
      <c r="B111" s="5" t="n">
        <v>-3750</v>
      </c>
      <c r="C111" s="5" t="n">
        <v>0</v>
      </c>
      <c r="D111" s="5" t="n">
        <v>0</v>
      </c>
    </row>
    <row r="112" spans="1:4">
      <c r="A112" s="4" t="s">
        <v>180</v>
      </c>
      <c r="B112" s="6" t="n">
        <v>0</v>
      </c>
      <c r="C112" s="6" t="n">
        <v>-252</v>
      </c>
      <c r="D112" s="6" t="n">
        <v>-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67</v>
      </c>
    </row>
    <row r="3" spans="1:4">
      <c r="A3" s="3" t="s">
        <v>230</v>
      </c>
    </row>
    <row r="4" spans="1:4">
      <c r="A4" s="4" t="s">
        <v>682</v>
      </c>
      <c r="B4" s="6" t="n">
        <v>10607</v>
      </c>
      <c r="C4" s="6" t="n">
        <v>12785</v>
      </c>
    </row>
    <row r="5" spans="1:4">
      <c r="A5" s="4" t="s">
        <v>683</v>
      </c>
      <c r="B5" s="6" t="n">
        <v>2534</v>
      </c>
      <c r="C5" s="6" t="n">
        <v>4521</v>
      </c>
      <c r="D5" s="6" t="n">
        <v>32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5" t="n">
        <v>2018</v>
      </c>
      <c r="B3" s="6" t="n">
        <v>5635</v>
      </c>
    </row>
    <row r="4" spans="1:3">
      <c r="A4" s="5" t="n">
        <v>2019</v>
      </c>
      <c r="B4" s="5" t="n">
        <v>5975</v>
      </c>
    </row>
    <row r="5" spans="1:3">
      <c r="A5" s="5" t="n">
        <v>2020</v>
      </c>
      <c r="B5" s="5" t="n">
        <v>5920</v>
      </c>
    </row>
    <row r="6" spans="1:3">
      <c r="A6" s="5" t="n">
        <v>2021</v>
      </c>
      <c r="B6" s="5" t="n">
        <v>4625</v>
      </c>
    </row>
    <row r="7" spans="1:3">
      <c r="A7" s="5" t="n">
        <v>2022</v>
      </c>
      <c r="B7" s="5" t="n">
        <v>1113</v>
      </c>
    </row>
    <row r="8" spans="1:3">
      <c r="A8" s="4" t="s">
        <v>594</v>
      </c>
      <c r="B8" s="5" t="n">
        <v>7236</v>
      </c>
    </row>
    <row r="9" spans="1:3">
      <c r="A9" s="4" t="s">
        <v>722</v>
      </c>
      <c r="B9" s="5" t="n">
        <v>30504</v>
      </c>
    </row>
    <row r="10" spans="1:3">
      <c r="A10" s="3" t="s">
        <v>723</v>
      </c>
    </row>
    <row r="11" spans="1:3">
      <c r="A11" s="5" t="n">
        <v>2018</v>
      </c>
      <c r="B11" s="5" t="n">
        <v>37584</v>
      </c>
    </row>
    <row r="12" spans="1:3">
      <c r="A12" s="5" t="n">
        <v>2019</v>
      </c>
      <c r="B12" s="5" t="n">
        <v>0</v>
      </c>
    </row>
    <row r="13" spans="1:3">
      <c r="A13" s="5" t="n">
        <v>2020</v>
      </c>
      <c r="B13" s="5" t="n">
        <v>42339</v>
      </c>
    </row>
    <row r="14" spans="1:3">
      <c r="A14" s="5" t="n">
        <v>2021</v>
      </c>
      <c r="B14" s="5" t="n">
        <v>419975</v>
      </c>
    </row>
    <row r="15" spans="1:3">
      <c r="A15" s="5" t="n">
        <v>2022</v>
      </c>
      <c r="B15" s="5" t="n">
        <v>405208</v>
      </c>
    </row>
    <row r="16" spans="1:3">
      <c r="A16" s="4" t="s">
        <v>594</v>
      </c>
      <c r="B16" s="5" t="n">
        <v>765040</v>
      </c>
    </row>
    <row r="17" spans="1:3">
      <c r="A17" s="4" t="s">
        <v>724</v>
      </c>
      <c r="B17" s="5" t="n">
        <v>1670146</v>
      </c>
    </row>
    <row r="18" spans="1:3">
      <c r="A18" s="3" t="s">
        <v>111</v>
      </c>
    </row>
    <row r="19" spans="1:3">
      <c r="A19" s="5" t="n">
        <v>2018</v>
      </c>
      <c r="B19" s="5" t="n">
        <v>43219</v>
      </c>
    </row>
    <row r="20" spans="1:3">
      <c r="A20" s="5" t="n">
        <v>2019</v>
      </c>
      <c r="B20" s="5" t="n">
        <v>5975</v>
      </c>
    </row>
    <row r="21" spans="1:3">
      <c r="A21" s="5" t="n">
        <v>2020</v>
      </c>
      <c r="B21" s="5" t="n">
        <v>48259</v>
      </c>
    </row>
    <row r="22" spans="1:3">
      <c r="A22" s="5" t="n">
        <v>2021</v>
      </c>
      <c r="B22" s="5" t="n">
        <v>424600</v>
      </c>
    </row>
    <row r="23" spans="1:3">
      <c r="A23" s="5" t="n">
        <v>2022</v>
      </c>
      <c r="B23" s="5" t="n">
        <v>406321</v>
      </c>
    </row>
    <row r="24" spans="1:3">
      <c r="A24" s="4" t="s">
        <v>594</v>
      </c>
      <c r="B24" s="5" t="n">
        <v>772276</v>
      </c>
    </row>
    <row r="25" spans="1:3">
      <c r="A25" s="4" t="s">
        <v>725</v>
      </c>
      <c r="B25" s="5" t="n">
        <v>1700650</v>
      </c>
    </row>
    <row r="26" spans="1:3">
      <c r="A26" s="4" t="s">
        <v>726</v>
      </c>
      <c r="B26" s="5" t="n">
        <v>-1411</v>
      </c>
    </row>
    <row r="27" spans="1:3">
      <c r="A27" s="4" t="s">
        <v>727</v>
      </c>
      <c r="B27" s="6" t="n">
        <v>1699239</v>
      </c>
      <c r="C27" s="6" t="n">
        <v>17310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67</v>
      </c>
    </row>
    <row r="3" spans="1:4">
      <c r="A3" s="3" t="s">
        <v>729</v>
      </c>
    </row>
    <row r="4" spans="1:4">
      <c r="A4" s="4" t="s">
        <v>730</v>
      </c>
      <c r="B4" s="4" t="s">
        <v>731</v>
      </c>
    </row>
    <row r="5" spans="1:4">
      <c r="A5" s="4" t="s">
        <v>732</v>
      </c>
      <c r="B5" s="6" t="n">
        <v>2400</v>
      </c>
      <c r="C5" s="6" t="n">
        <v>2200</v>
      </c>
    </row>
    <row r="6" spans="1:4">
      <c r="A6" s="4" t="s">
        <v>733</v>
      </c>
      <c r="B6" s="5" t="n">
        <v>-2500</v>
      </c>
      <c r="C6" s="5" t="n">
        <v>-4800</v>
      </c>
      <c r="D6" s="6" t="n">
        <v>-5600</v>
      </c>
    </row>
    <row r="7" spans="1:4">
      <c r="A7" s="4" t="s">
        <v>84</v>
      </c>
      <c r="B7" s="5" t="n">
        <v>65702</v>
      </c>
      <c r="C7" s="5" t="n">
        <v>65577</v>
      </c>
      <c r="D7" s="6" t="n">
        <v>56432</v>
      </c>
    </row>
    <row r="8" spans="1:4">
      <c r="A8" s="4" t="s">
        <v>734</v>
      </c>
    </row>
    <row r="9" spans="1:4">
      <c r="A9" s="3" t="s">
        <v>729</v>
      </c>
    </row>
    <row r="10" spans="1:4">
      <c r="A10" s="4" t="s">
        <v>84</v>
      </c>
      <c r="B10" s="5" t="n">
        <v>700</v>
      </c>
    </row>
    <row r="11" spans="1:4">
      <c r="A11" s="4" t="s">
        <v>735</v>
      </c>
    </row>
    <row r="12" spans="1:4">
      <c r="A12" s="3" t="s">
        <v>729</v>
      </c>
    </row>
    <row r="13" spans="1:4">
      <c r="A13" s="4" t="s">
        <v>736</v>
      </c>
      <c r="B13" s="5" t="n">
        <v>3100</v>
      </c>
      <c r="C13" s="5" t="n">
        <v>900</v>
      </c>
    </row>
    <row r="14" spans="1:4">
      <c r="A14" s="4" t="s">
        <v>737</v>
      </c>
    </row>
    <row r="15" spans="1:4">
      <c r="A15" s="3" t="s">
        <v>729</v>
      </c>
    </row>
    <row r="16" spans="1:4">
      <c r="A16" s="4" t="s">
        <v>732</v>
      </c>
      <c r="B16" s="5" t="n">
        <v>700</v>
      </c>
      <c r="C16" s="5" t="n">
        <v>3100</v>
      </c>
    </row>
    <row r="17" spans="1:4">
      <c r="A17" s="4" t="s">
        <v>738</v>
      </c>
    </row>
    <row r="18" spans="1:4">
      <c r="A18" s="3" t="s">
        <v>729</v>
      </c>
    </row>
    <row r="19" spans="1:4">
      <c r="A19" s="4" t="s">
        <v>732</v>
      </c>
      <c r="B19" s="5" t="n">
        <v>100</v>
      </c>
      <c r="C19" s="6" t="n">
        <v>400</v>
      </c>
    </row>
    <row r="20" spans="1:4">
      <c r="A20" s="4" t="s">
        <v>739</v>
      </c>
    </row>
    <row r="21" spans="1:4">
      <c r="A21" s="3" t="s">
        <v>729</v>
      </c>
    </row>
    <row r="22" spans="1:4">
      <c r="A22" s="4" t="s">
        <v>740</v>
      </c>
      <c r="B22" s="6" t="n">
        <v>435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741</v>
      </c>
      <c r="B1" s="2" t="s">
        <v>1</v>
      </c>
    </row>
    <row r="2" spans="1:4">
      <c r="B2" s="2" t="s">
        <v>742</v>
      </c>
      <c r="C2" s="2" t="s">
        <v>477</v>
      </c>
      <c r="D2" s="2" t="s">
        <v>478</v>
      </c>
    </row>
    <row r="3" spans="1:4">
      <c r="A3" s="3" t="s">
        <v>743</v>
      </c>
    </row>
    <row r="4" spans="1:4">
      <c r="A4" s="4" t="s">
        <v>744</v>
      </c>
      <c r="B4" s="4" t="s">
        <v>745</v>
      </c>
    </row>
    <row r="5" spans="1:4">
      <c r="A5" s="4" t="s">
        <v>746</v>
      </c>
      <c r="B5" s="11" t="n">
        <v>1.1</v>
      </c>
      <c r="C5" s="11" t="n">
        <v>1.5</v>
      </c>
      <c r="D5" s="11" t="n">
        <v>1.4</v>
      </c>
    </row>
    <row r="6" spans="1:4">
      <c r="A6" s="4" t="s">
        <v>747</v>
      </c>
      <c r="B6" s="5" t="n">
        <v>9</v>
      </c>
    </row>
    <row r="7" spans="1:4">
      <c r="A7" s="4" t="s">
        <v>748</v>
      </c>
      <c r="B7" s="5" t="n">
        <v>47</v>
      </c>
    </row>
    <row r="8" spans="1:4">
      <c r="A8" s="4" t="s">
        <v>749</v>
      </c>
      <c r="B8" s="11" t="n">
        <v>1.7</v>
      </c>
      <c r="C8" s="11" t="n">
        <v>1.8</v>
      </c>
      <c r="D8" s="11" t="n">
        <v>1.1</v>
      </c>
    </row>
    <row r="9" spans="1:4">
      <c r="A9" s="4" t="s">
        <v>503</v>
      </c>
    </row>
    <row r="10" spans="1:4">
      <c r="A10" s="3" t="s">
        <v>743</v>
      </c>
    </row>
    <row r="11" spans="1:4">
      <c r="A11" s="4" t="s">
        <v>750</v>
      </c>
      <c r="B11" s="4" t="s">
        <v>424</v>
      </c>
    </row>
    <row r="12" spans="1:4">
      <c r="A12" s="4" t="s">
        <v>751</v>
      </c>
      <c r="B12" s="4" t="s">
        <v>752</v>
      </c>
    </row>
    <row r="13" spans="1:4">
      <c r="A13" s="4" t="s">
        <v>505</v>
      </c>
    </row>
    <row r="14" spans="1:4">
      <c r="A14" s="3" t="s">
        <v>743</v>
      </c>
    </row>
    <row r="15" spans="1:4">
      <c r="A15" s="4" t="s">
        <v>750</v>
      </c>
      <c r="B15" s="4" t="s">
        <v>420</v>
      </c>
    </row>
    <row r="16" spans="1:4">
      <c r="A16" s="4" t="s">
        <v>751</v>
      </c>
      <c r="B16" s="4" t="s">
        <v>7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54</v>
      </c>
      <c r="B1" s="2" t="s">
        <v>593</v>
      </c>
    </row>
    <row r="2" spans="1:2">
      <c r="A2" s="3" t="s">
        <v>236</v>
      </c>
    </row>
    <row r="3" spans="1:2">
      <c r="A3" s="5" t="n">
        <v>2018</v>
      </c>
      <c r="B3" s="6" t="n">
        <v>259365</v>
      </c>
    </row>
    <row r="4" spans="1:2">
      <c r="A4" s="5" t="n">
        <v>2019</v>
      </c>
      <c r="B4" s="5" t="n">
        <v>238366</v>
      </c>
    </row>
    <row r="5" spans="1:2">
      <c r="A5" s="5" t="n">
        <v>2020</v>
      </c>
      <c r="B5" s="5" t="n">
        <v>215584</v>
      </c>
    </row>
    <row r="6" spans="1:2">
      <c r="A6" s="5" t="n">
        <v>2021</v>
      </c>
      <c r="B6" s="5" t="n">
        <v>185805</v>
      </c>
    </row>
    <row r="7" spans="1:2">
      <c r="A7" s="5" t="n">
        <v>2022</v>
      </c>
      <c r="B7" s="5" t="n">
        <v>151127</v>
      </c>
    </row>
    <row r="8" spans="1:2">
      <c r="A8" s="4" t="s">
        <v>594</v>
      </c>
      <c r="B8" s="5" t="n">
        <v>635979</v>
      </c>
    </row>
    <row r="9" spans="1:2">
      <c r="A9" s="4" t="s">
        <v>111</v>
      </c>
      <c r="B9" s="6" t="n">
        <v>16862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55</v>
      </c>
      <c r="B1" s="2" t="s">
        <v>593</v>
      </c>
    </row>
    <row r="2" spans="1:2">
      <c r="A2" s="3" t="s">
        <v>236</v>
      </c>
    </row>
    <row r="3" spans="1:2">
      <c r="A3" s="5" t="n">
        <v>2018</v>
      </c>
      <c r="B3" s="6" t="n">
        <v>1686</v>
      </c>
    </row>
    <row r="4" spans="1:2">
      <c r="A4" s="5" t="n">
        <v>2019</v>
      </c>
      <c r="B4" s="5" t="n">
        <v>1694</v>
      </c>
    </row>
    <row r="5" spans="1:2">
      <c r="A5" s="5" t="n">
        <v>2020</v>
      </c>
      <c r="B5" s="5" t="n">
        <v>1777</v>
      </c>
    </row>
    <row r="6" spans="1:2">
      <c r="A6" s="5" t="n">
        <v>2021</v>
      </c>
      <c r="B6" s="5" t="n">
        <v>1789</v>
      </c>
    </row>
    <row r="7" spans="1:2">
      <c r="A7" s="5" t="n">
        <v>2022</v>
      </c>
      <c r="B7" s="5" t="n">
        <v>1815</v>
      </c>
    </row>
    <row r="8" spans="1:2">
      <c r="A8" s="4" t="s">
        <v>594</v>
      </c>
      <c r="B8" s="5" t="n">
        <v>73790</v>
      </c>
    </row>
    <row r="9" spans="1:2">
      <c r="A9" s="4" t="s">
        <v>111</v>
      </c>
      <c r="B9" s="6" t="n">
        <v>825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56</v>
      </c>
      <c r="B1" s="2" t="s">
        <v>633</v>
      </c>
      <c r="C1" s="2" t="s">
        <v>1</v>
      </c>
    </row>
    <row r="2" spans="1:5">
      <c r="B2" s="2" t="s">
        <v>2</v>
      </c>
      <c r="C2" s="2" t="s">
        <v>2</v>
      </c>
      <c r="D2" s="2" t="s">
        <v>33</v>
      </c>
      <c r="E2" s="2" t="s">
        <v>67</v>
      </c>
    </row>
    <row r="3" spans="1:5">
      <c r="A3" s="3" t="s">
        <v>757</v>
      </c>
    </row>
    <row r="4" spans="1:5">
      <c r="A4" s="4" t="s">
        <v>102</v>
      </c>
      <c r="B4" s="12" t="n">
        <v>0.3175</v>
      </c>
      <c r="C4" s="8" t="n">
        <v>1.225</v>
      </c>
      <c r="D4" s="8" t="n">
        <v>1.165</v>
      </c>
      <c r="E4" s="8" t="n">
        <v>1.09</v>
      </c>
    </row>
    <row r="5" spans="1:5">
      <c r="A5" s="4" t="s">
        <v>758</v>
      </c>
      <c r="B5" s="4" t="s">
        <v>759</v>
      </c>
    </row>
    <row r="6" spans="1:5">
      <c r="A6" s="4" t="s">
        <v>760</v>
      </c>
      <c r="B6" s="6" t="n">
        <v>27200</v>
      </c>
      <c r="C6" s="6" t="n">
        <v>27200</v>
      </c>
      <c r="D6" s="6" t="n">
        <v>25900</v>
      </c>
    </row>
    <row r="7" spans="1:5">
      <c r="A7" s="4" t="s">
        <v>761</v>
      </c>
      <c r="C7" s="5" t="n">
        <v>0</v>
      </c>
      <c r="D7" s="5" t="n">
        <v>0</v>
      </c>
      <c r="E7" s="6" t="n">
        <v>3797</v>
      </c>
    </row>
    <row r="8" spans="1:5">
      <c r="A8" s="4" t="s">
        <v>162</v>
      </c>
      <c r="C8" s="6" t="n">
        <v>0</v>
      </c>
      <c r="D8" s="6" t="n">
        <v>4402</v>
      </c>
      <c r="E8" s="6" t="n">
        <v>0</v>
      </c>
    </row>
    <row r="9" spans="1:5">
      <c r="A9" s="4" t="s">
        <v>762</v>
      </c>
    </row>
    <row r="10" spans="1:5">
      <c r="A10" s="3" t="s">
        <v>757</v>
      </c>
    </row>
    <row r="11" spans="1:5">
      <c r="A11" s="4" t="s">
        <v>763</v>
      </c>
      <c r="D11" s="5" t="n">
        <v>137229</v>
      </c>
    </row>
    <row r="12" spans="1:5">
      <c r="A12" s="4" t="s">
        <v>764</v>
      </c>
      <c r="D12" s="7" t="n">
        <v>29.52</v>
      </c>
    </row>
    <row r="13" spans="1:5">
      <c r="A13" s="4" t="s">
        <v>765</v>
      </c>
      <c r="D13" s="6" t="n">
        <v>4100</v>
      </c>
    </row>
    <row r="14" spans="1:5">
      <c r="A14" s="4" t="s">
        <v>162</v>
      </c>
      <c r="D14" s="6" t="n">
        <v>3800</v>
      </c>
    </row>
    <row r="15" spans="1:5">
      <c r="A15" s="4" t="s">
        <v>766</v>
      </c>
    </row>
    <row r="16" spans="1:5">
      <c r="A16" s="3" t="s">
        <v>757</v>
      </c>
    </row>
    <row r="17" spans="1:5">
      <c r="A17" s="4" t="s">
        <v>767</v>
      </c>
      <c r="E17" s="5" t="n">
        <v>4100000</v>
      </c>
    </row>
    <row r="18" spans="1:5">
      <c r="A18" s="4" t="s">
        <v>768</v>
      </c>
      <c r="E18" s="4" t="s">
        <v>769</v>
      </c>
    </row>
    <row r="19" spans="1:5">
      <c r="A19" s="4" t="s">
        <v>770</v>
      </c>
      <c r="E19" s="12" t="n">
        <v>25.0287</v>
      </c>
    </row>
    <row r="20" spans="1:5">
      <c r="A20" s="4" t="s">
        <v>771</v>
      </c>
      <c r="E20" s="6" t="n">
        <v>102600</v>
      </c>
    </row>
    <row r="21" spans="1:5">
      <c r="A21" s="4" t="s">
        <v>761</v>
      </c>
      <c r="E21" s="6" t="n">
        <v>38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633</v>
      </c>
      <c r="J1" s="2" t="s">
        <v>1</v>
      </c>
    </row>
    <row r="2" spans="1:12">
      <c r="B2" s="2" t="s">
        <v>2</v>
      </c>
      <c r="C2" s="2" t="s">
        <v>773</v>
      </c>
      <c r="D2" s="2" t="s">
        <v>4</v>
      </c>
      <c r="E2" s="2" t="s">
        <v>774</v>
      </c>
      <c r="F2" s="2" t="s">
        <v>33</v>
      </c>
      <c r="G2" s="2" t="s">
        <v>775</v>
      </c>
      <c r="H2" s="2" t="s">
        <v>776</v>
      </c>
      <c r="I2" s="2" t="s">
        <v>777</v>
      </c>
      <c r="J2" s="2" t="s">
        <v>2</v>
      </c>
      <c r="K2" s="2" t="s">
        <v>33</v>
      </c>
      <c r="L2" s="2" t="s">
        <v>67</v>
      </c>
    </row>
    <row r="3" spans="1:12">
      <c r="A3" s="3" t="s">
        <v>242</v>
      </c>
    </row>
    <row r="4" spans="1:12">
      <c r="A4" s="4" t="s">
        <v>73</v>
      </c>
      <c r="B4" s="6" t="n">
        <v>88919</v>
      </c>
      <c r="C4" s="6" t="n">
        <v>87138</v>
      </c>
      <c r="D4" s="6" t="n">
        <v>92649</v>
      </c>
      <c r="E4" s="6" t="n">
        <v>90112</v>
      </c>
      <c r="F4" s="6" t="n">
        <v>88874</v>
      </c>
      <c r="G4" s="6" t="n">
        <v>89122</v>
      </c>
      <c r="H4" s="6" t="n">
        <v>87575</v>
      </c>
      <c r="I4" s="6" t="n">
        <v>88550</v>
      </c>
    </row>
    <row r="5" spans="1:12">
      <c r="A5" s="4" t="s">
        <v>83</v>
      </c>
      <c r="B5" s="5" t="n">
        <v>19312</v>
      </c>
      <c r="C5" s="5" t="n">
        <v>16229</v>
      </c>
      <c r="D5" s="5" t="n">
        <v>21084</v>
      </c>
      <c r="E5" s="5" t="n">
        <v>8118</v>
      </c>
      <c r="F5" s="5" t="n">
        <v>17580</v>
      </c>
      <c r="G5" s="5" t="n">
        <v>15892</v>
      </c>
      <c r="H5" s="5" t="n">
        <v>14258</v>
      </c>
      <c r="I5" s="5" t="n">
        <v>17692</v>
      </c>
      <c r="J5" s="6" t="n">
        <v>64745</v>
      </c>
      <c r="K5" s="6" t="n">
        <v>65423</v>
      </c>
      <c r="L5" s="6" t="n">
        <v>71797</v>
      </c>
    </row>
    <row r="6" spans="1:12">
      <c r="A6" s="4" t="s">
        <v>89</v>
      </c>
      <c r="B6" s="5" t="n">
        <v>2795</v>
      </c>
      <c r="C6" s="5" t="n">
        <v>-204</v>
      </c>
      <c r="D6" s="5" t="n">
        <v>4568</v>
      </c>
      <c r="E6" s="5" t="n">
        <v>-8433</v>
      </c>
      <c r="F6" s="5" t="n">
        <v>-159</v>
      </c>
      <c r="G6" s="5" t="n">
        <v>-1262</v>
      </c>
      <c r="H6" s="5" t="n">
        <v>-1690</v>
      </c>
      <c r="I6" s="5" t="n">
        <v>1975</v>
      </c>
      <c r="J6" s="5" t="n">
        <v>-1272</v>
      </c>
      <c r="K6" s="5" t="n">
        <v>-1137</v>
      </c>
      <c r="L6" s="5" t="n">
        <v>25249</v>
      </c>
    </row>
    <row r="7" spans="1:12">
      <c r="A7" s="4" t="s">
        <v>90</v>
      </c>
      <c r="B7" s="5" t="n">
        <v>0</v>
      </c>
      <c r="C7" s="5" t="n">
        <v>0</v>
      </c>
      <c r="D7" s="5" t="n">
        <v>6290</v>
      </c>
      <c r="E7" s="5" t="n">
        <v>8870</v>
      </c>
      <c r="F7" s="5" t="n">
        <v>4059</v>
      </c>
      <c r="G7" s="5" t="n">
        <v>0</v>
      </c>
      <c r="H7" s="5" t="n">
        <v>194</v>
      </c>
      <c r="I7" s="5" t="n">
        <v>0</v>
      </c>
      <c r="J7" s="5" t="n">
        <v>15160</v>
      </c>
      <c r="K7" s="5" t="n">
        <v>4253</v>
      </c>
      <c r="L7" s="5" t="n">
        <v>4066</v>
      </c>
    </row>
    <row r="8" spans="1:12">
      <c r="A8" s="4" t="s">
        <v>778</v>
      </c>
      <c r="B8" s="5" t="n">
        <v>2795</v>
      </c>
      <c r="C8" s="5" t="n">
        <v>-204</v>
      </c>
      <c r="D8" s="5" t="n">
        <v>10858</v>
      </c>
      <c r="E8" s="5" t="n">
        <v>437</v>
      </c>
      <c r="F8" s="5" t="n">
        <v>3900</v>
      </c>
      <c r="G8" s="5" t="n">
        <v>-1262</v>
      </c>
      <c r="H8" s="5" t="n">
        <v>-1496</v>
      </c>
      <c r="I8" s="5" t="n">
        <v>1975</v>
      </c>
      <c r="J8" s="6" t="n">
        <v>13888</v>
      </c>
      <c r="K8" s="6" t="n">
        <v>3116</v>
      </c>
      <c r="L8" s="6" t="n">
        <v>29315</v>
      </c>
    </row>
    <row r="9" spans="1:12">
      <c r="A9" s="4" t="s">
        <v>779</v>
      </c>
      <c r="B9" s="6" t="n">
        <v>2309</v>
      </c>
      <c r="C9" s="6" t="n">
        <v>-622</v>
      </c>
      <c r="D9" s="6" t="n">
        <v>10180</v>
      </c>
      <c r="E9" s="6" t="n">
        <v>5</v>
      </c>
      <c r="F9" s="6" t="n">
        <v>3359</v>
      </c>
      <c r="G9" s="6" t="n">
        <v>-1682</v>
      </c>
      <c r="H9" s="6" t="n">
        <v>-1895</v>
      </c>
      <c r="I9" s="6" t="n">
        <v>1402</v>
      </c>
    </row>
    <row r="10" spans="1:12">
      <c r="A10" s="3" t="s">
        <v>780</v>
      </c>
    </row>
    <row r="11" spans="1:12">
      <c r="A11" s="4" t="s">
        <v>781</v>
      </c>
      <c r="B11" s="7" t="n">
        <v>0.03</v>
      </c>
      <c r="C11" s="7" t="n">
        <v>-0.01</v>
      </c>
      <c r="D11" s="7" t="n">
        <v>0.12</v>
      </c>
      <c r="E11" s="6" t="n">
        <v>0</v>
      </c>
      <c r="F11" s="7" t="n">
        <v>0.04</v>
      </c>
      <c r="G11" s="7" t="n">
        <v>-0.02</v>
      </c>
      <c r="H11" s="7" t="n">
        <v>-0.02</v>
      </c>
      <c r="I11" s="7" t="n">
        <v>0.02</v>
      </c>
      <c r="J11" s="7" t="n">
        <v>0.14</v>
      </c>
      <c r="K11" s="7" t="n">
        <v>0.01</v>
      </c>
      <c r="L11" s="7" t="n">
        <v>0.18</v>
      </c>
    </row>
    <row r="12" spans="1:12">
      <c r="A12" s="4" t="s">
        <v>782</v>
      </c>
      <c r="B12" s="5" t="n">
        <v>83595677</v>
      </c>
      <c r="C12" s="5" t="n">
        <v>83594163</v>
      </c>
      <c r="D12" s="5" t="n">
        <v>83585736</v>
      </c>
      <c r="E12" s="5" t="n">
        <v>83565325</v>
      </c>
      <c r="F12" s="5" t="n">
        <v>83545807</v>
      </c>
      <c r="G12" s="5" t="n">
        <v>83474348</v>
      </c>
      <c r="H12" s="5" t="n">
        <v>83375765</v>
      </c>
      <c r="I12" s="5" t="n">
        <v>83348507</v>
      </c>
      <c r="J12" s="5" t="n">
        <v>83585333</v>
      </c>
      <c r="K12" s="5" t="n">
        <v>83436511</v>
      </c>
      <c r="L12" s="5" t="n">
        <v>83421904</v>
      </c>
    </row>
    <row r="13" spans="1:12">
      <c r="A13" s="4" t="s">
        <v>783</v>
      </c>
      <c r="B13" s="5" t="n">
        <v>83705764</v>
      </c>
      <c r="C13" s="5" t="n">
        <v>83594163</v>
      </c>
      <c r="D13" s="5" t="n">
        <v>83652627</v>
      </c>
      <c r="E13" s="5" t="n">
        <v>83643608</v>
      </c>
      <c r="F13" s="5" t="n">
        <v>83571663</v>
      </c>
      <c r="G13" s="5" t="n">
        <v>83474348</v>
      </c>
      <c r="H13" s="5" t="n">
        <v>83375765</v>
      </c>
      <c r="I13" s="5" t="n">
        <v>83490979</v>
      </c>
      <c r="J13" s="5" t="n">
        <v>83690418</v>
      </c>
      <c r="K13" s="5" t="n">
        <v>83465500</v>
      </c>
      <c r="L13" s="5" t="n">
        <v>8353438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784</v>
      </c>
      <c r="B1" s="2" t="s">
        <v>2</v>
      </c>
      <c r="C1" s="2" t="s">
        <v>33</v>
      </c>
    </row>
    <row r="2" spans="1:3">
      <c r="A2" s="3" t="s">
        <v>785</v>
      </c>
    </row>
    <row r="3" spans="1:3">
      <c r="A3" s="4" t="s">
        <v>375</v>
      </c>
      <c r="B3" s="6" t="n">
        <v>1699239000</v>
      </c>
      <c r="C3" s="6" t="n">
        <v>1731074000</v>
      </c>
    </row>
    <row r="4" spans="1:3">
      <c r="A4" s="4" t="s">
        <v>684</v>
      </c>
      <c r="B4" s="5" t="n">
        <v>6300000</v>
      </c>
    </row>
    <row r="5" spans="1:3">
      <c r="A5" s="4" t="s">
        <v>685</v>
      </c>
      <c r="B5" s="6" t="n">
        <v>0</v>
      </c>
    </row>
    <row r="6" spans="1:3">
      <c r="A6" s="4" t="s">
        <v>401</v>
      </c>
    </row>
    <row r="7" spans="1:3">
      <c r="A7" s="3" t="s">
        <v>785</v>
      </c>
    </row>
    <row r="8" spans="1:3">
      <c r="A8" s="4" t="s">
        <v>395</v>
      </c>
      <c r="B8" s="4" t="s">
        <v>403</v>
      </c>
    </row>
    <row r="9" spans="1:3">
      <c r="A9" s="4" t="s">
        <v>426</v>
      </c>
    </row>
    <row r="10" spans="1:3">
      <c r="A10" s="3" t="s">
        <v>785</v>
      </c>
    </row>
    <row r="11" spans="1:3">
      <c r="A11" s="4" t="s">
        <v>391</v>
      </c>
      <c r="B11" s="6" t="n">
        <v>33800000</v>
      </c>
    </row>
    <row r="12" spans="1:3">
      <c r="A12" s="4" t="s">
        <v>375</v>
      </c>
      <c r="B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67</v>
      </c>
      <c r="C2" s="2" t="s">
        <v>2</v>
      </c>
      <c r="D2" s="2" t="s">
        <v>33</v>
      </c>
    </row>
    <row r="3" spans="1:4">
      <c r="A3" s="3" t="s">
        <v>787</v>
      </c>
    </row>
    <row r="4" spans="1:4">
      <c r="A4" s="4" t="s">
        <v>681</v>
      </c>
      <c r="C4" s="6" t="n">
        <v>9196</v>
      </c>
      <c r="D4" s="6" t="n">
        <v>12109</v>
      </c>
    </row>
    <row r="5" spans="1:4">
      <c r="A5" s="4" t="s">
        <v>613</v>
      </c>
      <c r="B5" s="6" t="n">
        <v>40303</v>
      </c>
    </row>
    <row r="6" spans="1:4">
      <c r="A6" s="4" t="s">
        <v>616</v>
      </c>
    </row>
    <row r="7" spans="1:4">
      <c r="A7" s="3" t="s">
        <v>787</v>
      </c>
    </row>
    <row r="8" spans="1:4">
      <c r="A8" s="4" t="s">
        <v>681</v>
      </c>
      <c r="B8" s="5" t="n">
        <v>212</v>
      </c>
    </row>
    <row r="9" spans="1:4">
      <c r="A9" s="4" t="s">
        <v>788</v>
      </c>
      <c r="B9" s="6" t="n">
        <v>184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9"/>
    <col customWidth="1" max="5" min="5" width="52"/>
    <col customWidth="1" max="6" min="6" width="80"/>
  </cols>
  <sheetData>
    <row r="1" spans="1:6">
      <c r="A1" s="1" t="s">
        <v>185</v>
      </c>
      <c r="B1" s="2" t="s">
        <v>111</v>
      </c>
      <c r="C1" s="2" t="s">
        <v>29</v>
      </c>
      <c r="D1" s="2" t="s">
        <v>186</v>
      </c>
      <c r="E1" s="2" t="s">
        <v>187</v>
      </c>
      <c r="F1" s="2" t="s">
        <v>188</v>
      </c>
    </row>
    <row r="2" spans="1:6">
      <c r="A2" s="4" t="s">
        <v>189</v>
      </c>
      <c r="C2" s="6" t="n">
        <v>1898784</v>
      </c>
      <c r="D2" s="6" t="n">
        <v>1797459</v>
      </c>
      <c r="E2" s="6" t="n">
        <v>102500</v>
      </c>
      <c r="F2" s="6" t="n">
        <v>-1175</v>
      </c>
    </row>
    <row r="3" spans="1:6">
      <c r="A3" s="4" t="s">
        <v>120</v>
      </c>
      <c r="C3" s="5" t="n">
        <v>3742</v>
      </c>
      <c r="D3" s="5" t="n">
        <v>3742</v>
      </c>
    </row>
    <row r="4" spans="1:6">
      <c r="A4" s="4" t="s">
        <v>190</v>
      </c>
      <c r="C4" s="5" t="n">
        <v>-970</v>
      </c>
      <c r="F4" s="5" t="n">
        <v>-970</v>
      </c>
    </row>
    <row r="5" spans="1:6">
      <c r="A5" s="4" t="s">
        <v>191</v>
      </c>
      <c r="C5" s="5" t="n">
        <v>-90899</v>
      </c>
      <c r="D5" s="5" t="n">
        <v>-90899</v>
      </c>
    </row>
    <row r="6" spans="1:6">
      <c r="A6" s="4" t="s">
        <v>192</v>
      </c>
      <c r="B6" s="6" t="n">
        <v>-7877</v>
      </c>
      <c r="C6" s="5" t="n">
        <v>-7877</v>
      </c>
      <c r="E6" s="5" t="n">
        <v>-7877</v>
      </c>
    </row>
    <row r="7" spans="1:6">
      <c r="A7" s="4" t="s">
        <v>193</v>
      </c>
      <c r="B7" s="5" t="n">
        <v>-102500</v>
      </c>
      <c r="C7" s="5" t="n">
        <v>-98703</v>
      </c>
      <c r="D7" s="5" t="n">
        <v>-3797</v>
      </c>
      <c r="E7" s="5" t="n">
        <v>-102500</v>
      </c>
    </row>
    <row r="8" spans="1:6">
      <c r="A8" s="4" t="s">
        <v>194</v>
      </c>
      <c r="B8" s="5" t="n">
        <v>27117</v>
      </c>
      <c r="D8" s="5" t="n">
        <v>15443</v>
      </c>
      <c r="E8" s="5" t="n">
        <v>7877</v>
      </c>
    </row>
    <row r="9" spans="1:6">
      <c r="A9" s="4" t="s">
        <v>195</v>
      </c>
      <c r="C9" s="5" t="n">
        <v>23320</v>
      </c>
    </row>
    <row r="10" spans="1:6">
      <c r="A10" s="4" t="s">
        <v>125</v>
      </c>
      <c r="B10" s="5" t="n">
        <v>1445</v>
      </c>
      <c r="C10" s="5" t="n">
        <v>1445</v>
      </c>
      <c r="D10" s="5" t="n">
        <v>1445</v>
      </c>
    </row>
    <row r="11" spans="1:6">
      <c r="A11" s="4" t="s">
        <v>196</v>
      </c>
      <c r="C11" s="5" t="n">
        <v>487</v>
      </c>
      <c r="D11" s="5" t="n">
        <v>487</v>
      </c>
    </row>
    <row r="12" spans="1:6">
      <c r="A12" s="4" t="s">
        <v>197</v>
      </c>
      <c r="C12" s="5" t="n">
        <v>-3353</v>
      </c>
      <c r="D12" s="5" t="n">
        <v>-3353</v>
      </c>
    </row>
    <row r="13" spans="1:6">
      <c r="A13" s="4" t="s">
        <v>198</v>
      </c>
      <c r="C13" s="5" t="n">
        <v>1725976</v>
      </c>
      <c r="D13" s="5" t="n">
        <v>1728121</v>
      </c>
      <c r="E13" s="5" t="n">
        <v>0</v>
      </c>
      <c r="F13" s="5" t="n">
        <v>-2145</v>
      </c>
    </row>
    <row r="14" spans="1:6">
      <c r="A14" s="4" t="s">
        <v>120</v>
      </c>
      <c r="C14" s="5" t="n">
        <v>5043</v>
      </c>
      <c r="D14" s="5" t="n">
        <v>5043</v>
      </c>
    </row>
    <row r="15" spans="1:6">
      <c r="A15" s="4" t="s">
        <v>199</v>
      </c>
      <c r="C15" s="5" t="n">
        <v>3837</v>
      </c>
      <c r="D15" s="5" t="n">
        <v>3837</v>
      </c>
    </row>
    <row r="16" spans="1:6">
      <c r="A16" s="4" t="s">
        <v>190</v>
      </c>
      <c r="C16" s="5" t="n">
        <v>1829</v>
      </c>
      <c r="F16" s="5" t="n">
        <v>1829</v>
      </c>
    </row>
    <row r="17" spans="1:6">
      <c r="A17" s="4" t="s">
        <v>191</v>
      </c>
      <c r="C17" s="5" t="n">
        <v>-97231</v>
      </c>
      <c r="D17" s="5" t="n">
        <v>-97231</v>
      </c>
    </row>
    <row r="18" spans="1:6">
      <c r="A18" s="4" t="s">
        <v>192</v>
      </c>
      <c r="B18" s="5" t="n">
        <v>0</v>
      </c>
      <c r="C18" s="5" t="n">
        <v>0</v>
      </c>
    </row>
    <row r="19" spans="1:6">
      <c r="A19" s="4" t="s">
        <v>194</v>
      </c>
      <c r="B19" s="5" t="n">
        <v>1183</v>
      </c>
      <c r="D19" s="5" t="n">
        <v>1183</v>
      </c>
    </row>
    <row r="20" spans="1:6">
      <c r="A20" s="4" t="s">
        <v>195</v>
      </c>
      <c r="C20" s="5" t="n">
        <v>1183</v>
      </c>
    </row>
    <row r="21" spans="1:6">
      <c r="A21" s="4" t="s">
        <v>196</v>
      </c>
      <c r="C21" s="5" t="n">
        <v>149</v>
      </c>
      <c r="D21" s="5" t="n">
        <v>149</v>
      </c>
    </row>
    <row r="22" spans="1:6">
      <c r="A22" s="4" t="s">
        <v>197</v>
      </c>
      <c r="C22" s="5" t="n">
        <v>-2788</v>
      </c>
      <c r="D22" s="5" t="n">
        <v>-2788</v>
      </c>
    </row>
    <row r="23" spans="1:6">
      <c r="A23" s="4" t="s">
        <v>200</v>
      </c>
      <c r="C23" s="5" t="n">
        <v>1643574</v>
      </c>
      <c r="D23" s="5" t="n">
        <v>1643890</v>
      </c>
      <c r="E23" s="5" t="n">
        <v>0</v>
      </c>
      <c r="F23" s="5" t="n">
        <v>-316</v>
      </c>
    </row>
    <row r="24" spans="1:6">
      <c r="A24" s="4" t="s">
        <v>120</v>
      </c>
      <c r="C24" s="5" t="n">
        <v>5916</v>
      </c>
      <c r="D24" s="5" t="n">
        <v>5916</v>
      </c>
    </row>
    <row r="25" spans="1:6">
      <c r="A25" s="4" t="s">
        <v>190</v>
      </c>
      <c r="C25" s="5" t="n">
        <v>3306</v>
      </c>
      <c r="F25" s="5" t="n">
        <v>3306</v>
      </c>
    </row>
    <row r="26" spans="1:6">
      <c r="A26" s="4" t="s">
        <v>191</v>
      </c>
      <c r="C26" s="5" t="n">
        <v>-102402</v>
      </c>
      <c r="D26" s="5" t="n">
        <v>-102402</v>
      </c>
    </row>
    <row r="27" spans="1:6">
      <c r="A27" s="4" t="s">
        <v>192</v>
      </c>
      <c r="B27" s="5" t="n">
        <v>0</v>
      </c>
      <c r="C27" s="5" t="n">
        <v>0</v>
      </c>
    </row>
    <row r="28" spans="1:6">
      <c r="A28" s="4" t="s">
        <v>194</v>
      </c>
      <c r="B28" s="5" t="n">
        <v>11874</v>
      </c>
      <c r="D28" s="5" t="n">
        <v>11874</v>
      </c>
    </row>
    <row r="29" spans="1:6">
      <c r="A29" s="4" t="s">
        <v>195</v>
      </c>
      <c r="C29" s="5" t="n">
        <v>11874</v>
      </c>
    </row>
    <row r="30" spans="1:6">
      <c r="A30" s="4" t="s">
        <v>125</v>
      </c>
      <c r="B30" s="6" t="n">
        <v>-3750</v>
      </c>
      <c r="C30" s="5" t="n">
        <v>-3750</v>
      </c>
      <c r="D30" s="5" t="n">
        <v>-3750</v>
      </c>
    </row>
    <row r="31" spans="1:6">
      <c r="A31" s="4" t="s">
        <v>196</v>
      </c>
      <c r="C31" s="5" t="n">
        <v>236</v>
      </c>
      <c r="D31" s="5" t="n">
        <v>236</v>
      </c>
    </row>
    <row r="32" spans="1:6">
      <c r="A32" s="4" t="s">
        <v>197</v>
      </c>
      <c r="C32" s="5" t="n">
        <v>-6657</v>
      </c>
      <c r="D32" s="5" t="n">
        <v>-6657</v>
      </c>
    </row>
    <row r="33" spans="1:6">
      <c r="A33" s="4" t="s">
        <v>201</v>
      </c>
      <c r="C33" s="6" t="n">
        <v>1565411</v>
      </c>
      <c r="D33" s="6" t="n">
        <v>1562421</v>
      </c>
      <c r="E33" s="6" t="n">
        <v>0</v>
      </c>
      <c r="F33" s="6" t="n">
        <v>29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67</v>
      </c>
    </row>
    <row r="3" spans="1:4">
      <c r="A3" s="3" t="s">
        <v>790</v>
      </c>
    </row>
    <row r="4" spans="1:4">
      <c r="A4" s="4" t="s">
        <v>791</v>
      </c>
      <c r="B4" s="11" t="n">
        <v>0.3</v>
      </c>
      <c r="C4" s="11" t="n">
        <v>0.4</v>
      </c>
      <c r="D4" s="11" t="n">
        <v>0.4</v>
      </c>
    </row>
    <row r="5" spans="1:4">
      <c r="A5" s="4" t="s">
        <v>792</v>
      </c>
    </row>
    <row r="6" spans="1:4">
      <c r="A6" s="3" t="s">
        <v>790</v>
      </c>
    </row>
    <row r="7" spans="1:4">
      <c r="A7" s="4" t="s">
        <v>793</v>
      </c>
      <c r="B7" s="11" t="n">
        <v>0.1</v>
      </c>
      <c r="C7" s="11" t="n">
        <v>0.1</v>
      </c>
      <c r="D7" s="11"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v>
      </c>
      <c r="C1" s="2" t="s">
        <v>33</v>
      </c>
      <c r="D1" s="2" t="s">
        <v>67</v>
      </c>
      <c r="E1" s="2" t="s">
        <v>795</v>
      </c>
    </row>
    <row r="2" spans="1:5">
      <c r="A2" s="3" t="s">
        <v>796</v>
      </c>
    </row>
    <row r="3" spans="1:5">
      <c r="A3" s="4" t="s">
        <v>797</v>
      </c>
      <c r="B3" s="6" t="n">
        <v>1700650</v>
      </c>
    </row>
    <row r="4" spans="1:5">
      <c r="A4" s="4" t="s">
        <v>798</v>
      </c>
      <c r="B4" s="5" t="n">
        <v>871161</v>
      </c>
    </row>
    <row r="5" spans="1:5">
      <c r="A5" s="4" t="s">
        <v>799</v>
      </c>
      <c r="B5" s="5" t="n">
        <v>2895688</v>
      </c>
    </row>
    <row r="6" spans="1:5">
      <c r="A6" s="4" t="s">
        <v>800</v>
      </c>
      <c r="B6" s="5" t="n">
        <v>2692</v>
      </c>
    </row>
    <row r="7" spans="1:5">
      <c r="A7" s="4" t="s">
        <v>801</v>
      </c>
      <c r="B7" s="5" t="n">
        <v>179889</v>
      </c>
    </row>
    <row r="8" spans="1:5">
      <c r="A8" s="4" t="s">
        <v>802</v>
      </c>
      <c r="B8" s="5" t="n">
        <v>873854</v>
      </c>
    </row>
    <row r="9" spans="1:5">
      <c r="A9" s="4" t="s">
        <v>803</v>
      </c>
      <c r="B9" s="5" t="n">
        <v>3075577</v>
      </c>
    </row>
    <row r="10" spans="1:5">
      <c r="A10" s="4" t="s">
        <v>804</v>
      </c>
      <c r="B10" s="5" t="n">
        <v>3949431</v>
      </c>
      <c r="C10" s="6" t="n">
        <v>3988819</v>
      </c>
      <c r="D10" s="6" t="n">
        <v>3926180</v>
      </c>
      <c r="E10" s="6" t="n">
        <v>3897131</v>
      </c>
    </row>
    <row r="11" spans="1:5">
      <c r="A11" s="4" t="s">
        <v>805</v>
      </c>
      <c r="B11" s="5" t="n">
        <v>660276</v>
      </c>
      <c r="C11" s="6" t="n">
        <v>556851</v>
      </c>
      <c r="D11" s="6" t="n">
        <v>428930</v>
      </c>
      <c r="E11" s="6" t="n">
        <v>313524</v>
      </c>
    </row>
    <row r="12" spans="1:5">
      <c r="A12" s="4" t="s">
        <v>806</v>
      </c>
    </row>
    <row r="13" spans="1:5">
      <c r="A13" s="3" t="s">
        <v>796</v>
      </c>
    </row>
    <row r="14" spans="1:5">
      <c r="A14" s="4" t="s">
        <v>797</v>
      </c>
      <c r="B14" s="5" t="n">
        <v>645822</v>
      </c>
    </row>
    <row r="15" spans="1:5">
      <c r="A15" s="4" t="s">
        <v>798</v>
      </c>
      <c r="B15" s="5" t="n">
        <v>780260</v>
      </c>
    </row>
    <row r="16" spans="1:5">
      <c r="A16" s="4" t="s">
        <v>799</v>
      </c>
      <c r="B16" s="5" t="n">
        <v>2533127</v>
      </c>
    </row>
    <row r="17" spans="1:5">
      <c r="A17" s="4" t="s">
        <v>800</v>
      </c>
      <c r="B17" s="5" t="n">
        <v>2692</v>
      </c>
    </row>
    <row r="18" spans="1:5">
      <c r="A18" s="4" t="s">
        <v>801</v>
      </c>
      <c r="B18" s="5" t="n">
        <v>159648</v>
      </c>
    </row>
    <row r="19" spans="1:5">
      <c r="A19" s="4" t="s">
        <v>802</v>
      </c>
      <c r="B19" s="5" t="n">
        <v>782952</v>
      </c>
    </row>
    <row r="20" spans="1:5">
      <c r="A20" s="4" t="s">
        <v>803</v>
      </c>
      <c r="B20" s="5" t="n">
        <v>2692774</v>
      </c>
    </row>
    <row r="21" spans="1:5">
      <c r="A21" s="4" t="s">
        <v>804</v>
      </c>
      <c r="B21" s="5" t="n">
        <v>3475726</v>
      </c>
    </row>
    <row r="22" spans="1:5">
      <c r="A22" s="4" t="s">
        <v>805</v>
      </c>
      <c r="B22" s="5" t="n">
        <v>586651</v>
      </c>
    </row>
    <row r="23" spans="1:5">
      <c r="A23" s="4" t="s">
        <v>807</v>
      </c>
    </row>
    <row r="24" spans="1:5">
      <c r="A24" s="3" t="s">
        <v>796</v>
      </c>
    </row>
    <row r="25" spans="1:5">
      <c r="A25" s="4" t="s">
        <v>797</v>
      </c>
      <c r="B25" s="5" t="n">
        <v>5000</v>
      </c>
    </row>
    <row r="26" spans="1:5">
      <c r="A26" s="4" t="s">
        <v>798</v>
      </c>
      <c r="B26" s="5" t="n">
        <v>2624</v>
      </c>
    </row>
    <row r="27" spans="1:5">
      <c r="A27" s="4" t="s">
        <v>799</v>
      </c>
      <c r="B27" s="5" t="n">
        <v>13237</v>
      </c>
    </row>
    <row r="28" spans="1:5">
      <c r="A28" s="4" t="s">
        <v>800</v>
      </c>
      <c r="B28" s="5" t="n">
        <v>0</v>
      </c>
    </row>
    <row r="29" spans="1:5">
      <c r="A29" s="4" t="s">
        <v>801</v>
      </c>
      <c r="B29" s="5" t="n">
        <v>382</v>
      </c>
    </row>
    <row r="30" spans="1:5">
      <c r="A30" s="4" t="s">
        <v>802</v>
      </c>
      <c r="B30" s="5" t="n">
        <v>2624</v>
      </c>
    </row>
    <row r="31" spans="1:5">
      <c r="A31" s="4" t="s">
        <v>803</v>
      </c>
      <c r="B31" s="5" t="n">
        <v>13619</v>
      </c>
    </row>
    <row r="32" spans="1:5">
      <c r="A32" s="4" t="s">
        <v>804</v>
      </c>
      <c r="B32" s="5" t="n">
        <v>16243</v>
      </c>
    </row>
    <row r="33" spans="1:5">
      <c r="A33" s="4" t="s">
        <v>805</v>
      </c>
      <c r="B33" s="5" t="n">
        <v>3078</v>
      </c>
    </row>
    <row r="34" spans="1:5">
      <c r="A34" s="4" t="s">
        <v>808</v>
      </c>
    </row>
    <row r="35" spans="1:5">
      <c r="A35" s="3" t="s">
        <v>796</v>
      </c>
    </row>
    <row r="36" spans="1:5">
      <c r="A36" s="4" t="s">
        <v>797</v>
      </c>
      <c r="B36" s="5" t="n">
        <v>0</v>
      </c>
    </row>
    <row r="37" spans="1:5">
      <c r="A37" s="4" t="s">
        <v>798</v>
      </c>
      <c r="B37" s="5" t="n">
        <v>2672</v>
      </c>
    </row>
    <row r="38" spans="1:5">
      <c r="A38" s="4" t="s">
        <v>799</v>
      </c>
      <c r="B38" s="5" t="n">
        <v>0</v>
      </c>
    </row>
    <row r="39" spans="1:5">
      <c r="A39" s="4" t="s">
        <v>800</v>
      </c>
      <c r="B39" s="5" t="n">
        <v>0</v>
      </c>
    </row>
    <row r="40" spans="1:5">
      <c r="A40" s="4" t="s">
        <v>801</v>
      </c>
      <c r="B40" s="5" t="n">
        <v>0</v>
      </c>
    </row>
    <row r="41" spans="1:5">
      <c r="A41" s="4" t="s">
        <v>802</v>
      </c>
      <c r="B41" s="5" t="n">
        <v>2672</v>
      </c>
    </row>
    <row r="42" spans="1:5">
      <c r="A42" s="4" t="s">
        <v>803</v>
      </c>
      <c r="B42" s="5" t="n">
        <v>0</v>
      </c>
    </row>
    <row r="43" spans="1:5">
      <c r="A43" s="4" t="s">
        <v>804</v>
      </c>
      <c r="B43" s="5" t="n">
        <v>2672</v>
      </c>
    </row>
    <row r="44" spans="1:5">
      <c r="A44" s="4" t="s">
        <v>805</v>
      </c>
      <c r="B44" s="5" t="n">
        <v>0</v>
      </c>
    </row>
    <row r="45" spans="1:5">
      <c r="A45" s="4" t="s">
        <v>809</v>
      </c>
    </row>
    <row r="46" spans="1:5">
      <c r="A46" s="3" t="s">
        <v>796</v>
      </c>
    </row>
    <row r="47" spans="1:5">
      <c r="A47" s="4" t="s">
        <v>797</v>
      </c>
      <c r="B47" s="5" t="n">
        <v>44505</v>
      </c>
    </row>
    <row r="48" spans="1:5">
      <c r="A48" s="4" t="s">
        <v>798</v>
      </c>
      <c r="B48" s="5" t="n">
        <v>47809</v>
      </c>
    </row>
    <row r="49" spans="1:5">
      <c r="A49" s="4" t="s">
        <v>799</v>
      </c>
      <c r="B49" s="5" t="n">
        <v>44062</v>
      </c>
    </row>
    <row r="50" spans="1:5">
      <c r="A50" s="4" t="s">
        <v>800</v>
      </c>
      <c r="B50" s="5" t="n">
        <v>0</v>
      </c>
    </row>
    <row r="51" spans="1:5">
      <c r="A51" s="4" t="s">
        <v>801</v>
      </c>
      <c r="B51" s="5" t="n">
        <v>1368</v>
      </c>
    </row>
    <row r="52" spans="1:5">
      <c r="A52" s="4" t="s">
        <v>802</v>
      </c>
      <c r="B52" s="5" t="n">
        <v>47809</v>
      </c>
    </row>
    <row r="53" spans="1:5">
      <c r="A53" s="4" t="s">
        <v>803</v>
      </c>
      <c r="B53" s="5" t="n">
        <v>45430</v>
      </c>
    </row>
    <row r="54" spans="1:5">
      <c r="A54" s="4" t="s">
        <v>804</v>
      </c>
      <c r="B54" s="5" t="n">
        <v>93239</v>
      </c>
    </row>
    <row r="55" spans="1:5">
      <c r="A55" s="4" t="s">
        <v>805</v>
      </c>
      <c r="B55" s="5" t="n">
        <v>6715</v>
      </c>
    </row>
    <row r="56" spans="1:5">
      <c r="A56" s="4" t="s">
        <v>810</v>
      </c>
    </row>
    <row r="57" spans="1:5">
      <c r="A57" s="3" t="s">
        <v>796</v>
      </c>
    </row>
    <row r="58" spans="1:5">
      <c r="A58" s="4" t="s">
        <v>797</v>
      </c>
      <c r="B58" s="5" t="n">
        <v>11906</v>
      </c>
    </row>
    <row r="59" spans="1:5">
      <c r="A59" s="4" t="s">
        <v>798</v>
      </c>
      <c r="B59" s="5" t="n">
        <v>7005</v>
      </c>
    </row>
    <row r="60" spans="1:5">
      <c r="A60" s="4" t="s">
        <v>799</v>
      </c>
      <c r="B60" s="5" t="n">
        <v>20794</v>
      </c>
    </row>
    <row r="61" spans="1:5">
      <c r="A61" s="4" t="s">
        <v>800</v>
      </c>
      <c r="B61" s="5" t="n">
        <v>0</v>
      </c>
    </row>
    <row r="62" spans="1:5">
      <c r="A62" s="4" t="s">
        <v>801</v>
      </c>
      <c r="B62" s="5" t="n">
        <v>1620</v>
      </c>
    </row>
    <row r="63" spans="1:5">
      <c r="A63" s="4" t="s">
        <v>802</v>
      </c>
      <c r="B63" s="5" t="n">
        <v>7005</v>
      </c>
    </row>
    <row r="64" spans="1:5">
      <c r="A64" s="4" t="s">
        <v>803</v>
      </c>
      <c r="B64" s="5" t="n">
        <v>22414</v>
      </c>
    </row>
    <row r="65" spans="1:5">
      <c r="A65" s="4" t="s">
        <v>804</v>
      </c>
      <c r="B65" s="5" t="n">
        <v>29419</v>
      </c>
    </row>
    <row r="66" spans="1:5">
      <c r="A66" s="4" t="s">
        <v>805</v>
      </c>
      <c r="B66" s="5" t="n">
        <v>6161</v>
      </c>
    </row>
    <row r="67" spans="1:5">
      <c r="A67" s="4" t="s">
        <v>811</v>
      </c>
    </row>
    <row r="68" spans="1:5">
      <c r="A68" s="3" t="s">
        <v>796</v>
      </c>
    </row>
    <row r="69" spans="1:5">
      <c r="A69" s="4" t="s">
        <v>797</v>
      </c>
      <c r="B69" s="5" t="n">
        <v>0</v>
      </c>
    </row>
    <row r="70" spans="1:5">
      <c r="A70" s="4" t="s">
        <v>798</v>
      </c>
      <c r="B70" s="5" t="n">
        <v>3272</v>
      </c>
    </row>
    <row r="71" spans="1:5">
      <c r="A71" s="4" t="s">
        <v>799</v>
      </c>
      <c r="B71" s="5" t="n">
        <v>13426</v>
      </c>
    </row>
    <row r="72" spans="1:5">
      <c r="A72" s="4" t="s">
        <v>800</v>
      </c>
      <c r="B72" s="5" t="n">
        <v>0</v>
      </c>
    </row>
    <row r="73" spans="1:5">
      <c r="A73" s="4" t="s">
        <v>801</v>
      </c>
      <c r="B73" s="5" t="n">
        <v>996</v>
      </c>
    </row>
    <row r="74" spans="1:5">
      <c r="A74" s="4" t="s">
        <v>802</v>
      </c>
      <c r="B74" s="5" t="n">
        <v>3272</v>
      </c>
    </row>
    <row r="75" spans="1:5">
      <c r="A75" s="4" t="s">
        <v>803</v>
      </c>
      <c r="B75" s="5" t="n">
        <v>14423</v>
      </c>
    </row>
    <row r="76" spans="1:5">
      <c r="A76" s="4" t="s">
        <v>804</v>
      </c>
      <c r="B76" s="5" t="n">
        <v>17695</v>
      </c>
    </row>
    <row r="77" spans="1:5">
      <c r="A77" s="4" t="s">
        <v>805</v>
      </c>
      <c r="B77" s="5" t="n">
        <v>4197</v>
      </c>
    </row>
    <row r="78" spans="1:5">
      <c r="A78" s="4" t="s">
        <v>812</v>
      </c>
    </row>
    <row r="79" spans="1:5">
      <c r="A79" s="3" t="s">
        <v>796</v>
      </c>
    </row>
    <row r="80" spans="1:5">
      <c r="A80" s="4" t="s">
        <v>797</v>
      </c>
      <c r="B80" s="5" t="n">
        <v>6548</v>
      </c>
    </row>
    <row r="81" spans="1:5">
      <c r="A81" s="4" t="s">
        <v>798</v>
      </c>
      <c r="B81" s="5" t="n">
        <v>1230</v>
      </c>
    </row>
    <row r="82" spans="1:5">
      <c r="A82" s="4" t="s">
        <v>799</v>
      </c>
      <c r="B82" s="5" t="n">
        <v>12715</v>
      </c>
    </row>
    <row r="83" spans="1:5">
      <c r="A83" s="4" t="s">
        <v>800</v>
      </c>
      <c r="B83" s="5" t="n">
        <v>0</v>
      </c>
    </row>
    <row r="84" spans="1:5">
      <c r="A84" s="4" t="s">
        <v>801</v>
      </c>
      <c r="B84" s="5" t="n">
        <v>162</v>
      </c>
    </row>
    <row r="85" spans="1:5">
      <c r="A85" s="4" t="s">
        <v>802</v>
      </c>
      <c r="B85" s="5" t="n">
        <v>1230</v>
      </c>
    </row>
    <row r="86" spans="1:5">
      <c r="A86" s="4" t="s">
        <v>803</v>
      </c>
      <c r="B86" s="5" t="n">
        <v>12877</v>
      </c>
    </row>
    <row r="87" spans="1:5">
      <c r="A87" s="4" t="s">
        <v>804</v>
      </c>
      <c r="B87" s="5" t="n">
        <v>14107</v>
      </c>
    </row>
    <row r="88" spans="1:5">
      <c r="A88" s="4" t="s">
        <v>805</v>
      </c>
      <c r="B88" s="5" t="n">
        <v>2347</v>
      </c>
    </row>
    <row r="89" spans="1:5">
      <c r="A89" s="4" t="s">
        <v>813</v>
      </c>
    </row>
    <row r="90" spans="1:5">
      <c r="A90" s="3" t="s">
        <v>796</v>
      </c>
    </row>
    <row r="91" spans="1:5">
      <c r="A91" s="4" t="s">
        <v>797</v>
      </c>
      <c r="B91" s="5" t="n">
        <v>0</v>
      </c>
    </row>
    <row r="92" spans="1:5">
      <c r="A92" s="4" t="s">
        <v>798</v>
      </c>
      <c r="B92" s="5" t="n">
        <v>9130</v>
      </c>
    </row>
    <row r="93" spans="1:5">
      <c r="A93" s="4" t="s">
        <v>799</v>
      </c>
      <c r="B93" s="5" t="n">
        <v>41449</v>
      </c>
    </row>
    <row r="94" spans="1:5">
      <c r="A94" s="4" t="s">
        <v>800</v>
      </c>
      <c r="B94" s="5" t="n">
        <v>0</v>
      </c>
    </row>
    <row r="95" spans="1:5">
      <c r="A95" s="4" t="s">
        <v>801</v>
      </c>
      <c r="B95" s="5" t="n">
        <v>376</v>
      </c>
    </row>
    <row r="96" spans="1:5">
      <c r="A96" s="4" t="s">
        <v>802</v>
      </c>
      <c r="B96" s="5" t="n">
        <v>9130</v>
      </c>
    </row>
    <row r="97" spans="1:5">
      <c r="A97" s="4" t="s">
        <v>803</v>
      </c>
      <c r="B97" s="5" t="n">
        <v>41826</v>
      </c>
    </row>
    <row r="98" spans="1:5">
      <c r="A98" s="4" t="s">
        <v>804</v>
      </c>
      <c r="B98" s="5" t="n">
        <v>50956</v>
      </c>
    </row>
    <row r="99" spans="1:5">
      <c r="A99" s="4" t="s">
        <v>805</v>
      </c>
      <c r="B99" s="5" t="n">
        <v>5689</v>
      </c>
    </row>
    <row r="100" spans="1:5">
      <c r="A100" s="4" t="s">
        <v>814</v>
      </c>
    </row>
    <row r="101" spans="1:5">
      <c r="A101" s="3" t="s">
        <v>796</v>
      </c>
    </row>
    <row r="102" spans="1:5">
      <c r="A102" s="4" t="s">
        <v>797</v>
      </c>
      <c r="B102" s="5" t="n">
        <v>0</v>
      </c>
    </row>
    <row r="103" spans="1:5">
      <c r="A103" s="4" t="s">
        <v>798</v>
      </c>
      <c r="B103" s="5" t="n">
        <v>3733</v>
      </c>
    </row>
    <row r="104" spans="1:5">
      <c r="A104" s="4" t="s">
        <v>799</v>
      </c>
      <c r="B104" s="5" t="n">
        <v>18983</v>
      </c>
    </row>
    <row r="105" spans="1:5">
      <c r="A105" s="4" t="s">
        <v>800</v>
      </c>
      <c r="B105" s="5" t="n">
        <v>359</v>
      </c>
    </row>
    <row r="106" spans="1:5">
      <c r="A106" s="4" t="s">
        <v>801</v>
      </c>
      <c r="B106" s="5" t="n">
        <v>5484</v>
      </c>
    </row>
    <row r="107" spans="1:5">
      <c r="A107" s="4" t="s">
        <v>802</v>
      </c>
      <c r="B107" s="5" t="n">
        <v>4093</v>
      </c>
    </row>
    <row r="108" spans="1:5">
      <c r="A108" s="4" t="s">
        <v>803</v>
      </c>
      <c r="B108" s="5" t="n">
        <v>24467</v>
      </c>
    </row>
    <row r="109" spans="1:5">
      <c r="A109" s="4" t="s">
        <v>804</v>
      </c>
      <c r="B109" s="5" t="n">
        <v>28560</v>
      </c>
    </row>
    <row r="110" spans="1:5">
      <c r="A110" s="4" t="s">
        <v>805</v>
      </c>
      <c r="B110" s="5" t="n">
        <v>9385</v>
      </c>
    </row>
    <row r="111" spans="1:5">
      <c r="A111" s="4" t="s">
        <v>815</v>
      </c>
    </row>
    <row r="112" spans="1:5">
      <c r="A112" s="3" t="s">
        <v>796</v>
      </c>
    </row>
    <row r="113" spans="1:5">
      <c r="A113" s="4" t="s">
        <v>797</v>
      </c>
      <c r="B113" s="5" t="n">
        <v>10683</v>
      </c>
    </row>
    <row r="114" spans="1:5">
      <c r="A114" s="4" t="s">
        <v>798</v>
      </c>
      <c r="B114" s="5" t="n">
        <v>4386</v>
      </c>
    </row>
    <row r="115" spans="1:5">
      <c r="A115" s="4" t="s">
        <v>799</v>
      </c>
      <c r="B115" s="5" t="n">
        <v>9175</v>
      </c>
    </row>
    <row r="116" spans="1:5">
      <c r="A116" s="4" t="s">
        <v>800</v>
      </c>
      <c r="B116" s="5" t="n">
        <v>0</v>
      </c>
    </row>
    <row r="117" spans="1:5">
      <c r="A117" s="4" t="s">
        <v>801</v>
      </c>
      <c r="B117" s="5" t="n">
        <v>2099</v>
      </c>
    </row>
    <row r="118" spans="1:5">
      <c r="A118" s="4" t="s">
        <v>802</v>
      </c>
      <c r="B118" s="5" t="n">
        <v>4386</v>
      </c>
    </row>
    <row r="119" spans="1:5">
      <c r="A119" s="4" t="s">
        <v>803</v>
      </c>
      <c r="B119" s="5" t="n">
        <v>11274</v>
      </c>
    </row>
    <row r="120" spans="1:5">
      <c r="A120" s="4" t="s">
        <v>804</v>
      </c>
      <c r="B120" s="5" t="n">
        <v>15660</v>
      </c>
    </row>
    <row r="121" spans="1:5">
      <c r="A121" s="4" t="s">
        <v>805</v>
      </c>
      <c r="B121" s="5" t="n">
        <v>4688</v>
      </c>
    </row>
    <row r="122" spans="1:5">
      <c r="A122" s="4" t="s">
        <v>816</v>
      </c>
    </row>
    <row r="123" spans="1:5">
      <c r="A123" s="3" t="s">
        <v>796</v>
      </c>
    </row>
    <row r="124" spans="1:5">
      <c r="A124" s="4" t="s">
        <v>797</v>
      </c>
      <c r="B124" s="5" t="n">
        <v>0</v>
      </c>
    </row>
    <row r="125" spans="1:5">
      <c r="A125" s="4" t="s">
        <v>798</v>
      </c>
      <c r="B125" s="5" t="n">
        <v>3407</v>
      </c>
    </row>
    <row r="126" spans="1:5">
      <c r="A126" s="4" t="s">
        <v>799</v>
      </c>
      <c r="B126" s="5" t="n">
        <v>8668</v>
      </c>
    </row>
    <row r="127" spans="1:5">
      <c r="A127" s="4" t="s">
        <v>800</v>
      </c>
      <c r="B127" s="5" t="n">
        <v>0</v>
      </c>
    </row>
    <row r="128" spans="1:5">
      <c r="A128" s="4" t="s">
        <v>801</v>
      </c>
      <c r="B128" s="5" t="n">
        <v>422</v>
      </c>
    </row>
    <row r="129" spans="1:5">
      <c r="A129" s="4" t="s">
        <v>802</v>
      </c>
      <c r="B129" s="5" t="n">
        <v>3407</v>
      </c>
    </row>
    <row r="130" spans="1:5">
      <c r="A130" s="4" t="s">
        <v>803</v>
      </c>
      <c r="B130" s="5" t="n">
        <v>9091</v>
      </c>
    </row>
    <row r="131" spans="1:5">
      <c r="A131" s="4" t="s">
        <v>804</v>
      </c>
      <c r="B131" s="5" t="n">
        <v>12498</v>
      </c>
    </row>
    <row r="132" spans="1:5">
      <c r="A132" s="4" t="s">
        <v>805</v>
      </c>
      <c r="B132" s="5" t="n">
        <v>2693</v>
      </c>
    </row>
    <row r="133" spans="1:5">
      <c r="A133" s="4" t="s">
        <v>817</v>
      </c>
    </row>
    <row r="134" spans="1:5">
      <c r="A134" s="3" t="s">
        <v>796</v>
      </c>
    </row>
    <row r="135" spans="1:5">
      <c r="A135" s="4" t="s">
        <v>797</v>
      </c>
      <c r="B135" s="5" t="n">
        <v>0</v>
      </c>
    </row>
    <row r="136" spans="1:5">
      <c r="A136" s="4" t="s">
        <v>798</v>
      </c>
      <c r="B136" s="5" t="n">
        <v>29</v>
      </c>
    </row>
    <row r="137" spans="1:5">
      <c r="A137" s="4" t="s">
        <v>799</v>
      </c>
      <c r="B137" s="5" t="n">
        <v>2773</v>
      </c>
    </row>
    <row r="138" spans="1:5">
      <c r="A138" s="4" t="s">
        <v>800</v>
      </c>
      <c r="B138" s="5" t="n">
        <v>0</v>
      </c>
    </row>
    <row r="139" spans="1:5">
      <c r="A139" s="4" t="s">
        <v>801</v>
      </c>
      <c r="B139" s="5" t="n">
        <v>0</v>
      </c>
    </row>
    <row r="140" spans="1:5">
      <c r="A140" s="4" t="s">
        <v>802</v>
      </c>
      <c r="B140" s="5" t="n">
        <v>29</v>
      </c>
    </row>
    <row r="141" spans="1:5">
      <c r="A141" s="4" t="s">
        <v>803</v>
      </c>
      <c r="B141" s="5" t="n">
        <v>2773</v>
      </c>
    </row>
    <row r="142" spans="1:5">
      <c r="A142" s="4" t="s">
        <v>804</v>
      </c>
      <c r="B142" s="5" t="n">
        <v>2802</v>
      </c>
    </row>
    <row r="143" spans="1:5">
      <c r="A143" s="4" t="s">
        <v>805</v>
      </c>
      <c r="B143" s="5" t="n">
        <v>1183</v>
      </c>
    </row>
    <row r="144" spans="1:5">
      <c r="A144" s="4" t="s">
        <v>818</v>
      </c>
    </row>
    <row r="145" spans="1:5">
      <c r="A145" s="3" t="s">
        <v>796</v>
      </c>
    </row>
    <row r="146" spans="1:5">
      <c r="A146" s="4" t="s">
        <v>797</v>
      </c>
      <c r="B146" s="5" t="n">
        <v>0</v>
      </c>
    </row>
    <row r="147" spans="1:5">
      <c r="A147" s="4" t="s">
        <v>798</v>
      </c>
      <c r="B147" s="5" t="n">
        <v>6267</v>
      </c>
    </row>
    <row r="148" spans="1:5">
      <c r="A148" s="4" t="s">
        <v>799</v>
      </c>
      <c r="B148" s="5" t="n">
        <v>10516</v>
      </c>
    </row>
    <row r="149" spans="1:5">
      <c r="A149" s="4" t="s">
        <v>800</v>
      </c>
      <c r="B149" s="5" t="n">
        <v>0</v>
      </c>
    </row>
    <row r="150" spans="1:5">
      <c r="A150" s="4" t="s">
        <v>801</v>
      </c>
      <c r="B150" s="5" t="n">
        <v>415</v>
      </c>
    </row>
    <row r="151" spans="1:5">
      <c r="A151" s="4" t="s">
        <v>802</v>
      </c>
      <c r="B151" s="5" t="n">
        <v>6267</v>
      </c>
    </row>
    <row r="152" spans="1:5">
      <c r="A152" s="4" t="s">
        <v>803</v>
      </c>
      <c r="B152" s="5" t="n">
        <v>10932</v>
      </c>
    </row>
    <row r="153" spans="1:5">
      <c r="A153" s="4" t="s">
        <v>804</v>
      </c>
      <c r="B153" s="5" t="n">
        <v>17199</v>
      </c>
    </row>
    <row r="154" spans="1:5">
      <c r="A154" s="4" t="s">
        <v>805</v>
      </c>
      <c r="B154" s="5" t="n">
        <v>1862</v>
      </c>
    </row>
    <row r="155" spans="1:5">
      <c r="A155" s="4" t="s">
        <v>819</v>
      </c>
    </row>
    <row r="156" spans="1:5">
      <c r="A156" s="3" t="s">
        <v>796</v>
      </c>
    </row>
    <row r="157" spans="1:5">
      <c r="A157" s="4" t="s">
        <v>797</v>
      </c>
      <c r="B157" s="5" t="n">
        <v>0</v>
      </c>
    </row>
    <row r="158" spans="1:5">
      <c r="A158" s="4" t="s">
        <v>798</v>
      </c>
      <c r="B158" s="5" t="n">
        <v>9761</v>
      </c>
    </row>
    <row r="159" spans="1:5">
      <c r="A159" s="4" t="s">
        <v>799</v>
      </c>
      <c r="B159" s="5" t="n">
        <v>28977</v>
      </c>
    </row>
    <row r="160" spans="1:5">
      <c r="A160" s="4" t="s">
        <v>800</v>
      </c>
      <c r="B160" s="5" t="n">
        <v>0</v>
      </c>
    </row>
    <row r="161" spans="1:5">
      <c r="A161" s="4" t="s">
        <v>801</v>
      </c>
      <c r="B161" s="5" t="n">
        <v>3238</v>
      </c>
    </row>
    <row r="162" spans="1:5">
      <c r="A162" s="4" t="s">
        <v>802</v>
      </c>
      <c r="B162" s="5" t="n">
        <v>9761</v>
      </c>
    </row>
    <row r="163" spans="1:5">
      <c r="A163" s="4" t="s">
        <v>803</v>
      </c>
      <c r="B163" s="5" t="n">
        <v>32215</v>
      </c>
    </row>
    <row r="164" spans="1:5">
      <c r="A164" s="4" t="s">
        <v>804</v>
      </c>
      <c r="B164" s="5" t="n">
        <v>41976</v>
      </c>
    </row>
    <row r="165" spans="1:5">
      <c r="A165" s="4" t="s">
        <v>805</v>
      </c>
      <c r="B165" s="5" t="n">
        <v>7667</v>
      </c>
    </row>
    <row r="166" spans="1:5">
      <c r="A166" s="4" t="s">
        <v>820</v>
      </c>
    </row>
    <row r="167" spans="1:5">
      <c r="A167" s="3" t="s">
        <v>796</v>
      </c>
    </row>
    <row r="168" spans="1:5">
      <c r="A168" s="4" t="s">
        <v>797</v>
      </c>
      <c r="B168" s="5" t="n">
        <v>18250</v>
      </c>
    </row>
    <row r="169" spans="1:5">
      <c r="A169" s="4" t="s">
        <v>798</v>
      </c>
      <c r="B169" s="5" t="n">
        <v>0</v>
      </c>
    </row>
    <row r="170" spans="1:5">
      <c r="A170" s="4" t="s">
        <v>799</v>
      </c>
      <c r="B170" s="5" t="n">
        <v>35074</v>
      </c>
    </row>
    <row r="171" spans="1:5">
      <c r="A171" s="4" t="s">
        <v>800</v>
      </c>
      <c r="B171" s="5" t="n">
        <v>0</v>
      </c>
    </row>
    <row r="172" spans="1:5">
      <c r="A172" s="4" t="s">
        <v>801</v>
      </c>
      <c r="B172" s="5" t="n">
        <v>409</v>
      </c>
    </row>
    <row r="173" spans="1:5">
      <c r="A173" s="4" t="s">
        <v>802</v>
      </c>
      <c r="B173" s="5" t="n">
        <v>0</v>
      </c>
    </row>
    <row r="174" spans="1:5">
      <c r="A174" s="4" t="s">
        <v>803</v>
      </c>
      <c r="B174" s="5" t="n">
        <v>35483</v>
      </c>
    </row>
    <row r="175" spans="1:5">
      <c r="A175" s="4" t="s">
        <v>804</v>
      </c>
      <c r="B175" s="5" t="n">
        <v>35483</v>
      </c>
    </row>
    <row r="176" spans="1:5">
      <c r="A176" s="4" t="s">
        <v>805</v>
      </c>
      <c r="B176" s="5" t="n">
        <v>4026</v>
      </c>
    </row>
    <row r="177" spans="1:5">
      <c r="A177" s="4" t="s">
        <v>821</v>
      </c>
    </row>
    <row r="178" spans="1:5">
      <c r="A178" s="3" t="s">
        <v>796</v>
      </c>
    </row>
    <row r="179" spans="1:5">
      <c r="A179" s="4" t="s">
        <v>797</v>
      </c>
      <c r="B179" s="5" t="n">
        <v>70455</v>
      </c>
    </row>
    <row r="180" spans="1:5">
      <c r="A180" s="4" t="s">
        <v>798</v>
      </c>
      <c r="B180" s="5" t="n">
        <v>58960</v>
      </c>
    </row>
    <row r="181" spans="1:5">
      <c r="A181" s="4" t="s">
        <v>799</v>
      </c>
      <c r="B181" s="5" t="n">
        <v>72756</v>
      </c>
    </row>
    <row r="182" spans="1:5">
      <c r="A182" s="4" t="s">
        <v>800</v>
      </c>
      <c r="B182" s="5" t="n">
        <v>0</v>
      </c>
    </row>
    <row r="183" spans="1:5">
      <c r="A183" s="4" t="s">
        <v>801</v>
      </c>
      <c r="B183" s="5" t="n">
        <v>3345</v>
      </c>
    </row>
    <row r="184" spans="1:5">
      <c r="A184" s="4" t="s">
        <v>802</v>
      </c>
      <c r="B184" s="5" t="n">
        <v>58960</v>
      </c>
    </row>
    <row r="185" spans="1:5">
      <c r="A185" s="4" t="s">
        <v>803</v>
      </c>
      <c r="B185" s="5" t="n">
        <v>76101</v>
      </c>
    </row>
    <row r="186" spans="1:5">
      <c r="A186" s="4" t="s">
        <v>804</v>
      </c>
      <c r="B186" s="5" t="n">
        <v>135061</v>
      </c>
    </row>
    <row r="187" spans="1:5">
      <c r="A187" s="4" t="s">
        <v>805</v>
      </c>
      <c r="B187" s="5" t="n">
        <v>19174</v>
      </c>
    </row>
    <row r="188" spans="1:5">
      <c r="A188" s="4" t="s">
        <v>822</v>
      </c>
    </row>
    <row r="189" spans="1:5">
      <c r="A189" s="3" t="s">
        <v>796</v>
      </c>
    </row>
    <row r="190" spans="1:5">
      <c r="A190" s="4" t="s">
        <v>797</v>
      </c>
      <c r="B190" s="5" t="n">
        <v>44385</v>
      </c>
    </row>
    <row r="191" spans="1:5">
      <c r="A191" s="4" t="s">
        <v>798</v>
      </c>
      <c r="B191" s="5" t="n">
        <v>5305</v>
      </c>
    </row>
    <row r="192" spans="1:5">
      <c r="A192" s="4" t="s">
        <v>799</v>
      </c>
      <c r="B192" s="5" t="n">
        <v>48712</v>
      </c>
    </row>
    <row r="193" spans="1:5">
      <c r="A193" s="4" t="s">
        <v>800</v>
      </c>
      <c r="B193" s="5" t="n">
        <v>0</v>
      </c>
    </row>
    <row r="194" spans="1:5">
      <c r="A194" s="4" t="s">
        <v>801</v>
      </c>
      <c r="B194" s="5" t="n">
        <v>1803</v>
      </c>
    </row>
    <row r="195" spans="1:5">
      <c r="A195" s="4" t="s">
        <v>802</v>
      </c>
      <c r="B195" s="5" t="n">
        <v>5305</v>
      </c>
    </row>
    <row r="196" spans="1:5">
      <c r="A196" s="4" t="s">
        <v>803</v>
      </c>
      <c r="B196" s="5" t="n">
        <v>50515</v>
      </c>
    </row>
    <row r="197" spans="1:5">
      <c r="A197" s="4" t="s">
        <v>804</v>
      </c>
      <c r="B197" s="5" t="n">
        <v>55820</v>
      </c>
    </row>
    <row r="198" spans="1:5">
      <c r="A198" s="4" t="s">
        <v>805</v>
      </c>
      <c r="B198" s="5" t="n">
        <v>9116</v>
      </c>
    </row>
    <row r="199" spans="1:5">
      <c r="A199" s="4" t="s">
        <v>823</v>
      </c>
    </row>
    <row r="200" spans="1:5">
      <c r="A200" s="3" t="s">
        <v>796</v>
      </c>
    </row>
    <row r="201" spans="1:5">
      <c r="A201" s="4" t="s">
        <v>797</v>
      </c>
      <c r="B201" s="5" t="n">
        <v>14410</v>
      </c>
    </row>
    <row r="202" spans="1:5">
      <c r="A202" s="4" t="s">
        <v>798</v>
      </c>
      <c r="B202" s="5" t="n">
        <v>2918</v>
      </c>
    </row>
    <row r="203" spans="1:5">
      <c r="A203" s="4" t="s">
        <v>799</v>
      </c>
      <c r="B203" s="5" t="n">
        <v>22647</v>
      </c>
    </row>
    <row r="204" spans="1:5">
      <c r="A204" s="4" t="s">
        <v>800</v>
      </c>
      <c r="B204" s="5" t="n">
        <v>0</v>
      </c>
    </row>
    <row r="205" spans="1:5">
      <c r="A205" s="4" t="s">
        <v>801</v>
      </c>
      <c r="B205" s="5" t="n">
        <v>257</v>
      </c>
    </row>
    <row r="206" spans="1:5">
      <c r="A206" s="4" t="s">
        <v>802</v>
      </c>
      <c r="B206" s="5" t="n">
        <v>2918</v>
      </c>
    </row>
    <row r="207" spans="1:5">
      <c r="A207" s="4" t="s">
        <v>803</v>
      </c>
      <c r="B207" s="5" t="n">
        <v>22903</v>
      </c>
    </row>
    <row r="208" spans="1:5">
      <c r="A208" s="4" t="s">
        <v>804</v>
      </c>
      <c r="B208" s="5" t="n">
        <v>25821</v>
      </c>
    </row>
    <row r="209" spans="1:5">
      <c r="A209" s="4" t="s">
        <v>805</v>
      </c>
      <c r="B209" s="5" t="n">
        <v>3603</v>
      </c>
    </row>
    <row r="210" spans="1:5">
      <c r="A210" s="4" t="s">
        <v>824</v>
      </c>
    </row>
    <row r="211" spans="1:5">
      <c r="A211" s="3" t="s">
        <v>796</v>
      </c>
    </row>
    <row r="212" spans="1:5">
      <c r="A212" s="4" t="s">
        <v>797</v>
      </c>
      <c r="B212" s="5" t="n">
        <v>0</v>
      </c>
    </row>
    <row r="213" spans="1:5">
      <c r="A213" s="4" t="s">
        <v>798</v>
      </c>
      <c r="B213" s="5" t="n">
        <v>11221</v>
      </c>
    </row>
    <row r="214" spans="1:5">
      <c r="A214" s="4" t="s">
        <v>799</v>
      </c>
      <c r="B214" s="5" t="n">
        <v>45551</v>
      </c>
    </row>
    <row r="215" spans="1:5">
      <c r="A215" s="4" t="s">
        <v>800</v>
      </c>
      <c r="B215" s="5" t="n">
        <v>0</v>
      </c>
    </row>
    <row r="216" spans="1:5">
      <c r="A216" s="4" t="s">
        <v>801</v>
      </c>
      <c r="B216" s="5" t="n">
        <v>490</v>
      </c>
    </row>
    <row r="217" spans="1:5">
      <c r="A217" s="4" t="s">
        <v>802</v>
      </c>
      <c r="B217" s="5" t="n">
        <v>11221</v>
      </c>
    </row>
    <row r="218" spans="1:5">
      <c r="A218" s="4" t="s">
        <v>803</v>
      </c>
      <c r="B218" s="5" t="n">
        <v>46041</v>
      </c>
    </row>
    <row r="219" spans="1:5">
      <c r="A219" s="4" t="s">
        <v>804</v>
      </c>
      <c r="B219" s="5" t="n">
        <v>57262</v>
      </c>
    </row>
    <row r="220" spans="1:5">
      <c r="A220" s="4" t="s">
        <v>805</v>
      </c>
      <c r="B220" s="5" t="n">
        <v>9585</v>
      </c>
    </row>
    <row r="221" spans="1:5">
      <c r="A221" s="4" t="s">
        <v>825</v>
      </c>
    </row>
    <row r="222" spans="1:5">
      <c r="A222" s="3" t="s">
        <v>796</v>
      </c>
    </row>
    <row r="223" spans="1:5">
      <c r="A223" s="4" t="s">
        <v>797</v>
      </c>
      <c r="B223" s="5" t="n">
        <v>0</v>
      </c>
    </row>
    <row r="224" spans="1:5">
      <c r="A224" s="4" t="s">
        <v>798</v>
      </c>
      <c r="B224" s="5" t="n">
        <v>11743</v>
      </c>
    </row>
    <row r="225" spans="1:5">
      <c r="A225" s="4" t="s">
        <v>799</v>
      </c>
      <c r="B225" s="5" t="n">
        <v>31299</v>
      </c>
    </row>
    <row r="226" spans="1:5">
      <c r="A226" s="4" t="s">
        <v>800</v>
      </c>
      <c r="B226" s="5" t="n">
        <v>0</v>
      </c>
    </row>
    <row r="227" spans="1:5">
      <c r="A227" s="4" t="s">
        <v>801</v>
      </c>
      <c r="B227" s="5" t="n">
        <v>898</v>
      </c>
    </row>
    <row r="228" spans="1:5">
      <c r="A228" s="4" t="s">
        <v>802</v>
      </c>
      <c r="B228" s="5" t="n">
        <v>11743</v>
      </c>
    </row>
    <row r="229" spans="1:5">
      <c r="A229" s="4" t="s">
        <v>803</v>
      </c>
      <c r="B229" s="5" t="n">
        <v>32197</v>
      </c>
    </row>
    <row r="230" spans="1:5">
      <c r="A230" s="4" t="s">
        <v>804</v>
      </c>
      <c r="B230" s="5" t="n">
        <v>43940</v>
      </c>
    </row>
    <row r="231" spans="1:5">
      <c r="A231" s="4" t="s">
        <v>805</v>
      </c>
      <c r="B231" s="5" t="n">
        <v>4220</v>
      </c>
    </row>
    <row r="232" spans="1:5">
      <c r="A232" s="4" t="s">
        <v>826</v>
      </c>
    </row>
    <row r="233" spans="1:5">
      <c r="A233" s="3" t="s">
        <v>796</v>
      </c>
    </row>
    <row r="234" spans="1:5">
      <c r="A234" s="4" t="s">
        <v>797</v>
      </c>
      <c r="B234" s="5" t="n">
        <v>0</v>
      </c>
    </row>
    <row r="235" spans="1:5">
      <c r="A235" s="4" t="s">
        <v>798</v>
      </c>
      <c r="B235" s="5" t="n">
        <v>5446</v>
      </c>
    </row>
    <row r="236" spans="1:5">
      <c r="A236" s="4" t="s">
        <v>799</v>
      </c>
      <c r="B236" s="5" t="n">
        <v>38574</v>
      </c>
    </row>
    <row r="237" spans="1:5">
      <c r="A237" s="4" t="s">
        <v>800</v>
      </c>
      <c r="B237" s="5" t="n">
        <v>0</v>
      </c>
    </row>
    <row r="238" spans="1:5">
      <c r="A238" s="4" t="s">
        <v>801</v>
      </c>
      <c r="B238" s="5" t="n">
        <v>830</v>
      </c>
    </row>
    <row r="239" spans="1:5">
      <c r="A239" s="4" t="s">
        <v>802</v>
      </c>
      <c r="B239" s="5" t="n">
        <v>5446</v>
      </c>
    </row>
    <row r="240" spans="1:5">
      <c r="A240" s="4" t="s">
        <v>803</v>
      </c>
      <c r="B240" s="5" t="n">
        <v>39404</v>
      </c>
    </row>
    <row r="241" spans="1:5">
      <c r="A241" s="4" t="s">
        <v>804</v>
      </c>
      <c r="B241" s="5" t="n">
        <v>44850</v>
      </c>
    </row>
    <row r="242" spans="1:5">
      <c r="A242" s="4" t="s">
        <v>805</v>
      </c>
      <c r="B242" s="5" t="n">
        <v>6053</v>
      </c>
    </row>
    <row r="243" spans="1:5">
      <c r="A243" s="4" t="s">
        <v>827</v>
      </c>
    </row>
    <row r="244" spans="1:5">
      <c r="A244" s="3" t="s">
        <v>796</v>
      </c>
    </row>
    <row r="245" spans="1:5">
      <c r="A245" s="4" t="s">
        <v>797</v>
      </c>
      <c r="B245" s="5" t="n">
        <v>0</v>
      </c>
    </row>
    <row r="246" spans="1:5">
      <c r="A246" s="4" t="s">
        <v>798</v>
      </c>
      <c r="B246" s="5" t="n">
        <v>6062</v>
      </c>
    </row>
    <row r="247" spans="1:5">
      <c r="A247" s="4" t="s">
        <v>799</v>
      </c>
      <c r="B247" s="5" t="n">
        <v>13430</v>
      </c>
    </row>
    <row r="248" spans="1:5">
      <c r="A248" s="4" t="s">
        <v>800</v>
      </c>
      <c r="B248" s="5" t="n">
        <v>0</v>
      </c>
    </row>
    <row r="249" spans="1:5">
      <c r="A249" s="4" t="s">
        <v>801</v>
      </c>
      <c r="B249" s="5" t="n">
        <v>1807</v>
      </c>
    </row>
    <row r="250" spans="1:5">
      <c r="A250" s="4" t="s">
        <v>802</v>
      </c>
      <c r="B250" s="5" t="n">
        <v>6062</v>
      </c>
    </row>
    <row r="251" spans="1:5">
      <c r="A251" s="4" t="s">
        <v>803</v>
      </c>
      <c r="B251" s="5" t="n">
        <v>15236</v>
      </c>
    </row>
    <row r="252" spans="1:5">
      <c r="A252" s="4" t="s">
        <v>804</v>
      </c>
      <c r="B252" s="5" t="n">
        <v>21298</v>
      </c>
    </row>
    <row r="253" spans="1:5">
      <c r="A253" s="4" t="s">
        <v>805</v>
      </c>
      <c r="B253" s="5" t="n">
        <v>5405</v>
      </c>
    </row>
    <row r="254" spans="1:5">
      <c r="A254" s="4" t="s">
        <v>828</v>
      </c>
    </row>
    <row r="255" spans="1:5">
      <c r="A255" s="3" t="s">
        <v>796</v>
      </c>
    </row>
    <row r="256" spans="1:5">
      <c r="A256" s="4" t="s">
        <v>797</v>
      </c>
      <c r="B256" s="5" t="n">
        <v>0</v>
      </c>
    </row>
    <row r="257" spans="1:5">
      <c r="A257" s="4" t="s">
        <v>798</v>
      </c>
      <c r="B257" s="5" t="n">
        <v>12684</v>
      </c>
    </row>
    <row r="258" spans="1:5">
      <c r="A258" s="4" t="s">
        <v>799</v>
      </c>
      <c r="B258" s="5" t="n">
        <v>21454</v>
      </c>
    </row>
    <row r="259" spans="1:5">
      <c r="A259" s="4" t="s">
        <v>800</v>
      </c>
      <c r="B259" s="5" t="n">
        <v>0</v>
      </c>
    </row>
    <row r="260" spans="1:5">
      <c r="A260" s="4" t="s">
        <v>801</v>
      </c>
      <c r="B260" s="5" t="n">
        <v>8262</v>
      </c>
    </row>
    <row r="261" spans="1:5">
      <c r="A261" s="4" t="s">
        <v>802</v>
      </c>
      <c r="B261" s="5" t="n">
        <v>12684</v>
      </c>
    </row>
    <row r="262" spans="1:5">
      <c r="A262" s="4" t="s">
        <v>803</v>
      </c>
      <c r="B262" s="5" t="n">
        <v>29716</v>
      </c>
    </row>
    <row r="263" spans="1:5">
      <c r="A263" s="4" t="s">
        <v>804</v>
      </c>
      <c r="B263" s="5" t="n">
        <v>42400</v>
      </c>
    </row>
    <row r="264" spans="1:5">
      <c r="A264" s="4" t="s">
        <v>805</v>
      </c>
      <c r="B264" s="5" t="n">
        <v>6726</v>
      </c>
    </row>
    <row r="265" spans="1:5">
      <c r="A265" s="4" t="s">
        <v>829</v>
      </c>
    </row>
    <row r="266" spans="1:5">
      <c r="A266" s="3" t="s">
        <v>796</v>
      </c>
    </row>
    <row r="267" spans="1:5">
      <c r="A267" s="4" t="s">
        <v>797</v>
      </c>
      <c r="B267" s="5" t="n">
        <v>33000</v>
      </c>
    </row>
    <row r="268" spans="1:5">
      <c r="A268" s="4" t="s">
        <v>798</v>
      </c>
      <c r="B268" s="5" t="n">
        <v>21999</v>
      </c>
    </row>
    <row r="269" spans="1:5">
      <c r="A269" s="4" t="s">
        <v>799</v>
      </c>
      <c r="B269" s="5" t="n">
        <v>35218</v>
      </c>
    </row>
    <row r="270" spans="1:5">
      <c r="A270" s="4" t="s">
        <v>800</v>
      </c>
      <c r="B270" s="5" t="n">
        <v>0</v>
      </c>
    </row>
    <row r="271" spans="1:5">
      <c r="A271" s="4" t="s">
        <v>801</v>
      </c>
      <c r="B271" s="5" t="n">
        <v>132</v>
      </c>
    </row>
    <row r="272" spans="1:5">
      <c r="A272" s="4" t="s">
        <v>802</v>
      </c>
      <c r="B272" s="5" t="n">
        <v>21999</v>
      </c>
    </row>
    <row r="273" spans="1:5">
      <c r="A273" s="4" t="s">
        <v>803</v>
      </c>
      <c r="B273" s="5" t="n">
        <v>35350</v>
      </c>
    </row>
    <row r="274" spans="1:5">
      <c r="A274" s="4" t="s">
        <v>804</v>
      </c>
      <c r="B274" s="5" t="n">
        <v>57349</v>
      </c>
    </row>
    <row r="275" spans="1:5">
      <c r="A275" s="4" t="s">
        <v>805</v>
      </c>
      <c r="B275" s="5" t="n">
        <v>5827</v>
      </c>
    </row>
    <row r="276" spans="1:5">
      <c r="A276" s="4" t="s">
        <v>830</v>
      </c>
    </row>
    <row r="277" spans="1:5">
      <c r="A277" s="3" t="s">
        <v>796</v>
      </c>
    </row>
    <row r="278" spans="1:5">
      <c r="A278" s="4" t="s">
        <v>797</v>
      </c>
      <c r="B278" s="5" t="n">
        <v>56850</v>
      </c>
    </row>
    <row r="279" spans="1:5">
      <c r="A279" s="4" t="s">
        <v>798</v>
      </c>
      <c r="B279" s="5" t="n">
        <v>18750</v>
      </c>
    </row>
    <row r="280" spans="1:5">
      <c r="A280" s="4" t="s">
        <v>799</v>
      </c>
      <c r="B280" s="5" t="n">
        <v>88877</v>
      </c>
    </row>
    <row r="281" spans="1:5">
      <c r="A281" s="4" t="s">
        <v>800</v>
      </c>
      <c r="B281" s="5" t="n">
        <v>1284</v>
      </c>
    </row>
    <row r="282" spans="1:5">
      <c r="A282" s="4" t="s">
        <v>801</v>
      </c>
      <c r="B282" s="5" t="n">
        <v>4818</v>
      </c>
    </row>
    <row r="283" spans="1:5">
      <c r="A283" s="4" t="s">
        <v>802</v>
      </c>
      <c r="B283" s="5" t="n">
        <v>20034</v>
      </c>
    </row>
    <row r="284" spans="1:5">
      <c r="A284" s="4" t="s">
        <v>803</v>
      </c>
      <c r="B284" s="5" t="n">
        <v>93695</v>
      </c>
    </row>
    <row r="285" spans="1:5">
      <c r="A285" s="4" t="s">
        <v>804</v>
      </c>
      <c r="B285" s="5" t="n">
        <v>113729</v>
      </c>
    </row>
    <row r="286" spans="1:5">
      <c r="A286" s="4" t="s">
        <v>805</v>
      </c>
      <c r="B286" s="5" t="n">
        <v>14919</v>
      </c>
    </row>
    <row r="287" spans="1:5">
      <c r="A287" s="4" t="s">
        <v>831</v>
      </c>
    </row>
    <row r="288" spans="1:5">
      <c r="A288" s="3" t="s">
        <v>796</v>
      </c>
    </row>
    <row r="289" spans="1:5">
      <c r="A289" s="4" t="s">
        <v>797</v>
      </c>
      <c r="B289" s="5" t="n">
        <v>0</v>
      </c>
    </row>
    <row r="290" spans="1:5">
      <c r="A290" s="4" t="s">
        <v>798</v>
      </c>
      <c r="B290" s="5" t="n">
        <v>64</v>
      </c>
    </row>
    <row r="291" spans="1:5">
      <c r="A291" s="4" t="s">
        <v>799</v>
      </c>
      <c r="B291" s="5" t="n">
        <v>663</v>
      </c>
    </row>
    <row r="292" spans="1:5">
      <c r="A292" s="4" t="s">
        <v>800</v>
      </c>
      <c r="B292" s="5" t="n">
        <v>0</v>
      </c>
    </row>
    <row r="293" spans="1:5">
      <c r="A293" s="4" t="s">
        <v>801</v>
      </c>
      <c r="B293" s="5" t="n">
        <v>45</v>
      </c>
    </row>
    <row r="294" spans="1:5">
      <c r="A294" s="4" t="s">
        <v>802</v>
      </c>
      <c r="B294" s="5" t="n">
        <v>64</v>
      </c>
    </row>
    <row r="295" spans="1:5">
      <c r="A295" s="4" t="s">
        <v>803</v>
      </c>
      <c r="B295" s="5" t="n">
        <v>708</v>
      </c>
    </row>
    <row r="296" spans="1:5">
      <c r="A296" s="4" t="s">
        <v>804</v>
      </c>
      <c r="B296" s="5" t="n">
        <v>772</v>
      </c>
    </row>
    <row r="297" spans="1:5">
      <c r="A297" s="4" t="s">
        <v>805</v>
      </c>
      <c r="B297" s="5" t="n">
        <v>274</v>
      </c>
    </row>
    <row r="298" spans="1:5">
      <c r="A298" s="4" t="s">
        <v>832</v>
      </c>
    </row>
    <row r="299" spans="1:5">
      <c r="A299" s="3" t="s">
        <v>796</v>
      </c>
    </row>
    <row r="300" spans="1:5">
      <c r="A300" s="4" t="s">
        <v>797</v>
      </c>
      <c r="B300" s="5" t="n">
        <v>0</v>
      </c>
    </row>
    <row r="301" spans="1:5">
      <c r="A301" s="4" t="s">
        <v>798</v>
      </c>
      <c r="B301" s="5" t="n">
        <v>9054</v>
      </c>
    </row>
    <row r="302" spans="1:5">
      <c r="A302" s="4" t="s">
        <v>799</v>
      </c>
      <c r="B302" s="5" t="n">
        <v>28485</v>
      </c>
    </row>
    <row r="303" spans="1:5">
      <c r="A303" s="4" t="s">
        <v>800</v>
      </c>
      <c r="B303" s="5" t="n">
        <v>0</v>
      </c>
    </row>
    <row r="304" spans="1:5">
      <c r="A304" s="4" t="s">
        <v>801</v>
      </c>
      <c r="B304" s="5" t="n">
        <v>183</v>
      </c>
    </row>
    <row r="305" spans="1:5">
      <c r="A305" s="4" t="s">
        <v>802</v>
      </c>
      <c r="B305" s="5" t="n">
        <v>9054</v>
      </c>
    </row>
    <row r="306" spans="1:5">
      <c r="A306" s="4" t="s">
        <v>803</v>
      </c>
      <c r="B306" s="5" t="n">
        <v>28668</v>
      </c>
    </row>
    <row r="307" spans="1:5">
      <c r="A307" s="4" t="s">
        <v>804</v>
      </c>
      <c r="B307" s="5" t="n">
        <v>37722</v>
      </c>
    </row>
    <row r="308" spans="1:5">
      <c r="A308" s="4" t="s">
        <v>805</v>
      </c>
      <c r="B308" s="5" t="n">
        <v>5801</v>
      </c>
    </row>
    <row r="309" spans="1:5">
      <c r="A309" s="4" t="s">
        <v>833</v>
      </c>
    </row>
    <row r="310" spans="1:5">
      <c r="A310" s="3" t="s">
        <v>796</v>
      </c>
    </row>
    <row r="311" spans="1:5">
      <c r="A311" s="4" t="s">
        <v>797</v>
      </c>
      <c r="B311" s="5" t="n">
        <v>0</v>
      </c>
    </row>
    <row r="312" spans="1:5">
      <c r="A312" s="4" t="s">
        <v>798</v>
      </c>
      <c r="B312" s="5" t="n">
        <v>11498</v>
      </c>
    </row>
    <row r="313" spans="1:5">
      <c r="A313" s="4" t="s">
        <v>799</v>
      </c>
      <c r="B313" s="5" t="n">
        <v>46876</v>
      </c>
    </row>
    <row r="314" spans="1:5">
      <c r="A314" s="4" t="s">
        <v>800</v>
      </c>
      <c r="B314" s="5" t="n">
        <v>522</v>
      </c>
    </row>
    <row r="315" spans="1:5">
      <c r="A315" s="4" t="s">
        <v>801</v>
      </c>
      <c r="B315" s="5" t="n">
        <v>2340</v>
      </c>
    </row>
    <row r="316" spans="1:5">
      <c r="A316" s="4" t="s">
        <v>802</v>
      </c>
      <c r="B316" s="5" t="n">
        <v>12020</v>
      </c>
    </row>
    <row r="317" spans="1:5">
      <c r="A317" s="4" t="s">
        <v>803</v>
      </c>
      <c r="B317" s="5" t="n">
        <v>49216</v>
      </c>
    </row>
    <row r="318" spans="1:5">
      <c r="A318" s="4" t="s">
        <v>804</v>
      </c>
      <c r="B318" s="5" t="n">
        <v>61236</v>
      </c>
    </row>
    <row r="319" spans="1:5">
      <c r="A319" s="4" t="s">
        <v>805</v>
      </c>
      <c r="B319" s="5" t="n">
        <v>5912</v>
      </c>
    </row>
    <row r="320" spans="1:5">
      <c r="A320" s="4" t="s">
        <v>834</v>
      </c>
    </row>
    <row r="321" spans="1:5">
      <c r="A321" s="3" t="s">
        <v>796</v>
      </c>
    </row>
    <row r="322" spans="1:5">
      <c r="A322" s="4" t="s">
        <v>797</v>
      </c>
      <c r="B322" s="5" t="n">
        <v>34100</v>
      </c>
    </row>
    <row r="323" spans="1:5">
      <c r="A323" s="4" t="s">
        <v>798</v>
      </c>
      <c r="B323" s="5" t="n">
        <v>23221</v>
      </c>
    </row>
    <row r="324" spans="1:5">
      <c r="A324" s="4" t="s">
        <v>799</v>
      </c>
      <c r="B324" s="5" t="n">
        <v>45633</v>
      </c>
    </row>
    <row r="325" spans="1:5">
      <c r="A325" s="4" t="s">
        <v>800</v>
      </c>
      <c r="B325" s="5" t="n">
        <v>0</v>
      </c>
    </row>
    <row r="326" spans="1:5">
      <c r="A326" s="4" t="s">
        <v>801</v>
      </c>
      <c r="B326" s="5" t="n">
        <v>801</v>
      </c>
    </row>
    <row r="327" spans="1:5">
      <c r="A327" s="4" t="s">
        <v>802</v>
      </c>
      <c r="B327" s="5" t="n">
        <v>23221</v>
      </c>
    </row>
    <row r="328" spans="1:5">
      <c r="A328" s="4" t="s">
        <v>803</v>
      </c>
      <c r="B328" s="5" t="n">
        <v>46434</v>
      </c>
    </row>
    <row r="329" spans="1:5">
      <c r="A329" s="4" t="s">
        <v>804</v>
      </c>
      <c r="B329" s="5" t="n">
        <v>69655</v>
      </c>
    </row>
    <row r="330" spans="1:5">
      <c r="A330" s="4" t="s">
        <v>805</v>
      </c>
      <c r="B330" s="5" t="n">
        <v>6075</v>
      </c>
    </row>
    <row r="331" spans="1:5">
      <c r="A331" s="4" t="s">
        <v>835</v>
      </c>
    </row>
    <row r="332" spans="1:5">
      <c r="A332" s="3" t="s">
        <v>796</v>
      </c>
    </row>
    <row r="333" spans="1:5">
      <c r="A333" s="4" t="s">
        <v>797</v>
      </c>
      <c r="B333" s="5" t="n">
        <v>0</v>
      </c>
    </row>
    <row r="334" spans="1:5">
      <c r="A334" s="4" t="s">
        <v>798</v>
      </c>
      <c r="B334" s="5" t="n">
        <v>4073</v>
      </c>
    </row>
    <row r="335" spans="1:5">
      <c r="A335" s="4" t="s">
        <v>799</v>
      </c>
      <c r="B335" s="5" t="n">
        <v>20207</v>
      </c>
    </row>
    <row r="336" spans="1:5">
      <c r="A336" s="4" t="s">
        <v>800</v>
      </c>
      <c r="B336" s="5" t="n">
        <v>0</v>
      </c>
    </row>
    <row r="337" spans="1:5">
      <c r="A337" s="4" t="s">
        <v>801</v>
      </c>
      <c r="B337" s="5" t="n">
        <v>164</v>
      </c>
    </row>
    <row r="338" spans="1:5">
      <c r="A338" s="4" t="s">
        <v>802</v>
      </c>
      <c r="B338" s="5" t="n">
        <v>4073</v>
      </c>
    </row>
    <row r="339" spans="1:5">
      <c r="A339" s="4" t="s">
        <v>803</v>
      </c>
      <c r="B339" s="5" t="n">
        <v>20372</v>
      </c>
    </row>
    <row r="340" spans="1:5">
      <c r="A340" s="4" t="s">
        <v>804</v>
      </c>
      <c r="B340" s="5" t="n">
        <v>24445</v>
      </c>
    </row>
    <row r="341" spans="1:5">
      <c r="A341" s="4" t="s">
        <v>805</v>
      </c>
      <c r="B341" s="5" t="n">
        <v>3193</v>
      </c>
    </row>
    <row r="342" spans="1:5">
      <c r="A342" s="4" t="s">
        <v>836</v>
      </c>
    </row>
    <row r="343" spans="1:5">
      <c r="A343" s="3" t="s">
        <v>796</v>
      </c>
    </row>
    <row r="344" spans="1:5">
      <c r="A344" s="4" t="s">
        <v>797</v>
      </c>
      <c r="B344" s="5" t="n">
        <v>0</v>
      </c>
    </row>
    <row r="345" spans="1:5">
      <c r="A345" s="4" t="s">
        <v>798</v>
      </c>
      <c r="B345" s="5" t="n">
        <v>8026</v>
      </c>
    </row>
    <row r="346" spans="1:5">
      <c r="A346" s="4" t="s">
        <v>799</v>
      </c>
      <c r="B346" s="5" t="n">
        <v>18899</v>
      </c>
    </row>
    <row r="347" spans="1:5">
      <c r="A347" s="4" t="s">
        <v>800</v>
      </c>
      <c r="B347" s="5" t="n">
        <v>0</v>
      </c>
    </row>
    <row r="348" spans="1:5">
      <c r="A348" s="4" t="s">
        <v>801</v>
      </c>
      <c r="B348" s="5" t="n">
        <v>1715</v>
      </c>
    </row>
    <row r="349" spans="1:5">
      <c r="A349" s="4" t="s">
        <v>802</v>
      </c>
      <c r="B349" s="5" t="n">
        <v>8026</v>
      </c>
    </row>
    <row r="350" spans="1:5">
      <c r="A350" s="4" t="s">
        <v>803</v>
      </c>
      <c r="B350" s="5" t="n">
        <v>20614</v>
      </c>
    </row>
    <row r="351" spans="1:5">
      <c r="A351" s="4" t="s">
        <v>804</v>
      </c>
      <c r="B351" s="5" t="n">
        <v>28640</v>
      </c>
    </row>
    <row r="352" spans="1:5">
      <c r="A352" s="4" t="s">
        <v>805</v>
      </c>
      <c r="B352" s="5" t="n">
        <v>8147</v>
      </c>
    </row>
    <row r="353" spans="1:5">
      <c r="A353" s="4" t="s">
        <v>837</v>
      </c>
    </row>
    <row r="354" spans="1:5">
      <c r="A354" s="3" t="s">
        <v>796</v>
      </c>
    </row>
    <row r="355" spans="1:5">
      <c r="A355" s="4" t="s">
        <v>797</v>
      </c>
      <c r="B355" s="5" t="n">
        <v>23131</v>
      </c>
    </row>
    <row r="356" spans="1:5">
      <c r="A356" s="4" t="s">
        <v>798</v>
      </c>
      <c r="B356" s="5" t="n">
        <v>1900</v>
      </c>
    </row>
    <row r="357" spans="1:5">
      <c r="A357" s="4" t="s">
        <v>799</v>
      </c>
      <c r="B357" s="5" t="n">
        <v>37739</v>
      </c>
    </row>
    <row r="358" spans="1:5">
      <c r="A358" s="4" t="s">
        <v>800</v>
      </c>
      <c r="B358" s="5" t="n">
        <v>0</v>
      </c>
    </row>
    <row r="359" spans="1:5">
      <c r="A359" s="4" t="s">
        <v>801</v>
      </c>
      <c r="B359" s="5" t="n">
        <v>1249</v>
      </c>
    </row>
    <row r="360" spans="1:5">
      <c r="A360" s="4" t="s">
        <v>802</v>
      </c>
      <c r="B360" s="5" t="n">
        <v>1900</v>
      </c>
    </row>
    <row r="361" spans="1:5">
      <c r="A361" s="4" t="s">
        <v>803</v>
      </c>
      <c r="B361" s="5" t="n">
        <v>38988</v>
      </c>
    </row>
    <row r="362" spans="1:5">
      <c r="A362" s="4" t="s">
        <v>804</v>
      </c>
      <c r="B362" s="5" t="n">
        <v>40888</v>
      </c>
    </row>
    <row r="363" spans="1:5">
      <c r="A363" s="4" t="s">
        <v>805</v>
      </c>
      <c r="B363" s="5" t="n">
        <v>10508</v>
      </c>
    </row>
    <row r="364" spans="1:5">
      <c r="A364" s="4" t="s">
        <v>838</v>
      </c>
    </row>
    <row r="365" spans="1:5">
      <c r="A365" s="3" t="s">
        <v>796</v>
      </c>
    </row>
    <row r="366" spans="1:5">
      <c r="A366" s="4" t="s">
        <v>797</v>
      </c>
      <c r="B366" s="5" t="n">
        <v>0</v>
      </c>
    </row>
    <row r="367" spans="1:5">
      <c r="A367" s="4" t="s">
        <v>798</v>
      </c>
      <c r="B367" s="5" t="n">
        <v>8973</v>
      </c>
    </row>
    <row r="368" spans="1:5">
      <c r="A368" s="4" t="s">
        <v>799</v>
      </c>
      <c r="B368" s="5" t="n">
        <v>9960</v>
      </c>
    </row>
    <row r="369" spans="1:5">
      <c r="A369" s="4" t="s">
        <v>800</v>
      </c>
      <c r="B369" s="5" t="n">
        <v>0</v>
      </c>
    </row>
    <row r="370" spans="1:5">
      <c r="A370" s="4" t="s">
        <v>801</v>
      </c>
      <c r="B370" s="5" t="n">
        <v>979</v>
      </c>
    </row>
    <row r="371" spans="1:5">
      <c r="A371" s="4" t="s">
        <v>802</v>
      </c>
      <c r="B371" s="5" t="n">
        <v>8973</v>
      </c>
    </row>
    <row r="372" spans="1:5">
      <c r="A372" s="4" t="s">
        <v>803</v>
      </c>
      <c r="B372" s="5" t="n">
        <v>10939</v>
      </c>
    </row>
    <row r="373" spans="1:5">
      <c r="A373" s="4" t="s">
        <v>804</v>
      </c>
      <c r="B373" s="5" t="n">
        <v>19912</v>
      </c>
    </row>
    <row r="374" spans="1:5">
      <c r="A374" s="4" t="s">
        <v>805</v>
      </c>
      <c r="B374" s="5" t="n">
        <v>3033</v>
      </c>
    </row>
    <row r="375" spans="1:5">
      <c r="A375" s="4" t="s">
        <v>839</v>
      </c>
    </row>
    <row r="376" spans="1:5">
      <c r="A376" s="3" t="s">
        <v>796</v>
      </c>
    </row>
    <row r="377" spans="1:5">
      <c r="A377" s="4" t="s">
        <v>797</v>
      </c>
      <c r="B377" s="5" t="n">
        <v>0</v>
      </c>
    </row>
    <row r="378" spans="1:5">
      <c r="A378" s="4" t="s">
        <v>798</v>
      </c>
      <c r="B378" s="5" t="n">
        <v>5685</v>
      </c>
    </row>
    <row r="379" spans="1:5">
      <c r="A379" s="4" t="s">
        <v>799</v>
      </c>
      <c r="B379" s="5" t="n">
        <v>9274</v>
      </c>
    </row>
    <row r="380" spans="1:5">
      <c r="A380" s="4" t="s">
        <v>800</v>
      </c>
      <c r="B380" s="5" t="n">
        <v>0</v>
      </c>
    </row>
    <row r="381" spans="1:5">
      <c r="A381" s="4" t="s">
        <v>801</v>
      </c>
      <c r="B381" s="5" t="n">
        <v>347</v>
      </c>
    </row>
    <row r="382" spans="1:5">
      <c r="A382" s="4" t="s">
        <v>802</v>
      </c>
      <c r="B382" s="5" t="n">
        <v>5685</v>
      </c>
    </row>
    <row r="383" spans="1:5">
      <c r="A383" s="4" t="s">
        <v>803</v>
      </c>
      <c r="B383" s="5" t="n">
        <v>9621</v>
      </c>
    </row>
    <row r="384" spans="1:5">
      <c r="A384" s="4" t="s">
        <v>804</v>
      </c>
      <c r="B384" s="5" t="n">
        <v>15306</v>
      </c>
    </row>
    <row r="385" spans="1:5">
      <c r="A385" s="4" t="s">
        <v>805</v>
      </c>
      <c r="B385" s="5" t="n">
        <v>3775</v>
      </c>
    </row>
    <row r="386" spans="1:5">
      <c r="A386" s="4" t="s">
        <v>840</v>
      </c>
    </row>
    <row r="387" spans="1:5">
      <c r="A387" s="3" t="s">
        <v>796</v>
      </c>
    </row>
    <row r="388" spans="1:5">
      <c r="A388" s="4" t="s">
        <v>797</v>
      </c>
      <c r="B388" s="5" t="n">
        <v>0</v>
      </c>
    </row>
    <row r="389" spans="1:5">
      <c r="A389" s="4" t="s">
        <v>798</v>
      </c>
      <c r="B389" s="5" t="n">
        <v>5437</v>
      </c>
    </row>
    <row r="390" spans="1:5">
      <c r="A390" s="4" t="s">
        <v>799</v>
      </c>
      <c r="B390" s="5" t="n">
        <v>18237</v>
      </c>
    </row>
    <row r="391" spans="1:5">
      <c r="A391" s="4" t="s">
        <v>800</v>
      </c>
      <c r="B391" s="5" t="n">
        <v>0</v>
      </c>
    </row>
    <row r="392" spans="1:5">
      <c r="A392" s="4" t="s">
        <v>801</v>
      </c>
      <c r="B392" s="5" t="n">
        <v>1515</v>
      </c>
    </row>
    <row r="393" spans="1:5">
      <c r="A393" s="4" t="s">
        <v>802</v>
      </c>
      <c r="B393" s="5" t="n">
        <v>5437</v>
      </c>
    </row>
    <row r="394" spans="1:5">
      <c r="A394" s="4" t="s">
        <v>803</v>
      </c>
      <c r="B394" s="5" t="n">
        <v>19751</v>
      </c>
    </row>
    <row r="395" spans="1:5">
      <c r="A395" s="4" t="s">
        <v>804</v>
      </c>
      <c r="B395" s="5" t="n">
        <v>25188</v>
      </c>
    </row>
    <row r="396" spans="1:5">
      <c r="A396" s="4" t="s">
        <v>805</v>
      </c>
      <c r="B396" s="5" t="n">
        <v>5911</v>
      </c>
    </row>
    <row r="397" spans="1:5">
      <c r="A397" s="4" t="s">
        <v>841</v>
      </c>
    </row>
    <row r="398" spans="1:5">
      <c r="A398" s="3" t="s">
        <v>796</v>
      </c>
    </row>
    <row r="399" spans="1:5">
      <c r="A399" s="4" t="s">
        <v>797</v>
      </c>
      <c r="B399" s="5" t="n">
        <v>0</v>
      </c>
    </row>
    <row r="400" spans="1:5">
      <c r="A400" s="4" t="s">
        <v>798</v>
      </c>
      <c r="B400" s="5" t="n">
        <v>1368</v>
      </c>
    </row>
    <row r="401" spans="1:5">
      <c r="A401" s="4" t="s">
        <v>799</v>
      </c>
      <c r="B401" s="5" t="n">
        <v>8449</v>
      </c>
    </row>
    <row r="402" spans="1:5">
      <c r="A402" s="4" t="s">
        <v>800</v>
      </c>
      <c r="B402" s="5" t="n">
        <v>0</v>
      </c>
    </row>
    <row r="403" spans="1:5">
      <c r="A403" s="4" t="s">
        <v>801</v>
      </c>
      <c r="B403" s="5" t="n">
        <v>1820</v>
      </c>
    </row>
    <row r="404" spans="1:5">
      <c r="A404" s="4" t="s">
        <v>802</v>
      </c>
      <c r="B404" s="5" t="n">
        <v>1368</v>
      </c>
    </row>
    <row r="405" spans="1:5">
      <c r="A405" s="4" t="s">
        <v>803</v>
      </c>
      <c r="B405" s="5" t="n">
        <v>10269</v>
      </c>
    </row>
    <row r="406" spans="1:5">
      <c r="A406" s="4" t="s">
        <v>804</v>
      </c>
      <c r="B406" s="5" t="n">
        <v>11637</v>
      </c>
    </row>
    <row r="407" spans="1:5">
      <c r="A407" s="4" t="s">
        <v>805</v>
      </c>
      <c r="B407" s="5" t="n">
        <v>3752</v>
      </c>
    </row>
    <row r="408" spans="1:5">
      <c r="A408" s="4" t="s">
        <v>842</v>
      </c>
    </row>
    <row r="409" spans="1:5">
      <c r="A409" s="3" t="s">
        <v>796</v>
      </c>
    </row>
    <row r="410" spans="1:5">
      <c r="A410" s="4" t="s">
        <v>797</v>
      </c>
      <c r="B410" s="5" t="n">
        <v>0</v>
      </c>
    </row>
    <row r="411" spans="1:5">
      <c r="A411" s="4" t="s">
        <v>798</v>
      </c>
      <c r="B411" s="5" t="n">
        <v>1494</v>
      </c>
    </row>
    <row r="412" spans="1:5">
      <c r="A412" s="4" t="s">
        <v>799</v>
      </c>
      <c r="B412" s="5" t="n">
        <v>43838</v>
      </c>
    </row>
    <row r="413" spans="1:5">
      <c r="A413" s="4" t="s">
        <v>800</v>
      </c>
      <c r="B413" s="5" t="n">
        <v>0</v>
      </c>
    </row>
    <row r="414" spans="1:5">
      <c r="A414" s="4" t="s">
        <v>801</v>
      </c>
      <c r="B414" s="5" t="n">
        <v>2247</v>
      </c>
    </row>
    <row r="415" spans="1:5">
      <c r="A415" s="4" t="s">
        <v>802</v>
      </c>
      <c r="B415" s="5" t="n">
        <v>1494</v>
      </c>
    </row>
    <row r="416" spans="1:5">
      <c r="A416" s="4" t="s">
        <v>803</v>
      </c>
      <c r="B416" s="5" t="n">
        <v>46084</v>
      </c>
    </row>
    <row r="417" spans="1:5">
      <c r="A417" s="4" t="s">
        <v>804</v>
      </c>
      <c r="B417" s="5" t="n">
        <v>47578</v>
      </c>
    </row>
    <row r="418" spans="1:5">
      <c r="A418" s="4" t="s">
        <v>805</v>
      </c>
      <c r="B418" s="5" t="n">
        <v>28514</v>
      </c>
    </row>
    <row r="419" spans="1:5">
      <c r="A419" s="4" t="s">
        <v>843</v>
      </c>
    </row>
    <row r="420" spans="1:5">
      <c r="A420" s="3" t="s">
        <v>796</v>
      </c>
    </row>
    <row r="421" spans="1:5">
      <c r="A421" s="4" t="s">
        <v>797</v>
      </c>
      <c r="B421" s="5" t="n">
        <v>0</v>
      </c>
    </row>
    <row r="422" spans="1:5">
      <c r="A422" s="4" t="s">
        <v>798</v>
      </c>
      <c r="B422" s="5" t="n">
        <v>2629</v>
      </c>
    </row>
    <row r="423" spans="1:5">
      <c r="A423" s="4" t="s">
        <v>799</v>
      </c>
      <c r="B423" s="5" t="n">
        <v>794</v>
      </c>
    </row>
    <row r="424" spans="1:5">
      <c r="A424" s="4" t="s">
        <v>800</v>
      </c>
      <c r="B424" s="5" t="n">
        <v>0</v>
      </c>
    </row>
    <row r="425" spans="1:5">
      <c r="A425" s="4" t="s">
        <v>801</v>
      </c>
      <c r="B425" s="5" t="n">
        <v>887</v>
      </c>
    </row>
    <row r="426" spans="1:5">
      <c r="A426" s="4" t="s">
        <v>802</v>
      </c>
      <c r="B426" s="5" t="n">
        <v>2629</v>
      </c>
    </row>
    <row r="427" spans="1:5">
      <c r="A427" s="4" t="s">
        <v>803</v>
      </c>
      <c r="B427" s="5" t="n">
        <v>1681</v>
      </c>
    </row>
    <row r="428" spans="1:5">
      <c r="A428" s="4" t="s">
        <v>804</v>
      </c>
      <c r="B428" s="5" t="n">
        <v>4310</v>
      </c>
    </row>
    <row r="429" spans="1:5">
      <c r="A429" s="4" t="s">
        <v>805</v>
      </c>
      <c r="B429" s="5" t="n">
        <v>696</v>
      </c>
    </row>
    <row r="430" spans="1:5">
      <c r="A430" s="4" t="s">
        <v>844</v>
      </c>
    </row>
    <row r="431" spans="1:5">
      <c r="A431" s="3" t="s">
        <v>796</v>
      </c>
    </row>
    <row r="432" spans="1:5">
      <c r="A432" s="4" t="s">
        <v>797</v>
      </c>
      <c r="B432" s="5" t="n">
        <v>0</v>
      </c>
    </row>
    <row r="433" spans="1:5">
      <c r="A433" s="4" t="s">
        <v>798</v>
      </c>
      <c r="B433" s="5" t="n">
        <v>2859</v>
      </c>
    </row>
    <row r="434" spans="1:5">
      <c r="A434" s="4" t="s">
        <v>799</v>
      </c>
      <c r="B434" s="5" t="n">
        <v>23190</v>
      </c>
    </row>
    <row r="435" spans="1:5">
      <c r="A435" s="4" t="s">
        <v>800</v>
      </c>
      <c r="B435" s="5" t="n">
        <v>0</v>
      </c>
    </row>
    <row r="436" spans="1:5">
      <c r="A436" s="4" t="s">
        <v>801</v>
      </c>
      <c r="B436" s="5" t="n">
        <v>451</v>
      </c>
    </row>
    <row r="437" spans="1:5">
      <c r="A437" s="4" t="s">
        <v>802</v>
      </c>
      <c r="B437" s="5" t="n">
        <v>2859</v>
      </c>
    </row>
    <row r="438" spans="1:5">
      <c r="A438" s="4" t="s">
        <v>803</v>
      </c>
      <c r="B438" s="5" t="n">
        <v>23641</v>
      </c>
    </row>
    <row r="439" spans="1:5">
      <c r="A439" s="4" t="s">
        <v>804</v>
      </c>
      <c r="B439" s="5" t="n">
        <v>26500</v>
      </c>
    </row>
    <row r="440" spans="1:5">
      <c r="A440" s="4" t="s">
        <v>805</v>
      </c>
      <c r="B440" s="5" t="n">
        <v>3427</v>
      </c>
    </row>
    <row r="441" spans="1:5">
      <c r="A441" s="4" t="s">
        <v>845</v>
      </c>
    </row>
    <row r="442" spans="1:5">
      <c r="A442" s="3" t="s">
        <v>796</v>
      </c>
    </row>
    <row r="443" spans="1:5">
      <c r="A443" s="4" t="s">
        <v>797</v>
      </c>
      <c r="B443" s="5" t="n">
        <v>0</v>
      </c>
    </row>
    <row r="444" spans="1:5">
      <c r="A444" s="4" t="s">
        <v>798</v>
      </c>
      <c r="B444" s="5" t="n">
        <v>4260</v>
      </c>
    </row>
    <row r="445" spans="1:5">
      <c r="A445" s="4" t="s">
        <v>799</v>
      </c>
      <c r="B445" s="5" t="n">
        <v>21960</v>
      </c>
    </row>
    <row r="446" spans="1:5">
      <c r="A446" s="4" t="s">
        <v>800</v>
      </c>
      <c r="B446" s="5" t="n">
        <v>0</v>
      </c>
    </row>
    <row r="447" spans="1:5">
      <c r="A447" s="4" t="s">
        <v>801</v>
      </c>
      <c r="B447" s="5" t="n">
        <v>2488</v>
      </c>
    </row>
    <row r="448" spans="1:5">
      <c r="A448" s="4" t="s">
        <v>802</v>
      </c>
      <c r="B448" s="5" t="n">
        <v>4260</v>
      </c>
    </row>
    <row r="449" spans="1:5">
      <c r="A449" s="4" t="s">
        <v>803</v>
      </c>
      <c r="B449" s="5" t="n">
        <v>24447</v>
      </c>
    </row>
    <row r="450" spans="1:5">
      <c r="A450" s="4" t="s">
        <v>804</v>
      </c>
      <c r="B450" s="5" t="n">
        <v>28707</v>
      </c>
    </row>
    <row r="451" spans="1:5">
      <c r="A451" s="4" t="s">
        <v>805</v>
      </c>
      <c r="B451" s="5" t="n">
        <v>2893</v>
      </c>
    </row>
    <row r="452" spans="1:5">
      <c r="A452" s="4" t="s">
        <v>846</v>
      </c>
    </row>
    <row r="453" spans="1:5">
      <c r="A453" s="3" t="s">
        <v>796</v>
      </c>
    </row>
    <row r="454" spans="1:5">
      <c r="A454" s="4" t="s">
        <v>797</v>
      </c>
      <c r="B454" s="5" t="n">
        <v>0</v>
      </c>
    </row>
    <row r="455" spans="1:5">
      <c r="A455" s="4" t="s">
        <v>798</v>
      </c>
      <c r="B455" s="5" t="n">
        <v>12319</v>
      </c>
    </row>
    <row r="456" spans="1:5">
      <c r="A456" s="4" t="s">
        <v>799</v>
      </c>
      <c r="B456" s="5" t="n">
        <v>46689</v>
      </c>
    </row>
    <row r="457" spans="1:5">
      <c r="A457" s="4" t="s">
        <v>800</v>
      </c>
      <c r="B457" s="5" t="n">
        <v>0</v>
      </c>
    </row>
    <row r="458" spans="1:5">
      <c r="A458" s="4" t="s">
        <v>801</v>
      </c>
      <c r="B458" s="5" t="n">
        <v>1458</v>
      </c>
    </row>
    <row r="459" spans="1:5">
      <c r="A459" s="4" t="s">
        <v>802</v>
      </c>
      <c r="B459" s="5" t="n">
        <v>12319</v>
      </c>
    </row>
    <row r="460" spans="1:5">
      <c r="A460" s="4" t="s">
        <v>803</v>
      </c>
      <c r="B460" s="5" t="n">
        <v>48147</v>
      </c>
    </row>
    <row r="461" spans="1:5">
      <c r="A461" s="4" t="s">
        <v>804</v>
      </c>
      <c r="B461" s="5" t="n">
        <v>60466</v>
      </c>
    </row>
    <row r="462" spans="1:5">
      <c r="A462" s="4" t="s">
        <v>805</v>
      </c>
      <c r="B462" s="5" t="n">
        <v>7474</v>
      </c>
    </row>
    <row r="463" spans="1:5">
      <c r="A463" s="4" t="s">
        <v>847</v>
      </c>
    </row>
    <row r="464" spans="1:5">
      <c r="A464" s="3" t="s">
        <v>796</v>
      </c>
    </row>
    <row r="465" spans="1:5">
      <c r="A465" s="4" t="s">
        <v>797</v>
      </c>
      <c r="B465" s="5" t="n">
        <v>0</v>
      </c>
    </row>
    <row r="466" spans="1:5">
      <c r="A466" s="4" t="s">
        <v>798</v>
      </c>
      <c r="B466" s="5" t="n">
        <v>11910</v>
      </c>
    </row>
    <row r="467" spans="1:5">
      <c r="A467" s="4" t="s">
        <v>799</v>
      </c>
      <c r="B467" s="5" t="n">
        <v>49212</v>
      </c>
    </row>
    <row r="468" spans="1:5">
      <c r="A468" s="4" t="s">
        <v>800</v>
      </c>
      <c r="B468" s="5" t="n">
        <v>0</v>
      </c>
    </row>
    <row r="469" spans="1:5">
      <c r="A469" s="4" t="s">
        <v>801</v>
      </c>
      <c r="B469" s="5" t="n">
        <v>0</v>
      </c>
    </row>
    <row r="470" spans="1:5">
      <c r="A470" s="4" t="s">
        <v>802</v>
      </c>
      <c r="B470" s="5" t="n">
        <v>11910</v>
      </c>
    </row>
    <row r="471" spans="1:5">
      <c r="A471" s="4" t="s">
        <v>803</v>
      </c>
      <c r="B471" s="5" t="n">
        <v>49212</v>
      </c>
    </row>
    <row r="472" spans="1:5">
      <c r="A472" s="4" t="s">
        <v>804</v>
      </c>
      <c r="B472" s="5" t="n">
        <v>61122</v>
      </c>
    </row>
    <row r="473" spans="1:5">
      <c r="A473" s="4" t="s">
        <v>805</v>
      </c>
      <c r="B473" s="5" t="n">
        <v>2162</v>
      </c>
    </row>
    <row r="474" spans="1:5">
      <c r="A474" s="4" t="s">
        <v>848</v>
      </c>
    </row>
    <row r="475" spans="1:5">
      <c r="A475" s="3" t="s">
        <v>796</v>
      </c>
    </row>
    <row r="476" spans="1:5">
      <c r="A476" s="4" t="s">
        <v>797</v>
      </c>
      <c r="B476" s="5" t="n">
        <v>0</v>
      </c>
    </row>
    <row r="477" spans="1:5">
      <c r="A477" s="4" t="s">
        <v>798</v>
      </c>
      <c r="B477" s="5" t="n">
        <v>8335</v>
      </c>
    </row>
    <row r="478" spans="1:5">
      <c r="A478" s="4" t="s">
        <v>799</v>
      </c>
      <c r="B478" s="5" t="n">
        <v>12706</v>
      </c>
    </row>
    <row r="479" spans="1:5">
      <c r="A479" s="4" t="s">
        <v>800</v>
      </c>
      <c r="B479" s="5" t="n">
        <v>0</v>
      </c>
    </row>
    <row r="480" spans="1:5">
      <c r="A480" s="4" t="s">
        <v>801</v>
      </c>
      <c r="B480" s="5" t="n">
        <v>917</v>
      </c>
    </row>
    <row r="481" spans="1:5">
      <c r="A481" s="4" t="s">
        <v>802</v>
      </c>
      <c r="B481" s="5" t="n">
        <v>8335</v>
      </c>
    </row>
    <row r="482" spans="1:5">
      <c r="A482" s="4" t="s">
        <v>803</v>
      </c>
      <c r="B482" s="5" t="n">
        <v>13623</v>
      </c>
    </row>
    <row r="483" spans="1:5">
      <c r="A483" s="4" t="s">
        <v>804</v>
      </c>
      <c r="B483" s="5" t="n">
        <v>21958</v>
      </c>
    </row>
    <row r="484" spans="1:5">
      <c r="A484" s="4" t="s">
        <v>805</v>
      </c>
      <c r="B484" s="5" t="n">
        <v>2241</v>
      </c>
    </row>
    <row r="485" spans="1:5">
      <c r="A485" s="4" t="s">
        <v>849</v>
      </c>
    </row>
    <row r="486" spans="1:5">
      <c r="A486" s="3" t="s">
        <v>796</v>
      </c>
    </row>
    <row r="487" spans="1:5">
      <c r="A487" s="4" t="s">
        <v>797</v>
      </c>
      <c r="B487" s="5" t="n">
        <v>0</v>
      </c>
    </row>
    <row r="488" spans="1:5">
      <c r="A488" s="4" t="s">
        <v>798</v>
      </c>
      <c r="B488" s="5" t="n">
        <v>5100</v>
      </c>
    </row>
    <row r="489" spans="1:5">
      <c r="A489" s="4" t="s">
        <v>799</v>
      </c>
      <c r="B489" s="5" t="n">
        <v>6354</v>
      </c>
    </row>
    <row r="490" spans="1:5">
      <c r="A490" s="4" t="s">
        <v>800</v>
      </c>
      <c r="B490" s="5" t="n">
        <v>0</v>
      </c>
    </row>
    <row r="491" spans="1:5">
      <c r="A491" s="4" t="s">
        <v>801</v>
      </c>
      <c r="B491" s="5" t="n">
        <v>584</v>
      </c>
    </row>
    <row r="492" spans="1:5">
      <c r="A492" s="4" t="s">
        <v>802</v>
      </c>
      <c r="B492" s="5" t="n">
        <v>5100</v>
      </c>
    </row>
    <row r="493" spans="1:5">
      <c r="A493" s="4" t="s">
        <v>803</v>
      </c>
      <c r="B493" s="5" t="n">
        <v>6938</v>
      </c>
    </row>
    <row r="494" spans="1:5">
      <c r="A494" s="4" t="s">
        <v>804</v>
      </c>
      <c r="B494" s="5" t="n">
        <v>12038</v>
      </c>
    </row>
    <row r="495" spans="1:5">
      <c r="A495" s="4" t="s">
        <v>805</v>
      </c>
      <c r="B495" s="5" t="n">
        <v>2568</v>
      </c>
    </row>
    <row r="496" spans="1:5">
      <c r="A496" s="4" t="s">
        <v>850</v>
      </c>
    </row>
    <row r="497" spans="1:5">
      <c r="A497" s="3" t="s">
        <v>796</v>
      </c>
    </row>
    <row r="498" spans="1:5">
      <c r="A498" s="4" t="s">
        <v>797</v>
      </c>
      <c r="B498" s="5" t="n">
        <v>19017</v>
      </c>
    </row>
    <row r="499" spans="1:5">
      <c r="A499" s="4" t="s">
        <v>798</v>
      </c>
      <c r="B499" s="5" t="n">
        <v>7769</v>
      </c>
    </row>
    <row r="500" spans="1:5">
      <c r="A500" s="4" t="s">
        <v>799</v>
      </c>
      <c r="B500" s="5" t="n">
        <v>18045</v>
      </c>
    </row>
    <row r="501" spans="1:5">
      <c r="A501" s="4" t="s">
        <v>800</v>
      </c>
      <c r="B501" s="5" t="n">
        <v>0</v>
      </c>
    </row>
    <row r="502" spans="1:5">
      <c r="A502" s="4" t="s">
        <v>801</v>
      </c>
      <c r="B502" s="5" t="n">
        <v>9352</v>
      </c>
    </row>
    <row r="503" spans="1:5">
      <c r="A503" s="4" t="s">
        <v>802</v>
      </c>
      <c r="B503" s="5" t="n">
        <v>7769</v>
      </c>
    </row>
    <row r="504" spans="1:5">
      <c r="A504" s="4" t="s">
        <v>803</v>
      </c>
      <c r="B504" s="5" t="n">
        <v>27397</v>
      </c>
    </row>
    <row r="505" spans="1:5">
      <c r="A505" s="4" t="s">
        <v>804</v>
      </c>
      <c r="B505" s="5" t="n">
        <v>35166</v>
      </c>
    </row>
    <row r="506" spans="1:5">
      <c r="A506" s="4" t="s">
        <v>805</v>
      </c>
      <c r="B506" s="5" t="n">
        <v>15540</v>
      </c>
    </row>
    <row r="507" spans="1:5">
      <c r="A507" s="4" t="s">
        <v>851</v>
      </c>
    </row>
    <row r="508" spans="1:5">
      <c r="A508" s="3" t="s">
        <v>796</v>
      </c>
    </row>
    <row r="509" spans="1:5">
      <c r="A509" s="4" t="s">
        <v>797</v>
      </c>
      <c r="B509" s="5" t="n">
        <v>0</v>
      </c>
    </row>
    <row r="510" spans="1:5">
      <c r="A510" s="4" t="s">
        <v>798</v>
      </c>
      <c r="B510" s="5" t="n">
        <v>4519</v>
      </c>
    </row>
    <row r="511" spans="1:5">
      <c r="A511" s="4" t="s">
        <v>799</v>
      </c>
      <c r="B511" s="5" t="n">
        <v>15630</v>
      </c>
    </row>
    <row r="512" spans="1:5">
      <c r="A512" s="4" t="s">
        <v>800</v>
      </c>
      <c r="B512" s="5" t="n">
        <v>0</v>
      </c>
    </row>
    <row r="513" spans="1:5">
      <c r="A513" s="4" t="s">
        <v>801</v>
      </c>
      <c r="B513" s="5" t="n">
        <v>492</v>
      </c>
    </row>
    <row r="514" spans="1:5">
      <c r="A514" s="4" t="s">
        <v>802</v>
      </c>
      <c r="B514" s="5" t="n">
        <v>4519</v>
      </c>
    </row>
    <row r="515" spans="1:5">
      <c r="A515" s="4" t="s">
        <v>803</v>
      </c>
      <c r="B515" s="5" t="n">
        <v>16122</v>
      </c>
    </row>
    <row r="516" spans="1:5">
      <c r="A516" s="4" t="s">
        <v>804</v>
      </c>
      <c r="B516" s="5" t="n">
        <v>20641</v>
      </c>
    </row>
    <row r="517" spans="1:5">
      <c r="A517" s="4" t="s">
        <v>805</v>
      </c>
      <c r="B517" s="5" t="n">
        <v>7063</v>
      </c>
    </row>
    <row r="518" spans="1:5">
      <c r="A518" s="4" t="s">
        <v>852</v>
      </c>
    </row>
    <row r="519" spans="1:5">
      <c r="A519" s="3" t="s">
        <v>796</v>
      </c>
    </row>
    <row r="520" spans="1:5">
      <c r="A520" s="4" t="s">
        <v>797</v>
      </c>
      <c r="B520" s="5" t="n">
        <v>0</v>
      </c>
    </row>
    <row r="521" spans="1:5">
      <c r="A521" s="4" t="s">
        <v>798</v>
      </c>
      <c r="B521" s="5" t="n">
        <v>5715</v>
      </c>
    </row>
    <row r="522" spans="1:5">
      <c r="A522" s="4" t="s">
        <v>799</v>
      </c>
      <c r="B522" s="5" t="n">
        <v>30891</v>
      </c>
    </row>
    <row r="523" spans="1:5">
      <c r="A523" s="4" t="s">
        <v>800</v>
      </c>
      <c r="B523" s="5" t="n">
        <v>0</v>
      </c>
    </row>
    <row r="524" spans="1:5">
      <c r="A524" s="4" t="s">
        <v>801</v>
      </c>
      <c r="B524" s="5" t="n">
        <v>143</v>
      </c>
    </row>
    <row r="525" spans="1:5">
      <c r="A525" s="4" t="s">
        <v>802</v>
      </c>
      <c r="B525" s="5" t="n">
        <v>5715</v>
      </c>
    </row>
    <row r="526" spans="1:5">
      <c r="A526" s="4" t="s">
        <v>803</v>
      </c>
      <c r="B526" s="5" t="n">
        <v>31034</v>
      </c>
    </row>
    <row r="527" spans="1:5">
      <c r="A527" s="4" t="s">
        <v>804</v>
      </c>
      <c r="B527" s="5" t="n">
        <v>36749</v>
      </c>
    </row>
    <row r="528" spans="1:5">
      <c r="A528" s="4" t="s">
        <v>805</v>
      </c>
      <c r="B528" s="5" t="n">
        <v>6916</v>
      </c>
    </row>
    <row r="529" spans="1:5">
      <c r="A529" s="4" t="s">
        <v>853</v>
      </c>
    </row>
    <row r="530" spans="1:5">
      <c r="A530" s="3" t="s">
        <v>796</v>
      </c>
    </row>
    <row r="531" spans="1:5">
      <c r="A531" s="4" t="s">
        <v>797</v>
      </c>
      <c r="B531" s="5" t="n">
        <v>5200</v>
      </c>
    </row>
    <row r="532" spans="1:5">
      <c r="A532" s="4" t="s">
        <v>798</v>
      </c>
      <c r="B532" s="5" t="n">
        <v>3415</v>
      </c>
    </row>
    <row r="533" spans="1:5">
      <c r="A533" s="4" t="s">
        <v>799</v>
      </c>
      <c r="B533" s="5" t="n">
        <v>10242</v>
      </c>
    </row>
    <row r="534" spans="1:5">
      <c r="A534" s="4" t="s">
        <v>800</v>
      </c>
      <c r="B534" s="5" t="n">
        <v>0</v>
      </c>
    </row>
    <row r="535" spans="1:5">
      <c r="A535" s="4" t="s">
        <v>801</v>
      </c>
      <c r="B535" s="5" t="n">
        <v>349</v>
      </c>
    </row>
    <row r="536" spans="1:5">
      <c r="A536" s="4" t="s">
        <v>802</v>
      </c>
      <c r="B536" s="5" t="n">
        <v>3415</v>
      </c>
    </row>
    <row r="537" spans="1:5">
      <c r="A537" s="4" t="s">
        <v>803</v>
      </c>
      <c r="B537" s="5" t="n">
        <v>10591</v>
      </c>
    </row>
    <row r="538" spans="1:5">
      <c r="A538" s="4" t="s">
        <v>804</v>
      </c>
      <c r="B538" s="5" t="n">
        <v>14006</v>
      </c>
    </row>
    <row r="539" spans="1:5">
      <c r="A539" s="4" t="s">
        <v>805</v>
      </c>
      <c r="B539" s="5" t="n">
        <v>1853</v>
      </c>
    </row>
    <row r="540" spans="1:5">
      <c r="A540" s="4" t="s">
        <v>854</v>
      </c>
    </row>
    <row r="541" spans="1:5">
      <c r="A541" s="3" t="s">
        <v>796</v>
      </c>
    </row>
    <row r="542" spans="1:5">
      <c r="A542" s="4" t="s">
        <v>797</v>
      </c>
      <c r="B542" s="5" t="n">
        <v>0</v>
      </c>
    </row>
    <row r="543" spans="1:5">
      <c r="A543" s="4" t="s">
        <v>798</v>
      </c>
      <c r="B543" s="5" t="n">
        <v>1277</v>
      </c>
    </row>
    <row r="544" spans="1:5">
      <c r="A544" s="4" t="s">
        <v>799</v>
      </c>
      <c r="B544" s="5" t="n">
        <v>2225</v>
      </c>
    </row>
    <row r="545" spans="1:5">
      <c r="A545" s="4" t="s">
        <v>800</v>
      </c>
      <c r="B545" s="5" t="n">
        <v>0</v>
      </c>
    </row>
    <row r="546" spans="1:5">
      <c r="A546" s="4" t="s">
        <v>801</v>
      </c>
      <c r="B546" s="5" t="n">
        <v>16</v>
      </c>
    </row>
    <row r="547" spans="1:5">
      <c r="A547" s="4" t="s">
        <v>802</v>
      </c>
      <c r="B547" s="5" t="n">
        <v>1277</v>
      </c>
    </row>
    <row r="548" spans="1:5">
      <c r="A548" s="4" t="s">
        <v>803</v>
      </c>
      <c r="B548" s="5" t="n">
        <v>2241</v>
      </c>
    </row>
    <row r="549" spans="1:5">
      <c r="A549" s="4" t="s">
        <v>804</v>
      </c>
      <c r="B549" s="5" t="n">
        <v>3518</v>
      </c>
    </row>
    <row r="550" spans="1:5">
      <c r="A550" s="4" t="s">
        <v>805</v>
      </c>
      <c r="B550" s="5" t="n">
        <v>361</v>
      </c>
    </row>
    <row r="551" spans="1:5">
      <c r="A551" s="4" t="s">
        <v>855</v>
      </c>
    </row>
    <row r="552" spans="1:5">
      <c r="A552" s="3" t="s">
        <v>796</v>
      </c>
    </row>
    <row r="553" spans="1:5">
      <c r="A553" s="4" t="s">
        <v>797</v>
      </c>
      <c r="B553" s="5" t="n">
        <v>5080</v>
      </c>
    </row>
    <row r="554" spans="1:5">
      <c r="A554" s="4" t="s">
        <v>798</v>
      </c>
      <c r="B554" s="5" t="n">
        <v>1413</v>
      </c>
    </row>
    <row r="555" spans="1:5">
      <c r="A555" s="4" t="s">
        <v>799</v>
      </c>
      <c r="B555" s="5" t="n">
        <v>8719</v>
      </c>
    </row>
    <row r="556" spans="1:5">
      <c r="A556" s="4" t="s">
        <v>800</v>
      </c>
      <c r="B556" s="5" t="n">
        <v>0</v>
      </c>
    </row>
    <row r="557" spans="1:5">
      <c r="A557" s="4" t="s">
        <v>801</v>
      </c>
      <c r="B557" s="5" t="n">
        <v>89</v>
      </c>
    </row>
    <row r="558" spans="1:5">
      <c r="A558" s="4" t="s">
        <v>802</v>
      </c>
      <c r="B558" s="5" t="n">
        <v>1413</v>
      </c>
    </row>
    <row r="559" spans="1:5">
      <c r="A559" s="4" t="s">
        <v>803</v>
      </c>
      <c r="B559" s="5" t="n">
        <v>8807</v>
      </c>
    </row>
    <row r="560" spans="1:5">
      <c r="A560" s="4" t="s">
        <v>804</v>
      </c>
      <c r="B560" s="5" t="n">
        <v>10220</v>
      </c>
    </row>
    <row r="561" spans="1:5">
      <c r="A561" s="4" t="s">
        <v>805</v>
      </c>
      <c r="B561" s="5" t="n">
        <v>1185</v>
      </c>
    </row>
    <row r="562" spans="1:5">
      <c r="A562" s="4" t="s">
        <v>856</v>
      </c>
    </row>
    <row r="563" spans="1:5">
      <c r="A563" s="3" t="s">
        <v>796</v>
      </c>
    </row>
    <row r="564" spans="1:5">
      <c r="A564" s="4" t="s">
        <v>797</v>
      </c>
      <c r="B564" s="5" t="n">
        <v>0</v>
      </c>
    </row>
    <row r="565" spans="1:5">
      <c r="A565" s="4" t="s">
        <v>798</v>
      </c>
      <c r="B565" s="5" t="n">
        <v>1783</v>
      </c>
    </row>
    <row r="566" spans="1:5">
      <c r="A566" s="4" t="s">
        <v>799</v>
      </c>
      <c r="B566" s="5" t="n">
        <v>25471</v>
      </c>
    </row>
    <row r="567" spans="1:5">
      <c r="A567" s="4" t="s">
        <v>800</v>
      </c>
      <c r="B567" s="5" t="n">
        <v>0</v>
      </c>
    </row>
    <row r="568" spans="1:5">
      <c r="A568" s="4" t="s">
        <v>801</v>
      </c>
      <c r="B568" s="5" t="n">
        <v>1256</v>
      </c>
    </row>
    <row r="569" spans="1:5">
      <c r="A569" s="4" t="s">
        <v>802</v>
      </c>
      <c r="B569" s="5" t="n">
        <v>1783</v>
      </c>
    </row>
    <row r="570" spans="1:5">
      <c r="A570" s="4" t="s">
        <v>803</v>
      </c>
      <c r="B570" s="5" t="n">
        <v>26728</v>
      </c>
    </row>
    <row r="571" spans="1:5">
      <c r="A571" s="4" t="s">
        <v>804</v>
      </c>
      <c r="B571" s="5" t="n">
        <v>28511</v>
      </c>
    </row>
    <row r="572" spans="1:5">
      <c r="A572" s="4" t="s">
        <v>805</v>
      </c>
      <c r="B572" s="5" t="n">
        <v>6706</v>
      </c>
    </row>
    <row r="573" spans="1:5">
      <c r="A573" s="4" t="s">
        <v>857</v>
      </c>
    </row>
    <row r="574" spans="1:5">
      <c r="A574" s="3" t="s">
        <v>796</v>
      </c>
    </row>
    <row r="575" spans="1:5">
      <c r="A575" s="4" t="s">
        <v>797</v>
      </c>
      <c r="B575" s="5" t="n">
        <v>0</v>
      </c>
    </row>
    <row r="576" spans="1:5">
      <c r="A576" s="4" t="s">
        <v>798</v>
      </c>
      <c r="B576" s="5" t="n">
        <v>18672</v>
      </c>
    </row>
    <row r="577" spans="1:5">
      <c r="A577" s="4" t="s">
        <v>799</v>
      </c>
      <c r="B577" s="5" t="n">
        <v>92045</v>
      </c>
    </row>
    <row r="578" spans="1:5">
      <c r="A578" s="4" t="s">
        <v>800</v>
      </c>
      <c r="B578" s="5" t="n">
        <v>0</v>
      </c>
    </row>
    <row r="579" spans="1:5">
      <c r="A579" s="4" t="s">
        <v>801</v>
      </c>
      <c r="B579" s="5" t="n">
        <v>2626</v>
      </c>
    </row>
    <row r="580" spans="1:5">
      <c r="A580" s="4" t="s">
        <v>802</v>
      </c>
      <c r="B580" s="5" t="n">
        <v>18672</v>
      </c>
    </row>
    <row r="581" spans="1:5">
      <c r="A581" s="4" t="s">
        <v>803</v>
      </c>
      <c r="B581" s="5" t="n">
        <v>94671</v>
      </c>
    </row>
    <row r="582" spans="1:5">
      <c r="A582" s="4" t="s">
        <v>804</v>
      </c>
      <c r="B582" s="5" t="n">
        <v>113343</v>
      </c>
    </row>
    <row r="583" spans="1:5">
      <c r="A583" s="4" t="s">
        <v>805</v>
      </c>
      <c r="B583" s="5" t="n">
        <v>16404</v>
      </c>
    </row>
    <row r="584" spans="1:5">
      <c r="A584" s="4" t="s">
        <v>858</v>
      </c>
    </row>
    <row r="585" spans="1:5">
      <c r="A585" s="3" t="s">
        <v>796</v>
      </c>
    </row>
    <row r="586" spans="1:5">
      <c r="A586" s="4" t="s">
        <v>797</v>
      </c>
      <c r="B586" s="5" t="n">
        <v>8383</v>
      </c>
    </row>
    <row r="587" spans="1:5">
      <c r="A587" s="4" t="s">
        <v>798</v>
      </c>
      <c r="B587" s="5" t="n">
        <v>4703</v>
      </c>
    </row>
    <row r="588" spans="1:5">
      <c r="A588" s="4" t="s">
        <v>799</v>
      </c>
      <c r="B588" s="5" t="n">
        <v>15706</v>
      </c>
    </row>
    <row r="589" spans="1:5">
      <c r="A589" s="4" t="s">
        <v>800</v>
      </c>
      <c r="B589" s="5" t="n">
        <v>0</v>
      </c>
    </row>
    <row r="590" spans="1:5">
      <c r="A590" s="4" t="s">
        <v>801</v>
      </c>
      <c r="B590" s="5" t="n">
        <v>543</v>
      </c>
    </row>
    <row r="591" spans="1:5">
      <c r="A591" s="4" t="s">
        <v>802</v>
      </c>
      <c r="B591" s="5" t="n">
        <v>4703</v>
      </c>
    </row>
    <row r="592" spans="1:5">
      <c r="A592" s="4" t="s">
        <v>803</v>
      </c>
      <c r="B592" s="5" t="n">
        <v>16249</v>
      </c>
    </row>
    <row r="593" spans="1:5">
      <c r="A593" s="4" t="s">
        <v>804</v>
      </c>
      <c r="B593" s="5" t="n">
        <v>20952</v>
      </c>
    </row>
    <row r="594" spans="1:5">
      <c r="A594" s="4" t="s">
        <v>805</v>
      </c>
      <c r="B594" s="5" t="n">
        <v>2815</v>
      </c>
    </row>
    <row r="595" spans="1:5">
      <c r="A595" s="4" t="s">
        <v>859</v>
      </c>
    </row>
    <row r="596" spans="1:5">
      <c r="A596" s="3" t="s">
        <v>796</v>
      </c>
    </row>
    <row r="597" spans="1:5">
      <c r="A597" s="4" t="s">
        <v>797</v>
      </c>
      <c r="B597" s="5" t="n">
        <v>0</v>
      </c>
    </row>
    <row r="598" spans="1:5">
      <c r="A598" s="4" t="s">
        <v>798</v>
      </c>
      <c r="B598" s="5" t="n">
        <v>3065</v>
      </c>
    </row>
    <row r="599" spans="1:5">
      <c r="A599" s="4" t="s">
        <v>799</v>
      </c>
      <c r="B599" s="5" t="n">
        <v>9962</v>
      </c>
    </row>
    <row r="600" spans="1:5">
      <c r="A600" s="4" t="s">
        <v>800</v>
      </c>
      <c r="B600" s="5" t="n">
        <v>0</v>
      </c>
    </row>
    <row r="601" spans="1:5">
      <c r="A601" s="4" t="s">
        <v>801</v>
      </c>
      <c r="B601" s="5" t="n">
        <v>5605</v>
      </c>
    </row>
    <row r="602" spans="1:5">
      <c r="A602" s="4" t="s">
        <v>802</v>
      </c>
      <c r="B602" s="5" t="n">
        <v>3065</v>
      </c>
    </row>
    <row r="603" spans="1:5">
      <c r="A603" s="4" t="s">
        <v>803</v>
      </c>
      <c r="B603" s="5" t="n">
        <v>15567</v>
      </c>
    </row>
    <row r="604" spans="1:5">
      <c r="A604" s="4" t="s">
        <v>804</v>
      </c>
      <c r="B604" s="5" t="n">
        <v>18632</v>
      </c>
    </row>
    <row r="605" spans="1:5">
      <c r="A605" s="4" t="s">
        <v>805</v>
      </c>
      <c r="B605" s="5" t="n">
        <v>4317</v>
      </c>
    </row>
    <row r="606" spans="1:5">
      <c r="A606" s="4" t="s">
        <v>860</v>
      </c>
    </row>
    <row r="607" spans="1:5">
      <c r="A607" s="3" t="s">
        <v>796</v>
      </c>
    </row>
    <row r="608" spans="1:5">
      <c r="A608" s="4" t="s">
        <v>797</v>
      </c>
      <c r="B608" s="5" t="n">
        <v>0</v>
      </c>
    </row>
    <row r="609" spans="1:5">
      <c r="A609" s="4" t="s">
        <v>798</v>
      </c>
      <c r="B609" s="5" t="n">
        <v>10372</v>
      </c>
    </row>
    <row r="610" spans="1:5">
      <c r="A610" s="4" t="s">
        <v>799</v>
      </c>
      <c r="B610" s="5" t="n">
        <v>35537</v>
      </c>
    </row>
    <row r="611" spans="1:5">
      <c r="A611" s="4" t="s">
        <v>800</v>
      </c>
      <c r="B611" s="5" t="n">
        <v>0</v>
      </c>
    </row>
    <row r="612" spans="1:5">
      <c r="A612" s="4" t="s">
        <v>801</v>
      </c>
      <c r="B612" s="5" t="n">
        <v>0</v>
      </c>
    </row>
    <row r="613" spans="1:5">
      <c r="A613" s="4" t="s">
        <v>802</v>
      </c>
      <c r="B613" s="5" t="n">
        <v>10372</v>
      </c>
    </row>
    <row r="614" spans="1:5">
      <c r="A614" s="4" t="s">
        <v>803</v>
      </c>
      <c r="B614" s="5" t="n">
        <v>35537</v>
      </c>
    </row>
    <row r="615" spans="1:5">
      <c r="A615" s="4" t="s">
        <v>804</v>
      </c>
      <c r="B615" s="5" t="n">
        <v>45909</v>
      </c>
    </row>
    <row r="616" spans="1:5">
      <c r="A616" s="4" t="s">
        <v>805</v>
      </c>
      <c r="B616" s="5" t="n">
        <v>3181</v>
      </c>
    </row>
    <row r="617" spans="1:5">
      <c r="A617" s="4" t="s">
        <v>861</v>
      </c>
    </row>
    <row r="618" spans="1:5">
      <c r="A618" s="3" t="s">
        <v>796</v>
      </c>
    </row>
    <row r="619" spans="1:5">
      <c r="A619" s="4" t="s">
        <v>797</v>
      </c>
      <c r="B619" s="5" t="n">
        <v>0</v>
      </c>
    </row>
    <row r="620" spans="1:5">
      <c r="A620" s="4" t="s">
        <v>798</v>
      </c>
      <c r="B620" s="5" t="n">
        <v>2125</v>
      </c>
    </row>
    <row r="621" spans="1:5">
      <c r="A621" s="4" t="s">
        <v>799</v>
      </c>
      <c r="B621" s="5" t="n">
        <v>5976</v>
      </c>
    </row>
    <row r="622" spans="1:5">
      <c r="A622" s="4" t="s">
        <v>800</v>
      </c>
      <c r="B622" s="5" t="n">
        <v>0</v>
      </c>
    </row>
    <row r="623" spans="1:5">
      <c r="A623" s="4" t="s">
        <v>801</v>
      </c>
      <c r="B623" s="5" t="n">
        <v>53</v>
      </c>
    </row>
    <row r="624" spans="1:5">
      <c r="A624" s="4" t="s">
        <v>802</v>
      </c>
      <c r="B624" s="5" t="n">
        <v>2125</v>
      </c>
    </row>
    <row r="625" spans="1:5">
      <c r="A625" s="4" t="s">
        <v>803</v>
      </c>
      <c r="B625" s="5" t="n">
        <v>6029</v>
      </c>
    </row>
    <row r="626" spans="1:5">
      <c r="A626" s="4" t="s">
        <v>804</v>
      </c>
      <c r="B626" s="5" t="n">
        <v>8154</v>
      </c>
    </row>
    <row r="627" spans="1:5">
      <c r="A627" s="4" t="s">
        <v>805</v>
      </c>
      <c r="B627" s="5" t="n">
        <v>997</v>
      </c>
    </row>
    <row r="628" spans="1:5">
      <c r="A628" s="4" t="s">
        <v>862</v>
      </c>
    </row>
    <row r="629" spans="1:5">
      <c r="A629" s="3" t="s">
        <v>796</v>
      </c>
    </row>
    <row r="630" spans="1:5">
      <c r="A630" s="4" t="s">
        <v>797</v>
      </c>
      <c r="B630" s="5" t="n">
        <v>0</v>
      </c>
    </row>
    <row r="631" spans="1:5">
      <c r="A631" s="4" t="s">
        <v>798</v>
      </c>
      <c r="B631" s="5" t="n">
        <v>9764</v>
      </c>
    </row>
    <row r="632" spans="1:5">
      <c r="A632" s="4" t="s">
        <v>799</v>
      </c>
      <c r="B632" s="5" t="n">
        <v>16360</v>
      </c>
    </row>
    <row r="633" spans="1:5">
      <c r="A633" s="4" t="s">
        <v>800</v>
      </c>
      <c r="B633" s="5" t="n">
        <v>0</v>
      </c>
    </row>
    <row r="634" spans="1:5">
      <c r="A634" s="4" t="s">
        <v>801</v>
      </c>
      <c r="B634" s="5" t="n">
        <v>2920</v>
      </c>
    </row>
    <row r="635" spans="1:5">
      <c r="A635" s="4" t="s">
        <v>802</v>
      </c>
      <c r="B635" s="5" t="n">
        <v>9764</v>
      </c>
    </row>
    <row r="636" spans="1:5">
      <c r="A636" s="4" t="s">
        <v>803</v>
      </c>
      <c r="B636" s="5" t="n">
        <v>19280</v>
      </c>
    </row>
    <row r="637" spans="1:5">
      <c r="A637" s="4" t="s">
        <v>804</v>
      </c>
      <c r="B637" s="5" t="n">
        <v>29044</v>
      </c>
    </row>
    <row r="638" spans="1:5">
      <c r="A638" s="4" t="s">
        <v>805</v>
      </c>
      <c r="B638" s="5" t="n">
        <v>6533</v>
      </c>
    </row>
    <row r="639" spans="1:5">
      <c r="A639" s="4" t="s">
        <v>863</v>
      </c>
    </row>
    <row r="640" spans="1:5">
      <c r="A640" s="3" t="s">
        <v>796</v>
      </c>
    </row>
    <row r="641" spans="1:5">
      <c r="A641" s="4" t="s">
        <v>797</v>
      </c>
      <c r="B641" s="5" t="n">
        <v>0</v>
      </c>
    </row>
    <row r="642" spans="1:5">
      <c r="A642" s="4" t="s">
        <v>798</v>
      </c>
      <c r="B642" s="5" t="n">
        <v>1568</v>
      </c>
    </row>
    <row r="643" spans="1:5">
      <c r="A643" s="4" t="s">
        <v>799</v>
      </c>
      <c r="B643" s="5" t="n">
        <v>14628</v>
      </c>
    </row>
    <row r="644" spans="1:5">
      <c r="A644" s="4" t="s">
        <v>800</v>
      </c>
      <c r="B644" s="5" t="n">
        <v>0</v>
      </c>
    </row>
    <row r="645" spans="1:5">
      <c r="A645" s="4" t="s">
        <v>801</v>
      </c>
      <c r="B645" s="5" t="n">
        <v>341</v>
      </c>
    </row>
    <row r="646" spans="1:5">
      <c r="A646" s="4" t="s">
        <v>802</v>
      </c>
      <c r="B646" s="5" t="n">
        <v>1568</v>
      </c>
    </row>
    <row r="647" spans="1:5">
      <c r="A647" s="4" t="s">
        <v>803</v>
      </c>
      <c r="B647" s="5" t="n">
        <v>14969</v>
      </c>
    </row>
    <row r="648" spans="1:5">
      <c r="A648" s="4" t="s">
        <v>804</v>
      </c>
      <c r="B648" s="5" t="n">
        <v>16537</v>
      </c>
    </row>
    <row r="649" spans="1:5">
      <c r="A649" s="4" t="s">
        <v>805</v>
      </c>
      <c r="B649" s="5" t="n">
        <v>2022</v>
      </c>
    </row>
    <row r="650" spans="1:5">
      <c r="A650" s="4" t="s">
        <v>864</v>
      </c>
    </row>
    <row r="651" spans="1:5">
      <c r="A651" s="3" t="s">
        <v>796</v>
      </c>
    </row>
    <row r="652" spans="1:5">
      <c r="A652" s="4" t="s">
        <v>797</v>
      </c>
      <c r="B652" s="5" t="n">
        <v>5445</v>
      </c>
    </row>
    <row r="653" spans="1:5">
      <c r="A653" s="4" t="s">
        <v>798</v>
      </c>
      <c r="B653" s="5" t="n">
        <v>1921</v>
      </c>
    </row>
    <row r="654" spans="1:5">
      <c r="A654" s="4" t="s">
        <v>799</v>
      </c>
      <c r="B654" s="5" t="n">
        <v>12777</v>
      </c>
    </row>
    <row r="655" spans="1:5">
      <c r="A655" s="4" t="s">
        <v>800</v>
      </c>
      <c r="B655" s="5" t="n">
        <v>0</v>
      </c>
    </row>
    <row r="656" spans="1:5">
      <c r="A656" s="4" t="s">
        <v>801</v>
      </c>
      <c r="B656" s="5" t="n">
        <v>149</v>
      </c>
    </row>
    <row r="657" spans="1:5">
      <c r="A657" s="4" t="s">
        <v>802</v>
      </c>
      <c r="B657" s="5" t="n">
        <v>1921</v>
      </c>
    </row>
    <row r="658" spans="1:5">
      <c r="A658" s="4" t="s">
        <v>803</v>
      </c>
      <c r="B658" s="5" t="n">
        <v>12927</v>
      </c>
    </row>
    <row r="659" spans="1:5">
      <c r="A659" s="4" t="s">
        <v>804</v>
      </c>
      <c r="B659" s="5" t="n">
        <v>14848</v>
      </c>
    </row>
    <row r="660" spans="1:5">
      <c r="A660" s="4" t="s">
        <v>805</v>
      </c>
      <c r="B660" s="5" t="n">
        <v>2277</v>
      </c>
    </row>
    <row r="661" spans="1:5">
      <c r="A661" s="4" t="s">
        <v>865</v>
      </c>
    </row>
    <row r="662" spans="1:5">
      <c r="A662" s="3" t="s">
        <v>796</v>
      </c>
    </row>
    <row r="663" spans="1:5">
      <c r="A663" s="4" t="s">
        <v>797</v>
      </c>
      <c r="B663" s="5" t="n">
        <v>31625</v>
      </c>
    </row>
    <row r="664" spans="1:5">
      <c r="A664" s="4" t="s">
        <v>798</v>
      </c>
      <c r="B664" s="5" t="n">
        <v>26392</v>
      </c>
    </row>
    <row r="665" spans="1:5">
      <c r="A665" s="4" t="s">
        <v>799</v>
      </c>
      <c r="B665" s="5" t="n">
        <v>30889</v>
      </c>
    </row>
    <row r="666" spans="1:5">
      <c r="A666" s="4" t="s">
        <v>800</v>
      </c>
      <c r="B666" s="5" t="n">
        <v>489</v>
      </c>
    </row>
    <row r="667" spans="1:5">
      <c r="A667" s="4" t="s">
        <v>801</v>
      </c>
      <c r="B667" s="5" t="n">
        <v>607</v>
      </c>
    </row>
    <row r="668" spans="1:5">
      <c r="A668" s="4" t="s">
        <v>802</v>
      </c>
      <c r="B668" s="5" t="n">
        <v>26880</v>
      </c>
    </row>
    <row r="669" spans="1:5">
      <c r="A669" s="4" t="s">
        <v>803</v>
      </c>
      <c r="B669" s="5" t="n">
        <v>31496</v>
      </c>
    </row>
    <row r="670" spans="1:5">
      <c r="A670" s="4" t="s">
        <v>804</v>
      </c>
      <c r="B670" s="5" t="n">
        <v>58376</v>
      </c>
    </row>
    <row r="671" spans="1:5">
      <c r="A671" s="4" t="s">
        <v>805</v>
      </c>
      <c r="B671" s="5" t="n">
        <v>5188</v>
      </c>
    </row>
    <row r="672" spans="1:5">
      <c r="A672" s="4" t="s">
        <v>866</v>
      </c>
    </row>
    <row r="673" spans="1:5">
      <c r="A673" s="3" t="s">
        <v>796</v>
      </c>
    </row>
    <row r="674" spans="1:5">
      <c r="A674" s="4" t="s">
        <v>797</v>
      </c>
      <c r="B674" s="5" t="n">
        <v>0</v>
      </c>
    </row>
    <row r="675" spans="1:5">
      <c r="A675" s="4" t="s">
        <v>798</v>
      </c>
      <c r="B675" s="5" t="n">
        <v>10582</v>
      </c>
    </row>
    <row r="676" spans="1:5">
      <c r="A676" s="4" t="s">
        <v>799</v>
      </c>
      <c r="B676" s="5" t="n">
        <v>42031</v>
      </c>
    </row>
    <row r="677" spans="1:5">
      <c r="A677" s="4" t="s">
        <v>800</v>
      </c>
      <c r="B677" s="5" t="n">
        <v>0</v>
      </c>
    </row>
    <row r="678" spans="1:5">
      <c r="A678" s="4" t="s">
        <v>801</v>
      </c>
      <c r="B678" s="5" t="n">
        <v>398</v>
      </c>
    </row>
    <row r="679" spans="1:5">
      <c r="A679" s="4" t="s">
        <v>802</v>
      </c>
      <c r="B679" s="5" t="n">
        <v>10582</v>
      </c>
    </row>
    <row r="680" spans="1:5">
      <c r="A680" s="4" t="s">
        <v>803</v>
      </c>
      <c r="B680" s="5" t="n">
        <v>42429</v>
      </c>
    </row>
    <row r="681" spans="1:5">
      <c r="A681" s="4" t="s">
        <v>804</v>
      </c>
      <c r="B681" s="5" t="n">
        <v>53011</v>
      </c>
    </row>
    <row r="682" spans="1:5">
      <c r="A682" s="4" t="s">
        <v>805</v>
      </c>
      <c r="B682" s="5" t="n">
        <v>8683</v>
      </c>
    </row>
    <row r="683" spans="1:5">
      <c r="A683" s="4" t="s">
        <v>867</v>
      </c>
    </row>
    <row r="684" spans="1:5">
      <c r="A684" s="3" t="s">
        <v>796</v>
      </c>
    </row>
    <row r="685" spans="1:5">
      <c r="A685" s="4" t="s">
        <v>797</v>
      </c>
      <c r="B685" s="5" t="n">
        <v>7513</v>
      </c>
    </row>
    <row r="686" spans="1:5">
      <c r="A686" s="4" t="s">
        <v>798</v>
      </c>
      <c r="B686" s="5" t="n">
        <v>5364</v>
      </c>
    </row>
    <row r="687" spans="1:5">
      <c r="A687" s="4" t="s">
        <v>799</v>
      </c>
      <c r="B687" s="5" t="n">
        <v>11475</v>
      </c>
    </row>
    <row r="688" spans="1:5">
      <c r="A688" s="4" t="s">
        <v>800</v>
      </c>
      <c r="B688" s="5" t="n">
        <v>0</v>
      </c>
    </row>
    <row r="689" spans="1:5">
      <c r="A689" s="4" t="s">
        <v>801</v>
      </c>
      <c r="B689" s="5" t="n">
        <v>106</v>
      </c>
    </row>
    <row r="690" spans="1:5">
      <c r="A690" s="4" t="s">
        <v>802</v>
      </c>
      <c r="B690" s="5" t="n">
        <v>5364</v>
      </c>
    </row>
    <row r="691" spans="1:5">
      <c r="A691" s="4" t="s">
        <v>803</v>
      </c>
      <c r="B691" s="5" t="n">
        <v>11580</v>
      </c>
    </row>
    <row r="692" spans="1:5">
      <c r="A692" s="4" t="s">
        <v>804</v>
      </c>
      <c r="B692" s="5" t="n">
        <v>16944</v>
      </c>
    </row>
    <row r="693" spans="1:5">
      <c r="A693" s="4" t="s">
        <v>805</v>
      </c>
      <c r="B693" s="5" t="n">
        <v>3336</v>
      </c>
    </row>
    <row r="694" spans="1:5">
      <c r="A694" s="4" t="s">
        <v>868</v>
      </c>
    </row>
    <row r="695" spans="1:5">
      <c r="A695" s="3" t="s">
        <v>796</v>
      </c>
    </row>
    <row r="696" spans="1:5">
      <c r="A696" s="4" t="s">
        <v>797</v>
      </c>
      <c r="B696" s="5" t="n">
        <v>15780</v>
      </c>
    </row>
    <row r="697" spans="1:5">
      <c r="A697" s="4" t="s">
        <v>798</v>
      </c>
      <c r="B697" s="5" t="n">
        <v>4044</v>
      </c>
    </row>
    <row r="698" spans="1:5">
      <c r="A698" s="4" t="s">
        <v>799</v>
      </c>
      <c r="B698" s="5" t="n">
        <v>33857</v>
      </c>
    </row>
    <row r="699" spans="1:5">
      <c r="A699" s="4" t="s">
        <v>800</v>
      </c>
      <c r="B699" s="5" t="n">
        <v>0</v>
      </c>
    </row>
    <row r="700" spans="1:5">
      <c r="A700" s="4" t="s">
        <v>801</v>
      </c>
      <c r="B700" s="5" t="n">
        <v>980</v>
      </c>
    </row>
    <row r="701" spans="1:5">
      <c r="A701" s="4" t="s">
        <v>802</v>
      </c>
      <c r="B701" s="5" t="n">
        <v>4044</v>
      </c>
    </row>
    <row r="702" spans="1:5">
      <c r="A702" s="4" t="s">
        <v>803</v>
      </c>
      <c r="B702" s="5" t="n">
        <v>34837</v>
      </c>
    </row>
    <row r="703" spans="1:5">
      <c r="A703" s="4" t="s">
        <v>804</v>
      </c>
      <c r="B703" s="5" t="n">
        <v>38881</v>
      </c>
    </row>
    <row r="704" spans="1:5">
      <c r="A704" s="4" t="s">
        <v>805</v>
      </c>
      <c r="B704" s="5" t="n">
        <v>4509</v>
      </c>
    </row>
    <row r="705" spans="1:5">
      <c r="A705" s="4" t="s">
        <v>869</v>
      </c>
    </row>
    <row r="706" spans="1:5">
      <c r="A706" s="3" t="s">
        <v>796</v>
      </c>
    </row>
    <row r="707" spans="1:5">
      <c r="A707" s="4" t="s">
        <v>797</v>
      </c>
      <c r="B707" s="5" t="n">
        <v>0</v>
      </c>
    </row>
    <row r="708" spans="1:5">
      <c r="A708" s="4" t="s">
        <v>798</v>
      </c>
      <c r="B708" s="5" t="n">
        <v>1718</v>
      </c>
    </row>
    <row r="709" spans="1:5">
      <c r="A709" s="4" t="s">
        <v>799</v>
      </c>
      <c r="B709" s="5" t="n">
        <v>27481</v>
      </c>
    </row>
    <row r="710" spans="1:5">
      <c r="A710" s="4" t="s">
        <v>800</v>
      </c>
      <c r="B710" s="5" t="n">
        <v>0</v>
      </c>
    </row>
    <row r="711" spans="1:5">
      <c r="A711" s="4" t="s">
        <v>801</v>
      </c>
      <c r="B711" s="5" t="n">
        <v>0</v>
      </c>
    </row>
    <row r="712" spans="1:5">
      <c r="A712" s="4" t="s">
        <v>802</v>
      </c>
      <c r="B712" s="5" t="n">
        <v>1718</v>
      </c>
    </row>
    <row r="713" spans="1:5">
      <c r="A713" s="4" t="s">
        <v>803</v>
      </c>
      <c r="B713" s="5" t="n">
        <v>27481</v>
      </c>
    </row>
    <row r="714" spans="1:5">
      <c r="A714" s="4" t="s">
        <v>804</v>
      </c>
      <c r="B714" s="5" t="n">
        <v>29199</v>
      </c>
    </row>
    <row r="715" spans="1:5">
      <c r="A715" s="4" t="s">
        <v>805</v>
      </c>
      <c r="B715" s="5" t="n">
        <v>7732</v>
      </c>
    </row>
    <row r="716" spans="1:5">
      <c r="A716" s="4" t="s">
        <v>870</v>
      </c>
    </row>
    <row r="717" spans="1:5">
      <c r="A717" s="3" t="s">
        <v>796</v>
      </c>
    </row>
    <row r="718" spans="1:5">
      <c r="A718" s="4" t="s">
        <v>797</v>
      </c>
      <c r="B718" s="5" t="n">
        <v>0</v>
      </c>
    </row>
    <row r="719" spans="1:5">
      <c r="A719" s="4" t="s">
        <v>798</v>
      </c>
      <c r="B719" s="5" t="n">
        <v>863</v>
      </c>
    </row>
    <row r="720" spans="1:5">
      <c r="A720" s="4" t="s">
        <v>799</v>
      </c>
      <c r="B720" s="5" t="n">
        <v>5935</v>
      </c>
    </row>
    <row r="721" spans="1:5">
      <c r="A721" s="4" t="s">
        <v>800</v>
      </c>
      <c r="B721" s="5" t="n">
        <v>0</v>
      </c>
    </row>
    <row r="722" spans="1:5">
      <c r="A722" s="4" t="s">
        <v>801</v>
      </c>
      <c r="B722" s="5" t="n">
        <v>30</v>
      </c>
    </row>
    <row r="723" spans="1:5">
      <c r="A723" s="4" t="s">
        <v>802</v>
      </c>
      <c r="B723" s="5" t="n">
        <v>863</v>
      </c>
    </row>
    <row r="724" spans="1:5">
      <c r="A724" s="4" t="s">
        <v>803</v>
      </c>
      <c r="B724" s="5" t="n">
        <v>5965</v>
      </c>
    </row>
    <row r="725" spans="1:5">
      <c r="A725" s="4" t="s">
        <v>804</v>
      </c>
      <c r="B725" s="5" t="n">
        <v>6828</v>
      </c>
    </row>
    <row r="726" spans="1:5">
      <c r="A726" s="4" t="s">
        <v>805</v>
      </c>
      <c r="B726" s="5" t="n">
        <v>1727</v>
      </c>
    </row>
    <row r="727" spans="1:5">
      <c r="A727" s="4" t="s">
        <v>871</v>
      </c>
    </row>
    <row r="728" spans="1:5">
      <c r="A728" s="3" t="s">
        <v>796</v>
      </c>
    </row>
    <row r="729" spans="1:5">
      <c r="A729" s="4" t="s">
        <v>797</v>
      </c>
      <c r="B729" s="5" t="n">
        <v>22274</v>
      </c>
    </row>
    <row r="730" spans="1:5">
      <c r="A730" s="4" t="s">
        <v>798</v>
      </c>
      <c r="B730" s="5" t="n">
        <v>4962</v>
      </c>
    </row>
    <row r="731" spans="1:5">
      <c r="A731" s="4" t="s">
        <v>799</v>
      </c>
      <c r="B731" s="5" t="n">
        <v>37995</v>
      </c>
    </row>
    <row r="732" spans="1:5">
      <c r="A732" s="4" t="s">
        <v>800</v>
      </c>
      <c r="B732" s="5" t="n">
        <v>0</v>
      </c>
    </row>
    <row r="733" spans="1:5">
      <c r="A733" s="4" t="s">
        <v>801</v>
      </c>
      <c r="B733" s="5" t="n">
        <v>769</v>
      </c>
    </row>
    <row r="734" spans="1:5">
      <c r="A734" s="4" t="s">
        <v>802</v>
      </c>
      <c r="B734" s="5" t="n">
        <v>4962</v>
      </c>
    </row>
    <row r="735" spans="1:5">
      <c r="A735" s="4" t="s">
        <v>803</v>
      </c>
      <c r="B735" s="5" t="n">
        <v>38764</v>
      </c>
    </row>
    <row r="736" spans="1:5">
      <c r="A736" s="4" t="s">
        <v>804</v>
      </c>
      <c r="B736" s="5" t="n">
        <v>43726</v>
      </c>
    </row>
    <row r="737" spans="1:5">
      <c r="A737" s="4" t="s">
        <v>805</v>
      </c>
      <c r="B737" s="5" t="n">
        <v>5848</v>
      </c>
    </row>
    <row r="738" spans="1:5">
      <c r="A738" s="4" t="s">
        <v>872</v>
      </c>
    </row>
    <row r="739" spans="1:5">
      <c r="A739" s="3" t="s">
        <v>796</v>
      </c>
    </row>
    <row r="740" spans="1:5">
      <c r="A740" s="4" t="s">
        <v>797</v>
      </c>
      <c r="B740" s="5" t="n">
        <v>0</v>
      </c>
    </row>
    <row r="741" spans="1:5">
      <c r="A741" s="4" t="s">
        <v>798</v>
      </c>
      <c r="B741" s="5" t="n">
        <v>3108</v>
      </c>
    </row>
    <row r="742" spans="1:5">
      <c r="A742" s="4" t="s">
        <v>799</v>
      </c>
      <c r="B742" s="5" t="n">
        <v>43313</v>
      </c>
    </row>
    <row r="743" spans="1:5">
      <c r="A743" s="4" t="s">
        <v>800</v>
      </c>
      <c r="B743" s="5" t="n">
        <v>0</v>
      </c>
    </row>
    <row r="744" spans="1:5">
      <c r="A744" s="4" t="s">
        <v>801</v>
      </c>
      <c r="B744" s="5" t="n">
        <v>0</v>
      </c>
    </row>
    <row r="745" spans="1:5">
      <c r="A745" s="4" t="s">
        <v>802</v>
      </c>
      <c r="B745" s="5" t="n">
        <v>3108</v>
      </c>
    </row>
    <row r="746" spans="1:5">
      <c r="A746" s="4" t="s">
        <v>803</v>
      </c>
      <c r="B746" s="5" t="n">
        <v>43313</v>
      </c>
    </row>
    <row r="747" spans="1:5">
      <c r="A747" s="4" t="s">
        <v>804</v>
      </c>
      <c r="B747" s="5" t="n">
        <v>46421</v>
      </c>
    </row>
    <row r="748" spans="1:5">
      <c r="A748" s="4" t="s">
        <v>805</v>
      </c>
      <c r="B748" s="5" t="n">
        <v>5848</v>
      </c>
    </row>
    <row r="749" spans="1:5">
      <c r="A749" s="4" t="s">
        <v>873</v>
      </c>
    </row>
    <row r="750" spans="1:5">
      <c r="A750" s="3" t="s">
        <v>796</v>
      </c>
    </row>
    <row r="751" spans="1:5">
      <c r="A751" s="4" t="s">
        <v>797</v>
      </c>
      <c r="B751" s="5" t="n">
        <v>0</v>
      </c>
    </row>
    <row r="752" spans="1:5">
      <c r="A752" s="4" t="s">
        <v>798</v>
      </c>
      <c r="B752" s="5" t="n">
        <v>20722</v>
      </c>
    </row>
    <row r="753" spans="1:5">
      <c r="A753" s="4" t="s">
        <v>799</v>
      </c>
      <c r="B753" s="5" t="n">
        <v>66766</v>
      </c>
    </row>
    <row r="754" spans="1:5">
      <c r="A754" s="4" t="s">
        <v>800</v>
      </c>
      <c r="B754" s="5" t="n">
        <v>0</v>
      </c>
    </row>
    <row r="755" spans="1:5">
      <c r="A755" s="4" t="s">
        <v>801</v>
      </c>
      <c r="B755" s="5" t="n">
        <v>0</v>
      </c>
    </row>
    <row r="756" spans="1:5">
      <c r="A756" s="4" t="s">
        <v>802</v>
      </c>
      <c r="B756" s="5" t="n">
        <v>20722</v>
      </c>
    </row>
    <row r="757" spans="1:5">
      <c r="A757" s="4" t="s">
        <v>803</v>
      </c>
      <c r="B757" s="5" t="n">
        <v>66766</v>
      </c>
    </row>
    <row r="758" spans="1:5">
      <c r="A758" s="4" t="s">
        <v>804</v>
      </c>
      <c r="B758" s="5" t="n">
        <v>87488</v>
      </c>
    </row>
    <row r="759" spans="1:5">
      <c r="A759" s="4" t="s">
        <v>805</v>
      </c>
      <c r="B759" s="5" t="n">
        <v>6012</v>
      </c>
    </row>
    <row r="760" spans="1:5">
      <c r="A760" s="4" t="s">
        <v>874</v>
      </c>
    </row>
    <row r="761" spans="1:5">
      <c r="A761" s="3" t="s">
        <v>796</v>
      </c>
    </row>
    <row r="762" spans="1:5">
      <c r="A762" s="4" t="s">
        <v>797</v>
      </c>
      <c r="B762" s="5" t="n">
        <v>33330</v>
      </c>
    </row>
    <row r="763" spans="1:5">
      <c r="A763" s="4" t="s">
        <v>798</v>
      </c>
      <c r="B763" s="5" t="n">
        <v>35793</v>
      </c>
    </row>
    <row r="764" spans="1:5">
      <c r="A764" s="4" t="s">
        <v>799</v>
      </c>
      <c r="B764" s="5" t="n">
        <v>27257</v>
      </c>
    </row>
    <row r="765" spans="1:5">
      <c r="A765" s="4" t="s">
        <v>800</v>
      </c>
      <c r="B765" s="5" t="n">
        <v>0</v>
      </c>
    </row>
    <row r="766" spans="1:5">
      <c r="A766" s="4" t="s">
        <v>801</v>
      </c>
      <c r="B766" s="5" t="n">
        <v>706</v>
      </c>
    </row>
    <row r="767" spans="1:5">
      <c r="A767" s="4" t="s">
        <v>802</v>
      </c>
      <c r="B767" s="5" t="n">
        <v>35793</v>
      </c>
    </row>
    <row r="768" spans="1:5">
      <c r="A768" s="4" t="s">
        <v>803</v>
      </c>
      <c r="B768" s="5" t="n">
        <v>27964</v>
      </c>
    </row>
    <row r="769" spans="1:5">
      <c r="A769" s="4" t="s">
        <v>804</v>
      </c>
      <c r="B769" s="5" t="n">
        <v>63757</v>
      </c>
    </row>
    <row r="770" spans="1:5">
      <c r="A770" s="4" t="s">
        <v>805</v>
      </c>
      <c r="B770" s="5" t="n">
        <v>3923</v>
      </c>
    </row>
    <row r="771" spans="1:5">
      <c r="A771" s="4" t="s">
        <v>875</v>
      </c>
    </row>
    <row r="772" spans="1:5">
      <c r="A772" s="3" t="s">
        <v>796</v>
      </c>
    </row>
    <row r="773" spans="1:5">
      <c r="A773" s="4" t="s">
        <v>797</v>
      </c>
      <c r="B773" s="5" t="n">
        <v>0</v>
      </c>
    </row>
    <row r="774" spans="1:5">
      <c r="A774" s="4" t="s">
        <v>798</v>
      </c>
      <c r="B774" s="5" t="n">
        <v>5640</v>
      </c>
    </row>
    <row r="775" spans="1:5">
      <c r="A775" s="4" t="s">
        <v>799</v>
      </c>
      <c r="B775" s="5" t="n">
        <v>17084</v>
      </c>
    </row>
    <row r="776" spans="1:5">
      <c r="A776" s="4" t="s">
        <v>800</v>
      </c>
      <c r="B776" s="5" t="n">
        <v>0</v>
      </c>
    </row>
    <row r="777" spans="1:5">
      <c r="A777" s="4" t="s">
        <v>801</v>
      </c>
      <c r="B777" s="5" t="n">
        <v>3480</v>
      </c>
    </row>
    <row r="778" spans="1:5">
      <c r="A778" s="4" t="s">
        <v>802</v>
      </c>
      <c r="B778" s="5" t="n">
        <v>5640</v>
      </c>
    </row>
    <row r="779" spans="1:5">
      <c r="A779" s="4" t="s">
        <v>803</v>
      </c>
      <c r="B779" s="5" t="n">
        <v>20564</v>
      </c>
    </row>
    <row r="780" spans="1:5">
      <c r="A780" s="4" t="s">
        <v>804</v>
      </c>
      <c r="B780" s="5" t="n">
        <v>26204</v>
      </c>
    </row>
    <row r="781" spans="1:5">
      <c r="A781" s="4" t="s">
        <v>805</v>
      </c>
      <c r="B781" s="5" t="n">
        <v>6122</v>
      </c>
    </row>
    <row r="782" spans="1:5">
      <c r="A782" s="4" t="s">
        <v>876</v>
      </c>
    </row>
    <row r="783" spans="1:5">
      <c r="A783" s="3" t="s">
        <v>796</v>
      </c>
    </row>
    <row r="784" spans="1:5">
      <c r="A784" s="4" t="s">
        <v>797</v>
      </c>
      <c r="B784" s="5" t="n">
        <v>0</v>
      </c>
    </row>
    <row r="785" spans="1:5">
      <c r="A785" s="4" t="s">
        <v>798</v>
      </c>
      <c r="B785" s="5" t="n">
        <v>5782</v>
      </c>
    </row>
    <row r="786" spans="1:5">
      <c r="A786" s="4" t="s">
        <v>799</v>
      </c>
      <c r="B786" s="5" t="n">
        <v>36781</v>
      </c>
    </row>
    <row r="787" spans="1:5">
      <c r="A787" s="4" t="s">
        <v>800</v>
      </c>
      <c r="B787" s="5" t="n">
        <v>0</v>
      </c>
    </row>
    <row r="788" spans="1:5">
      <c r="A788" s="4" t="s">
        <v>801</v>
      </c>
      <c r="B788" s="5" t="n">
        <v>9462</v>
      </c>
    </row>
    <row r="789" spans="1:5">
      <c r="A789" s="4" t="s">
        <v>802</v>
      </c>
      <c r="B789" s="5" t="n">
        <v>5782</v>
      </c>
    </row>
    <row r="790" spans="1:5">
      <c r="A790" s="4" t="s">
        <v>803</v>
      </c>
      <c r="B790" s="5" t="n">
        <v>46243</v>
      </c>
    </row>
    <row r="791" spans="1:5">
      <c r="A791" s="4" t="s">
        <v>804</v>
      </c>
      <c r="B791" s="5" t="n">
        <v>52025</v>
      </c>
    </row>
    <row r="792" spans="1:5">
      <c r="A792" s="4" t="s">
        <v>805</v>
      </c>
      <c r="B792" s="5" t="n">
        <v>18486</v>
      </c>
    </row>
    <row r="793" spans="1:5">
      <c r="A793" s="4" t="s">
        <v>877</v>
      </c>
    </row>
    <row r="794" spans="1:5">
      <c r="A794" s="3" t="s">
        <v>796</v>
      </c>
    </row>
    <row r="795" spans="1:5">
      <c r="A795" s="4" t="s">
        <v>797</v>
      </c>
      <c r="B795" s="5" t="n">
        <v>0</v>
      </c>
    </row>
    <row r="796" spans="1:5">
      <c r="A796" s="4" t="s">
        <v>798</v>
      </c>
      <c r="B796" s="5" t="n">
        <v>4600</v>
      </c>
    </row>
    <row r="797" spans="1:5">
      <c r="A797" s="4" t="s">
        <v>799</v>
      </c>
      <c r="B797" s="5" t="n">
        <v>29074</v>
      </c>
    </row>
    <row r="798" spans="1:5">
      <c r="A798" s="4" t="s">
        <v>800</v>
      </c>
      <c r="B798" s="5" t="n">
        <v>0</v>
      </c>
    </row>
    <row r="799" spans="1:5">
      <c r="A799" s="4" t="s">
        <v>801</v>
      </c>
      <c r="B799" s="5" t="n">
        <v>1042</v>
      </c>
    </row>
    <row r="800" spans="1:5">
      <c r="A800" s="4" t="s">
        <v>802</v>
      </c>
      <c r="B800" s="5" t="n">
        <v>4600</v>
      </c>
    </row>
    <row r="801" spans="1:5">
      <c r="A801" s="4" t="s">
        <v>803</v>
      </c>
      <c r="B801" s="5" t="n">
        <v>30117</v>
      </c>
    </row>
    <row r="802" spans="1:5">
      <c r="A802" s="4" t="s">
        <v>804</v>
      </c>
      <c r="B802" s="5" t="n">
        <v>34717</v>
      </c>
    </row>
    <row r="803" spans="1:5">
      <c r="A803" s="4" t="s">
        <v>805</v>
      </c>
      <c r="B803" s="5" t="n">
        <v>11625</v>
      </c>
    </row>
    <row r="804" spans="1:5">
      <c r="A804" s="4" t="s">
        <v>878</v>
      </c>
    </row>
    <row r="805" spans="1:5">
      <c r="A805" s="3" t="s">
        <v>796</v>
      </c>
    </row>
    <row r="806" spans="1:5">
      <c r="A806" s="4" t="s">
        <v>797</v>
      </c>
      <c r="B806" s="5" t="n">
        <v>0</v>
      </c>
    </row>
    <row r="807" spans="1:5">
      <c r="A807" s="4" t="s">
        <v>798</v>
      </c>
      <c r="B807" s="5" t="n">
        <v>3350</v>
      </c>
    </row>
    <row r="808" spans="1:5">
      <c r="A808" s="4" t="s">
        <v>799</v>
      </c>
      <c r="B808" s="5" t="n">
        <v>10103</v>
      </c>
    </row>
    <row r="809" spans="1:5">
      <c r="A809" s="4" t="s">
        <v>800</v>
      </c>
      <c r="B809" s="5" t="n">
        <v>0</v>
      </c>
    </row>
    <row r="810" spans="1:5">
      <c r="A810" s="4" t="s">
        <v>801</v>
      </c>
      <c r="B810" s="5" t="n">
        <v>323</v>
      </c>
    </row>
    <row r="811" spans="1:5">
      <c r="A811" s="4" t="s">
        <v>802</v>
      </c>
      <c r="B811" s="5" t="n">
        <v>3350</v>
      </c>
    </row>
    <row r="812" spans="1:5">
      <c r="A812" s="4" t="s">
        <v>803</v>
      </c>
      <c r="B812" s="5" t="n">
        <v>10427</v>
      </c>
    </row>
    <row r="813" spans="1:5">
      <c r="A813" s="4" t="s">
        <v>804</v>
      </c>
      <c r="B813" s="5" t="n">
        <v>13777</v>
      </c>
    </row>
    <row r="814" spans="1:5">
      <c r="A814" s="4" t="s">
        <v>805</v>
      </c>
      <c r="B814" s="5" t="n">
        <v>1856</v>
      </c>
    </row>
    <row r="815" spans="1:5">
      <c r="A815" s="4" t="s">
        <v>879</v>
      </c>
    </row>
    <row r="816" spans="1:5">
      <c r="A816" s="3" t="s">
        <v>796</v>
      </c>
    </row>
    <row r="817" spans="1:5">
      <c r="A817" s="4" t="s">
        <v>797</v>
      </c>
      <c r="B817" s="5" t="n">
        <v>0</v>
      </c>
    </row>
    <row r="818" spans="1:5">
      <c r="A818" s="4" t="s">
        <v>798</v>
      </c>
      <c r="B818" s="5" t="n">
        <v>4754</v>
      </c>
    </row>
    <row r="819" spans="1:5">
      <c r="A819" s="4" t="s">
        <v>799</v>
      </c>
      <c r="B819" s="5" t="n">
        <v>75117</v>
      </c>
    </row>
    <row r="820" spans="1:5">
      <c r="A820" s="4" t="s">
        <v>800</v>
      </c>
      <c r="B820" s="5" t="n">
        <v>0</v>
      </c>
    </row>
    <row r="821" spans="1:5">
      <c r="A821" s="4" t="s">
        <v>801</v>
      </c>
      <c r="B821" s="5" t="n">
        <v>14747</v>
      </c>
    </row>
    <row r="822" spans="1:5">
      <c r="A822" s="4" t="s">
        <v>802</v>
      </c>
      <c r="B822" s="5" t="n">
        <v>4754</v>
      </c>
    </row>
    <row r="823" spans="1:5">
      <c r="A823" s="4" t="s">
        <v>803</v>
      </c>
      <c r="B823" s="5" t="n">
        <v>89864</v>
      </c>
    </row>
    <row r="824" spans="1:5">
      <c r="A824" s="4" t="s">
        <v>804</v>
      </c>
      <c r="B824" s="5" t="n">
        <v>94618</v>
      </c>
    </row>
    <row r="825" spans="1:5">
      <c r="A825" s="4" t="s">
        <v>805</v>
      </c>
      <c r="B825" s="5" t="n">
        <v>17573</v>
      </c>
    </row>
    <row r="826" spans="1:5">
      <c r="A826" s="4" t="s">
        <v>880</v>
      </c>
    </row>
    <row r="827" spans="1:5">
      <c r="A827" s="3" t="s">
        <v>796</v>
      </c>
    </row>
    <row r="828" spans="1:5">
      <c r="A828" s="4" t="s">
        <v>797</v>
      </c>
      <c r="B828" s="5" t="n">
        <v>5557</v>
      </c>
    </row>
    <row r="829" spans="1:5">
      <c r="A829" s="4" t="s">
        <v>798</v>
      </c>
      <c r="B829" s="5" t="n">
        <v>1357</v>
      </c>
    </row>
    <row r="830" spans="1:5">
      <c r="A830" s="4" t="s">
        <v>799</v>
      </c>
      <c r="B830" s="5" t="n">
        <v>7938</v>
      </c>
    </row>
    <row r="831" spans="1:5">
      <c r="A831" s="4" t="s">
        <v>800</v>
      </c>
      <c r="B831" s="5" t="n">
        <v>39</v>
      </c>
    </row>
    <row r="832" spans="1:5">
      <c r="A832" s="4" t="s">
        <v>801</v>
      </c>
      <c r="B832" s="5" t="n">
        <v>1115</v>
      </c>
    </row>
    <row r="833" spans="1:5">
      <c r="A833" s="4" t="s">
        <v>802</v>
      </c>
      <c r="B833" s="5" t="n">
        <v>1395</v>
      </c>
    </row>
    <row r="834" spans="1:5">
      <c r="A834" s="4" t="s">
        <v>803</v>
      </c>
      <c r="B834" s="5" t="n">
        <v>9053</v>
      </c>
    </row>
    <row r="835" spans="1:5">
      <c r="A835" s="4" t="s">
        <v>804</v>
      </c>
      <c r="B835" s="5" t="n">
        <v>10448</v>
      </c>
    </row>
    <row r="836" spans="1:5">
      <c r="A836" s="4" t="s">
        <v>805</v>
      </c>
      <c r="B836" s="5" t="n">
        <v>3490</v>
      </c>
    </row>
    <row r="837" spans="1:5">
      <c r="A837" s="4" t="s">
        <v>881</v>
      </c>
    </row>
    <row r="838" spans="1:5">
      <c r="A838" s="3" t="s">
        <v>796</v>
      </c>
    </row>
    <row r="839" spans="1:5">
      <c r="A839" s="4" t="s">
        <v>797</v>
      </c>
      <c r="B839" s="5" t="n">
        <v>0</v>
      </c>
    </row>
    <row r="840" spans="1:5">
      <c r="A840" s="4" t="s">
        <v>798</v>
      </c>
      <c r="B840" s="5" t="n">
        <v>1783</v>
      </c>
    </row>
    <row r="841" spans="1:5">
      <c r="A841" s="4" t="s">
        <v>799</v>
      </c>
      <c r="B841" s="5" t="n">
        <v>6342</v>
      </c>
    </row>
    <row r="842" spans="1:5">
      <c r="A842" s="4" t="s">
        <v>800</v>
      </c>
      <c r="B842" s="5" t="n">
        <v>0</v>
      </c>
    </row>
    <row r="843" spans="1:5">
      <c r="A843" s="4" t="s">
        <v>801</v>
      </c>
      <c r="B843" s="5" t="n">
        <v>303</v>
      </c>
    </row>
    <row r="844" spans="1:5">
      <c r="A844" s="4" t="s">
        <v>802</v>
      </c>
      <c r="B844" s="5" t="n">
        <v>1783</v>
      </c>
    </row>
    <row r="845" spans="1:5">
      <c r="A845" s="4" t="s">
        <v>803</v>
      </c>
      <c r="B845" s="5" t="n">
        <v>6645</v>
      </c>
    </row>
    <row r="846" spans="1:5">
      <c r="A846" s="4" t="s">
        <v>804</v>
      </c>
      <c r="B846" s="5" t="n">
        <v>8428</v>
      </c>
    </row>
    <row r="847" spans="1:5">
      <c r="A847" s="4" t="s">
        <v>805</v>
      </c>
      <c r="B847" s="5" t="n">
        <v>2245</v>
      </c>
    </row>
    <row r="848" spans="1:5">
      <c r="A848" s="4" t="s">
        <v>882</v>
      </c>
    </row>
    <row r="849" spans="1:5">
      <c r="A849" s="3" t="s">
        <v>796</v>
      </c>
    </row>
    <row r="850" spans="1:5">
      <c r="A850" s="4" t="s">
        <v>797</v>
      </c>
      <c r="B850" s="5" t="n">
        <v>0</v>
      </c>
    </row>
    <row r="851" spans="1:5">
      <c r="A851" s="4" t="s">
        <v>798</v>
      </c>
      <c r="B851" s="5" t="n">
        <v>2043</v>
      </c>
    </row>
    <row r="852" spans="1:5">
      <c r="A852" s="4" t="s">
        <v>799</v>
      </c>
      <c r="B852" s="5" t="n">
        <v>18414</v>
      </c>
    </row>
    <row r="853" spans="1:5">
      <c r="A853" s="4" t="s">
        <v>800</v>
      </c>
      <c r="B853" s="5" t="n">
        <v>0</v>
      </c>
    </row>
    <row r="854" spans="1:5">
      <c r="A854" s="4" t="s">
        <v>801</v>
      </c>
      <c r="B854" s="5" t="n">
        <v>564</v>
      </c>
    </row>
    <row r="855" spans="1:5">
      <c r="A855" s="4" t="s">
        <v>802</v>
      </c>
      <c r="B855" s="5" t="n">
        <v>2043</v>
      </c>
    </row>
    <row r="856" spans="1:5">
      <c r="A856" s="4" t="s">
        <v>803</v>
      </c>
      <c r="B856" s="5" t="n">
        <v>18979</v>
      </c>
    </row>
    <row r="857" spans="1:5">
      <c r="A857" s="4" t="s">
        <v>804</v>
      </c>
      <c r="B857" s="5" t="n">
        <v>21022</v>
      </c>
    </row>
    <row r="858" spans="1:5">
      <c r="A858" s="4" t="s">
        <v>805</v>
      </c>
      <c r="B858" s="5" t="n">
        <v>5782</v>
      </c>
    </row>
    <row r="859" spans="1:5">
      <c r="A859" s="4" t="s">
        <v>883</v>
      </c>
    </row>
    <row r="860" spans="1:5">
      <c r="A860" s="3" t="s">
        <v>796</v>
      </c>
    </row>
    <row r="861" spans="1:5">
      <c r="A861" s="4" t="s">
        <v>797</v>
      </c>
      <c r="B861" s="5" t="n">
        <v>0</v>
      </c>
    </row>
    <row r="862" spans="1:5">
      <c r="A862" s="4" t="s">
        <v>798</v>
      </c>
      <c r="B862" s="5" t="n">
        <v>3889</v>
      </c>
    </row>
    <row r="863" spans="1:5">
      <c r="A863" s="4" t="s">
        <v>799</v>
      </c>
      <c r="B863" s="5" t="n">
        <v>11404</v>
      </c>
    </row>
    <row r="864" spans="1:5">
      <c r="A864" s="4" t="s">
        <v>800</v>
      </c>
      <c r="B864" s="5" t="n">
        <v>0</v>
      </c>
    </row>
    <row r="865" spans="1:5">
      <c r="A865" s="4" t="s">
        <v>801</v>
      </c>
      <c r="B865" s="5" t="n">
        <v>1348</v>
      </c>
    </row>
    <row r="866" spans="1:5">
      <c r="A866" s="4" t="s">
        <v>802</v>
      </c>
      <c r="B866" s="5" t="n">
        <v>3889</v>
      </c>
    </row>
    <row r="867" spans="1:5">
      <c r="A867" s="4" t="s">
        <v>803</v>
      </c>
      <c r="B867" s="5" t="n">
        <v>12752</v>
      </c>
    </row>
    <row r="868" spans="1:5">
      <c r="A868" s="4" t="s">
        <v>804</v>
      </c>
      <c r="B868" s="5" t="n">
        <v>16641</v>
      </c>
    </row>
    <row r="869" spans="1:5">
      <c r="A869" s="4" t="s">
        <v>805</v>
      </c>
      <c r="B869" s="5" t="n">
        <v>4369</v>
      </c>
    </row>
    <row r="870" spans="1:5">
      <c r="A870" s="4" t="s">
        <v>884</v>
      </c>
    </row>
    <row r="871" spans="1:5">
      <c r="A871" s="3" t="s">
        <v>796</v>
      </c>
    </row>
    <row r="872" spans="1:5">
      <c r="A872" s="4" t="s">
        <v>797</v>
      </c>
      <c r="B872" s="5" t="n">
        <v>0</v>
      </c>
    </row>
    <row r="873" spans="1:5">
      <c r="A873" s="4" t="s">
        <v>798</v>
      </c>
      <c r="B873" s="5" t="n">
        <v>5647</v>
      </c>
    </row>
    <row r="874" spans="1:5">
      <c r="A874" s="4" t="s">
        <v>799</v>
      </c>
      <c r="B874" s="5" t="n">
        <v>31358</v>
      </c>
    </row>
    <row r="875" spans="1:5">
      <c r="A875" s="4" t="s">
        <v>800</v>
      </c>
      <c r="B875" s="5" t="n">
        <v>0</v>
      </c>
    </row>
    <row r="876" spans="1:5">
      <c r="A876" s="4" t="s">
        <v>801</v>
      </c>
      <c r="B876" s="5" t="n">
        <v>1354</v>
      </c>
    </row>
    <row r="877" spans="1:5">
      <c r="A877" s="4" t="s">
        <v>802</v>
      </c>
      <c r="B877" s="5" t="n">
        <v>5647</v>
      </c>
    </row>
    <row r="878" spans="1:5">
      <c r="A878" s="4" t="s">
        <v>803</v>
      </c>
      <c r="B878" s="5" t="n">
        <v>32712</v>
      </c>
    </row>
    <row r="879" spans="1:5">
      <c r="A879" s="4" t="s">
        <v>804</v>
      </c>
      <c r="B879" s="5" t="n">
        <v>38359</v>
      </c>
    </row>
    <row r="880" spans="1:5">
      <c r="A880" s="4" t="s">
        <v>805</v>
      </c>
      <c r="B880" s="5" t="n">
        <v>7695</v>
      </c>
    </row>
    <row r="881" spans="1:5">
      <c r="A881" s="4" t="s">
        <v>885</v>
      </c>
    </row>
    <row r="882" spans="1:5">
      <c r="A882" s="3" t="s">
        <v>796</v>
      </c>
    </row>
    <row r="883" spans="1:5">
      <c r="A883" s="4" t="s">
        <v>797</v>
      </c>
      <c r="B883" s="5" t="n">
        <v>11400</v>
      </c>
    </row>
    <row r="884" spans="1:5">
      <c r="A884" s="4" t="s">
        <v>798</v>
      </c>
      <c r="B884" s="5" t="n">
        <v>3764</v>
      </c>
    </row>
    <row r="885" spans="1:5">
      <c r="A885" s="4" t="s">
        <v>799</v>
      </c>
      <c r="B885" s="5" t="n">
        <v>16791</v>
      </c>
    </row>
    <row r="886" spans="1:5">
      <c r="A886" s="4" t="s">
        <v>800</v>
      </c>
      <c r="B886" s="5" t="n">
        <v>0</v>
      </c>
    </row>
    <row r="887" spans="1:5">
      <c r="A887" s="4" t="s">
        <v>801</v>
      </c>
      <c r="B887" s="5" t="n">
        <v>25</v>
      </c>
    </row>
    <row r="888" spans="1:5">
      <c r="A888" s="4" t="s">
        <v>802</v>
      </c>
      <c r="B888" s="5" t="n">
        <v>3764</v>
      </c>
    </row>
    <row r="889" spans="1:5">
      <c r="A889" s="4" t="s">
        <v>803</v>
      </c>
      <c r="B889" s="5" t="n">
        <v>16815</v>
      </c>
    </row>
    <row r="890" spans="1:5">
      <c r="A890" s="4" t="s">
        <v>804</v>
      </c>
      <c r="B890" s="5" t="n">
        <v>20579</v>
      </c>
    </row>
    <row r="891" spans="1:5">
      <c r="A891" s="4" t="s">
        <v>805</v>
      </c>
      <c r="B891" s="5" t="n">
        <v>2773</v>
      </c>
    </row>
    <row r="892" spans="1:5">
      <c r="A892" s="4" t="s">
        <v>886</v>
      </c>
    </row>
    <row r="893" spans="1:5">
      <c r="A893" s="3" t="s">
        <v>796</v>
      </c>
    </row>
    <row r="894" spans="1:5">
      <c r="A894" s="4" t="s">
        <v>797</v>
      </c>
      <c r="B894" s="5" t="n">
        <v>0</v>
      </c>
    </row>
    <row r="895" spans="1:5">
      <c r="A895" s="4" t="s">
        <v>798</v>
      </c>
      <c r="B895" s="5" t="n">
        <v>3749</v>
      </c>
    </row>
    <row r="896" spans="1:5">
      <c r="A896" s="4" t="s">
        <v>799</v>
      </c>
      <c r="B896" s="5" t="n">
        <v>23853</v>
      </c>
    </row>
    <row r="897" spans="1:5">
      <c r="A897" s="4" t="s">
        <v>800</v>
      </c>
      <c r="B897" s="5" t="n">
        <v>0</v>
      </c>
    </row>
    <row r="898" spans="1:5">
      <c r="A898" s="4" t="s">
        <v>801</v>
      </c>
      <c r="B898" s="5" t="n">
        <v>1269</v>
      </c>
    </row>
    <row r="899" spans="1:5">
      <c r="A899" s="4" t="s">
        <v>802</v>
      </c>
      <c r="B899" s="5" t="n">
        <v>3749</v>
      </c>
    </row>
    <row r="900" spans="1:5">
      <c r="A900" s="4" t="s">
        <v>803</v>
      </c>
      <c r="B900" s="5" t="n">
        <v>25122</v>
      </c>
    </row>
    <row r="901" spans="1:5">
      <c r="A901" s="4" t="s">
        <v>804</v>
      </c>
      <c r="B901" s="5" t="n">
        <v>28871</v>
      </c>
    </row>
    <row r="902" spans="1:5">
      <c r="A902" s="4" t="s">
        <v>805</v>
      </c>
      <c r="B902" s="5" t="n">
        <v>6329</v>
      </c>
    </row>
    <row r="903" spans="1:5">
      <c r="A903" s="4" t="s">
        <v>887</v>
      </c>
    </row>
    <row r="904" spans="1:5">
      <c r="A904" s="3" t="s">
        <v>796</v>
      </c>
    </row>
    <row r="905" spans="1:5">
      <c r="A905" s="4" t="s">
        <v>797</v>
      </c>
      <c r="B905" s="5" t="n">
        <v>0</v>
      </c>
    </row>
    <row r="906" spans="1:5">
      <c r="A906" s="4" t="s">
        <v>798</v>
      </c>
      <c r="B906" s="5" t="n">
        <v>1688</v>
      </c>
    </row>
    <row r="907" spans="1:5">
      <c r="A907" s="4" t="s">
        <v>799</v>
      </c>
      <c r="B907" s="5" t="n">
        <v>8926</v>
      </c>
    </row>
    <row r="908" spans="1:5">
      <c r="A908" s="4" t="s">
        <v>800</v>
      </c>
      <c r="B908" s="5" t="n">
        <v>0</v>
      </c>
    </row>
    <row r="909" spans="1:5">
      <c r="A909" s="4" t="s">
        <v>801</v>
      </c>
      <c r="B909" s="5" t="n">
        <v>563</v>
      </c>
    </row>
    <row r="910" spans="1:5">
      <c r="A910" s="4" t="s">
        <v>802</v>
      </c>
      <c r="B910" s="5" t="n">
        <v>1688</v>
      </c>
    </row>
    <row r="911" spans="1:5">
      <c r="A911" s="4" t="s">
        <v>803</v>
      </c>
      <c r="B911" s="5" t="n">
        <v>9489</v>
      </c>
    </row>
    <row r="912" spans="1:5">
      <c r="A912" s="4" t="s">
        <v>804</v>
      </c>
      <c r="B912" s="5" t="n">
        <v>11177</v>
      </c>
    </row>
    <row r="913" spans="1:5">
      <c r="A913" s="4" t="s">
        <v>805</v>
      </c>
      <c r="B913" s="5" t="n">
        <v>2361</v>
      </c>
    </row>
    <row r="914" spans="1:5">
      <c r="A914" s="4" t="s">
        <v>888</v>
      </c>
    </row>
    <row r="915" spans="1:5">
      <c r="A915" s="3" t="s">
        <v>796</v>
      </c>
    </row>
    <row r="916" spans="1:5">
      <c r="A916" s="4" t="s">
        <v>797</v>
      </c>
      <c r="B916" s="5" t="n">
        <v>0</v>
      </c>
    </row>
    <row r="917" spans="1:5">
      <c r="A917" s="4" t="s">
        <v>798</v>
      </c>
      <c r="B917" s="5" t="n">
        <v>4550</v>
      </c>
    </row>
    <row r="918" spans="1:5">
      <c r="A918" s="4" t="s">
        <v>799</v>
      </c>
      <c r="B918" s="5" t="n">
        <v>8844</v>
      </c>
    </row>
    <row r="919" spans="1:5">
      <c r="A919" s="4" t="s">
        <v>800</v>
      </c>
      <c r="B919" s="5" t="n">
        <v>0</v>
      </c>
    </row>
    <row r="920" spans="1:5">
      <c r="A920" s="4" t="s">
        <v>801</v>
      </c>
      <c r="B920" s="5" t="n">
        <v>5000</v>
      </c>
    </row>
    <row r="921" spans="1:5">
      <c r="A921" s="4" t="s">
        <v>802</v>
      </c>
      <c r="B921" s="5" t="n">
        <v>4550</v>
      </c>
    </row>
    <row r="922" spans="1:5">
      <c r="A922" s="4" t="s">
        <v>803</v>
      </c>
      <c r="B922" s="5" t="n">
        <v>13844</v>
      </c>
    </row>
    <row r="923" spans="1:5">
      <c r="A923" s="4" t="s">
        <v>804</v>
      </c>
      <c r="B923" s="5" t="n">
        <v>18394</v>
      </c>
    </row>
    <row r="924" spans="1:5">
      <c r="A924" s="4" t="s">
        <v>805</v>
      </c>
      <c r="B924" s="5" t="n">
        <v>4569</v>
      </c>
    </row>
    <row r="925" spans="1:5">
      <c r="A925" s="4" t="s">
        <v>889</v>
      </c>
    </row>
    <row r="926" spans="1:5">
      <c r="A926" s="3" t="s">
        <v>796</v>
      </c>
    </row>
    <row r="927" spans="1:5">
      <c r="A927" s="4" t="s">
        <v>797</v>
      </c>
      <c r="B927" s="5" t="n">
        <v>4785</v>
      </c>
    </row>
    <row r="928" spans="1:5">
      <c r="A928" s="4" t="s">
        <v>798</v>
      </c>
      <c r="B928" s="5" t="n">
        <v>2372</v>
      </c>
    </row>
    <row r="929" spans="1:5">
      <c r="A929" s="4" t="s">
        <v>799</v>
      </c>
      <c r="B929" s="5" t="n">
        <v>7976</v>
      </c>
    </row>
    <row r="930" spans="1:5">
      <c r="A930" s="4" t="s">
        <v>800</v>
      </c>
      <c r="B930" s="5" t="n">
        <v>0</v>
      </c>
    </row>
    <row r="931" spans="1:5">
      <c r="A931" s="4" t="s">
        <v>801</v>
      </c>
      <c r="B931" s="5" t="n">
        <v>103</v>
      </c>
    </row>
    <row r="932" spans="1:5">
      <c r="A932" s="4" t="s">
        <v>802</v>
      </c>
      <c r="B932" s="5" t="n">
        <v>2372</v>
      </c>
    </row>
    <row r="933" spans="1:5">
      <c r="A933" s="4" t="s">
        <v>803</v>
      </c>
      <c r="B933" s="5" t="n">
        <v>8079</v>
      </c>
    </row>
    <row r="934" spans="1:5">
      <c r="A934" s="4" t="s">
        <v>804</v>
      </c>
      <c r="B934" s="5" t="n">
        <v>10451</v>
      </c>
    </row>
    <row r="935" spans="1:5">
      <c r="A935" s="4" t="s">
        <v>805</v>
      </c>
      <c r="B935" s="5" t="n">
        <v>1351</v>
      </c>
    </row>
    <row r="936" spans="1:5">
      <c r="A936" s="4" t="s">
        <v>890</v>
      </c>
    </row>
    <row r="937" spans="1:5">
      <c r="A937" s="3" t="s">
        <v>796</v>
      </c>
    </row>
    <row r="938" spans="1:5">
      <c r="A938" s="4" t="s">
        <v>797</v>
      </c>
      <c r="B938" s="5" t="n">
        <v>21300</v>
      </c>
    </row>
    <row r="939" spans="1:5">
      <c r="A939" s="4" t="s">
        <v>798</v>
      </c>
      <c r="B939" s="5" t="n">
        <v>8030</v>
      </c>
    </row>
    <row r="940" spans="1:5">
      <c r="A940" s="4" t="s">
        <v>799</v>
      </c>
      <c r="B940" s="5" t="n">
        <v>33380</v>
      </c>
    </row>
    <row r="941" spans="1:5">
      <c r="A941" s="4" t="s">
        <v>800</v>
      </c>
      <c r="B941" s="5" t="n">
        <v>0</v>
      </c>
    </row>
    <row r="942" spans="1:5">
      <c r="A942" s="4" t="s">
        <v>801</v>
      </c>
      <c r="B942" s="5" t="n">
        <v>1677</v>
      </c>
    </row>
    <row r="943" spans="1:5">
      <c r="A943" s="4" t="s">
        <v>802</v>
      </c>
      <c r="B943" s="5" t="n">
        <v>8030</v>
      </c>
    </row>
    <row r="944" spans="1:5">
      <c r="A944" s="4" t="s">
        <v>803</v>
      </c>
      <c r="B944" s="5" t="n">
        <v>35057</v>
      </c>
    </row>
    <row r="945" spans="1:5">
      <c r="A945" s="4" t="s">
        <v>804</v>
      </c>
      <c r="B945" s="5" t="n">
        <v>43087</v>
      </c>
    </row>
    <row r="946" spans="1:5">
      <c r="A946" s="4" t="s">
        <v>805</v>
      </c>
      <c r="B946" s="5" t="n">
        <v>7333</v>
      </c>
    </row>
    <row r="947" spans="1:5">
      <c r="A947" s="4" t="s">
        <v>891</v>
      </c>
    </row>
    <row r="948" spans="1:5">
      <c r="A948" s="3" t="s">
        <v>796</v>
      </c>
    </row>
    <row r="949" spans="1:5">
      <c r="A949" s="4" t="s">
        <v>797</v>
      </c>
      <c r="B949" s="5" t="n">
        <v>8800</v>
      </c>
    </row>
    <row r="950" spans="1:5">
      <c r="A950" s="4" t="s">
        <v>798</v>
      </c>
      <c r="B950" s="5" t="n">
        <v>9685</v>
      </c>
    </row>
    <row r="951" spans="1:5">
      <c r="A951" s="4" t="s">
        <v>799</v>
      </c>
      <c r="B951" s="5" t="n">
        <v>7676</v>
      </c>
    </row>
    <row r="952" spans="1:5">
      <c r="A952" s="4" t="s">
        <v>800</v>
      </c>
      <c r="B952" s="5" t="n">
        <v>0</v>
      </c>
    </row>
    <row r="953" spans="1:5">
      <c r="A953" s="4" t="s">
        <v>801</v>
      </c>
      <c r="B953" s="5" t="n">
        <v>276</v>
      </c>
    </row>
    <row r="954" spans="1:5">
      <c r="A954" s="4" t="s">
        <v>802</v>
      </c>
      <c r="B954" s="5" t="n">
        <v>9685</v>
      </c>
    </row>
    <row r="955" spans="1:5">
      <c r="A955" s="4" t="s">
        <v>803</v>
      </c>
      <c r="B955" s="5" t="n">
        <v>7952</v>
      </c>
    </row>
    <row r="956" spans="1:5">
      <c r="A956" s="4" t="s">
        <v>804</v>
      </c>
      <c r="B956" s="5" t="n">
        <v>17637</v>
      </c>
    </row>
    <row r="957" spans="1:5">
      <c r="A957" s="4" t="s">
        <v>805</v>
      </c>
      <c r="B957" s="5" t="n">
        <v>2388</v>
      </c>
    </row>
    <row r="958" spans="1:5">
      <c r="A958" s="4" t="s">
        <v>892</v>
      </c>
    </row>
    <row r="959" spans="1:5">
      <c r="A959" s="3" t="s">
        <v>796</v>
      </c>
    </row>
    <row r="960" spans="1:5">
      <c r="A960" s="4" t="s">
        <v>797</v>
      </c>
      <c r="B960" s="5" t="n">
        <v>0</v>
      </c>
    </row>
    <row r="961" spans="1:5">
      <c r="A961" s="4" t="s">
        <v>798</v>
      </c>
      <c r="B961" s="5" t="n">
        <v>3916</v>
      </c>
    </row>
    <row r="962" spans="1:5">
      <c r="A962" s="4" t="s">
        <v>799</v>
      </c>
      <c r="B962" s="5" t="n">
        <v>22140</v>
      </c>
    </row>
    <row r="963" spans="1:5">
      <c r="A963" s="4" t="s">
        <v>800</v>
      </c>
      <c r="B963" s="5" t="n">
        <v>0</v>
      </c>
    </row>
    <row r="964" spans="1:5">
      <c r="A964" s="4" t="s">
        <v>801</v>
      </c>
      <c r="B964" s="5" t="n">
        <v>49</v>
      </c>
    </row>
    <row r="965" spans="1:5">
      <c r="A965" s="4" t="s">
        <v>802</v>
      </c>
      <c r="B965" s="5" t="n">
        <v>3916</v>
      </c>
    </row>
    <row r="966" spans="1:5">
      <c r="A966" s="4" t="s">
        <v>803</v>
      </c>
      <c r="B966" s="5" t="n">
        <v>22188</v>
      </c>
    </row>
    <row r="967" spans="1:5">
      <c r="A967" s="4" t="s">
        <v>804</v>
      </c>
      <c r="B967" s="5" t="n">
        <v>26104</v>
      </c>
    </row>
    <row r="968" spans="1:5">
      <c r="A968" s="4" t="s">
        <v>805</v>
      </c>
      <c r="B968" s="5" t="n">
        <v>3629</v>
      </c>
    </row>
    <row r="969" spans="1:5">
      <c r="A969" s="4" t="s">
        <v>893</v>
      </c>
    </row>
    <row r="970" spans="1:5">
      <c r="A970" s="3" t="s">
        <v>796</v>
      </c>
    </row>
    <row r="971" spans="1:5">
      <c r="A971" s="4" t="s">
        <v>797</v>
      </c>
      <c r="B971" s="5" t="n">
        <v>0</v>
      </c>
    </row>
    <row r="972" spans="1:5">
      <c r="A972" s="4" t="s">
        <v>798</v>
      </c>
      <c r="B972" s="5" t="n">
        <v>628</v>
      </c>
    </row>
    <row r="973" spans="1:5">
      <c r="A973" s="4" t="s">
        <v>799</v>
      </c>
      <c r="B973" s="5" t="n">
        <v>3700</v>
      </c>
    </row>
    <row r="974" spans="1:5">
      <c r="A974" s="4" t="s">
        <v>800</v>
      </c>
      <c r="B974" s="5" t="n">
        <v>0</v>
      </c>
    </row>
    <row r="975" spans="1:5">
      <c r="A975" s="4" t="s">
        <v>801</v>
      </c>
      <c r="B975" s="5" t="n">
        <v>5837</v>
      </c>
    </row>
    <row r="976" spans="1:5">
      <c r="A976" s="4" t="s">
        <v>802</v>
      </c>
      <c r="B976" s="5" t="n">
        <v>628</v>
      </c>
    </row>
    <row r="977" spans="1:5">
      <c r="A977" s="4" t="s">
        <v>803</v>
      </c>
      <c r="B977" s="5" t="n">
        <v>9538</v>
      </c>
    </row>
    <row r="978" spans="1:5">
      <c r="A978" s="4" t="s">
        <v>804</v>
      </c>
      <c r="B978" s="5" t="n">
        <v>10166</v>
      </c>
    </row>
    <row r="979" spans="1:5">
      <c r="A979" s="4" t="s">
        <v>805</v>
      </c>
      <c r="B979" s="5" t="n">
        <v>2645</v>
      </c>
    </row>
    <row r="980" spans="1:5">
      <c r="A980" s="4" t="s">
        <v>894</v>
      </c>
    </row>
    <row r="981" spans="1:5">
      <c r="A981" s="3" t="s">
        <v>796</v>
      </c>
    </row>
    <row r="982" spans="1:5">
      <c r="A982" s="4" t="s">
        <v>797</v>
      </c>
      <c r="B982" s="5" t="n">
        <v>0</v>
      </c>
    </row>
    <row r="983" spans="1:5">
      <c r="A983" s="4" t="s">
        <v>798</v>
      </c>
      <c r="B983" s="5" t="n">
        <v>14774</v>
      </c>
    </row>
    <row r="984" spans="1:5">
      <c r="A984" s="4" t="s">
        <v>799</v>
      </c>
      <c r="B984" s="5" t="n">
        <v>22542</v>
      </c>
    </row>
    <row r="985" spans="1:5">
      <c r="A985" s="4" t="s">
        <v>800</v>
      </c>
      <c r="B985" s="5" t="n">
        <v>0</v>
      </c>
    </row>
    <row r="986" spans="1:5">
      <c r="A986" s="4" t="s">
        <v>801</v>
      </c>
      <c r="B986" s="5" t="n">
        <v>5099</v>
      </c>
    </row>
    <row r="987" spans="1:5">
      <c r="A987" s="4" t="s">
        <v>802</v>
      </c>
      <c r="B987" s="5" t="n">
        <v>14774</v>
      </c>
    </row>
    <row r="988" spans="1:5">
      <c r="A988" s="4" t="s">
        <v>803</v>
      </c>
      <c r="B988" s="5" t="n">
        <v>27641</v>
      </c>
    </row>
    <row r="989" spans="1:5">
      <c r="A989" s="4" t="s">
        <v>804</v>
      </c>
      <c r="B989" s="5" t="n">
        <v>42415</v>
      </c>
    </row>
    <row r="990" spans="1:5">
      <c r="A990" s="4" t="s">
        <v>805</v>
      </c>
      <c r="B990" s="5" t="n">
        <v>10823</v>
      </c>
    </row>
    <row r="991" spans="1:5">
      <c r="A991" s="4" t="s">
        <v>895</v>
      </c>
    </row>
    <row r="992" spans="1:5">
      <c r="A992" s="3" t="s">
        <v>796</v>
      </c>
    </row>
    <row r="993" spans="1:5">
      <c r="A993" s="4" t="s">
        <v>797</v>
      </c>
      <c r="B993" s="5" t="n">
        <v>0</v>
      </c>
    </row>
    <row r="994" spans="1:5">
      <c r="A994" s="4" t="s">
        <v>798</v>
      </c>
      <c r="B994" s="5" t="n">
        <v>19810</v>
      </c>
    </row>
    <row r="995" spans="1:5">
      <c r="A995" s="4" t="s">
        <v>799</v>
      </c>
      <c r="B995" s="5" t="n">
        <v>29227</v>
      </c>
    </row>
    <row r="996" spans="1:5">
      <c r="A996" s="4" t="s">
        <v>800</v>
      </c>
      <c r="B996" s="5" t="n">
        <v>0</v>
      </c>
    </row>
    <row r="997" spans="1:5">
      <c r="A997" s="4" t="s">
        <v>801</v>
      </c>
      <c r="B997" s="5" t="n">
        <v>0</v>
      </c>
    </row>
    <row r="998" spans="1:5">
      <c r="A998" s="4" t="s">
        <v>802</v>
      </c>
      <c r="B998" s="5" t="n">
        <v>19810</v>
      </c>
    </row>
    <row r="999" spans="1:5">
      <c r="A999" s="4" t="s">
        <v>803</v>
      </c>
      <c r="B999" s="5" t="n">
        <v>29227</v>
      </c>
    </row>
    <row r="1000" spans="1:5">
      <c r="A1000" s="4" t="s">
        <v>804</v>
      </c>
      <c r="B1000" s="5" t="n">
        <v>49037</v>
      </c>
    </row>
    <row r="1001" spans="1:5">
      <c r="A1001" s="4" t="s">
        <v>805</v>
      </c>
      <c r="B1001" s="5" t="n">
        <v>1567</v>
      </c>
    </row>
    <row r="1002" spans="1:5">
      <c r="A1002" s="4" t="s">
        <v>896</v>
      </c>
    </row>
    <row r="1003" spans="1:5">
      <c r="A1003" s="3" t="s">
        <v>796</v>
      </c>
    </row>
    <row r="1004" spans="1:5">
      <c r="A1004" s="4" t="s">
        <v>797</v>
      </c>
      <c r="B1004" s="5" t="n">
        <v>0</v>
      </c>
    </row>
    <row r="1005" spans="1:5">
      <c r="A1005" s="4" t="s">
        <v>798</v>
      </c>
      <c r="B1005" s="5" t="n">
        <v>4273</v>
      </c>
    </row>
    <row r="1006" spans="1:5">
      <c r="A1006" s="4" t="s">
        <v>799</v>
      </c>
      <c r="B1006" s="5" t="n">
        <v>23856</v>
      </c>
    </row>
    <row r="1007" spans="1:5">
      <c r="A1007" s="4" t="s">
        <v>800</v>
      </c>
      <c r="B1007" s="5" t="n">
        <v>0</v>
      </c>
    </row>
    <row r="1008" spans="1:5">
      <c r="A1008" s="4" t="s">
        <v>801</v>
      </c>
      <c r="B1008" s="5" t="n">
        <v>2735</v>
      </c>
    </row>
    <row r="1009" spans="1:5">
      <c r="A1009" s="4" t="s">
        <v>802</v>
      </c>
      <c r="B1009" s="5" t="n">
        <v>4273</v>
      </c>
    </row>
    <row r="1010" spans="1:5">
      <c r="A1010" s="4" t="s">
        <v>803</v>
      </c>
      <c r="B1010" s="5" t="n">
        <v>26592</v>
      </c>
    </row>
    <row r="1011" spans="1:5">
      <c r="A1011" s="4" t="s">
        <v>804</v>
      </c>
      <c r="B1011" s="5" t="n">
        <v>30865</v>
      </c>
    </row>
    <row r="1012" spans="1:5">
      <c r="A1012" s="4" t="s">
        <v>805</v>
      </c>
      <c r="B1012" s="5" t="n">
        <v>7439</v>
      </c>
    </row>
    <row r="1013" spans="1:5">
      <c r="A1013" s="4" t="s">
        <v>897</v>
      </c>
    </row>
    <row r="1014" spans="1:5">
      <c r="A1014" s="3" t="s">
        <v>796</v>
      </c>
    </row>
    <row r="1015" spans="1:5">
      <c r="A1015" s="4" t="s">
        <v>797</v>
      </c>
      <c r="B1015" s="5" t="n">
        <v>0</v>
      </c>
    </row>
    <row r="1016" spans="1:5">
      <c r="A1016" s="4" t="s">
        <v>798</v>
      </c>
      <c r="B1016" s="5" t="n">
        <v>2245</v>
      </c>
    </row>
    <row r="1017" spans="1:5">
      <c r="A1017" s="4" t="s">
        <v>799</v>
      </c>
      <c r="B1017" s="5" t="n">
        <v>9229</v>
      </c>
    </row>
    <row r="1018" spans="1:5">
      <c r="A1018" s="4" t="s">
        <v>800</v>
      </c>
      <c r="B1018" s="5" t="n">
        <v>0</v>
      </c>
    </row>
    <row r="1019" spans="1:5">
      <c r="A1019" s="4" t="s">
        <v>801</v>
      </c>
      <c r="B1019" s="5" t="n">
        <v>108</v>
      </c>
    </row>
    <row r="1020" spans="1:5">
      <c r="A1020" s="4" t="s">
        <v>802</v>
      </c>
      <c r="B1020" s="5" t="n">
        <v>2245</v>
      </c>
    </row>
    <row r="1021" spans="1:5">
      <c r="A1021" s="4" t="s">
        <v>803</v>
      </c>
      <c r="B1021" s="5" t="n">
        <v>9336</v>
      </c>
    </row>
    <row r="1022" spans="1:5">
      <c r="A1022" s="4" t="s">
        <v>804</v>
      </c>
      <c r="B1022" s="5" t="n">
        <v>11581</v>
      </c>
    </row>
    <row r="1023" spans="1:5">
      <c r="A1023" s="4" t="s">
        <v>805</v>
      </c>
      <c r="B1023" s="5" t="n">
        <v>1212</v>
      </c>
    </row>
    <row r="1024" spans="1:5">
      <c r="A1024" s="4" t="s">
        <v>898</v>
      </c>
    </row>
    <row r="1025" spans="1:5">
      <c r="A1025" s="3" t="s">
        <v>796</v>
      </c>
    </row>
    <row r="1026" spans="1:5">
      <c r="A1026" s="4" t="s">
        <v>797</v>
      </c>
      <c r="B1026" s="5" t="n">
        <v>1667</v>
      </c>
    </row>
    <row r="1027" spans="1:5">
      <c r="A1027" s="4" t="s">
        <v>798</v>
      </c>
      <c r="B1027" s="5" t="n">
        <v>1986</v>
      </c>
    </row>
    <row r="1028" spans="1:5">
      <c r="A1028" s="4" t="s">
        <v>799</v>
      </c>
      <c r="B1028" s="5" t="n">
        <v>8191</v>
      </c>
    </row>
    <row r="1029" spans="1:5">
      <c r="A1029" s="4" t="s">
        <v>800</v>
      </c>
      <c r="B1029" s="5" t="n">
        <v>0</v>
      </c>
    </row>
    <row r="1030" spans="1:5">
      <c r="A1030" s="4" t="s">
        <v>801</v>
      </c>
      <c r="B1030" s="5" t="n">
        <v>372</v>
      </c>
    </row>
    <row r="1031" spans="1:5">
      <c r="A1031" s="4" t="s">
        <v>802</v>
      </c>
      <c r="B1031" s="5" t="n">
        <v>1986</v>
      </c>
    </row>
    <row r="1032" spans="1:5">
      <c r="A1032" s="4" t="s">
        <v>803</v>
      </c>
      <c r="B1032" s="5" t="n">
        <v>8563</v>
      </c>
    </row>
    <row r="1033" spans="1:5">
      <c r="A1033" s="4" t="s">
        <v>804</v>
      </c>
      <c r="B1033" s="5" t="n">
        <v>10549</v>
      </c>
    </row>
    <row r="1034" spans="1:5">
      <c r="A1034" s="4" t="s">
        <v>805</v>
      </c>
      <c r="B1034" s="5" t="n">
        <v>3727</v>
      </c>
    </row>
    <row r="1035" spans="1:5">
      <c r="A1035" s="4" t="s">
        <v>899</v>
      </c>
    </row>
    <row r="1036" spans="1:5">
      <c r="A1036" s="3" t="s">
        <v>796</v>
      </c>
    </row>
    <row r="1037" spans="1:5">
      <c r="A1037" s="4" t="s">
        <v>797</v>
      </c>
      <c r="B1037" s="5" t="n">
        <v>14750</v>
      </c>
    </row>
    <row r="1038" spans="1:5">
      <c r="A1038" s="4" t="s">
        <v>798</v>
      </c>
      <c r="B1038" s="5" t="n">
        <v>3772</v>
      </c>
    </row>
    <row r="1039" spans="1:5">
      <c r="A1039" s="4" t="s">
        <v>799</v>
      </c>
      <c r="B1039" s="5" t="n">
        <v>24605</v>
      </c>
    </row>
    <row r="1040" spans="1:5">
      <c r="A1040" s="4" t="s">
        <v>800</v>
      </c>
      <c r="B1040" s="5" t="n">
        <v>0</v>
      </c>
    </row>
    <row r="1041" spans="1:5">
      <c r="A1041" s="4" t="s">
        <v>801</v>
      </c>
      <c r="B1041" s="5" t="n">
        <v>80</v>
      </c>
    </row>
    <row r="1042" spans="1:5">
      <c r="A1042" s="4" t="s">
        <v>802</v>
      </c>
      <c r="B1042" s="5" t="n">
        <v>3772</v>
      </c>
    </row>
    <row r="1043" spans="1:5">
      <c r="A1043" s="4" t="s">
        <v>803</v>
      </c>
      <c r="B1043" s="5" t="n">
        <v>24686</v>
      </c>
    </row>
    <row r="1044" spans="1:5">
      <c r="A1044" s="4" t="s">
        <v>804</v>
      </c>
      <c r="B1044" s="5" t="n">
        <v>28458</v>
      </c>
    </row>
    <row r="1045" spans="1:5">
      <c r="A1045" s="4" t="s">
        <v>805</v>
      </c>
      <c r="B1045" s="5" t="n">
        <v>3344</v>
      </c>
    </row>
    <row r="1046" spans="1:5">
      <c r="A1046" s="4" t="s">
        <v>900</v>
      </c>
    </row>
    <row r="1047" spans="1:5">
      <c r="A1047" s="3" t="s">
        <v>796</v>
      </c>
    </row>
    <row r="1048" spans="1:5">
      <c r="A1048" s="4" t="s">
        <v>797</v>
      </c>
      <c r="B1048" s="5" t="n">
        <v>0</v>
      </c>
    </row>
    <row r="1049" spans="1:5">
      <c r="A1049" s="4" t="s">
        <v>798</v>
      </c>
      <c r="B1049" s="5" t="n">
        <v>18505</v>
      </c>
    </row>
    <row r="1050" spans="1:5">
      <c r="A1050" s="4" t="s">
        <v>799</v>
      </c>
      <c r="B1050" s="5" t="n">
        <v>45821</v>
      </c>
    </row>
    <row r="1051" spans="1:5">
      <c r="A1051" s="4" t="s">
        <v>800</v>
      </c>
      <c r="B1051" s="5" t="n">
        <v>0</v>
      </c>
    </row>
    <row r="1052" spans="1:5">
      <c r="A1052" s="4" t="s">
        <v>801</v>
      </c>
      <c r="B1052" s="5" t="n">
        <v>2109</v>
      </c>
    </row>
    <row r="1053" spans="1:5">
      <c r="A1053" s="4" t="s">
        <v>802</v>
      </c>
      <c r="B1053" s="5" t="n">
        <v>18505</v>
      </c>
    </row>
    <row r="1054" spans="1:5">
      <c r="A1054" s="4" t="s">
        <v>803</v>
      </c>
      <c r="B1054" s="5" t="n">
        <v>47929</v>
      </c>
    </row>
    <row r="1055" spans="1:5">
      <c r="A1055" s="4" t="s">
        <v>804</v>
      </c>
      <c r="B1055" s="5" t="n">
        <v>66434</v>
      </c>
    </row>
    <row r="1056" spans="1:5">
      <c r="A1056" s="4" t="s">
        <v>805</v>
      </c>
      <c r="B1056" s="5" t="n">
        <v>8992</v>
      </c>
    </row>
    <row r="1057" spans="1:5">
      <c r="A1057" s="4" t="s">
        <v>901</v>
      </c>
    </row>
    <row r="1058" spans="1:5">
      <c r="A1058" s="3" t="s">
        <v>796</v>
      </c>
    </row>
    <row r="1059" spans="1:5">
      <c r="A1059" s="4" t="s">
        <v>797</v>
      </c>
      <c r="B1059" s="5" t="n">
        <v>0</v>
      </c>
    </row>
    <row r="1060" spans="1:5">
      <c r="A1060" s="4" t="s">
        <v>798</v>
      </c>
      <c r="B1060" s="5" t="n">
        <v>5448</v>
      </c>
    </row>
    <row r="1061" spans="1:5">
      <c r="A1061" s="4" t="s">
        <v>799</v>
      </c>
      <c r="B1061" s="5" t="n">
        <v>9411</v>
      </c>
    </row>
    <row r="1062" spans="1:5">
      <c r="A1062" s="4" t="s">
        <v>800</v>
      </c>
      <c r="B1062" s="5" t="n">
        <v>0</v>
      </c>
    </row>
    <row r="1063" spans="1:5">
      <c r="A1063" s="4" t="s">
        <v>801</v>
      </c>
      <c r="B1063" s="5" t="n">
        <v>291</v>
      </c>
    </row>
    <row r="1064" spans="1:5">
      <c r="A1064" s="4" t="s">
        <v>802</v>
      </c>
      <c r="B1064" s="5" t="n">
        <v>5448</v>
      </c>
    </row>
    <row r="1065" spans="1:5">
      <c r="A1065" s="4" t="s">
        <v>803</v>
      </c>
      <c r="B1065" s="5" t="n">
        <v>9703</v>
      </c>
    </row>
    <row r="1066" spans="1:5">
      <c r="A1066" s="4" t="s">
        <v>804</v>
      </c>
      <c r="B1066" s="5" t="n">
        <v>15151</v>
      </c>
    </row>
    <row r="1067" spans="1:5">
      <c r="A1067" s="4" t="s">
        <v>805</v>
      </c>
      <c r="B1067" s="5" t="n">
        <v>2084</v>
      </c>
    </row>
    <row r="1068" spans="1:5">
      <c r="A1068" s="4" t="s">
        <v>902</v>
      </c>
    </row>
    <row r="1069" spans="1:5">
      <c r="A1069" s="3" t="s">
        <v>796</v>
      </c>
    </row>
    <row r="1070" spans="1:5">
      <c r="A1070" s="4" t="s">
        <v>797</v>
      </c>
      <c r="B1070" s="5" t="n">
        <v>0</v>
      </c>
    </row>
    <row r="1071" spans="1:5">
      <c r="A1071" s="4" t="s">
        <v>798</v>
      </c>
      <c r="B1071" s="5" t="n">
        <v>9443</v>
      </c>
    </row>
    <row r="1072" spans="1:5">
      <c r="A1072" s="4" t="s">
        <v>799</v>
      </c>
      <c r="B1072" s="5" t="n">
        <v>36433</v>
      </c>
    </row>
    <row r="1073" spans="1:5">
      <c r="A1073" s="4" t="s">
        <v>800</v>
      </c>
      <c r="B1073" s="5" t="n">
        <v>0</v>
      </c>
    </row>
    <row r="1074" spans="1:5">
      <c r="A1074" s="4" t="s">
        <v>801</v>
      </c>
      <c r="B1074" s="5" t="n">
        <v>2428</v>
      </c>
    </row>
    <row r="1075" spans="1:5">
      <c r="A1075" s="4" t="s">
        <v>802</v>
      </c>
      <c r="B1075" s="5" t="n">
        <v>9443</v>
      </c>
    </row>
    <row r="1076" spans="1:5">
      <c r="A1076" s="4" t="s">
        <v>803</v>
      </c>
      <c r="B1076" s="5" t="n">
        <v>38861</v>
      </c>
    </row>
    <row r="1077" spans="1:5">
      <c r="A1077" s="4" t="s">
        <v>804</v>
      </c>
      <c r="B1077" s="5" t="n">
        <v>48304</v>
      </c>
    </row>
    <row r="1078" spans="1:5">
      <c r="A1078" s="4" t="s">
        <v>805</v>
      </c>
      <c r="B1078" s="5" t="n">
        <v>14382</v>
      </c>
    </row>
    <row r="1079" spans="1:5">
      <c r="A1079" s="4" t="s">
        <v>903</v>
      </c>
    </row>
    <row r="1080" spans="1:5">
      <c r="A1080" s="3" t="s">
        <v>796</v>
      </c>
    </row>
    <row r="1081" spans="1:5">
      <c r="A1081" s="4" t="s">
        <v>797</v>
      </c>
      <c r="B1081" s="5" t="n">
        <v>0</v>
      </c>
    </row>
    <row r="1082" spans="1:5">
      <c r="A1082" s="4" t="s">
        <v>798</v>
      </c>
      <c r="B1082" s="5" t="n">
        <v>2376</v>
      </c>
    </row>
    <row r="1083" spans="1:5">
      <c r="A1083" s="4" t="s">
        <v>799</v>
      </c>
      <c r="B1083" s="5" t="n">
        <v>6441</v>
      </c>
    </row>
    <row r="1084" spans="1:5">
      <c r="A1084" s="4" t="s">
        <v>800</v>
      </c>
      <c r="B1084" s="5" t="n">
        <v>0</v>
      </c>
    </row>
    <row r="1085" spans="1:5">
      <c r="A1085" s="4" t="s">
        <v>801</v>
      </c>
      <c r="B1085" s="5" t="n">
        <v>1138</v>
      </c>
    </row>
    <row r="1086" spans="1:5">
      <c r="A1086" s="4" t="s">
        <v>802</v>
      </c>
      <c r="B1086" s="5" t="n">
        <v>2376</v>
      </c>
    </row>
    <row r="1087" spans="1:5">
      <c r="A1087" s="4" t="s">
        <v>803</v>
      </c>
      <c r="B1087" s="5" t="n">
        <v>7578</v>
      </c>
    </row>
    <row r="1088" spans="1:5">
      <c r="A1088" s="4" t="s">
        <v>804</v>
      </c>
      <c r="B1088" s="5" t="n">
        <v>9954</v>
      </c>
    </row>
    <row r="1089" spans="1:5">
      <c r="A1089" s="4" t="s">
        <v>805</v>
      </c>
      <c r="B1089" s="5" t="n">
        <v>2752</v>
      </c>
    </row>
    <row r="1090" spans="1:5">
      <c r="A1090" s="4" t="s">
        <v>904</v>
      </c>
    </row>
    <row r="1091" spans="1:5">
      <c r="A1091" s="3" t="s">
        <v>796</v>
      </c>
    </row>
    <row r="1092" spans="1:5">
      <c r="A1092" s="4" t="s">
        <v>797</v>
      </c>
      <c r="B1092" s="5" t="n">
        <v>0</v>
      </c>
    </row>
    <row r="1093" spans="1:5">
      <c r="A1093" s="4" t="s">
        <v>798</v>
      </c>
      <c r="B1093" s="5" t="n">
        <v>3140</v>
      </c>
    </row>
    <row r="1094" spans="1:5">
      <c r="A1094" s="4" t="s">
        <v>799</v>
      </c>
      <c r="B1094" s="5" t="n">
        <v>14809</v>
      </c>
    </row>
    <row r="1095" spans="1:5">
      <c r="A1095" s="4" t="s">
        <v>800</v>
      </c>
      <c r="B1095" s="5" t="n">
        <v>0</v>
      </c>
    </row>
    <row r="1096" spans="1:5">
      <c r="A1096" s="4" t="s">
        <v>801</v>
      </c>
      <c r="B1096" s="5" t="n">
        <v>1149</v>
      </c>
    </row>
    <row r="1097" spans="1:5">
      <c r="A1097" s="4" t="s">
        <v>802</v>
      </c>
      <c r="B1097" s="5" t="n">
        <v>3140</v>
      </c>
    </row>
    <row r="1098" spans="1:5">
      <c r="A1098" s="4" t="s">
        <v>803</v>
      </c>
      <c r="B1098" s="5" t="n">
        <v>15958</v>
      </c>
    </row>
    <row r="1099" spans="1:5">
      <c r="A1099" s="4" t="s">
        <v>804</v>
      </c>
      <c r="B1099" s="5" t="n">
        <v>19098</v>
      </c>
    </row>
    <row r="1100" spans="1:5">
      <c r="A1100" s="4" t="s">
        <v>805</v>
      </c>
      <c r="B1100" s="5" t="n">
        <v>2714</v>
      </c>
    </row>
    <row r="1101" spans="1:5">
      <c r="A1101" s="4" t="s">
        <v>905</v>
      </c>
    </row>
    <row r="1102" spans="1:5">
      <c r="A1102" s="3" t="s">
        <v>796</v>
      </c>
    </row>
    <row r="1103" spans="1:5">
      <c r="A1103" s="4" t="s">
        <v>797</v>
      </c>
      <c r="B1103" s="5" t="n">
        <v>0</v>
      </c>
    </row>
    <row r="1104" spans="1:5">
      <c r="A1104" s="4" t="s">
        <v>798</v>
      </c>
      <c r="B1104" s="5" t="n">
        <v>9123</v>
      </c>
    </row>
    <row r="1105" spans="1:5">
      <c r="A1105" s="4" t="s">
        <v>799</v>
      </c>
      <c r="B1105" s="5" t="n">
        <v>45359</v>
      </c>
    </row>
    <row r="1106" spans="1:5">
      <c r="A1106" s="4" t="s">
        <v>800</v>
      </c>
      <c r="B1106" s="5" t="n">
        <v>0</v>
      </c>
    </row>
    <row r="1107" spans="1:5">
      <c r="A1107" s="4" t="s">
        <v>801</v>
      </c>
      <c r="B1107" s="5" t="n">
        <v>5234</v>
      </c>
    </row>
    <row r="1108" spans="1:5">
      <c r="A1108" s="4" t="s">
        <v>802</v>
      </c>
      <c r="B1108" s="5" t="n">
        <v>9123</v>
      </c>
    </row>
    <row r="1109" spans="1:5">
      <c r="A1109" s="4" t="s">
        <v>803</v>
      </c>
      <c r="B1109" s="5" t="n">
        <v>50593</v>
      </c>
    </row>
    <row r="1110" spans="1:5">
      <c r="A1110" s="4" t="s">
        <v>804</v>
      </c>
      <c r="B1110" s="5" t="n">
        <v>59716</v>
      </c>
    </row>
    <row r="1111" spans="1:5">
      <c r="A1111" s="4" t="s">
        <v>805</v>
      </c>
      <c r="B1111" s="5" t="n">
        <v>11319</v>
      </c>
    </row>
    <row r="1112" spans="1:5">
      <c r="A1112" s="4" t="s">
        <v>906</v>
      </c>
    </row>
    <row r="1113" spans="1:5">
      <c r="A1113" s="3" t="s">
        <v>796</v>
      </c>
    </row>
    <row r="1114" spans="1:5">
      <c r="A1114" s="4" t="s">
        <v>797</v>
      </c>
      <c r="B1114" s="5" t="n">
        <v>18690</v>
      </c>
    </row>
    <row r="1115" spans="1:5">
      <c r="A1115" s="4" t="s">
        <v>798</v>
      </c>
      <c r="B1115" s="5" t="n">
        <v>4125</v>
      </c>
    </row>
    <row r="1116" spans="1:5">
      <c r="A1116" s="4" t="s">
        <v>799</v>
      </c>
      <c r="B1116" s="5" t="n">
        <v>31565</v>
      </c>
    </row>
    <row r="1117" spans="1:5">
      <c r="A1117" s="4" t="s">
        <v>800</v>
      </c>
      <c r="B1117" s="5" t="n">
        <v>0</v>
      </c>
    </row>
    <row r="1118" spans="1:5">
      <c r="A1118" s="4" t="s">
        <v>801</v>
      </c>
      <c r="B1118" s="5" t="n">
        <v>735</v>
      </c>
    </row>
    <row r="1119" spans="1:5">
      <c r="A1119" s="4" t="s">
        <v>802</v>
      </c>
      <c r="B1119" s="5" t="n">
        <v>4125</v>
      </c>
    </row>
    <row r="1120" spans="1:5">
      <c r="A1120" s="4" t="s">
        <v>803</v>
      </c>
      <c r="B1120" s="5" t="n">
        <v>32300</v>
      </c>
    </row>
    <row r="1121" spans="1:5">
      <c r="A1121" s="4" t="s">
        <v>804</v>
      </c>
      <c r="B1121" s="5" t="n">
        <v>36425</v>
      </c>
    </row>
    <row r="1122" spans="1:5">
      <c r="A1122" s="4" t="s">
        <v>805</v>
      </c>
      <c r="B1122" s="5" t="n">
        <v>5024</v>
      </c>
    </row>
    <row r="1123" spans="1:5">
      <c r="A1123" s="4" t="s">
        <v>907</v>
      </c>
    </row>
    <row r="1124" spans="1:5">
      <c r="A1124" s="3" t="s">
        <v>796</v>
      </c>
    </row>
    <row r="1125" spans="1:5">
      <c r="A1125" s="4" t="s">
        <v>797</v>
      </c>
      <c r="B1125" s="5" t="n">
        <v>10500</v>
      </c>
    </row>
    <row r="1126" spans="1:5">
      <c r="A1126" s="4" t="s">
        <v>798</v>
      </c>
      <c r="B1126" s="5" t="n">
        <v>7902</v>
      </c>
    </row>
    <row r="1127" spans="1:5">
      <c r="A1127" s="4" t="s">
        <v>799</v>
      </c>
      <c r="B1127" s="5" t="n">
        <v>24164</v>
      </c>
    </row>
    <row r="1128" spans="1:5">
      <c r="A1128" s="4" t="s">
        <v>800</v>
      </c>
      <c r="B1128" s="5" t="n">
        <v>0</v>
      </c>
    </row>
    <row r="1129" spans="1:5">
      <c r="A1129" s="4" t="s">
        <v>801</v>
      </c>
      <c r="B1129" s="5" t="n">
        <v>765</v>
      </c>
    </row>
    <row r="1130" spans="1:5">
      <c r="A1130" s="4" t="s">
        <v>802</v>
      </c>
      <c r="B1130" s="5" t="n">
        <v>7902</v>
      </c>
    </row>
    <row r="1131" spans="1:5">
      <c r="A1131" s="4" t="s">
        <v>803</v>
      </c>
      <c r="B1131" s="5" t="n">
        <v>24929</v>
      </c>
    </row>
    <row r="1132" spans="1:5">
      <c r="A1132" s="4" t="s">
        <v>804</v>
      </c>
      <c r="B1132" s="5" t="n">
        <v>32831</v>
      </c>
    </row>
    <row r="1133" spans="1:5">
      <c r="A1133" s="4" t="s">
        <v>805</v>
      </c>
      <c r="B1133" s="5" t="n">
        <v>4588</v>
      </c>
    </row>
    <row r="1134" spans="1:5">
      <c r="A1134" s="4" t="s">
        <v>908</v>
      </c>
    </row>
    <row r="1135" spans="1:5">
      <c r="A1135" s="3" t="s">
        <v>796</v>
      </c>
    </row>
    <row r="1136" spans="1:5">
      <c r="A1136" s="4" t="s">
        <v>797</v>
      </c>
      <c r="B1136" s="5" t="n">
        <v>9183</v>
      </c>
    </row>
    <row r="1137" spans="1:5">
      <c r="A1137" s="4" t="s">
        <v>798</v>
      </c>
      <c r="B1137" s="5" t="n">
        <v>8248</v>
      </c>
    </row>
    <row r="1138" spans="1:5">
      <c r="A1138" s="4" t="s">
        <v>799</v>
      </c>
      <c r="B1138" s="5" t="n">
        <v>9942</v>
      </c>
    </row>
    <row r="1139" spans="1:5">
      <c r="A1139" s="4" t="s">
        <v>800</v>
      </c>
      <c r="B1139" s="5" t="n">
        <v>0</v>
      </c>
    </row>
    <row r="1140" spans="1:5">
      <c r="A1140" s="4" t="s">
        <v>801</v>
      </c>
      <c r="B1140" s="5" t="n">
        <v>584</v>
      </c>
    </row>
    <row r="1141" spans="1:5">
      <c r="A1141" s="4" t="s">
        <v>802</v>
      </c>
      <c r="B1141" s="5" t="n">
        <v>8248</v>
      </c>
    </row>
    <row r="1142" spans="1:5">
      <c r="A1142" s="4" t="s">
        <v>803</v>
      </c>
      <c r="B1142" s="5" t="n">
        <v>10526</v>
      </c>
    </row>
    <row r="1143" spans="1:5">
      <c r="A1143" s="4" t="s">
        <v>804</v>
      </c>
      <c r="B1143" s="5" t="n">
        <v>18774</v>
      </c>
    </row>
    <row r="1144" spans="1:5">
      <c r="A1144" s="4" t="s">
        <v>805</v>
      </c>
      <c r="B1144" s="5" t="n">
        <v>1452</v>
      </c>
    </row>
    <row r="1145" spans="1:5">
      <c r="A1145" s="4" t="s">
        <v>909</v>
      </c>
    </row>
    <row r="1146" spans="1:5">
      <c r="A1146" s="3" t="s">
        <v>796</v>
      </c>
    </row>
    <row r="1147" spans="1:5">
      <c r="A1147" s="4" t="s">
        <v>797</v>
      </c>
      <c r="B1147" s="5" t="n">
        <v>0</v>
      </c>
    </row>
    <row r="1148" spans="1:5">
      <c r="A1148" s="4" t="s">
        <v>798</v>
      </c>
      <c r="B1148" s="5" t="n">
        <v>2317</v>
      </c>
    </row>
    <row r="1149" spans="1:5">
      <c r="A1149" s="4" t="s">
        <v>799</v>
      </c>
      <c r="B1149" s="5" t="n">
        <v>6382</v>
      </c>
    </row>
    <row r="1150" spans="1:5">
      <c r="A1150" s="4" t="s">
        <v>800</v>
      </c>
      <c r="B1150" s="5" t="n">
        <v>0</v>
      </c>
    </row>
    <row r="1151" spans="1:5">
      <c r="A1151" s="4" t="s">
        <v>801</v>
      </c>
      <c r="B1151" s="5" t="n">
        <v>277</v>
      </c>
    </row>
    <row r="1152" spans="1:5">
      <c r="A1152" s="4" t="s">
        <v>802</v>
      </c>
      <c r="B1152" s="5" t="n">
        <v>2317</v>
      </c>
    </row>
    <row r="1153" spans="1:5">
      <c r="A1153" s="4" t="s">
        <v>803</v>
      </c>
      <c r="B1153" s="5" t="n">
        <v>6659</v>
      </c>
    </row>
    <row r="1154" spans="1:5">
      <c r="A1154" s="4" t="s">
        <v>804</v>
      </c>
      <c r="B1154" s="5" t="n">
        <v>8976</v>
      </c>
    </row>
    <row r="1155" spans="1:5">
      <c r="A1155" s="4" t="s">
        <v>805</v>
      </c>
      <c r="B1155" s="5" t="n">
        <v>2553</v>
      </c>
    </row>
    <row r="1156" spans="1:5">
      <c r="A1156" s="4" t="s">
        <v>910</v>
      </c>
    </row>
    <row r="1157" spans="1:5">
      <c r="A1157" s="3" t="s">
        <v>796</v>
      </c>
    </row>
    <row r="1158" spans="1:5">
      <c r="A1158" s="4" t="s">
        <v>797</v>
      </c>
      <c r="B1158" s="5" t="n">
        <v>7750</v>
      </c>
    </row>
    <row r="1159" spans="1:5">
      <c r="A1159" s="4" t="s">
        <v>798</v>
      </c>
      <c r="B1159" s="5" t="n">
        <v>1411</v>
      </c>
    </row>
    <row r="1160" spans="1:5">
      <c r="A1160" s="4" t="s">
        <v>799</v>
      </c>
      <c r="B1160" s="5" t="n">
        <v>15698</v>
      </c>
    </row>
    <row r="1161" spans="1:5">
      <c r="A1161" s="4" t="s">
        <v>800</v>
      </c>
      <c r="B1161" s="5" t="n">
        <v>0</v>
      </c>
    </row>
    <row r="1162" spans="1:5">
      <c r="A1162" s="4" t="s">
        <v>801</v>
      </c>
      <c r="B1162" s="5" t="n">
        <v>105</v>
      </c>
    </row>
    <row r="1163" spans="1:5">
      <c r="A1163" s="4" t="s">
        <v>802</v>
      </c>
      <c r="B1163" s="5" t="n">
        <v>1411</v>
      </c>
    </row>
    <row r="1164" spans="1:5">
      <c r="A1164" s="4" t="s">
        <v>803</v>
      </c>
      <c r="B1164" s="5" t="n">
        <v>15803</v>
      </c>
    </row>
    <row r="1165" spans="1:5">
      <c r="A1165" s="4" t="s">
        <v>804</v>
      </c>
      <c r="B1165" s="5" t="n">
        <v>17214</v>
      </c>
    </row>
    <row r="1166" spans="1:5">
      <c r="A1166" s="4" t="s">
        <v>805</v>
      </c>
      <c r="B1166" s="5" t="n">
        <v>2010</v>
      </c>
    </row>
    <row r="1167" spans="1:5">
      <c r="A1167" s="4" t="s">
        <v>911</v>
      </c>
    </row>
    <row r="1168" spans="1:5">
      <c r="A1168" s="3" t="s">
        <v>796</v>
      </c>
    </row>
    <row r="1169" spans="1:5">
      <c r="A1169" s="4" t="s">
        <v>797</v>
      </c>
      <c r="B1169" s="5" t="n">
        <v>0</v>
      </c>
    </row>
    <row r="1170" spans="1:5">
      <c r="A1170" s="4" t="s">
        <v>798</v>
      </c>
      <c r="B1170" s="5" t="n">
        <v>4194</v>
      </c>
    </row>
    <row r="1171" spans="1:5">
      <c r="A1171" s="4" t="s">
        <v>799</v>
      </c>
      <c r="B1171" s="5" t="n">
        <v>17698</v>
      </c>
    </row>
    <row r="1172" spans="1:5">
      <c r="A1172" s="4" t="s">
        <v>800</v>
      </c>
      <c r="B1172" s="5" t="n">
        <v>0</v>
      </c>
    </row>
    <row r="1173" spans="1:5">
      <c r="A1173" s="4" t="s">
        <v>801</v>
      </c>
      <c r="B1173" s="5" t="n">
        <v>335</v>
      </c>
    </row>
    <row r="1174" spans="1:5">
      <c r="A1174" s="4" t="s">
        <v>802</v>
      </c>
      <c r="B1174" s="5" t="n">
        <v>4194</v>
      </c>
    </row>
    <row r="1175" spans="1:5">
      <c r="A1175" s="4" t="s">
        <v>803</v>
      </c>
      <c r="B1175" s="5" t="n">
        <v>18033</v>
      </c>
    </row>
    <row r="1176" spans="1:5">
      <c r="A1176" s="4" t="s">
        <v>804</v>
      </c>
      <c r="B1176" s="5" t="n">
        <v>22227</v>
      </c>
    </row>
    <row r="1177" spans="1:5">
      <c r="A1177" s="4" t="s">
        <v>805</v>
      </c>
      <c r="B1177" s="5" t="n">
        <v>2000</v>
      </c>
    </row>
    <row r="1178" spans="1:5">
      <c r="A1178" s="4" t="s">
        <v>912</v>
      </c>
    </row>
    <row r="1179" spans="1:5">
      <c r="A1179" s="3" t="s">
        <v>796</v>
      </c>
    </row>
    <row r="1180" spans="1:5">
      <c r="A1180" s="4" t="s">
        <v>797</v>
      </c>
      <c r="B1180" s="5" t="n">
        <v>4569</v>
      </c>
    </row>
    <row r="1181" spans="1:5">
      <c r="A1181" s="4" t="s">
        <v>798</v>
      </c>
      <c r="B1181" s="5" t="n">
        <v>3689</v>
      </c>
    </row>
    <row r="1182" spans="1:5">
      <c r="A1182" s="4" t="s">
        <v>799</v>
      </c>
      <c r="B1182" s="5" t="n">
        <v>6109</v>
      </c>
    </row>
    <row r="1183" spans="1:5">
      <c r="A1183" s="4" t="s">
        <v>800</v>
      </c>
      <c r="B1183" s="5" t="n">
        <v>0</v>
      </c>
    </row>
    <row r="1184" spans="1:5">
      <c r="A1184" s="4" t="s">
        <v>801</v>
      </c>
      <c r="B1184" s="5" t="n">
        <v>233</v>
      </c>
    </row>
    <row r="1185" spans="1:5">
      <c r="A1185" s="4" t="s">
        <v>802</v>
      </c>
      <c r="B1185" s="5" t="n">
        <v>3689</v>
      </c>
    </row>
    <row r="1186" spans="1:5">
      <c r="A1186" s="4" t="s">
        <v>803</v>
      </c>
      <c r="B1186" s="5" t="n">
        <v>6341</v>
      </c>
    </row>
    <row r="1187" spans="1:5">
      <c r="A1187" s="4" t="s">
        <v>804</v>
      </c>
      <c r="B1187" s="5" t="n">
        <v>10030</v>
      </c>
    </row>
    <row r="1188" spans="1:5">
      <c r="A1188" s="4" t="s">
        <v>805</v>
      </c>
      <c r="B1188" s="5" t="n">
        <v>4397</v>
      </c>
    </row>
    <row r="1189" spans="1:5">
      <c r="A1189" s="4" t="s">
        <v>913</v>
      </c>
    </row>
    <row r="1190" spans="1:5">
      <c r="A1190" s="3" t="s">
        <v>796</v>
      </c>
    </row>
    <row r="1191" spans="1:5">
      <c r="A1191" s="4" t="s">
        <v>797</v>
      </c>
      <c r="B1191" s="5" t="n">
        <v>17218</v>
      </c>
    </row>
    <row r="1192" spans="1:5">
      <c r="A1192" s="4" t="s">
        <v>798</v>
      </c>
      <c r="B1192" s="5" t="n">
        <v>2547</v>
      </c>
    </row>
    <row r="1193" spans="1:5">
      <c r="A1193" s="4" t="s">
        <v>799</v>
      </c>
      <c r="B1193" s="5" t="n">
        <v>12319</v>
      </c>
    </row>
    <row r="1194" spans="1:5">
      <c r="A1194" s="4" t="s">
        <v>800</v>
      </c>
      <c r="B1194" s="5" t="n">
        <v>0</v>
      </c>
    </row>
    <row r="1195" spans="1:5">
      <c r="A1195" s="4" t="s">
        <v>801</v>
      </c>
      <c r="B1195" s="5" t="n">
        <v>20241</v>
      </c>
    </row>
    <row r="1196" spans="1:5">
      <c r="A1196" s="4" t="s">
        <v>802</v>
      </c>
      <c r="B1196" s="5" t="n">
        <v>2547</v>
      </c>
    </row>
    <row r="1197" spans="1:5">
      <c r="A1197" s="4" t="s">
        <v>803</v>
      </c>
      <c r="B1197" s="5" t="n">
        <v>32560</v>
      </c>
    </row>
    <row r="1198" spans="1:5">
      <c r="A1198" s="4" t="s">
        <v>804</v>
      </c>
      <c r="B1198" s="5" t="n">
        <v>35107</v>
      </c>
    </row>
    <row r="1199" spans="1:5">
      <c r="A1199" s="4" t="s">
        <v>805</v>
      </c>
      <c r="B1199" s="5" t="n">
        <v>16142</v>
      </c>
    </row>
    <row r="1200" spans="1:5">
      <c r="A1200" s="4" t="s">
        <v>914</v>
      </c>
    </row>
    <row r="1201" spans="1:5">
      <c r="A1201" s="3" t="s">
        <v>796</v>
      </c>
    </row>
    <row r="1202" spans="1:5">
      <c r="A1202" s="4" t="s">
        <v>797</v>
      </c>
      <c r="B1202" s="5" t="n">
        <v>17218</v>
      </c>
    </row>
    <row r="1203" spans="1:5">
      <c r="A1203" s="4" t="s">
        <v>798</v>
      </c>
      <c r="B1203" s="5" t="n">
        <v>1643</v>
      </c>
    </row>
    <row r="1204" spans="1:5">
      <c r="A1204" s="4" t="s">
        <v>799</v>
      </c>
      <c r="B1204" s="5" t="n">
        <v>9669</v>
      </c>
    </row>
    <row r="1205" spans="1:5">
      <c r="A1205" s="4" t="s">
        <v>800</v>
      </c>
      <c r="B1205" s="5" t="n">
        <v>0</v>
      </c>
    </row>
    <row r="1206" spans="1:5">
      <c r="A1206" s="4" t="s">
        <v>801</v>
      </c>
      <c r="B1206" s="5" t="n">
        <v>18973</v>
      </c>
    </row>
    <row r="1207" spans="1:5">
      <c r="A1207" s="4" t="s">
        <v>802</v>
      </c>
      <c r="B1207" s="5" t="n">
        <v>1643</v>
      </c>
    </row>
    <row r="1208" spans="1:5">
      <c r="A1208" s="4" t="s">
        <v>803</v>
      </c>
      <c r="B1208" s="5" t="n">
        <v>28642</v>
      </c>
    </row>
    <row r="1209" spans="1:5">
      <c r="A1209" s="4" t="s">
        <v>804</v>
      </c>
      <c r="B1209" s="5" t="n">
        <v>30285</v>
      </c>
    </row>
    <row r="1210" spans="1:5">
      <c r="A1210" s="4" t="s">
        <v>805</v>
      </c>
      <c r="B1210" s="5" t="n">
        <v>14500</v>
      </c>
    </row>
    <row r="1211" spans="1:5">
      <c r="A1211" s="4" t="s">
        <v>915</v>
      </c>
    </row>
    <row r="1212" spans="1:5">
      <c r="A1212" s="3" t="s">
        <v>796</v>
      </c>
    </row>
    <row r="1213" spans="1:5">
      <c r="A1213" s="4" t="s">
        <v>797</v>
      </c>
      <c r="B1213" s="5" t="n">
        <v>0</v>
      </c>
    </row>
    <row r="1214" spans="1:5">
      <c r="A1214" s="4" t="s">
        <v>798</v>
      </c>
      <c r="B1214" s="5" t="n">
        <v>904</v>
      </c>
    </row>
    <row r="1215" spans="1:5">
      <c r="A1215" s="4" t="s">
        <v>799</v>
      </c>
      <c r="B1215" s="5" t="n">
        <v>2650</v>
      </c>
    </row>
    <row r="1216" spans="1:5">
      <c r="A1216" s="4" t="s">
        <v>800</v>
      </c>
      <c r="B1216" s="5" t="n">
        <v>0</v>
      </c>
    </row>
    <row r="1217" spans="1:5">
      <c r="A1217" s="4" t="s">
        <v>801</v>
      </c>
      <c r="B1217" s="5" t="n">
        <v>1268</v>
      </c>
    </row>
    <row r="1218" spans="1:5">
      <c r="A1218" s="4" t="s">
        <v>802</v>
      </c>
      <c r="B1218" s="5" t="n">
        <v>904</v>
      </c>
    </row>
    <row r="1219" spans="1:5">
      <c r="A1219" s="4" t="s">
        <v>803</v>
      </c>
      <c r="B1219" s="5" t="n">
        <v>3918</v>
      </c>
    </row>
    <row r="1220" spans="1:5">
      <c r="A1220" s="4" t="s">
        <v>804</v>
      </c>
      <c r="B1220" s="5" t="n">
        <v>4822</v>
      </c>
    </row>
    <row r="1221" spans="1:5">
      <c r="A1221" s="4" t="s">
        <v>805</v>
      </c>
      <c r="B1221" s="5" t="n">
        <v>1642</v>
      </c>
    </row>
    <row r="1222" spans="1:5">
      <c r="A1222" s="4" t="s">
        <v>916</v>
      </c>
    </row>
    <row r="1223" spans="1:5">
      <c r="A1223" s="3" t="s">
        <v>796</v>
      </c>
    </row>
    <row r="1224" spans="1:5">
      <c r="A1224" s="4" t="s">
        <v>797</v>
      </c>
      <c r="B1224" s="5" t="n">
        <v>27511</v>
      </c>
    </row>
    <row r="1225" spans="1:5">
      <c r="A1225" s="4" t="s">
        <v>798</v>
      </c>
      <c r="B1225" s="5" t="n">
        <v>45514</v>
      </c>
    </row>
    <row r="1226" spans="1:5">
      <c r="A1226" s="4" t="s">
        <v>799</v>
      </c>
      <c r="B1226" s="5" t="n">
        <v>324314</v>
      </c>
    </row>
    <row r="1227" spans="1:5">
      <c r="A1227" s="4" t="s">
        <v>800</v>
      </c>
      <c r="B1227" s="5" t="n">
        <v>0</v>
      </c>
    </row>
    <row r="1228" spans="1:5">
      <c r="A1228" s="4" t="s">
        <v>801</v>
      </c>
      <c r="B1228" s="5" t="n">
        <v>0</v>
      </c>
    </row>
    <row r="1229" spans="1:5">
      <c r="A1229" s="4" t="s">
        <v>802</v>
      </c>
      <c r="B1229" s="5" t="n">
        <v>45514</v>
      </c>
    </row>
    <row r="1230" spans="1:5">
      <c r="A1230" s="4" t="s">
        <v>803</v>
      </c>
      <c r="B1230" s="5" t="n">
        <v>324314</v>
      </c>
    </row>
    <row r="1231" spans="1:5">
      <c r="A1231" s="4" t="s">
        <v>804</v>
      </c>
      <c r="B1231" s="5" t="n">
        <v>369828</v>
      </c>
    </row>
    <row r="1232" spans="1:5">
      <c r="A1232" s="4" t="s">
        <v>805</v>
      </c>
      <c r="B1232" s="5" t="n">
        <v>57342</v>
      </c>
    </row>
    <row r="1233" spans="1:5">
      <c r="A1233" s="4" t="s">
        <v>917</v>
      </c>
    </row>
    <row r="1234" spans="1:5">
      <c r="A1234" s="3" t="s">
        <v>796</v>
      </c>
    </row>
    <row r="1235" spans="1:5">
      <c r="A1235" s="4" t="s">
        <v>797</v>
      </c>
      <c r="B1235" s="5" t="n">
        <v>0</v>
      </c>
    </row>
    <row r="1236" spans="1:5">
      <c r="A1236" s="4" t="s">
        <v>798</v>
      </c>
      <c r="B1236" s="5" t="n">
        <v>2734</v>
      </c>
    </row>
    <row r="1237" spans="1:5">
      <c r="A1237" s="4" t="s">
        <v>799</v>
      </c>
      <c r="B1237" s="5" t="n">
        <v>47978</v>
      </c>
    </row>
    <row r="1238" spans="1:5">
      <c r="A1238" s="4" t="s">
        <v>800</v>
      </c>
      <c r="B1238" s="5" t="n">
        <v>0</v>
      </c>
    </row>
    <row r="1239" spans="1:5">
      <c r="A1239" s="4" t="s">
        <v>801</v>
      </c>
      <c r="B1239" s="5" t="n">
        <v>0</v>
      </c>
    </row>
    <row r="1240" spans="1:5">
      <c r="A1240" s="4" t="s">
        <v>802</v>
      </c>
      <c r="B1240" s="5" t="n">
        <v>2734</v>
      </c>
    </row>
    <row r="1241" spans="1:5">
      <c r="A1241" s="4" t="s">
        <v>803</v>
      </c>
      <c r="B1241" s="5" t="n">
        <v>47978</v>
      </c>
    </row>
    <row r="1242" spans="1:5">
      <c r="A1242" s="4" t="s">
        <v>804</v>
      </c>
      <c r="B1242" s="5" t="n">
        <v>50712</v>
      </c>
    </row>
    <row r="1243" spans="1:5">
      <c r="A1243" s="4" t="s">
        <v>805</v>
      </c>
      <c r="B1243" s="5" t="n">
        <v>9494</v>
      </c>
    </row>
    <row r="1244" spans="1:5">
      <c r="A1244" s="4" t="s">
        <v>918</v>
      </c>
    </row>
    <row r="1245" spans="1:5">
      <c r="A1245" s="3" t="s">
        <v>796</v>
      </c>
    </row>
    <row r="1246" spans="1:5">
      <c r="A1246" s="4" t="s">
        <v>797</v>
      </c>
      <c r="B1246" s="5" t="n">
        <v>0</v>
      </c>
    </row>
    <row r="1247" spans="1:5">
      <c r="A1247" s="4" t="s">
        <v>798</v>
      </c>
      <c r="B1247" s="5" t="n">
        <v>5112</v>
      </c>
    </row>
    <row r="1248" spans="1:5">
      <c r="A1248" s="4" t="s">
        <v>799</v>
      </c>
      <c r="B1248" s="5" t="n">
        <v>14910</v>
      </c>
    </row>
    <row r="1249" spans="1:5">
      <c r="A1249" s="4" t="s">
        <v>800</v>
      </c>
      <c r="B1249" s="5" t="n">
        <v>0</v>
      </c>
    </row>
    <row r="1250" spans="1:5">
      <c r="A1250" s="4" t="s">
        <v>801</v>
      </c>
      <c r="B1250" s="5" t="n">
        <v>0</v>
      </c>
    </row>
    <row r="1251" spans="1:5">
      <c r="A1251" s="4" t="s">
        <v>802</v>
      </c>
      <c r="B1251" s="5" t="n">
        <v>5112</v>
      </c>
    </row>
    <row r="1252" spans="1:5">
      <c r="A1252" s="4" t="s">
        <v>803</v>
      </c>
      <c r="B1252" s="5" t="n">
        <v>14910</v>
      </c>
    </row>
    <row r="1253" spans="1:5">
      <c r="A1253" s="4" t="s">
        <v>804</v>
      </c>
      <c r="B1253" s="5" t="n">
        <v>20022</v>
      </c>
    </row>
    <row r="1254" spans="1:5">
      <c r="A1254" s="4" t="s">
        <v>805</v>
      </c>
      <c r="B1254" s="5" t="n">
        <v>4164</v>
      </c>
    </row>
    <row r="1255" spans="1:5">
      <c r="A1255" s="4" t="s">
        <v>919</v>
      </c>
    </row>
    <row r="1256" spans="1:5">
      <c r="A1256" s="3" t="s">
        <v>796</v>
      </c>
    </row>
    <row r="1257" spans="1:5">
      <c r="A1257" s="4" t="s">
        <v>797</v>
      </c>
      <c r="B1257" s="5" t="n">
        <v>0</v>
      </c>
    </row>
    <row r="1258" spans="1:5">
      <c r="A1258" s="4" t="s">
        <v>798</v>
      </c>
      <c r="B1258" s="5" t="n">
        <v>20565</v>
      </c>
    </row>
    <row r="1259" spans="1:5">
      <c r="A1259" s="4" t="s">
        <v>799</v>
      </c>
      <c r="B1259" s="5" t="n">
        <v>177389</v>
      </c>
    </row>
    <row r="1260" spans="1:5">
      <c r="A1260" s="4" t="s">
        <v>800</v>
      </c>
      <c r="B1260" s="5" t="n">
        <v>0</v>
      </c>
    </row>
    <row r="1261" spans="1:5">
      <c r="A1261" s="4" t="s">
        <v>801</v>
      </c>
      <c r="B1261" s="5" t="n">
        <v>0</v>
      </c>
    </row>
    <row r="1262" spans="1:5">
      <c r="A1262" s="4" t="s">
        <v>802</v>
      </c>
      <c r="B1262" s="5" t="n">
        <v>20565</v>
      </c>
    </row>
    <row r="1263" spans="1:5">
      <c r="A1263" s="4" t="s">
        <v>803</v>
      </c>
      <c r="B1263" s="5" t="n">
        <v>177389</v>
      </c>
    </row>
    <row r="1264" spans="1:5">
      <c r="A1264" s="4" t="s">
        <v>804</v>
      </c>
      <c r="B1264" s="5" t="n">
        <v>197954</v>
      </c>
    </row>
    <row r="1265" spans="1:5">
      <c r="A1265" s="4" t="s">
        <v>805</v>
      </c>
      <c r="B1265" s="5" t="n">
        <v>23611</v>
      </c>
    </row>
    <row r="1266" spans="1:5">
      <c r="A1266" s="4" t="s">
        <v>920</v>
      </c>
    </row>
    <row r="1267" spans="1:5">
      <c r="A1267" s="3" t="s">
        <v>796</v>
      </c>
    </row>
    <row r="1268" spans="1:5">
      <c r="A1268" s="4" t="s">
        <v>797</v>
      </c>
      <c r="B1268" s="5" t="n">
        <v>0</v>
      </c>
    </row>
    <row r="1269" spans="1:5">
      <c r="A1269" s="4" t="s">
        <v>798</v>
      </c>
      <c r="B1269" s="5" t="n">
        <v>4999</v>
      </c>
    </row>
    <row r="1270" spans="1:5">
      <c r="A1270" s="4" t="s">
        <v>799</v>
      </c>
      <c r="B1270" s="5" t="n">
        <v>17213</v>
      </c>
    </row>
    <row r="1271" spans="1:5">
      <c r="A1271" s="4" t="s">
        <v>800</v>
      </c>
      <c r="B1271" s="5" t="n">
        <v>0</v>
      </c>
    </row>
    <row r="1272" spans="1:5">
      <c r="A1272" s="4" t="s">
        <v>801</v>
      </c>
      <c r="B1272" s="5" t="n">
        <v>0</v>
      </c>
    </row>
    <row r="1273" spans="1:5">
      <c r="A1273" s="4" t="s">
        <v>802</v>
      </c>
      <c r="B1273" s="5" t="n">
        <v>4999</v>
      </c>
    </row>
    <row r="1274" spans="1:5">
      <c r="A1274" s="4" t="s">
        <v>803</v>
      </c>
      <c r="B1274" s="5" t="n">
        <v>17213</v>
      </c>
    </row>
    <row r="1275" spans="1:5">
      <c r="A1275" s="4" t="s">
        <v>804</v>
      </c>
      <c r="B1275" s="5" t="n">
        <v>22212</v>
      </c>
    </row>
    <row r="1276" spans="1:5">
      <c r="A1276" s="4" t="s">
        <v>805</v>
      </c>
      <c r="B1276" s="5" t="n">
        <v>4979</v>
      </c>
    </row>
    <row r="1277" spans="1:5">
      <c r="A1277" s="4" t="s">
        <v>921</v>
      </c>
    </row>
    <row r="1278" spans="1:5">
      <c r="A1278" s="3" t="s">
        <v>796</v>
      </c>
    </row>
    <row r="1279" spans="1:5">
      <c r="A1279" s="4" t="s">
        <v>797</v>
      </c>
      <c r="B1279" s="5" t="n">
        <v>0</v>
      </c>
    </row>
    <row r="1280" spans="1:5">
      <c r="A1280" s="4" t="s">
        <v>798</v>
      </c>
      <c r="B1280" s="5" t="n">
        <v>1379</v>
      </c>
    </row>
    <row r="1281" spans="1:5">
      <c r="A1281" s="4" t="s">
        <v>799</v>
      </c>
      <c r="B1281" s="5" t="n">
        <v>0</v>
      </c>
    </row>
    <row r="1282" spans="1:5">
      <c r="A1282" s="4" t="s">
        <v>800</v>
      </c>
      <c r="B1282" s="5" t="n">
        <v>0</v>
      </c>
    </row>
    <row r="1283" spans="1:5">
      <c r="A1283" s="4" t="s">
        <v>801</v>
      </c>
      <c r="B1283" s="5" t="n">
        <v>0</v>
      </c>
    </row>
    <row r="1284" spans="1:5">
      <c r="A1284" s="4" t="s">
        <v>802</v>
      </c>
      <c r="B1284" s="5" t="n">
        <v>1379</v>
      </c>
    </row>
    <row r="1285" spans="1:5">
      <c r="A1285" s="4" t="s">
        <v>803</v>
      </c>
      <c r="B1285" s="5" t="n">
        <v>0</v>
      </c>
    </row>
    <row r="1286" spans="1:5">
      <c r="A1286" s="4" t="s">
        <v>804</v>
      </c>
      <c r="B1286" s="5" t="n">
        <v>1379</v>
      </c>
    </row>
    <row r="1287" spans="1:5">
      <c r="A1287" s="4" t="s">
        <v>805</v>
      </c>
      <c r="B1287" s="5" t="n">
        <v>0</v>
      </c>
    </row>
    <row r="1288" spans="1:5">
      <c r="A1288" s="4" t="s">
        <v>922</v>
      </c>
    </row>
    <row r="1289" spans="1:5">
      <c r="A1289" s="3" t="s">
        <v>796</v>
      </c>
    </row>
    <row r="1290" spans="1:5">
      <c r="A1290" s="4" t="s">
        <v>797</v>
      </c>
      <c r="B1290" s="5" t="n">
        <v>6555</v>
      </c>
    </row>
    <row r="1291" spans="1:5">
      <c r="A1291" s="4" t="s">
        <v>798</v>
      </c>
      <c r="B1291" s="5" t="n">
        <v>3736</v>
      </c>
    </row>
    <row r="1292" spans="1:5">
      <c r="A1292" s="4" t="s">
        <v>799</v>
      </c>
      <c r="B1292" s="5" t="n">
        <v>16297</v>
      </c>
    </row>
    <row r="1293" spans="1:5">
      <c r="A1293" s="4" t="s">
        <v>800</v>
      </c>
      <c r="B1293" s="5" t="n">
        <v>0</v>
      </c>
    </row>
    <row r="1294" spans="1:5">
      <c r="A1294" s="4" t="s">
        <v>801</v>
      </c>
      <c r="B1294" s="5" t="n">
        <v>0</v>
      </c>
    </row>
    <row r="1295" spans="1:5">
      <c r="A1295" s="4" t="s">
        <v>802</v>
      </c>
      <c r="B1295" s="5" t="n">
        <v>3736</v>
      </c>
    </row>
    <row r="1296" spans="1:5">
      <c r="A1296" s="4" t="s">
        <v>803</v>
      </c>
      <c r="B1296" s="5" t="n">
        <v>16297</v>
      </c>
    </row>
    <row r="1297" spans="1:5">
      <c r="A1297" s="4" t="s">
        <v>804</v>
      </c>
      <c r="B1297" s="5" t="n">
        <v>20033</v>
      </c>
    </row>
    <row r="1298" spans="1:5">
      <c r="A1298" s="4" t="s">
        <v>805</v>
      </c>
      <c r="B1298" s="5" t="n">
        <v>4391</v>
      </c>
    </row>
    <row r="1299" spans="1:5">
      <c r="A1299" s="4" t="s">
        <v>923</v>
      </c>
    </row>
    <row r="1300" spans="1:5">
      <c r="A1300" s="3" t="s">
        <v>796</v>
      </c>
    </row>
    <row r="1301" spans="1:5">
      <c r="A1301" s="4" t="s">
        <v>797</v>
      </c>
      <c r="B1301" s="5" t="n">
        <v>10214</v>
      </c>
    </row>
    <row r="1302" spans="1:5">
      <c r="A1302" s="4" t="s">
        <v>798</v>
      </c>
      <c r="B1302" s="5" t="n">
        <v>5549</v>
      </c>
    </row>
    <row r="1303" spans="1:5">
      <c r="A1303" s="4" t="s">
        <v>799</v>
      </c>
      <c r="B1303" s="5" t="n">
        <v>10289</v>
      </c>
    </row>
    <row r="1304" spans="1:5">
      <c r="A1304" s="4" t="s">
        <v>800</v>
      </c>
      <c r="B1304" s="5" t="n">
        <v>0</v>
      </c>
    </row>
    <row r="1305" spans="1:5">
      <c r="A1305" s="4" t="s">
        <v>801</v>
      </c>
      <c r="B1305" s="5" t="n">
        <v>0</v>
      </c>
    </row>
    <row r="1306" spans="1:5">
      <c r="A1306" s="4" t="s">
        <v>802</v>
      </c>
      <c r="B1306" s="5" t="n">
        <v>5549</v>
      </c>
    </row>
    <row r="1307" spans="1:5">
      <c r="A1307" s="4" t="s">
        <v>803</v>
      </c>
      <c r="B1307" s="5" t="n">
        <v>10289</v>
      </c>
    </row>
    <row r="1308" spans="1:5">
      <c r="A1308" s="4" t="s">
        <v>804</v>
      </c>
      <c r="B1308" s="5" t="n">
        <v>15838</v>
      </c>
    </row>
    <row r="1309" spans="1:5">
      <c r="A1309" s="4" t="s">
        <v>805</v>
      </c>
      <c r="B1309" s="5" t="n">
        <v>3641</v>
      </c>
    </row>
    <row r="1310" spans="1:5">
      <c r="A1310" s="4" t="s">
        <v>924</v>
      </c>
    </row>
    <row r="1311" spans="1:5">
      <c r="A1311" s="3" t="s">
        <v>796</v>
      </c>
    </row>
    <row r="1312" spans="1:5">
      <c r="A1312" s="4" t="s">
        <v>797</v>
      </c>
      <c r="B1312" s="5" t="n">
        <v>10742</v>
      </c>
    </row>
    <row r="1313" spans="1:5">
      <c r="A1313" s="4" t="s">
        <v>798</v>
      </c>
      <c r="B1313" s="5" t="n">
        <v>1136</v>
      </c>
    </row>
    <row r="1314" spans="1:5">
      <c r="A1314" s="4" t="s">
        <v>799</v>
      </c>
      <c r="B1314" s="5" t="n">
        <v>36514</v>
      </c>
    </row>
    <row r="1315" spans="1:5">
      <c r="A1315" s="4" t="s">
        <v>800</v>
      </c>
      <c r="B1315" s="5" t="n">
        <v>0</v>
      </c>
    </row>
    <row r="1316" spans="1:5">
      <c r="A1316" s="4" t="s">
        <v>801</v>
      </c>
      <c r="B1316" s="5" t="n">
        <v>0</v>
      </c>
    </row>
    <row r="1317" spans="1:5">
      <c r="A1317" s="4" t="s">
        <v>802</v>
      </c>
      <c r="B1317" s="5" t="n">
        <v>1136</v>
      </c>
    </row>
    <row r="1318" spans="1:5">
      <c r="A1318" s="4" t="s">
        <v>803</v>
      </c>
      <c r="B1318" s="5" t="n">
        <v>36514</v>
      </c>
    </row>
    <row r="1319" spans="1:5">
      <c r="A1319" s="4" t="s">
        <v>804</v>
      </c>
      <c r="B1319" s="5" t="n">
        <v>37650</v>
      </c>
    </row>
    <row r="1320" spans="1:5">
      <c r="A1320" s="4" t="s">
        <v>805</v>
      </c>
      <c r="B1320" s="5" t="n">
        <v>4963</v>
      </c>
    </row>
    <row r="1321" spans="1:5">
      <c r="A1321" s="4" t="s">
        <v>925</v>
      </c>
    </row>
    <row r="1322" spans="1:5">
      <c r="A1322" s="3" t="s">
        <v>796</v>
      </c>
    </row>
    <row r="1323" spans="1:5">
      <c r="A1323" s="4" t="s">
        <v>797</v>
      </c>
      <c r="B1323" s="5" t="n">
        <v>0</v>
      </c>
    </row>
    <row r="1324" spans="1:5">
      <c r="A1324" s="4" t="s">
        <v>798</v>
      </c>
      <c r="B1324" s="5" t="n">
        <v>304</v>
      </c>
    </row>
    <row r="1325" spans="1:5">
      <c r="A1325" s="4" t="s">
        <v>799</v>
      </c>
      <c r="B1325" s="5" t="n">
        <v>3724</v>
      </c>
    </row>
    <row r="1326" spans="1:5">
      <c r="A1326" s="4" t="s">
        <v>800</v>
      </c>
      <c r="B1326" s="5" t="n">
        <v>0</v>
      </c>
    </row>
    <row r="1327" spans="1:5">
      <c r="A1327" s="4" t="s">
        <v>801</v>
      </c>
      <c r="B1327" s="5" t="n">
        <v>0</v>
      </c>
    </row>
    <row r="1328" spans="1:5">
      <c r="A1328" s="4" t="s">
        <v>802</v>
      </c>
      <c r="B1328" s="5" t="n">
        <v>304</v>
      </c>
    </row>
    <row r="1329" spans="1:5">
      <c r="A1329" s="4" t="s">
        <v>803</v>
      </c>
      <c r="B1329" s="5" t="n">
        <v>3724</v>
      </c>
    </row>
    <row r="1330" spans="1:5">
      <c r="A1330" s="4" t="s">
        <v>804</v>
      </c>
      <c r="B1330" s="5" t="n">
        <v>4028</v>
      </c>
    </row>
    <row r="1331" spans="1:5">
      <c r="A1331" s="4" t="s">
        <v>805</v>
      </c>
      <c r="B1331" s="5" t="n">
        <v>2100</v>
      </c>
    </row>
    <row r="1332" spans="1:5">
      <c r="A1332" s="4" t="s">
        <v>926</v>
      </c>
    </row>
    <row r="1333" spans="1:5">
      <c r="A1333" s="3" t="s">
        <v>796</v>
      </c>
    </row>
    <row r="1334" spans="1:5">
      <c r="A1334" s="4" t="s">
        <v>797</v>
      </c>
      <c r="B1334" s="5" t="n">
        <v>0</v>
      </c>
    </row>
    <row r="1335" spans="1:5">
      <c r="A1335" s="4" t="s">
        <v>798</v>
      </c>
      <c r="B1335" s="5" t="n">
        <v>42841</v>
      </c>
    </row>
    <row r="1336" spans="1:5">
      <c r="A1336" s="4" t="s">
        <v>799</v>
      </c>
      <c r="B1336" s="5" t="n">
        <v>25928</v>
      </c>
    </row>
    <row r="1337" spans="1:5">
      <c r="A1337" s="4" t="s">
        <v>800</v>
      </c>
      <c r="B1337" s="5" t="n">
        <v>0</v>
      </c>
    </row>
    <row r="1338" spans="1:5">
      <c r="A1338" s="4" t="s">
        <v>801</v>
      </c>
      <c r="B1338" s="5" t="n">
        <v>0</v>
      </c>
    </row>
    <row r="1339" spans="1:5">
      <c r="A1339" s="4" t="s">
        <v>802</v>
      </c>
      <c r="B1339" s="5" t="n">
        <v>42841</v>
      </c>
    </row>
    <row r="1340" spans="1:5">
      <c r="A1340" s="4" t="s">
        <v>803</v>
      </c>
      <c r="B1340" s="5" t="n">
        <v>25929</v>
      </c>
    </row>
    <row r="1341" spans="1:5">
      <c r="A1341" s="4" t="s">
        <v>804</v>
      </c>
      <c r="B1341" s="5" t="n">
        <v>68770</v>
      </c>
    </row>
    <row r="1342" spans="1:5">
      <c r="A1342" s="4" t="s">
        <v>805</v>
      </c>
      <c r="B1342" s="5" t="n">
        <v>141</v>
      </c>
    </row>
    <row r="1343" spans="1:5">
      <c r="A1343" s="4" t="s">
        <v>927</v>
      </c>
    </row>
    <row r="1344" spans="1:5">
      <c r="A1344" s="3" t="s">
        <v>796</v>
      </c>
    </row>
    <row r="1345" spans="1:5">
      <c r="A1345" s="4" t="s">
        <v>797</v>
      </c>
      <c r="B1345" s="5" t="n">
        <v>0</v>
      </c>
    </row>
    <row r="1346" spans="1:5">
      <c r="A1346" s="4" t="s">
        <v>798</v>
      </c>
      <c r="B1346" s="5" t="n">
        <v>2110</v>
      </c>
    </row>
    <row r="1347" spans="1:5">
      <c r="A1347" s="4" t="s">
        <v>799</v>
      </c>
      <c r="B1347" s="5" t="n">
        <v>0</v>
      </c>
    </row>
    <row r="1348" spans="1:5">
      <c r="A1348" s="4" t="s">
        <v>800</v>
      </c>
      <c r="B1348" s="5" t="n">
        <v>0</v>
      </c>
    </row>
    <row r="1349" spans="1:5">
      <c r="A1349" s="4" t="s">
        <v>801</v>
      </c>
      <c r="B1349" s="5" t="n">
        <v>0</v>
      </c>
    </row>
    <row r="1350" spans="1:5">
      <c r="A1350" s="4" t="s">
        <v>802</v>
      </c>
      <c r="B1350" s="5" t="n">
        <v>2110</v>
      </c>
    </row>
    <row r="1351" spans="1:5">
      <c r="A1351" s="4" t="s">
        <v>803</v>
      </c>
      <c r="B1351" s="5" t="n">
        <v>0</v>
      </c>
    </row>
    <row r="1352" spans="1:5">
      <c r="A1352" s="4" t="s">
        <v>804</v>
      </c>
      <c r="B1352" s="5" t="n">
        <v>2110</v>
      </c>
    </row>
    <row r="1353" spans="1:5">
      <c r="A1353" s="4" t="s">
        <v>805</v>
      </c>
      <c r="B1353" s="5" t="n">
        <v>0</v>
      </c>
    </row>
    <row r="1354" spans="1:5">
      <c r="A1354" s="4" t="s">
        <v>928</v>
      </c>
    </row>
    <row r="1355" spans="1:5">
      <c r="A1355" s="3" t="s">
        <v>796</v>
      </c>
    </row>
    <row r="1356" spans="1:5">
      <c r="A1356" s="4" t="s">
        <v>797</v>
      </c>
      <c r="B1356" s="5" t="n">
        <v>0</v>
      </c>
    </row>
    <row r="1357" spans="1:5">
      <c r="A1357" s="4" t="s">
        <v>798</v>
      </c>
      <c r="B1357" s="5" t="n">
        <v>277</v>
      </c>
    </row>
    <row r="1358" spans="1:5">
      <c r="A1358" s="4" t="s">
        <v>799</v>
      </c>
      <c r="B1358" s="5" t="n">
        <v>0</v>
      </c>
    </row>
    <row r="1359" spans="1:5">
      <c r="A1359" s="4" t="s">
        <v>800</v>
      </c>
      <c r="B1359" s="5" t="n">
        <v>0</v>
      </c>
    </row>
    <row r="1360" spans="1:5">
      <c r="A1360" s="4" t="s">
        <v>801</v>
      </c>
      <c r="B1360" s="5" t="n">
        <v>0</v>
      </c>
    </row>
    <row r="1361" spans="1:5">
      <c r="A1361" s="4" t="s">
        <v>802</v>
      </c>
      <c r="B1361" s="5" t="n">
        <v>277</v>
      </c>
    </row>
    <row r="1362" spans="1:5">
      <c r="A1362" s="4" t="s">
        <v>803</v>
      </c>
      <c r="B1362" s="5" t="n">
        <v>0</v>
      </c>
    </row>
    <row r="1363" spans="1:5">
      <c r="A1363" s="4" t="s">
        <v>804</v>
      </c>
      <c r="B1363" s="5" t="n">
        <v>277</v>
      </c>
    </row>
    <row r="1364" spans="1:5">
      <c r="A1364" s="4" t="s">
        <v>805</v>
      </c>
      <c r="B1364" s="5" t="n">
        <v>0</v>
      </c>
    </row>
    <row r="1365" spans="1:5">
      <c r="A1365" s="4" t="s">
        <v>929</v>
      </c>
    </row>
    <row r="1366" spans="1:5">
      <c r="A1366" s="3" t="s">
        <v>796</v>
      </c>
    </row>
    <row r="1367" spans="1:5">
      <c r="A1367" s="4" t="s">
        <v>797</v>
      </c>
      <c r="B1367" s="5" t="n">
        <v>0</v>
      </c>
    </row>
    <row r="1368" spans="1:5">
      <c r="A1368" s="4" t="s">
        <v>798</v>
      </c>
      <c r="B1368" s="5" t="n">
        <v>1421</v>
      </c>
    </row>
    <row r="1369" spans="1:5">
      <c r="A1369" s="4" t="s">
        <v>799</v>
      </c>
      <c r="B1369" s="5" t="n">
        <v>25272</v>
      </c>
    </row>
    <row r="1370" spans="1:5">
      <c r="A1370" s="4" t="s">
        <v>800</v>
      </c>
      <c r="B1370" s="5" t="n">
        <v>0</v>
      </c>
    </row>
    <row r="1371" spans="1:5">
      <c r="A1371" s="4" t="s">
        <v>801</v>
      </c>
      <c r="B1371" s="5" t="n">
        <v>0</v>
      </c>
    </row>
    <row r="1372" spans="1:5">
      <c r="A1372" s="4" t="s">
        <v>802</v>
      </c>
      <c r="B1372" s="5" t="n">
        <v>1421</v>
      </c>
    </row>
    <row r="1373" spans="1:5">
      <c r="A1373" s="4" t="s">
        <v>803</v>
      </c>
      <c r="B1373" s="5" t="n">
        <v>25272</v>
      </c>
    </row>
    <row r="1374" spans="1:5">
      <c r="A1374" s="4" t="s">
        <v>804</v>
      </c>
      <c r="B1374" s="5" t="n">
        <v>26693</v>
      </c>
    </row>
    <row r="1375" spans="1:5">
      <c r="A1375" s="4" t="s">
        <v>805</v>
      </c>
      <c r="B1375" s="5" t="n">
        <v>141</v>
      </c>
    </row>
    <row r="1376" spans="1:5">
      <c r="A1376" s="4" t="s">
        <v>930</v>
      </c>
    </row>
    <row r="1377" spans="1:5">
      <c r="A1377" s="3" t="s">
        <v>796</v>
      </c>
    </row>
    <row r="1378" spans="1:5">
      <c r="A1378" s="4" t="s">
        <v>797</v>
      </c>
      <c r="B1378" s="5" t="n">
        <v>0</v>
      </c>
    </row>
    <row r="1379" spans="1:5">
      <c r="A1379" s="4" t="s">
        <v>798</v>
      </c>
      <c r="B1379" s="5" t="n">
        <v>3458</v>
      </c>
    </row>
    <row r="1380" spans="1:5">
      <c r="A1380" s="4" t="s">
        <v>799</v>
      </c>
      <c r="B1380" s="5" t="n">
        <v>0</v>
      </c>
    </row>
    <row r="1381" spans="1:5">
      <c r="A1381" s="4" t="s">
        <v>800</v>
      </c>
      <c r="B1381" s="5" t="n">
        <v>0</v>
      </c>
    </row>
    <row r="1382" spans="1:5">
      <c r="A1382" s="4" t="s">
        <v>801</v>
      </c>
      <c r="B1382" s="5" t="n">
        <v>0</v>
      </c>
    </row>
    <row r="1383" spans="1:5">
      <c r="A1383" s="4" t="s">
        <v>802</v>
      </c>
      <c r="B1383" s="5" t="n">
        <v>3458</v>
      </c>
    </row>
    <row r="1384" spans="1:5">
      <c r="A1384" s="4" t="s">
        <v>803</v>
      </c>
      <c r="B1384" s="5" t="n">
        <v>0</v>
      </c>
    </row>
    <row r="1385" spans="1:5">
      <c r="A1385" s="4" t="s">
        <v>804</v>
      </c>
      <c r="B1385" s="5" t="n">
        <v>3458</v>
      </c>
    </row>
    <row r="1386" spans="1:5">
      <c r="A1386" s="4" t="s">
        <v>805</v>
      </c>
      <c r="B1386" s="5" t="n">
        <v>0</v>
      </c>
    </row>
    <row r="1387" spans="1:5">
      <c r="A1387" s="4" t="s">
        <v>931</v>
      </c>
    </row>
    <row r="1388" spans="1:5">
      <c r="A1388" s="3" t="s">
        <v>796</v>
      </c>
    </row>
    <row r="1389" spans="1:5">
      <c r="A1389" s="4" t="s">
        <v>797</v>
      </c>
      <c r="B1389" s="5" t="n">
        <v>0</v>
      </c>
    </row>
    <row r="1390" spans="1:5">
      <c r="A1390" s="4" t="s">
        <v>798</v>
      </c>
      <c r="B1390" s="5" t="n">
        <v>0</v>
      </c>
    </row>
    <row r="1391" spans="1:5">
      <c r="A1391" s="4" t="s">
        <v>799</v>
      </c>
      <c r="B1391" s="5" t="n">
        <v>655</v>
      </c>
    </row>
    <row r="1392" spans="1:5">
      <c r="A1392" s="4" t="s">
        <v>800</v>
      </c>
      <c r="B1392" s="5" t="n">
        <v>0</v>
      </c>
    </row>
    <row r="1393" spans="1:5">
      <c r="A1393" s="4" t="s">
        <v>801</v>
      </c>
      <c r="B1393" s="5" t="n">
        <v>0</v>
      </c>
    </row>
    <row r="1394" spans="1:5">
      <c r="A1394" s="4" t="s">
        <v>802</v>
      </c>
      <c r="B1394" s="5" t="n">
        <v>0</v>
      </c>
    </row>
    <row r="1395" spans="1:5">
      <c r="A1395" s="4" t="s">
        <v>803</v>
      </c>
      <c r="B1395" s="5" t="n">
        <v>656</v>
      </c>
    </row>
    <row r="1396" spans="1:5">
      <c r="A1396" s="4" t="s">
        <v>804</v>
      </c>
      <c r="B1396" s="5" t="n">
        <v>656</v>
      </c>
    </row>
    <row r="1397" spans="1:5">
      <c r="A1397" s="4" t="s">
        <v>805</v>
      </c>
      <c r="B1397" s="5" t="n">
        <v>0</v>
      </c>
    </row>
    <row r="1398" spans="1:5">
      <c r="A1398" s="4" t="s">
        <v>932</v>
      </c>
    </row>
    <row r="1399" spans="1:5">
      <c r="A1399" s="3" t="s">
        <v>796</v>
      </c>
    </row>
    <row r="1400" spans="1:5">
      <c r="A1400" s="4" t="s">
        <v>797</v>
      </c>
      <c r="B1400" s="5" t="n">
        <v>0</v>
      </c>
    </row>
    <row r="1401" spans="1:5">
      <c r="A1401" s="4" t="s">
        <v>798</v>
      </c>
      <c r="B1401" s="5" t="n">
        <v>5791</v>
      </c>
    </row>
    <row r="1402" spans="1:5">
      <c r="A1402" s="4" t="s">
        <v>799</v>
      </c>
      <c r="B1402" s="5" t="n">
        <v>0</v>
      </c>
    </row>
    <row r="1403" spans="1:5">
      <c r="A1403" s="4" t="s">
        <v>800</v>
      </c>
      <c r="B1403" s="5" t="n">
        <v>0</v>
      </c>
    </row>
    <row r="1404" spans="1:5">
      <c r="A1404" s="4" t="s">
        <v>801</v>
      </c>
      <c r="B1404" s="5" t="n">
        <v>0</v>
      </c>
    </row>
    <row r="1405" spans="1:5">
      <c r="A1405" s="4" t="s">
        <v>802</v>
      </c>
      <c r="B1405" s="5" t="n">
        <v>5791</v>
      </c>
    </row>
    <row r="1406" spans="1:5">
      <c r="A1406" s="4" t="s">
        <v>803</v>
      </c>
      <c r="B1406" s="5" t="n">
        <v>0</v>
      </c>
    </row>
    <row r="1407" spans="1:5">
      <c r="A1407" s="4" t="s">
        <v>804</v>
      </c>
      <c r="B1407" s="5" t="n">
        <v>5791</v>
      </c>
    </row>
    <row r="1408" spans="1:5">
      <c r="A1408" s="4" t="s">
        <v>805</v>
      </c>
      <c r="B1408" s="5" t="n">
        <v>0</v>
      </c>
    </row>
    <row r="1409" spans="1:5">
      <c r="A1409" s="4" t="s">
        <v>933</v>
      </c>
    </row>
    <row r="1410" spans="1:5">
      <c r="A1410" s="3" t="s">
        <v>796</v>
      </c>
    </row>
    <row r="1411" spans="1:5">
      <c r="A1411" s="4" t="s">
        <v>797</v>
      </c>
      <c r="B1411" s="5" t="n">
        <v>0</v>
      </c>
    </row>
    <row r="1412" spans="1:5">
      <c r="A1412" s="4" t="s">
        <v>798</v>
      </c>
      <c r="B1412" s="5" t="n">
        <v>20944</v>
      </c>
    </row>
    <row r="1413" spans="1:5">
      <c r="A1413" s="4" t="s">
        <v>799</v>
      </c>
      <c r="B1413" s="5" t="n">
        <v>0</v>
      </c>
    </row>
    <row r="1414" spans="1:5">
      <c r="A1414" s="4" t="s">
        <v>800</v>
      </c>
      <c r="B1414" s="5" t="n">
        <v>0</v>
      </c>
    </row>
    <row r="1415" spans="1:5">
      <c r="A1415" s="4" t="s">
        <v>801</v>
      </c>
      <c r="B1415" s="5" t="n">
        <v>0</v>
      </c>
    </row>
    <row r="1416" spans="1:5">
      <c r="A1416" s="4" t="s">
        <v>802</v>
      </c>
      <c r="B1416" s="5" t="n">
        <v>20944</v>
      </c>
    </row>
    <row r="1417" spans="1:5">
      <c r="A1417" s="4" t="s">
        <v>803</v>
      </c>
      <c r="B1417" s="5" t="n">
        <v>0</v>
      </c>
    </row>
    <row r="1418" spans="1:5">
      <c r="A1418" s="4" t="s">
        <v>804</v>
      </c>
      <c r="B1418" s="5" t="n">
        <v>20944</v>
      </c>
    </row>
    <row r="1419" spans="1:5">
      <c r="A1419" s="4" t="s">
        <v>805</v>
      </c>
      <c r="B1419" s="5" t="n">
        <v>0</v>
      </c>
    </row>
    <row r="1420" spans="1:5">
      <c r="A1420" s="4" t="s">
        <v>934</v>
      </c>
    </row>
    <row r="1421" spans="1:5">
      <c r="A1421" s="3" t="s">
        <v>796</v>
      </c>
    </row>
    <row r="1422" spans="1:5">
      <c r="A1422" s="4" t="s">
        <v>797</v>
      </c>
      <c r="B1422" s="5" t="n">
        <v>0</v>
      </c>
    </row>
    <row r="1423" spans="1:5">
      <c r="A1423" s="4" t="s">
        <v>798</v>
      </c>
      <c r="B1423" s="5" t="n">
        <v>8840</v>
      </c>
    </row>
    <row r="1424" spans="1:5">
      <c r="A1424" s="4" t="s">
        <v>799</v>
      </c>
      <c r="B1424" s="5" t="n">
        <v>0</v>
      </c>
    </row>
    <row r="1425" spans="1:5">
      <c r="A1425" s="4" t="s">
        <v>800</v>
      </c>
      <c r="B1425" s="5" t="n">
        <v>0</v>
      </c>
    </row>
    <row r="1426" spans="1:5">
      <c r="A1426" s="4" t="s">
        <v>801</v>
      </c>
      <c r="B1426" s="5" t="n">
        <v>0</v>
      </c>
    </row>
    <row r="1427" spans="1:5">
      <c r="A1427" s="4" t="s">
        <v>802</v>
      </c>
      <c r="B1427" s="5" t="n">
        <v>8840</v>
      </c>
    </row>
    <row r="1428" spans="1:5">
      <c r="A1428" s="4" t="s">
        <v>803</v>
      </c>
      <c r="B1428" s="5" t="n">
        <v>0</v>
      </c>
    </row>
    <row r="1429" spans="1:5">
      <c r="A1429" s="4" t="s">
        <v>804</v>
      </c>
      <c r="B1429" s="5" t="n">
        <v>8840</v>
      </c>
    </row>
    <row r="1430" spans="1:5">
      <c r="A1430" s="4" t="s">
        <v>805</v>
      </c>
      <c r="B1430" s="5" t="n">
        <v>0</v>
      </c>
    </row>
    <row r="1431" spans="1:5">
      <c r="A1431" s="4" t="s">
        <v>935</v>
      </c>
    </row>
    <row r="1432" spans="1:5">
      <c r="A1432" s="3" t="s">
        <v>796</v>
      </c>
    </row>
    <row r="1433" spans="1:5">
      <c r="A1433" s="4" t="s">
        <v>797</v>
      </c>
      <c r="B1433" s="5" t="n">
        <v>1010100</v>
      </c>
    </row>
    <row r="1434" spans="1:5">
      <c r="A1434" s="4" t="s">
        <v>798</v>
      </c>
      <c r="B1434" s="5" t="n">
        <v>0</v>
      </c>
    </row>
    <row r="1435" spans="1:5">
      <c r="A1435" s="4" t="s">
        <v>799</v>
      </c>
      <c r="B1435" s="5" t="n">
        <v>0</v>
      </c>
    </row>
    <row r="1436" spans="1:5">
      <c r="A1436" s="4" t="s">
        <v>800</v>
      </c>
      <c r="B1436" s="5" t="n">
        <v>0</v>
      </c>
    </row>
    <row r="1437" spans="1:5">
      <c r="A1437" s="4" t="s">
        <v>801</v>
      </c>
      <c r="B1437" s="5" t="n">
        <v>0</v>
      </c>
    </row>
    <row r="1438" spans="1:5">
      <c r="A1438" s="4" t="s">
        <v>802</v>
      </c>
      <c r="B1438" s="5" t="n">
        <v>0</v>
      </c>
    </row>
    <row r="1439" spans="1:5">
      <c r="A1439" s="4" t="s">
        <v>803</v>
      </c>
      <c r="B1439" s="5" t="n">
        <v>0</v>
      </c>
    </row>
    <row r="1440" spans="1:5">
      <c r="A1440" s="4" t="s">
        <v>804</v>
      </c>
      <c r="B1440" s="5" t="n">
        <v>0</v>
      </c>
    </row>
    <row r="1441" spans="1:5">
      <c r="A1441" s="4" t="s">
        <v>805</v>
      </c>
      <c r="B144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67</v>
      </c>
    </row>
    <row r="3" spans="1:4">
      <c r="A3" s="3" t="s">
        <v>937</v>
      </c>
    </row>
    <row r="4" spans="1:4">
      <c r="A4" s="4" t="s">
        <v>938</v>
      </c>
      <c r="B4" s="6" t="n">
        <v>3988819</v>
      </c>
      <c r="C4" s="6" t="n">
        <v>3926180</v>
      </c>
      <c r="D4" s="6" t="n">
        <v>3897131</v>
      </c>
    </row>
    <row r="5" spans="1:4">
      <c r="A5" s="4" t="s">
        <v>223</v>
      </c>
      <c r="B5" s="5" t="n">
        <v>0</v>
      </c>
      <c r="C5" s="5" t="n">
        <v>0</v>
      </c>
      <c r="D5" s="5" t="n">
        <v>176068</v>
      </c>
    </row>
    <row r="6" spans="1:4">
      <c r="A6" s="4" t="s">
        <v>939</v>
      </c>
      <c r="B6" s="5" t="n">
        <v>78947</v>
      </c>
      <c r="C6" s="5" t="n">
        <v>97161</v>
      </c>
      <c r="D6" s="5" t="n">
        <v>92717</v>
      </c>
    </row>
    <row r="7" spans="1:4">
      <c r="A7" s="4" t="s">
        <v>267</v>
      </c>
      <c r="B7" s="5" t="n">
        <v>-10897</v>
      </c>
      <c r="C7" s="5" t="n">
        <v>0</v>
      </c>
      <c r="D7" s="5" t="n">
        <v>-2293</v>
      </c>
    </row>
    <row r="8" spans="1:4">
      <c r="A8" s="4" t="s">
        <v>940</v>
      </c>
      <c r="B8" s="5" t="n">
        <v>-107438</v>
      </c>
      <c r="C8" s="5" t="n">
        <v>-34522</v>
      </c>
      <c r="D8" s="5" t="n">
        <v>-237443</v>
      </c>
    </row>
    <row r="9" spans="1:4">
      <c r="A9" s="4" t="s">
        <v>431</v>
      </c>
      <c r="B9" s="5" t="n">
        <v>3949431</v>
      </c>
      <c r="C9" s="6" t="n">
        <v>3988819</v>
      </c>
      <c r="D9" s="6" t="n">
        <v>3926180</v>
      </c>
    </row>
    <row r="10" spans="1:4">
      <c r="A10" s="4" t="s">
        <v>941</v>
      </c>
      <c r="B10" s="6" t="n">
        <v>3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67</v>
      </c>
    </row>
    <row r="3" spans="1:4">
      <c r="A3" s="3" t="s">
        <v>943</v>
      </c>
    </row>
    <row r="4" spans="1:4">
      <c r="A4" s="4" t="s">
        <v>429</v>
      </c>
      <c r="B4" s="6" t="n">
        <v>556851</v>
      </c>
      <c r="C4" s="6" t="n">
        <v>428930</v>
      </c>
      <c r="D4" s="6" t="n">
        <v>313524</v>
      </c>
    </row>
    <row r="5" spans="1:4">
      <c r="A5" s="4" t="s">
        <v>944</v>
      </c>
      <c r="B5" s="5" t="n">
        <v>148346</v>
      </c>
      <c r="C5" s="5" t="n">
        <v>148947</v>
      </c>
      <c r="D5" s="5" t="n">
        <v>141516</v>
      </c>
    </row>
    <row r="6" spans="1:4">
      <c r="A6" s="4" t="s">
        <v>267</v>
      </c>
      <c r="B6" s="5" t="n">
        <v>-3494</v>
      </c>
      <c r="C6" s="5" t="n">
        <v>0</v>
      </c>
      <c r="D6" s="5" t="n">
        <v>-833</v>
      </c>
    </row>
    <row r="7" spans="1:4">
      <c r="A7" s="4" t="s">
        <v>940</v>
      </c>
      <c r="B7" s="5" t="n">
        <v>-41427</v>
      </c>
      <c r="C7" s="5" t="n">
        <v>-21026</v>
      </c>
      <c r="D7" s="5" t="n">
        <v>-25277</v>
      </c>
    </row>
    <row r="8" spans="1:4">
      <c r="A8" s="4" t="s">
        <v>431</v>
      </c>
      <c r="B8" s="6" t="n">
        <v>660276</v>
      </c>
      <c r="C8" s="6" t="n">
        <v>556851</v>
      </c>
      <c r="D8" s="6" t="n">
        <v>428930</v>
      </c>
    </row>
    <row r="9" spans="1:4">
      <c r="A9" s="4" t="s">
        <v>945</v>
      </c>
    </row>
    <row r="10" spans="1:4">
      <c r="A10" s="3" t="s">
        <v>943</v>
      </c>
    </row>
    <row r="11" spans="1:4">
      <c r="A11" s="4" t="s">
        <v>946</v>
      </c>
      <c r="B11" s="4" t="s">
        <v>752</v>
      </c>
    </row>
    <row r="12" spans="1:4">
      <c r="A12" s="4" t="s">
        <v>947</v>
      </c>
    </row>
    <row r="13" spans="1:4">
      <c r="A13" s="3" t="s">
        <v>943</v>
      </c>
    </row>
    <row r="14" spans="1:4">
      <c r="A14" s="4" t="s">
        <v>946</v>
      </c>
      <c r="B14" s="4" t="s">
        <v>422</v>
      </c>
    </row>
    <row r="15" spans="1:4">
      <c r="A15" s="4" t="s">
        <v>948</v>
      </c>
    </row>
    <row r="16" spans="1:4">
      <c r="A16" s="3" t="s">
        <v>943</v>
      </c>
    </row>
    <row r="17" spans="1:4">
      <c r="A17" s="4" t="s">
        <v>946</v>
      </c>
      <c r="B17" s="4" t="s">
        <v>420</v>
      </c>
    </row>
    <row r="18" spans="1:4">
      <c r="A18" s="4" t="s">
        <v>949</v>
      </c>
    </row>
    <row r="19" spans="1:4">
      <c r="A19" s="3" t="s">
        <v>943</v>
      </c>
    </row>
    <row r="20" spans="1:4">
      <c r="A20" s="4" t="s">
        <v>946</v>
      </c>
      <c r="B20" s="4" t="s">
        <v>422</v>
      </c>
    </row>
    <row r="21" spans="1:4">
      <c r="A21" s="4" t="s">
        <v>423</v>
      </c>
    </row>
    <row r="22" spans="1:4">
      <c r="A22" s="3" t="s">
        <v>943</v>
      </c>
    </row>
    <row r="23" spans="1:4">
      <c r="A23" s="4" t="s">
        <v>946</v>
      </c>
      <c r="B23" s="4" t="s">
        <v>424</v>
      </c>
    </row>
    <row r="24" spans="1:4">
      <c r="A24" s="4" t="s">
        <v>425</v>
      </c>
    </row>
    <row r="25" spans="1:4">
      <c r="A25" s="3" t="s">
        <v>943</v>
      </c>
    </row>
    <row r="26" spans="1:4">
      <c r="A26" s="4" t="s">
        <v>946</v>
      </c>
      <c r="B26" s="4" t="s">
        <v>4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32"/>
    <col customWidth="1" max="5" min="5" width="39"/>
    <col customWidth="1" max="6" min="6" width="31"/>
    <col customWidth="1" max="7" min="7" width="31"/>
  </cols>
  <sheetData>
    <row r="1" spans="1:7">
      <c r="A1" s="1" t="s">
        <v>950</v>
      </c>
      <c r="B1" s="2" t="s">
        <v>951</v>
      </c>
      <c r="C1" s="2" t="s">
        <v>952</v>
      </c>
      <c r="D1" s="2" t="s">
        <v>953</v>
      </c>
      <c r="E1" s="2" t="s">
        <v>954</v>
      </c>
      <c r="F1" s="2" t="s">
        <v>955</v>
      </c>
      <c r="G1" s="2" t="s">
        <v>956</v>
      </c>
    </row>
    <row r="2" spans="1:7">
      <c r="A2" s="3" t="s">
        <v>957</v>
      </c>
    </row>
    <row r="3" spans="1:7">
      <c r="A3" s="4" t="s">
        <v>958</v>
      </c>
      <c r="D3" s="12" t="n">
        <v>0.3175</v>
      </c>
      <c r="E3" s="8" t="n">
        <v>1.225</v>
      </c>
      <c r="F3" s="8" t="n">
        <v>1.165</v>
      </c>
      <c r="G3" s="8" t="n">
        <v>1.09</v>
      </c>
    </row>
    <row r="4" spans="1:7">
      <c r="A4" s="4" t="s">
        <v>481</v>
      </c>
      <c r="D4" s="5" t="n">
        <v>4</v>
      </c>
      <c r="E4" s="5" t="n">
        <v>4</v>
      </c>
    </row>
    <row r="5" spans="1:7">
      <c r="A5" s="4" t="s">
        <v>376</v>
      </c>
      <c r="E5" s="6" t="n">
        <v>0</v>
      </c>
      <c r="F5" s="6" t="n">
        <v>0</v>
      </c>
      <c r="G5" s="6" t="n">
        <v>2353000</v>
      </c>
    </row>
    <row r="6" spans="1:7">
      <c r="A6" s="4" t="s">
        <v>959</v>
      </c>
    </row>
    <row r="7" spans="1:7">
      <c r="A7" s="3" t="s">
        <v>957</v>
      </c>
    </row>
    <row r="8" spans="1:7">
      <c r="A8" s="4" t="s">
        <v>958</v>
      </c>
      <c r="B8" s="12" t="n">
        <v>0.3175</v>
      </c>
    </row>
    <row r="9" spans="1:7">
      <c r="A9" s="4" t="s">
        <v>481</v>
      </c>
      <c r="C9" s="5" t="n">
        <v>1</v>
      </c>
    </row>
    <row r="10" spans="1:7">
      <c r="A10" s="4" t="s">
        <v>179</v>
      </c>
    </row>
    <row r="11" spans="1:7">
      <c r="A11" s="3" t="s">
        <v>957</v>
      </c>
    </row>
    <row r="12" spans="1:7">
      <c r="A12" s="4" t="s">
        <v>376</v>
      </c>
      <c r="E12" s="6" t="n">
        <v>8300000</v>
      </c>
      <c r="G12" s="6" t="n">
        <v>33998000</v>
      </c>
    </row>
    <row r="13" spans="1:7">
      <c r="A13" s="4" t="s">
        <v>960</v>
      </c>
    </row>
    <row r="14" spans="1:7">
      <c r="A14" s="3" t="s">
        <v>957</v>
      </c>
    </row>
    <row r="15" spans="1:7">
      <c r="A15" s="4" t="s">
        <v>376</v>
      </c>
      <c r="C15" s="6" t="n">
        <v>21900000</v>
      </c>
    </row>
    <row r="16" spans="1:7">
      <c r="A16" s="4" t="s">
        <v>961</v>
      </c>
      <c r="C16" s="6" t="n">
        <v>10000000</v>
      </c>
    </row>
    <row r="17" spans="1:7">
      <c r="A17" s="4" t="s">
        <v>962</v>
      </c>
      <c r="C17" s="4" t="s">
        <v>9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31:07Z</dcterms:created>
  <dcterms:modified xmlns:dcterms="http://purl.org/dc/terms/" xmlns:xsi="http://www.w3.org/2001/XMLSchema-instance" xsi:type="dcterms:W3CDTF">2018-02-20T16:31:07Z</dcterms:modified>
</cp:coreProperties>
</file>